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 in Hotel Properties," sheetId="11" state="visible" r:id="rId11"/>
    <sheet xmlns:r="http://schemas.openxmlformats.org/officeDocument/2006/relationships" name="Hotel Dispositions" sheetId="12" state="visible" r:id="rId12"/>
    <sheet xmlns:r="http://schemas.openxmlformats.org/officeDocument/2006/relationships" name="Note Receivable" sheetId="13" state="visible" r:id="rId13"/>
    <sheet xmlns:r="http://schemas.openxmlformats.org/officeDocument/2006/relationships" name="Investment in Unconsolidated En" sheetId="14" state="visible" r:id="rId14"/>
    <sheet xmlns:r="http://schemas.openxmlformats.org/officeDocument/2006/relationships" name="Intangible Assets, net and Inta" sheetId="15" state="visible" r:id="rId15"/>
    <sheet xmlns:r="http://schemas.openxmlformats.org/officeDocument/2006/relationships" name="Indebtedness, ne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Series B Cumulative Convertible" sheetId="24" state="visible" r:id="rId24"/>
    <sheet xmlns:r="http://schemas.openxmlformats.org/officeDocument/2006/relationships" name="Income Taxes" sheetId="25" state="visible" r:id="rId25"/>
    <sheet xmlns:r="http://schemas.openxmlformats.org/officeDocument/2006/relationships" name="Income (Loss) Per Share"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Concentration of Risk" sheetId="29" state="visible" r:id="rId29"/>
    <sheet xmlns:r="http://schemas.openxmlformats.org/officeDocument/2006/relationships" name="Selected Financial Quarterly Da"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Investment in Hotel Propertie_2" sheetId="35" state="visible" r:id="rId35"/>
    <sheet xmlns:r="http://schemas.openxmlformats.org/officeDocument/2006/relationships" name="Hotel Dispositions (Tables)" sheetId="36" state="visible" r:id="rId36"/>
    <sheet xmlns:r="http://schemas.openxmlformats.org/officeDocument/2006/relationships" name="Investment in Unconsolidated _2" sheetId="37" state="visible" r:id="rId37"/>
    <sheet xmlns:r="http://schemas.openxmlformats.org/officeDocument/2006/relationships" name="Intangible Assets, net and In_2" sheetId="38" state="visible" r:id="rId38"/>
    <sheet xmlns:r="http://schemas.openxmlformats.org/officeDocument/2006/relationships" name="Indebtedness, net (Tables)"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Summary of Fair Value of Fina_2" sheetId="42" state="visible" r:id="rId42"/>
    <sheet xmlns:r="http://schemas.openxmlformats.org/officeDocument/2006/relationships" name="Commitments and Contingencies (" sheetId="43" state="visible" r:id="rId43"/>
    <sheet xmlns:r="http://schemas.openxmlformats.org/officeDocument/2006/relationships" name="Redeemable Noncontrolling Int_2" sheetId="44" state="visible" r:id="rId44"/>
    <sheet xmlns:r="http://schemas.openxmlformats.org/officeDocument/2006/relationships" name="Equity (Tables)" sheetId="45" state="visible" r:id="rId45"/>
    <sheet xmlns:r="http://schemas.openxmlformats.org/officeDocument/2006/relationships" name="Stock-Based Compensation (Table" sheetId="46" state="visible" r:id="rId46"/>
    <sheet xmlns:r="http://schemas.openxmlformats.org/officeDocument/2006/relationships" name="Series B Cumulative Convertib_2" sheetId="47" state="visible" r:id="rId47"/>
    <sheet xmlns:r="http://schemas.openxmlformats.org/officeDocument/2006/relationships" name="Income Taxes (Tables)" sheetId="48" state="visible" r:id="rId48"/>
    <sheet xmlns:r="http://schemas.openxmlformats.org/officeDocument/2006/relationships" name="Income (Loss) Per Share (Tables" sheetId="49" state="visible" r:id="rId49"/>
    <sheet xmlns:r="http://schemas.openxmlformats.org/officeDocument/2006/relationships" name="Related Party Transactions (Tab" sheetId="50" state="visible" r:id="rId50"/>
    <sheet xmlns:r="http://schemas.openxmlformats.org/officeDocument/2006/relationships" name="Selected Financial Quarterly _2" sheetId="51" state="visible" r:id="rId51"/>
    <sheet xmlns:r="http://schemas.openxmlformats.org/officeDocument/2006/relationships" name="Organization and Description _2" sheetId="52" state="visible" r:id="rId52"/>
    <sheet xmlns:r="http://schemas.openxmlformats.org/officeDocument/2006/relationships" name="Significant Accounting Polici_3" sheetId="53" state="visible" r:id="rId53"/>
    <sheet xmlns:r="http://schemas.openxmlformats.org/officeDocument/2006/relationships" name="Revenue (Details)" sheetId="54" state="visible" r:id="rId54"/>
    <sheet xmlns:r="http://schemas.openxmlformats.org/officeDocument/2006/relationships" name="Investment in Hotel Propertie_3" sheetId="55" state="visible" r:id="rId55"/>
    <sheet xmlns:r="http://schemas.openxmlformats.org/officeDocument/2006/relationships" name="Hotel Dispositions (Details)" sheetId="56" state="visible" r:id="rId56"/>
    <sheet xmlns:r="http://schemas.openxmlformats.org/officeDocument/2006/relationships" name="Note Receivable (Details)" sheetId="57" state="visible" r:id="rId57"/>
    <sheet xmlns:r="http://schemas.openxmlformats.org/officeDocument/2006/relationships" name="Investment in Unconsolidated _3" sheetId="58" state="visible" r:id="rId58"/>
    <sheet xmlns:r="http://schemas.openxmlformats.org/officeDocument/2006/relationships" name="Intangible Assets, net and In_3" sheetId="59" state="visible" r:id="rId59"/>
    <sheet xmlns:r="http://schemas.openxmlformats.org/officeDocument/2006/relationships" name="Indebtedness, net (Details)" sheetId="60" state="visible" r:id="rId60"/>
    <sheet xmlns:r="http://schemas.openxmlformats.org/officeDocument/2006/relationships" name="Indebtedness, net - Maturities " sheetId="61" state="visible" r:id="rId61"/>
    <sheet xmlns:r="http://schemas.openxmlformats.org/officeDocument/2006/relationships" name="Derivative Instruments (Details" sheetId="62" state="visible" r:id="rId62"/>
    <sheet xmlns:r="http://schemas.openxmlformats.org/officeDocument/2006/relationships" name="Fair Value Measurements (Detail" sheetId="63" state="visible" r:id="rId63"/>
    <sheet xmlns:r="http://schemas.openxmlformats.org/officeDocument/2006/relationships" name="Summary of Fair Value of Fina_3" sheetId="64" state="visible" r:id="rId64"/>
    <sheet xmlns:r="http://schemas.openxmlformats.org/officeDocument/2006/relationships" name="Summary of Fair Value of Fina_4"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Redeemable Noncontrolling Int_3" sheetId="68" state="visible" r:id="rId68"/>
    <sheet xmlns:r="http://schemas.openxmlformats.org/officeDocument/2006/relationships" name="Equity (Details)" sheetId="69" state="visible" r:id="rId69"/>
    <sheet xmlns:r="http://schemas.openxmlformats.org/officeDocument/2006/relationships" name="Stock-Based Compensation (Detai" sheetId="70" state="visible" r:id="rId70"/>
    <sheet xmlns:r="http://schemas.openxmlformats.org/officeDocument/2006/relationships" name="Series B Cumulative Convertib_3"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 Narrative (Detai" sheetId="76" state="visible" r:id="rId76"/>
    <sheet xmlns:r="http://schemas.openxmlformats.org/officeDocument/2006/relationships" name="Income (Loss) Per Share (Detail" sheetId="77" state="visible" r:id="rId77"/>
    <sheet xmlns:r="http://schemas.openxmlformats.org/officeDocument/2006/relationships" name="Income (Loss) Per Share (Deta_2" sheetId="78" state="visible" r:id="rId78"/>
    <sheet xmlns:r="http://schemas.openxmlformats.org/officeDocument/2006/relationships" name="Segment Reporting (Details)" sheetId="79" state="visible" r:id="rId79"/>
    <sheet xmlns:r="http://schemas.openxmlformats.org/officeDocument/2006/relationships" name="Related Party Transactions (Det" sheetId="80" state="visible" r:id="rId80"/>
    <sheet xmlns:r="http://schemas.openxmlformats.org/officeDocument/2006/relationships" name="Concentration of Risk (Details)" sheetId="81" state="visible" r:id="rId81"/>
    <sheet xmlns:r="http://schemas.openxmlformats.org/officeDocument/2006/relationships" name="Selected Financial Quarterly _3" sheetId="82" state="visible" r:id="rId82"/>
    <sheet xmlns:r="http://schemas.openxmlformats.org/officeDocument/2006/relationships" name="Subsequent Events (Details)"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II - Real Estate an_4" sheetId="86" state="visible" r:id="rId86"/>
  </sheets>
  <definedNames/>
  <calcPr calcId="124519" fullCalcOnLoad="1"/>
</workbook>
</file>

<file path=xl/sharedStrings.xml><?xml version="1.0" encoding="utf-8"?>
<sst xmlns="http://schemas.openxmlformats.org/spreadsheetml/2006/main" uniqueCount="1203">
  <si>
    <t>Document and Entity Information - USD ($) $ in Thousands</t>
  </si>
  <si>
    <t>12 Months Ended</t>
  </si>
  <si>
    <t>Dec. 31, 2018</t>
  </si>
  <si>
    <t>Mar. 06, 2019</t>
  </si>
  <si>
    <t>Jun. 30, 2018</t>
  </si>
  <si>
    <t>Document and Entity Information [Abstract]</t>
  </si>
  <si>
    <t>Entity Registrant Name</t>
  </si>
  <si>
    <t>Braemar Hotels &amp; Resorts Inc.</t>
  </si>
  <si>
    <t>Entity Central Index Key</t>
  </si>
  <si>
    <t>Document Type</t>
  </si>
  <si>
    <t>10-K</t>
  </si>
  <si>
    <t>Current Fiscal Year End Date</t>
  </si>
  <si>
    <t>--12-31</t>
  </si>
  <si>
    <t>Document Period End Date</t>
  </si>
  <si>
    <t>Dec. 31,
		2018</t>
  </si>
  <si>
    <t>Amendment Flag</t>
  </si>
  <si>
    <t>false</t>
  </si>
  <si>
    <t>Document Fiscal Year Focus</t>
  </si>
  <si>
    <t>Document Fiscal Period Focus</t>
  </si>
  <si>
    <t>FY</t>
  </si>
  <si>
    <t>Entity Filer Category</t>
  </si>
  <si>
    <t>Accelerated Filer</t>
  </si>
  <si>
    <t>Entity Emerging Growth Company</t>
  </si>
  <si>
    <t>true</t>
  </si>
  <si>
    <t>Entity Ex Transition Period</t>
  </si>
  <si>
    <t>Entity Small Business</t>
  </si>
  <si>
    <t>Entity Shell Company</t>
  </si>
  <si>
    <t>Entity Voluntary Filers</t>
  </si>
  <si>
    <t>No</t>
  </si>
  <si>
    <t>Entity Well-known Seasoned Issuer</t>
  </si>
  <si>
    <t>Entity Common Stock, Shares Outstanding</t>
  </si>
  <si>
    <t>Entity Current Reporting Status</t>
  </si>
  <si>
    <t>Yes</t>
  </si>
  <si>
    <t>Entity Public Float</t>
  </si>
  <si>
    <t>Consolidated Balance Sheets - USD ($) $ in Thousands</t>
  </si>
  <si>
    <t>Dec. 31, 2017</t>
  </si>
  <si>
    <t>ASSETS</t>
  </si>
  <si>
    <t>Investments in hotel properties, gross</t>
  </si>
  <si>
    <t>Accumulated depreciation</t>
  </si>
  <si>
    <t>Investments in hotel properties, net</t>
  </si>
  <si>
    <t>Cash and cash equivalents</t>
  </si>
  <si>
    <t>Restricted cash</t>
  </si>
  <si>
    <t>Accounts receivable, net of allowance of $101 and $94, respectively</t>
  </si>
  <si>
    <t>Insurance receivable</t>
  </si>
  <si>
    <t>Inventories</t>
  </si>
  <si>
    <t>Note receivable</t>
  </si>
  <si>
    <t>Prepaid expenses</t>
  </si>
  <si>
    <t>Investment in Ashford Inc., at fair value</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Due to Ashford Inc.</t>
  </si>
  <si>
    <t>Due to related party, net</t>
  </si>
  <si>
    <t>Due to third-party hotel managers</t>
  </si>
  <si>
    <t>Intangible liability, net</t>
  </si>
  <si>
    <t>Other liabilities</t>
  </si>
  <si>
    <t>Total liabilities</t>
  </si>
  <si>
    <t>Commitments and contingencies (note 13)</t>
  </si>
  <si>
    <t xml:space="preserve"> </t>
  </si>
  <si>
    <t>5.50% Series B cumulative convertible preferred stock, $0.01 par value, 4,965,850 shares issued and outstanding at December 31, 2018 and 2017</t>
  </si>
  <si>
    <t>Redeemable noncontrolling interests in operating partnership</t>
  </si>
  <si>
    <t>Preferred stock, $0.01 value, 50,000,000 shares authorized:</t>
  </si>
  <si>
    <t>Series D cumulative preferred stock, 1,600,000 and 0 shares issued and outstanding as of December 31, 2018 and 2017, respectively</t>
  </si>
  <si>
    <t>Common stock, $0.01 par value, 200,000,000 shares authorized, 32,511,660 and 32,120,210 shares issued and outstanding at December 31, 2018 and 2017, respectively</t>
  </si>
  <si>
    <t>Additional paid-in capital</t>
  </si>
  <si>
    <t>Accumulated deficit</t>
  </si>
  <si>
    <t>Total stockholders’ equity of the Company</t>
  </si>
  <si>
    <t>Noncontrolling interest in consolidated entities</t>
  </si>
  <si>
    <t>Total equity</t>
  </si>
  <si>
    <t>Total liabilities and equity</t>
  </si>
  <si>
    <t>Ashford Inc. [Member]</t>
  </si>
  <si>
    <t>Consolidated Balance Sheets (Parenthetical) - USD ($) $ in Thousands</t>
  </si>
  <si>
    <t>Common stock, shares authorized (in shares)</t>
  </si>
  <si>
    <t>Common stock, shares issued (in shares)</t>
  </si>
  <si>
    <t>Common stock, shares outstanding (in shares)</t>
  </si>
  <si>
    <t>Convertible preferred stock, shares outstanding (in shares)</t>
  </si>
  <si>
    <t>Series B Convertible Preferred Stock</t>
  </si>
  <si>
    <t>Convertible preferred stock, shares issued (in shares)</t>
  </si>
  <si>
    <t>Preferred stock dividend rate</t>
  </si>
  <si>
    <t>5.50%</t>
  </si>
  <si>
    <t>Series D Preferred Stock</t>
  </si>
  <si>
    <t>Preferred stock, par value (in dollars per share)</t>
  </si>
  <si>
    <t>Preferred stock authorized (in shares)</t>
  </si>
  <si>
    <t>Preferred stock issued (in shares)</t>
  </si>
  <si>
    <t>Preferred stock outstanding (in shares)</t>
  </si>
  <si>
    <t>Consolidated Statements of Operations - USD ($) shares in Thousands, $ in Thousands</t>
  </si>
  <si>
    <t>Dec. 31, 2016</t>
  </si>
  <si>
    <t>REVENUE</t>
  </si>
  <si>
    <t>Total revenue</t>
  </si>
  <si>
    <t>Hotel operating expenses:</t>
  </si>
  <si>
    <t>Rooms</t>
  </si>
  <si>
    <t>Property taxes, insurance and other</t>
  </si>
  <si>
    <t>Depreciation and amortization</t>
  </si>
  <si>
    <t>Impairment charges</t>
  </si>
  <si>
    <t>Advisory services fee</t>
  </si>
  <si>
    <t>Contract modification cost</t>
  </si>
  <si>
    <t>Transaction costs</t>
  </si>
  <si>
    <t>Corporate general and administrative</t>
  </si>
  <si>
    <t>Total expenses</t>
  </si>
  <si>
    <t>Gain (loss) on sale of hotel properties</t>
  </si>
  <si>
    <t>OPERATING INCOME (LOSS)</t>
  </si>
  <si>
    <t>Equity in earnings (loss) of unconsolidated entity</t>
  </si>
  <si>
    <t>Interest income</t>
  </si>
  <si>
    <t>Other income (expense)</t>
  </si>
  <si>
    <t>Interest expense and amortization of loan costs</t>
  </si>
  <si>
    <t>Write-off of loan costs and exit fees</t>
  </si>
  <si>
    <t>Unrealized gain (loss) on investment in Ashford Inc.</t>
  </si>
  <si>
    <t>Unrealized gain (loss) on derivatives</t>
  </si>
  <si>
    <t>INCOME (LOSS) BEFORE INCOME TAXES</t>
  </si>
  <si>
    <t>Income tax (expense) benefit</t>
  </si>
  <si>
    <t>NET INCOME (LOSS)</t>
  </si>
  <si>
    <t>(Income) loss attributable to noncontrolling interests in consolidated entities</t>
  </si>
  <si>
    <t>Net (income) loss attributable to redeemable noncontrolling interests in operating partnership</t>
  </si>
  <si>
    <t>NET INCOME (LOSS) ATTRIBUTABLE TO THE COMPANY</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Dividends declared per common share (in dollars per share)</t>
  </si>
  <si>
    <t>Food and beverage</t>
  </si>
  <si>
    <t>Other</t>
  </si>
  <si>
    <t>Total hotel revenue</t>
  </si>
  <si>
    <t>Management Fees [Member]</t>
  </si>
  <si>
    <t>Consolidated Statements of Comprehensive Income (Loss) - USD ($) $ in Thousands</t>
  </si>
  <si>
    <t>Statement of Comprehensive Income [Abstract]</t>
  </si>
  <si>
    <t>Net income (loss)</t>
  </si>
  <si>
    <t>OTHER COMPREHENSIVE INCOME (LOSS), NET OF TAX</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Equity - USD ($) shares in Thousands, $ in Thousands</t>
  </si>
  <si>
    <t>Total</t>
  </si>
  <si>
    <t>5.50% Series B Cumulative Convertible Preferred Stock</t>
  </si>
  <si>
    <t>Common Stock</t>
  </si>
  <si>
    <t>8.25% Series D Cumulative Preferred Stock</t>
  </si>
  <si>
    <t>Additional Paid-in Capital</t>
  </si>
  <si>
    <t>Accumulated Deficit</t>
  </si>
  <si>
    <t>Accumulated Deficit5.50% Series B Cumulative Convertible Preferred Stock</t>
  </si>
  <si>
    <t>Accumulated Deficit8.25% Series D Cumulative Preferred Stock</t>
  </si>
  <si>
    <t>Noncontrolling Interests in Consolidated Entities</t>
  </si>
  <si>
    <t>Redeemable Noncontrolling Interest in Operating Partnership</t>
  </si>
  <si>
    <t>Preferred Stock</t>
  </si>
  <si>
    <t>Preferred Stock5.50% Series B Cumulative Convertible Preferred Stock</t>
  </si>
  <si>
    <t>Preferred Stock8.25% Series D Cumulative Preferred Stock</t>
  </si>
  <si>
    <t>Beginning balance (in shares) at Dec. 31, 2015</t>
  </si>
  <si>
    <t>Beginning balance at Dec. 31, 2015</t>
  </si>
  <si>
    <t>Increase (Decrease) in Stockholders' Equity [Roll Forward]</t>
  </si>
  <si>
    <t>Purchase of common stock (in shares)</t>
  </si>
  <si>
    <t>Purchase of common stock</t>
  </si>
  <si>
    <t>Equity-based compensation</t>
  </si>
  <si>
    <t>Issuance of common stock (in shares)</t>
  </si>
  <si>
    <t>Issuance of stock</t>
  </si>
  <si>
    <t>Issuance of restricted shares/units (in shares)</t>
  </si>
  <si>
    <t>Issuance of restricted shares/units</t>
  </si>
  <si>
    <t>Forfeiture of restricted common shares (in shares)</t>
  </si>
  <si>
    <t>Forfeiture of restricted common shares</t>
  </si>
  <si>
    <t>Dividends declared – common stock</t>
  </si>
  <si>
    <t>Dividends declared – preferred stock</t>
  </si>
  <si>
    <t>Distributions to noncontrolling interests</t>
  </si>
  <si>
    <t>Redemption/conversion of operating partnership units (in shares)</t>
  </si>
  <si>
    <t>Redemption/conversion of operating partnership units</t>
  </si>
  <si>
    <t>Net income (loss) attributable to the Company</t>
  </si>
  <si>
    <t>Income from consolidated entities attributable to noncontrolling interests</t>
  </si>
  <si>
    <t>Redemption value adjustment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income (loss) to net cash flows provided by (used in) operating activities:</t>
  </si>
  <si>
    <t>Bad debt expense</t>
  </si>
  <si>
    <t>Amortization of loan costs</t>
  </si>
  <si>
    <t>Amortization of intangibles</t>
  </si>
  <si>
    <t>Amortization of non-refundable membership initiation fees</t>
  </si>
  <si>
    <t>Interest expense accretion on refundable membership club deposits</t>
  </si>
  <si>
    <t>Write-off of income guarantee</t>
  </si>
  <si>
    <t>(Gain) loss on sale of hotel properties</t>
  </si>
  <si>
    <t>Realized and unrealized (gain) loss on derivatives</t>
  </si>
  <si>
    <t>Purchases of trading securities</t>
  </si>
  <si>
    <t>Net settlement of trading derivatives</t>
  </si>
  <si>
    <t>Equity in (earnings) loss of unconsolidated entity</t>
  </si>
  <si>
    <t>Deferred income tax expense (benefit)</t>
  </si>
  <si>
    <t>Payments for derivatives</t>
  </si>
  <si>
    <t>Changes in operating assets and liabilities, exclusive of the effect of hotel acquisitions and dispositions:</t>
  </si>
  <si>
    <t>Accounts receivable and inventories</t>
  </si>
  <si>
    <t>Prepaid expenses and other assets</t>
  </si>
  <si>
    <t>Due to/from related party, net</t>
  </si>
  <si>
    <t>Due to/from affiliate</t>
  </si>
  <si>
    <t>Due to/from third-party hotel managers</t>
  </si>
  <si>
    <t>Net cash provided by (used in) operating activities</t>
  </si>
  <si>
    <t>CASH FLOWS FROM INVESTING ACTIVITIES</t>
  </si>
  <si>
    <t>Proceeds from property insurance</t>
  </si>
  <si>
    <t>Net proceeds from sale of hotel properties</t>
  </si>
  <si>
    <t>Proceeds from liquidation of AQUA U.S. Fund</t>
  </si>
  <si>
    <t>Acquisition of hotel properties, net of cash and restricted cash acquired</t>
  </si>
  <si>
    <t>Investment in unconsolidated entity</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ayments for dividends and distributions</t>
  </si>
  <si>
    <t>Issuance of preferred stock</t>
  </si>
  <si>
    <t>Issuance of common stock</t>
  </si>
  <si>
    <t>Distributions to noncontrolling interest in consolidated entities</t>
  </si>
  <si>
    <t>Net cash provided by (used in) financing activities</t>
  </si>
  <si>
    <t>Net change in cash, cash equivalents and restricted cash</t>
  </si>
  <si>
    <t>Cash, cash equivalents and restricted cash at beginning of year</t>
  </si>
  <si>
    <t>Cash, cash equivalents and restricted cash at end of year</t>
  </si>
  <si>
    <t>SUPPLEMENTAL CASH FLOW INFORMATION</t>
  </si>
  <si>
    <t>Interest paid</t>
  </si>
  <si>
    <t>Income taxes paid</t>
  </si>
  <si>
    <t>SUPPLEMENTAL DISCLOSURE OF NON-CASH INVESTING AND FINANCING ACTIVITIES</t>
  </si>
  <si>
    <t>Dividends and distributions declared but not paid</t>
  </si>
  <si>
    <t>Capital expenditures accrued but not paid</t>
  </si>
  <si>
    <t>Receivable related to liquidation of AQUA U.S. Fund</t>
  </si>
  <si>
    <t>Non-cash dividends paid</t>
  </si>
  <si>
    <t>Accrued preferred stock offering expenses</t>
  </si>
  <si>
    <t>Non-cash preferred stock offering expense</t>
  </si>
  <si>
    <t>Non-cash settlement of note receivable</t>
  </si>
  <si>
    <t>Non-cash settlement of TIF loan</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 at end of period</t>
  </si>
  <si>
    <t>Ashford Trust OP [Member]</t>
  </si>
  <si>
    <t>Organization and Description of Business</t>
  </si>
  <si>
    <t>Organization, Consolidation and Presentation of Financial Statements [Abstract]</t>
  </si>
  <si>
    <t>Organization and Description of Business Braemar Hotels &amp; Resorts Inc. (formerly Ashford Hospitality Prime,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Braemar conducts its business and owns substantially all of its assets through its operating partnership, Braemar Hospitality Limited Partnership (formerly Ashford Hospitality Prime Limited Partnership) (“Braemar OP”). In this report, the terms “the Company,” “we,” “us” or “our” refers to Braemar Hotels &amp; Resorts Inc. and, as the context may require, all entities included in its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As of December 31, 2018 , Remington Lodging, which is beneficially wholly-owned by Mr. Monty J. Bennett, Chairman of our board of directors, and Mr. Archie Bennett, Jr., Chairman Emeritus of Ashford Trust, managed three of our twelve hotel properties. Third-party management companies managed the remaining hotel properties. Ashford Inc. also provides other products and services to us or our hotel properties through certain entities in which Ashford Inc. has an ownership interest. These products and services include project management services, mortgage placement services, real estate advisory services, watersports activities, travel/transportation services and mobile key technology. See note 21 . The accompanying consolidated financial statements include the accounts of such wholly-owned and majority owned subsidiaries of Braemar OP that as of December 31, 2018 , own twelve hotel properties in six states, the District of Columbia and the U.S. Virgin Islands. The portfolio includes ten wholly-owned hotel properties and two hotel properties that are owned through a partnership in which Braemar OP has a controlling interest. These hotel properties represent 3,549 total rooms, or 3,314 net rooms, excluding those attributable to our partner. As a REIT, Braemar needs to comply with limitations imposed by the Internal Revenue Code related to operating hotels. As of December 31, 2018 , eleven of our twelve hotel properties were leased by wholly-owned or majority-owned subsidiaries that are treated as taxable REIT subsidiaries (“TRS”) for federal income tax purposes (collectively the TRS entities are referred to as “Braemar TRS”). One hotel property located in the U.S. Virgin Islands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18 , nine of the twelve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International, Inc. (“Marriott”), Hilton Worldwide (“Hilton”), Accor Business and Leisure Management, LLC (“Accor”), Hyatt Hotels Corporation (“Hyatt”), Ritz-Carlton, Inc., a subsidiary of Marriott (“Ritz-Carlton”)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July 1, 2016, we sold the Courtyard Seattle Downtown.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 • on April 4, 2018, we acquired the Ritz-Carlton, Sarasota. The operating results of the hotel property have been included in the results of operations as of its acquisition date; and • on June 1, 2018, we sold the Tampa Renaissanc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 in Ashford Inc. —We hold approximately 195,000 shares of Ashford Inc. common stock, which represented an approximate 8.1% ownership interest in Ashford Inc. and had a fair value of $10.1 million at December 31, 2018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Investment in Unconsolidated Entity —Previously, we held an investment in an unconsolidated entity, AQUA U.S. Fund, in which we had an ownership interest of 45.3% that was accounted for under the equity method of accounting by recording the initial investment and our percentage of interest in the entity’s net income/loss. We liquidated our investment in April 2016. Our investment in OpenKey, in which we currently have ownership interest of 8.2% at December 31, 2018 , is also accounted for under the equity method of accounting as we exercise significant influence. See note 7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y. No such impairment was recorded in the years ended December 31, 2018 , 2017 and 2016 . Deferred Costs, net —Debt issuance costs are reflected as a direct reduction to the related debt obligation. Additionally, debt issuance costs associated with our secured revolving credit facility are presented as an asset and included as part of other assets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Intangible Assets and Intangible Liabilities —Intangible assets and liabilities represent the assets and liabilities recorded on certain hotel properties’ ground lease contracts that were below or above market rates at the date of acquisition as well as customer relationships associated with the Ritz-Carlton, Sarasota acquisition. These assets and liabilities are amortized using the straight-line method over the remaining terms of the respective lease contracts. See note 8 . 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credit default swaps and options on futures contracts are reported as “derivative assets” in our consolidated balance sheets. For interest rate derivatives, credit default swaps and options on futures contracts, changes in fair value and realized gains and losses are recognized in earnings as “unrealized gain (loss) on derivatives” and “other income (expense)”, respectively, in our consolidated statements of operations. Due to/from Related Party, net —Due to/from related party, net, represents current receivables related to advances for project management services and payables resulting from transactions related to hotel management, project management and market services with a related party. As of December 31, 2017 it also included current receivables/payables resulting from transactions related to project management and market services with a related party. These receivables and payables are generally settled within a period not exceeding one year . Due to/from Ashford Inc. —Due to/from Ashford Inc. represents payables related to the advisory services fee, including reimbursable expenses as well as other hotel products and services. These payables are generally settled within a period not exceeding one year . See note 21 .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18 and 2017 ,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s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Prior to January 1, 2018,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On January 1, 2018, we adopted Topic 606 using the modified retrospective method. See note 3 . Other Hotel Expenses —Other expenses include telephone charges, guest laundry, valet parking, hotel-level general and administrative expenses, sales and marketing expenses, repairs and maintenance, franchise fees and utility costs. They are expensed as incurred. Advertising Costs —Advertising costs are charged to expense as incurred. For the years ended December 31, 2018 , 2017 and 2016 , we incurred advertising costs of $3.8 million , $3.4 million and $3.1 million , respectively. Advertising costs are included in “Other expenses” in our consolidated statements of opera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units at grant date, which amount is fully expensed as the grants of stock/units are fully vested on the date of grant.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axable REIT subsidiaries. However, Braemar TRS and our USVI TRS are treated as taxable REIT subsidiaries for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 The entities that own eleven of our twelve hotel propertie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welve hotel properties are considered taxable corporations for U.S. federal, foreign, state, and city income tax purposes and have elected to be taxable REIT subsidiaries of Braemar. The entities that operate the two hotel properties owned by a consolidated partnership elected to be treated as taxable REIT subsidiaries of Ashford Trust in April 2007, when the partnership was acquired by Ashford Trust. As a result of Ashford Trust’s distribution of its remaining common units of Braemar OP and shares of common stock of Braemar on July 27, 2015, the Braemar TRSs revoked their elections to be taxable REIT subsidiaries of Ashford Trust effective July 29, 2015. The Braemar TRSs remain taxable REIT subsidiaries of Braemar.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4 through 2018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lassifications —As part of the SEC’s Disclosure Update Simplification Project, in 2018, the SEC issued a final rule that eliminated Rule 3-15(a)(1) gain (loss) on sale of hotel properties by REITs to resolve inconsistencies in the presentation requirements in U.S. GAAP. With the elimination of the SEC rule allowing for alternate presentation, our statements of operations must be in accordance with ASC 360-10-45-5. As a result, we have presented “gain (loss) on sale of hotel properties” as a component of “operating income (loss)” for all periods presented. Recently Adopt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s,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 our equity awards is now determined based on the grant date fair value of the awards and will be ratably recognized over the service period as the service is rendered as opposed to being marked-to-market in periods prior to adoption. For all existing equity awards, future equity-based compensation expense is based on the fair value of the awards on July 1, 2018. See the Equity-Based Compensation section included above in our Significant Accounting Policies for further details. Recently Issued Accounting Standards —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t>
  </si>
  <si>
    <t>Revenue</t>
  </si>
  <si>
    <t>Revenue from Contract with Customer [Abstract]</t>
  </si>
  <si>
    <t>evenue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Revenue Recognition . Rooms revenue represents revenues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For the year ended December 31, 2018 , the Company recorded $3.4 million of business interruption income for the Tampa Renaissance related to a settlement for lost profits from the BP Deepwater Horizon oil spill in the Gulf of Mexico in 2010.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The following tables present our revenue disaggregated by geographical areas (in thousands):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Corporate entities — — — — — — Total 13 $ 282,775 $ 94,671 $ 53,952 $ — $ 431,398 Year Ended December 31, 2017 Primary Geographical Market Number of Hotels Rooms Food and Beverage Other Hotel Other Total California 4 $ 78,346 $ 21,717 $ 8,115 $ — $ 108,178 Colorado 1 8,753 6,904 6,312 — 21,969 Florida 1 17,202 3,454 2,576 — 23,232 Illinois 1 24,841 7,713 748 — 33,302 Pennsylvania 1 26,337 4,600 925 — 31,862 Washington 1 31,409 7,985 1,320 — 40,714 Washington, D.C. 1 42,325 15,685 1,306 — 59,316 USVI 1 23,171 11,845 8,941 — 43,957 Sold hotel properties 2 33,622 16,512 1,241 — 51,375 Corporate entities — — — — 158 158 Total 13 $ 286,006 $ 96,415 $ 31,484 $ 158 $ 414,063 Year Ended December 31, 2016 Primary Geographical Market Number of Hotels Rooms Food and Beverage Other Hotel Other Total California 3 $ 73,860 $ 21,698 $ 6,799 $ — $ 102,357 Colorado — — — — — — Florida 1 18,766 3,292 1,377 — 23,435 Illinois 1 27,026 9,144 709 — 36,879 Pennsylvania 1 27,260 4,426 957 — 32,643 Washington 1 28,748 7,672 1,228 — 37,648 Washington, D.C. 1 41,137 16,098 1,377 — 58,612 USVI 1 27,795 14,670 7,813 — 50,278 Sold hotel properties 3 43,252 18,618 2,007 — 63,877 Corporate entities — — — — 128 128 Total 12 $ 287,844 $ 95,618 $ 22,267 $ 128 $ 405,857</t>
  </si>
  <si>
    <t>Investment in Hotel Properties, net</t>
  </si>
  <si>
    <t>Property, Plant and Equipment [Abstract]</t>
  </si>
  <si>
    <t>Investments in Hotel Properties, net</t>
  </si>
  <si>
    <t>Investments in Hotel Properties, net Investments in hotel properties, net consisted of the following (in thousands): December 31, 2018 2017 Land $ 428,567 $ 344,937 Buildings and improvements 989,180 962,478 Furniture, fixtures and equipment 103,025 87,796 Construction in progress 42,034 7,899 Total cost 1,562,806 1,403,110 Accumulated depreciation (262,905 ) (257,268 ) Investments in hotel properties, net $ 1,299,901 $ 1,145,842 The cost of land and depreciable property, net of accumulated depreciation, for federal income tax purposes was approximately $1.3 billion and $1.2 billion as of December 31, 2018 and 2017 , respectively. For the years ended December 31, 2018 , 2017 and 2016 , depreciation expense was $56.8 million , $52.1 million and $45.7 million , respectively. Ritz-Carlton, Sarasota On April 4, 2018, the Company acquired a 100% interest in the 266 -room Ritz-Carlton, Sarasota in Sarasota, Florida for $171.4 million and a 22 -acre plot of vacant land for $9.7 million . Concurrent with the closing of the acquisition, we completed the financing of a $100.0 million mortgage loan. See note 9 . The acquisition of the Ritz-Carlton, Sarasota included the hotel, a golf club, a beach club and a plot of vacant land, which are considered to be a group of dissimilar assets per ASU 2017-01. As such, we have accounted for this acquisition as a business combination. We prepared the purchase price allocation of the assets acquired and liabilities assumed. The final purchase price allocation was completed with the assistance of a third party appraisal firm during the three months ended December 31, 2018 . This valuation is considered a Level 3 valuation technique. The following table summarizes the estimated fair value of the assets acquired in the acquisition (in thousands): Land (1) $ 83,630 Buildings and improvements 86,042 Furniture, fixtures and equipment 13,740 Customer relationships 5,682 Refundable membership club deposits (2) (9,960 ) Income guarantee (3) 2,000 $ 181,134 Net other assets (liabilities) $ (3,189 ) ________ (1) Amount includes the $9.7 million , 22 -acre plot of vacant land. (2) Recorded within “other liabilities” on our consolidated balance sheet. (3) The income guarantee was originally recorded within “other assets” on our consolidated balance sheet. The income guarantee expired at the end of 2018 as a result of the hotel property’s 2018 gross operating profit exceeding the 2017 gross operating profit. As a result we recorded a $2.0 million expense in “property taxes, insurance and other” on our consolidated statement of operations. The results of operations of the hotel property have been included in our results of operations as of the acquisition date. The table below summarizes the total revenue and net income (loss) in our consolidated statements of operations for the year ended December 31, 2018 : Year Ended December 31, 2018 Total revenue 42,232 Net income (loss) (4,619 ) The following table reflects the unaudited pro forma results of operations for the years ended December 31, 2018 and 2017 as if the acquisitions had occurred and the applicable indebtedness was incurred on January 1, 2017, and the removal of $949,000 of non-recurring transaction costs directly attributable to the acquisitions for the year ended December 31, 2018 (in thousands): Year Ended December 31, 2018 2017 Total revenue $ 451,471 $ 476,386 Net income (loss) 6,198 28,101 Net income (loss) attributable to common stockholders (2,677 ) 16,018 Pro Forma income (loss) per share: Basic $ (0.09 ) $ 0.51 Diluted $ (0.09 ) $ 0.51 Weighted average common shares outstanding (in thousands): Basic 31,944 30,473 Diluted 31,944 34,706 Impairment Charges and Insurance Recoveries In September 2017, the Ritz-Carlton, St. Thomas located in St. Thomas, USVI, the Key West Pier House located in Key West, FL and the Tampa Renaissance located in Tampa, FL were impacted by the effects of Hurricanes Irma and Maria. The Company holds insurance policies that provide coverage for property damage and business interruption after meeting certain deductibles at all of its hotel properties. During the year ended December 31, 2017, the Company recognized impairment charges, net of anticipated insurance recoveries of $1.1 million . Additionally, the Company recognized remediation and other costs, net of anticipated insurance recoveries of $3.8 million , included primarily in other hotel operating expenses. As of December 31, 2017, the Company recorded an insurance receivable of $8.8 million , net of deductibles of $4.9 million , related to the anticipated insurance recoveries. During the year ended December 31, 2017, the Company received proceeds of $11.1 million for business interruption losses associated with lost profits, of which $4.1 million was recorded as “other” hotel revenue in our consolidated statement of operations, $3.3 million represented reimbursement of incurred expenses in excess of the deductible of $1.1 million and $3.7 million was recorded as a reduction to insurance receivable. For the year ended December 31, 2018 , the Company recorded revenue from business interruption losses associated with lost profits from the hurricanes of $13.9 million , which is included in “other” hotel revenue in our consolidated statements of operations. The Company received proceeds of $48.1 million from our insurance carriers for property damage and business interruption from the hurricanes during the year ended December 31, 2018 . Additionally, during the year ended December 31, 2018 , the Company recorded revenue of $1.9 million , net of deductibles of $500,000 , for business interruption losses associated with lost profits at the Bardessono Hotel and Hotel Yountville as a result of the Napa wildfires, which is included in “other” hotel revenue in our consolidated statements of operations. During the year ended December 31, 2018 , we recorded impairment charges of $71,000 as a result of a change in estimate of property damage as a result of the hurricanes. As of December 31, 2018 , the Company had a net liability of $17.1 million , included in “other liabilities” on the consolidated balance sheet, as it has received insurance proceeds in excess of the sum of its impairment, remediation expenses and business interruption revenue recorded through December 31, 2018 . The Company will not record revenue for business interruption losses associated with lost profits or gains from property damage recoveries until the amount for such recoveries is known and the amount is realizable.</t>
  </si>
  <si>
    <t>Hotel Dispositions</t>
  </si>
  <si>
    <t>Discontinued Operations and Disposal Groups [Abstract]</t>
  </si>
  <si>
    <t>Hotel Disposition</t>
  </si>
  <si>
    <t>Hotel Dispositions On July 1, 2016, the Company sold the Courtyard Seattle Downtown for $84.5 million in cash. The sale resulted in a gain of $26.4 million for the year ended December 31, 2016 and is included in “gain (loss) on sale of hotel properties” in our consolidated statements of operations. On November 1, 2017, the Company sold the Plano Marriott Legacy Town Center for $104.0 million in cash. The sale resulted in a gain of $23.8 million for the year ended December 31, 2017 and is included in “gain (loss) on sale of hotel properties” in our consolidated statements of operations. On June 1, 2018, the Company sold the Tampa Renaissance hotel for $68.0 million in cash. The sale resulted in a gain of $15.7 million for the year ended December 31, 2018 and is included in “gain (loss) on sale of hotel properties” in our consolidated statements of operations. Since the sales of the hotel properties did not represent a strategic shift that has (or will have) a major effect on our operations or financial results, its results of operations were not reported as discontinued operations in our consolidated financial statements. We included the results of operations for these hotel properties through the dates of disposition in net income (loss) as shown in our consolidated statements of operations for the years ended December 31, 2018 , 2017 and 2016 , respectively . The following table includes the consolidated financial information from these hotel properties (in thousands): Year Ended December 31, 2018 2017 2016 Total hotel revenue $ 14,611 $ 51,375 $ 63,877 Total hotel operating expenses (7,431 ) (32,716 ) (40,123 ) Gain (loss) on sale of hotel properties 15,738 23,797 26,359 Operating income (loss) 22,918 42,456 50,113 Property taxes, insurance and other (529 ) (2,255 ) (2,836 ) Depreciation and amortization (1,294 ) (7,552 ) (8,887 ) Impairment charges (12 ) (10 ) — Interest expense and amortization of loan costs (791 ) (4,042 ) (12,662 ) Write-off of loan costs and exit fees — (2,192 ) (2,595 ) Income (loss) before income taxes 20,292 26,405 23,133 (Income) loss before income taxes attributable to redeemable noncontrolling interests in operating partnership (2,277 ) (3,018 ) (3,215 ) Income (loss) before income taxes attributable to the Company $ 18,015 $ 23,387 $ 19,918</t>
  </si>
  <si>
    <t>Note Receivable</t>
  </si>
  <si>
    <t>Receivables [Abstract]</t>
  </si>
  <si>
    <t>Note Receivable As of December 31, 2017, we held a note receivable of $8.1 million from the city of Philadelphia, Pennsylvania which had a stated interest rate of 12.85% . The note matured in June 2018. Prior to maturity the interest income recorded on the note receivable was offset against the interest expense recorded on the TIF loan of the same amount. See note 9 .</t>
  </si>
  <si>
    <t>Investment in Unconsolidated Entity</t>
  </si>
  <si>
    <t>Equity Method Investments and Joint Ventures [Abstract]</t>
  </si>
  <si>
    <t>Investment in Unconsolidated Entity Ashford Inc. As of December 31, 2018 and 2017 , we held approximately 195,000 shares of Ashford Inc. common stock. The closing price per share of Ashford Inc. common stock on the NYSE American LLC was $51.90 and $93.00 as of December 31, 2018 and 2017 , respectively. This represented an approximate 8.1% and 9.7% ownership interest in the outstanding common stock, respectively. See notes 11 and 12 . We have elected to use the fair value option, under the applicable accounting guidance, to account for our investment in Ashford Inc. as the fair value is readily available since Ashford Inc. common stock is traded on a national exchange. The fair value of our investment in Ashford Inc. is included in “investment in Ashford Inc., at fair value” on our consolidated balance sheets, and changes in market value are included in “unrealized gain (loss) on investment in Ashford Inc.” on our consolidated statements of operations. The following tables summarize the condensed consolidated balance sheets as of December 31, 2018 and 2017 , and the condensed consolidated statements of operations for the years ended December 31, 2018 , 2017 and 2016 , of Ashford Inc. (in thousands): Ashford Inc. Condensed Consolidated Balance Sheets December 31, 2018 December 31, 2017 Total assets $ 379,005 $ 114,810 Total liabilities 108,726 78,742 Series B cumulative convertible preferred stock 200,847 — Redeemable noncontrolling interests 3,531 5,111 Total stockholders’ equity of Ashford Inc. 65,443 30,185 Noncontrolling interests in consolidated entities 458 772 Total equity 65,901 30,957 Total liabilities and equity $ 379,005 $ 114,810 Our investment in Ashford Inc., at fair value $ 10,114 $ 18,124 Ashford Inc. Condensed Consolidated Statements of Operations Year Ended December 31, 2018 2017 2016 Total revenue $ 195,520 $ 81,573 $ 67,607 Total operating expenses (196,359 ) (92,095 ) (70,064 ) Operating income (loss) (839 ) (10,522 ) (2,457 ) Realized and unrealized gain (loss) on investment in unconsolidated entity — — (1,460 ) Realized and unrealized gain (loss) on investments, net — (91 ) (7,787 ) Interest expense and loan amortization cost (1,200 ) (122 ) — Other income (expense) (505 ) 264 81 Income tax (expense) benefit 10,364 (9,723 ) (780 ) Net income (loss) 7,820 (20,194 ) (12,403 ) (Income) loss from consolidated entities attributable to noncontrolling interests 924 358 8,860 Net (income) loss attributable to redeemable noncontrolling interests 1,438 1,484 1,147 Net income (loss) attributable to Ashford Inc. $ 10,182 $ (18,352 ) $ (2,396 ) Preferred dividends (4,466 ) — — Amortization of preferred stock discount (730 ) — — Net income attributable to common stockholders $ 4,986 $ (18,352 ) $ (2,396 ) Our unrealized gain (loss) on investment in Ashford Inc. $ (8,010 ) $ 9,717 $ (1,970 ) OpenKey On March 28, 2018, the Company made a $2.0 million investment in OpenKey, which is controlled and consolidated by Ashford Inc., for an 8.2% ownership interest, which investment was approved by our Related Party Transactions Committee or the independent members of our board of directors. OpenKey is a hospitality-focused mobile key platform that provides a universal smart phone app for keyless entry into hotel guest rooms. Our investment is recorded as a component of “investment in unconsolidated entity” in our consolidated balance sheet and is accounted for under the equity method of accounting as we have been deemed to have significant influence over the entity under the applicable accounting guidance. The following table summarizes our carrying value and ownership interest in OpenKey: December 31, 2018 December 31, 2017 Carrying value of the investment in OpenKey (in thousands) $ 1,766 $ — Ownership interest in OpenKey 8.2 % — The following table summarizes our equity in earnings (loss) in OpenKey (in thousands): Year Ended December 31, Line Item 2018 2017 2016 Equity in earnings (loss) of unconsolidated entity (234 ) — —</t>
  </si>
  <si>
    <t>Intangible Assets, net and Intangible Liability, net</t>
  </si>
  <si>
    <t>Intangible Assets, net and Intangible Liabilities, net [Abstract]</t>
  </si>
  <si>
    <t>Intangible Assets, net and Intangible Liabilities, net</t>
  </si>
  <si>
    <t>Intangible Assets, net and Intangible Liability, net Intangible assets, net and intangible liability, net consisted of the following (in thousands): Intangible Assets, net Intangible Liability, net December 31, December 31, 2018 2017 2018 2017 Cost $ 29,732 $ 24,050 $ — $ 4,179 Accumulated amortization (2,054 ) (1,505 ) — (610 ) $ 27,678 $ 22,545 $ — $ 3,569 Intangible assets represents favorable market-rate leases which relate to the acquisitions of the Hilton La Jolla Torrey Pines hotel in La Jolla, CA and the Bardessono Hotel in Yountville, CA, which are being amortized over the lease terms with expiration dates of 2067 and 2105, respectively. Intangible assets also include the customer relationships associated with the Ritz-Carlton, Sarasota acquisition on April 4, 2018. The customer relationships are being amortized over the 15 year expected life. The intangible liability represented an unfavorable market-rate lease which related to the acquisition of the Tampa Renaissance in Tampa, FL, which was being amortized over the remaining initial lease term that was set to expire in 2080. The hotel property was sold on June 1, 2018. The unamortized balance was written off as of the time of the sale and included in the calculation of gain/loss. See note 5 . For the years ended December 31, 2018 , 2017 and 2016 , amortization related to intangible assets was $549,000 , $301,000 and $314,000 , respectively, and amortization related to the intangible liability was $23,000 , $56,000 and $57,000 , respectively. As discussed in note 2 , we will adopt ASU 2016-02 effective January 1, 2019. Upon adoption, we will derecognize the assets and/or liabilities previously recognized associated with favorable/unfavorable market-rate leases where we are the lessee. The carrying amount of the ROU assets will then be adjusted by the corresponding amount. The effect on the estimated future amortization expense for intangible assets for each of the next five years and thereafter is as follows (in thousands): Intangible Assets Estimated Future Amortization Expense Pre-Adoption Impact Due To Adoption of ASU 2016-02 Estimated Future Amortization Expense Post-Adoption 2019 $ 632 $ (253 ) $ 379 2020 632 (253 ) 379 2021 632 (253 ) 379 2022 632 (253 ) 379 2023 632 (253 ) 379 Thereafter 24,518 (21,015 ) 3,503 Total $ 27,678 $ (22,280 ) $ 5,398</t>
  </si>
  <si>
    <t>Debt Disclosure [Abstract]</t>
  </si>
  <si>
    <t>Indebtedness, net Indebtedness and the carrying values of related collateral were as follows (in thousands): December 31, 2018 December 31, 2017 Indebtedness Collateral Maturity Interest Rate Debt Balance Book Value of Collateral Debt Balance Book Value of Collateral Secured revolving credit facility (3) None November 2019 Base Rate (2) + 1.25% to 2.50% or LIBOR (1) + 2.25% to 3.50% $ — $ — $ — $ — TIF loan (4) Courtyard Philadelphia June 2018 12.85% — — 8,098 — Mortgage loan (5) (6) Courtyard Philadelphia February 2019 LIBOR (1) + 2.58% — — 277,628 353,853 Courtyard San Francisco Downtown Marriott Seattle Waterfront Tampa Renaissance Mortgage loan (5) Sofitel Chicago Magnificent Mile March 2019 LIBOR (1) + 2.55% — — 80,000 142,374 Mortgage loan (7) Pier House Resort March 2019 LIBOR (1) + 2.25% 70,000 88,018 70,000 87,334 Mortgage loan (8) Park Hyatt Beaver Creek April 2019 LIBOR (1) + 2.75% 67,500 143,517 67,500 143,652 Mortgage loan (9) Capital Hilton November 2019 LIBOR (1) + 2.65% 187,086 223,164 190,010 225,904 Hilton La Jolla Torrey Pines Mortgage loan (10) Ritz-Carlton, St. Thomas December 2019 LIBOR (1) + 4.95% 42,000 64,683 42,000 40,024 Mortgage Loan (5) Courtyard Philadelphia June 2020 LIBOR (1) + 2.16% 435,000 450,266 — — Courtyard San Francisco Downtown Marriott Seattle Waterfront Sofitel Chicago Magnificent Mile Mortgage loan Hotel Yountville May 2022 LIBOR (1) + 2.55% 51,000 92,789 51,000 94,910 Mortgage loan Bardessono Hotel August 2022 LIBOR (1) + 2.55% 40,000 58,425 40,000 57,791 Mortgage loan Ritz-Carlton, Sarasota April 2023 LIBOR (1) + 2.65% 100,000 179,039 — — 992,586 1,299,901 826,236 1,145,842 Deferred loan costs, net (6,713 ) — (5,277 ) — Indebtedness, net $ 985,873 $ 1,299,901 $ 820,959 $ 1,145,842 __________________ (1) LIBOR rates were 2.503% and 1.564% at December 31, 2018 and 2017 , respectively. (2) Base Rate, as defined in the secured revolving credit facility agreement, is the greater of (i) the prime rate set by Bank of America, or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e TIF loan matured on June 30, 2018. See note 6 . (5) On May 23, 2018, we refinanced two mortgage loans totaling $357.6 million with a new $435.0 million mortgage loan with a two -year initial term and five one -year extension options subject to the satisfaction of certain conditions. The new mortgage loan is interest only and bears interest at a rate of LIBOR + 2.16% . (6) A portion of this mortgage loan at December 31, 2017 relates to the Tampa Renaissance, which was sold on June 1, 2018. See note 5 . (7) This mortgage loan has three one -year extension options, subject to satisfaction of certain conditions, of which the second was exercised in March 2018. (8) This mortgage loan has three one -year extension options, subject to satisfaction of certain conditions. (9) This mortgage loan has two one -year extension options, subject to satisfaction of certain conditions. (10) This mortgage loan has three one -year extension options, subject to satisfaction of certain conditions, of which the second was exercised in December 2018. Maturities and scheduled amortization of indebtedness as of December 31, 2018 for each of the following five years and thereafter are as follows (in thousands): 2019 $ 366,586 2020 435,000 2021 500 2022 92,000 2023 98,500 Thereafter — Total $ 992,586 On January 18, 2017, we refinanced three mortgage loans with existing outstanding balances totaling approximately $333.7 million and final maturity dates in April 2017. The new mortgage loan totaled $365.0 million , was interest only with a floating rate of LIBOR + 2.58% and had a stated maturity of February 2019 with five one -year extension options, subject to the satisfaction of certain conditions. On November 1, 2017, we completed the sale of the Plano Marriott Legacy Town Center for $104.0 million in cash. We repaid approximately $87.4 million on the mortgage loan that was previously secured in part by the hotel property. The mortgage loan was secured by four hotel properties: Seattle Marriott Waterfront, Tampa Renaissance, San Francisco Courtyard Downtown and Philadelphia Courtyard Downtown. On March 31, 2017, in connection with the acquisition of the Park Hyatt Beaver Creek, we completed the financing of a $67.5 million mortgage loan. This mortgage loan is interest only and provides for a floating interest rate of LIBOR + 2.75% . The stated maturity date of the mortgage loan is April 2019, with three one -year extension options, subject to the satisfaction of certain conditions. The mortgage loan is secured by the Park Hyatt Beaver Creek. On May 11, 2017, in connection with the acquisition of the Hotel Yountville, we completed the financing of a $51.0 million mortgage loan. This mortgage loan is interest only and provides for a floating interest rate of LIBOR + 2.55% . The stated maturity date of the mortgage loan is May 2022 . The mortgage loan is secured by the Hotel Yountville. On August 18, 2017, we refinanced our existing $40.0 million mortgage loan with a final maturity date in December 2020 with a new $40.0 million mortgage loan that is interest only, provides for a floating interest rate of LIBOR + 2.55% and has a stated maturity date of August 2022. The mortgage loan is secured by the Bardessono Hotel. On April 4, 2018, in connection with the acquisition of the 266 -room Ritz-Carlton, Sarasota in Sarasota, Florida, the Company completed the financing of a $100.0 million mortgage loan. This mortgage loan provides for a floating interest rate of LIBOR + 2.65% . The mortgage loan is interest only until July 1, 2021 and then amortizes 1% annually for the remaining term. The stated maturity is April 2023. On May 23, 2018, the Company refinanced two mortgage loans totaling $357.6 million with a new $435.0 million mortgage loan with a two -year initial term and five one -year extension options subject to the satisfaction of certain conditions. As a result of the refinance the Tampa Renaissance became unencumbered. The new mortgage loan is interest only and bears interest at a rate of LIBOR + 2.16% . The loan is secured by four hotels: Seattle Marriott Waterfront, San Francisco Courtyard Downtown, Philadelphia Courtyard Downtown and Sofitel Chicago Magnificent Mile.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December 31, 2018 , we were in compliance in all material respects with all covenants or other requirements set forth in our debt agreements as amended.</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During the years ended December 31, 2018 , 2017 and 2016 , we entered into interest rate derivatives as summarized in the table below (in thousands): Year Ended December 31, Interest rate caps 2018 2017 2016 Notional amount (in thousands) $ 727,000 $ 844,200 $ 224,500 Strike rate low end of range 2.43 % 3.00 % 5.43 % Strike rate high end of range 7.80 % 11.61 % 5.78 % Effective date range February 2018 - December 2018 January 2017 - December 2017 March 2016 - December 2016 Termination date range March 2019 - June 2020 March 2018 - September 2019 March 2017 - December 2017 Total cost of interest rate caps (in thousands) $ 362 $ 375 $ 13 Interest rate floors Notional amount (in thousands) $ 4,000,000 $ 3,850,000 $ — Strike rate low end of range 1.38 % 1.00 % — % Strike rate high end of range 2.00 % 1.50 % — % Effective date July 2018 September 2017 - December 2017 n/a Termination date range June 2019 - September 2019 March 2019 - June 2019 n/a Total cost of interest rate floors (in thousands) $ 138 $ 140 $ — _______________ No instruments were designated as cash flow hedges Interest rate derivatives consisted of the following (in thousands): Interest rate caps (1) December 31, 2018 December 31, 2017 Notional amount (in thousands) $ 1,292,500 $ 887,700 Strike rate minimum 2.43 % 2.00 % Strike rate maximum 11.61 % 11.61 % Effective date range January 2017 - December 2018 December 2015 - December 2017 Termination date range January 2019 - June 2020 January 2018 - September 2019 Aggregate principal balance on corresponding mortgage loans (in thousands) $ 805,500 $ 818,138 Interest rate floors (1) (2) Notional amount (in thousands) $ 10,850,000 $ 6,850,000 Strike rate low end of range (0.25 )% (0.25 )% Strike rate high end of range 2.00 % 1.50 % Effective date range July 2015 - July 2018 July 2015 - December 2017 Termination date range March 2019 - July 2020 March 2019 - July 2020 _______________ (1) No instruments were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December 31, 2018 , we held a credit default swap with a notional amount of $50.0 million , an effective date of August 2017 and an expected maturity date of October 2026. Assuming the underlying bonds pay off at par over their remaining average life, our estimated total exposure for these trades was approximately $2.5 million as of December 31, 2018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 Options on Futures Contracts —During the year ended December 31, 2016, we purchased an option on Eurodollar futures for a total cost of $124,000 and a maturity date of June 2017 . During the years ended December 31, 2018 and 2017, we made no such purchase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Fair value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8 , the LIBOR interest rate forward curve (Level 2 inputs) assumed a downtrend from 2.503% to 2.33%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 10,114 $ — $ — $ — $ 10,114 Total $ 10,114 $ 642 $ — $ 130 $ 10,886 Quoted Market Prices (Level 1) Significant Other Observable Inputs (Level 2) Significant Unobservable Inputs (Level 3) Counterparty and Cash Collateral Netting (1) Total December 31, 2017 Assets Derivative assets: Interest rate derivatives - floors $ — $ 118 $ — $ 12 $ 130 Interest rate derivatives - caps — 4 — — 4 Credit default swaps — 102 — 358 460 — 224 — 370 594 (2) Non-derivative assets: Investment in Ashford Inc. $ 18,124 $ — $ — $ — $ 18,124 Total $ 18,124 $ 224 $ — $ 370 $ 18,718 __________________ (1) Represents net cash collateral posted between us and our counterparties. (2) Reported as “derivative assets” in our consolidated balance sheets.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18 2017 2016 Assets Derivative assets: Interest rate derivatives - floors $ (179 ) $ (1,113 ) $ 513 Interest rate derivatives - caps (347 ) (371 ) (71 ) Credit default swaps 444 (1) (785 ) (1 ) — Options on futures contracts — (58 ) (173 ) Total derivative assets $ (82 ) $ (2,327 ) $ 269 Non-derivative assets: Investment in Ashford Inc. $ (8,010 ) $ 9,717 $ (1,970 ) Total (8,092 ) 7,390 (1,701 ) Total combined Interest rate derivatives - floors $ (179 ) $ (1,113 ) $ 513 Interest rate derivatives - caps (347 ) (371 ) (71 ) Credit default swaps 444 (785 ) — Options on futures contracts — 213 (17 ) Unrealized gain (loss) on derivatives (82 ) (2,056 ) 425 Realized gain (loss) on options on futures contracts — (2) (271 ) (2) (156 ) (2) Unrealized gain (loss) on investment in Ashford Inc. (8,010 ) 9,717 (1,970 ) Net $ (8,092 ) $ 7,390 $ (1,701 ) __________________ (1) Excludes costs of $253 and $106 associated with credit default swaps for the years ended December 31, 2018 and 2017 , respectively, included in “other income (expense)” in our consolidated statements of operations. (2) Included in “other income (expense)” in our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18 December 31, 2017 Carrying Value Estimated Fair Value Carrying Value Estimated Fair Value Financial assets and liabilities measured at fair value: Investment in Ashford Inc. $ 10,114 $ 10,114 $ 18,124 $ 18,124 Derivative assets 772 772 594 594 Financial assets not measured at fair value: Cash and cash equivalents $ 182,578 $ 182,578 $ 137,522 $ 137,522 Restricted cash 75,910 75,910 47,820 47,820 Accounts receivable, net 12,739 12,739 14,334 14,334 Insurance receivable — — 8,825 8,825 Note receivable — — 8,098 8,020 to 8,864 Due from related party, net — — 349 349 Due from third-party hotel managers 4,927 4,927 4,589 4,589 Financial liabilities not measured at fair value: Indebtedness $ 992,586 $936,904 to $1,035,526 $ 826,236 $780,243 to $862,372 Accounts payable and accrued expenses 64,116 64,116 56,803 56,803 Dividends and distributions payable 8,514 8,514 8,146 8,146 Due to Ashford Inc. 4,001 4,001 1,703 1,703 Due to related party, net 224 224 — — Due to third-party hotel managers 1,633 1,633 1,709 1,709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insurance receivable, due to/from related party,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relied on our internal analysis of what we believe a willing buyer would pay for this note at December 31, 2017. We estimated the fair value of the note receivable to be approximately 1.0% lower to 9.5% higher than the carrying value of $8.1 million at December 31, 2017 . This is considered a Level 2 valuation technique. Investment in Ashford Inc. Fair value of the investment in Ashford Inc. is based on the quoted closing price on the balance sheet date. This is considered a Level 1 valuation technique. Derivative assets . Fair value of interest rate caps is determined using the net present value of expected cash flows of each derivative based on the market-based interest rate curve and adjusted for credit spreads of us and our counterparties. Fair value of credit default swap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See notes 10 and 11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4% to 104.3% of the carrying value of $992.6 million at December 31, 2018 , and approximately 94.4% to 104.4% of the carrying value of $826.2 million at December 31, 2017 . This is considered a Level 2 valuation technique.</t>
  </si>
  <si>
    <t>Commitments and Contingencies</t>
  </si>
  <si>
    <t>Commitments and Contingencies Disclosure [Abstract]</t>
  </si>
  <si>
    <t>Commitments and Contingencies Restricted Cash —Under certain management and debt agreements for our hotel properties existing at December 31, 2018 , escrow payments are required for insurance, real estate taxes, and debt service. In addition, for certain properties based on the terms of the underlying debt and management agreements, we escrow 4% to 5% of gross revenues for capital improvements. Management Fees —Under property management agreements for our hotel properties existing at December 31, 2018 , we pay monthly property management fees equal to the greater of $14,000 (increased annually based on consumer price index adjustments) or 3% of gross revenues, or in some cases 2% to 7% of gross revenues, as well as annual incentive management fees, if applicable. These management agreements expire from December 2019 through December 2065, excluding renewal options. If we terminate a management agreement prior to its expiration, we may be liable for estimated management fees through the remaining term, liquidated damages or, in certain circumstances, we may substitute a new management agreement. Additionally, we pay, a) project management fees of up to 4% of project costs, b) market service fees including purchasing, design and construction management not to exceed 16.5% of project management budget cumulatively, including project management fees and c) other general fees at current market rates as approved by our independent directors, if required. Prior to August 8, 2018 these fees were paid to Remington Lodging. In connection with Ashford Inc.’s August 2018 acquisition of Remington Lodging’s project management business, we entered into a project management agreement with Premier Project Management LLC (“Premier”), a wholly owned subsidiary of Ashford Inc. From and after August 8, 2018, we paid the aforementioned fees to Premier. See notes 21 and 24 . Leases —We lease land under two non-cancelable operating ground leases, which expire in 2067 and 2065, related to our hotel properties in La Jolla, CA and Yountville, CA, respectively. The lease in Yountville, CA contains two 25 -year extension options. These leases are subject to base rent plus contingent rent based on each hotel property’s financial results and escalation clauses. For the years ended December 31, 2018 , 2017 and 2016 , we recognized rent expense of $5.7 million , $5.9 million and $5.7 million , respectively, which included contingent rent of $1.8 million , $2.2 million and $2.0 million , respectively. Rent expense is included in “other” hotel expenses in our consolidated statements of operations. Future minimum rentals due under non-cancelable leases are as follows for each of the years ending December 31, (in thousands): 2019 $ 3,161 2020 3,156 2021 3,152 2022 3,164 2023 3,177 Thereafter 151,244 Total $ 167,054 Capital Commitments —At December 31, 2018 , we had capital commitments of $72.4 million , including commitments that will be satisfied with insurance proceeds, relating to general capital improvements that are expected to be paid in the next twelve months . Litigation —We are engaged in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We and our subsidiaries file income tax returns in the federal jurisdiction and various states and cities. Tax years 2014 through 2018 remain subject to potential examination by certain federal and state taxing authorities.</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approves the issuance of performance-based LTIP units to certain executive officers from time to time. The award agreements provide for the grant of a target number of performance-based LTIP units that will be settled in common units of Braemar OP, if and when the applicable vesting criteria have been achieved following the end of the performance and service period. The target number of performance-based LTIP units may be adjusted from 0% to 200% based on achievement of a specified relative total stockholder return based on the formula determined by the Company’s Compensation Committee on the grant date. As of December 31, 2018 , there were approximately 492,000 performance-based LTIP units, representing 200% of the target, outstanding. The performance criteria for the performance-based LTIP units are based on market conditions under the relevant literature, and the performance-based LTIP units were granted to non-employees. During the years ended December 31, 2018 and 2017 , approximately 312,000 and 389,000 performance-based LTIP units were cancelled due to the market condition criteria not being met, respectively.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December 31, 2018 , we have issued a total of 1.2 million LTIP units (including performance-based LTIP units), net of cancellations, all of which, other than approximately 155,000 LTIP units and 281,000 performance-based LTIP units issued from March 2015 to August 2018 had reached full economic parity with, and are convertible into, common units. The following table presents compensation expense for performance LTIP units and LTIP units (in thousands): Year Ended December 31, Type Line Item 2018 2017 2016 Performance LTIP units Advisory services fee $ 785 $ (1,630 ) (1) $ 975 LTIP units Advisory services fee 976 405 1,429 LTIP units - independent directors Corporate, general and administrative 61 64 44 Total $ 1,822 $ (1,161 ) $ 2,448 ____________________________________ (1) The credit to compensation expense is a result of lower fair values as compared to prior periods. The unamortized cost of the unvested performance-based LTIP units of $1.6 million at December 31, 2018 will be expensed over a period of 2.0 years with a weighted average period of 1.4 years. The unamortized cost of the unvested LTIP units of $1.9 million at December 31, 2018 , will be amortized over a period of 2.2 years with a weighted average period of 1.8 years. The following table presents the common units redeemed and the fair value upon redemption (in thousands): Year Ended December 31, Line Item 2018 2017 2016 Common units converted to stock — 194 137 Fair value of units converted $ — $ 1,761 $ 1,925 The following table presents the redeemable noncontrolling interests in Braemar OP (in thousands) and the corresponding approximate ownership percentage of our operating partnership: December 31, 2018 December 31, 2017 Redeemable noncontrolling interests in Braemar OP $ 44,885 $ 46,627 Adjustments to redeemable noncontrolling interests (1) $ 23 $ — Ownership percentage of operating partnership 11.22 % 11.43 % ____________________________________ (1) Reflects the excess of the redemption value over the accumulated historical costs . A summary of the activity of the units in our operating partnership is as follows (in thousands): Year Ended December 31, 2018 2017 2016 Units outstanding at beginning of year 4,790 4,943 4,375 LTIP units issued 144 149 4 Performance-based LTIP units issued 211 281 701 Units redeemed for shares of common stock — (194 ) (137 ) Performance-based LTIP units cancelled (312 ) (389 ) — Units outstanding at end of year 4,833 4,790 4,943 Units convertible/redeemable at end of year 4,045 4,028 4,083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18 2017 2016 Net (income) loss attributable to redeemable noncontrolling interests in operating partnership $ 751 $ (2,038 ) $ (1,899 ) Aggregate distributions to holders of common units, LTIP units and performance LTIP units 2,854 2,791 2,331</t>
  </si>
  <si>
    <t>Equity</t>
  </si>
  <si>
    <t>Equity [Abstract]</t>
  </si>
  <si>
    <t>Equity Equity Offering —On March 1, 2017, we commenced an underwritten public offering of approximately 5.8 million shares of common stock at $12.15 per share for gross proceeds of $69.9 million . The offering closed on March 7, 2017. The net proceeds from the sale of the shares after underwriting discounts and offering expense were approximately $66.4 million . Dividends —The following table summarizes the dividends declared during the period (in thousands): Year Ended December 31, 2018 2017 2016 Common stock $ 20,695 $ 20,623 $ 12,287 Preferred stock: Series D cumulative preferred stock 376 — — Total dividends declared $ 21,071 $ 20,623 $ 12,287 8.25% Series D Cumulative Preferred Stock —On November 13, 2018, we issued 1.6 million shares of 8.25% Series D cumulative preferred stock. The net proceeds from the offering after discounts and offering expenses were approximately $37.9 million .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The first dividend on the Series D cumulative preferred stock sold in this offering was paid on January 15, 2019 in the amount of $0.2349 per share. In general, Series D cumulative preferred stock holders have no voting rights.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April 8, 2016, our board of directors authorized utilizing up to $50 million to repurchase common stock. On December 5, 2017, our board of directors reapproved the stock repurchase program pursuant to which the Board granted a repurchase authorization to acquire shares of the Company’s common stock, par value $0.01 per share having an aggregate value of up to $50 million . The Board’s authorization replaced any previous repurchase authorizations. No shares were repurchased during the years ended December 31, 2018 and 2017 . During the year ended December 31, 2016, we repurchased 2.9 million shares of our common stock for approximately $39.0 million shares of our common stock for approximately $8.1 million , respectively. As of December 31, 2018 , we have purchased a cumulative 4.3 million shares of our common stock, for approximately $63.2 million , since the program’s inception on November 4, 2014. At-the-Market Equity Distribution Program — On December 11, 2017, the Company established an “at-the-market” equity distribution program pursuant to which it may, from time to time, sell shares of its Common Stock having an aggregate offering price of up to $50 million . As of December 31, 2018 , no shares of our common stock have been sold under this program. Noncontrolling Interest in Consolidated Entities —A partner had noncontrolling ownership interests of 25% in two hotel properties with a total carrying value of $(5.4) million and $(4.8) million at December 31, 2018 and 2017 , respectively. The following table summarizes the (income) loss allocated to noncontrolling interests in consolidated entities (in thousands): Year Ended December 31, 2018 2017 2016 (Income) loss from consolidated entities attributable to noncontrolling interests $ (2,016 ) $ (3,264 ) $ (3,105 )</t>
  </si>
  <si>
    <t>Stock-Based Compensation</t>
  </si>
  <si>
    <t>Disclosure of Compensation Related Costs, Share-based Payments [Abstract]</t>
  </si>
  <si>
    <t>Stock-Based Compensation Under the 2013 Equity Incentive Plan, as amended, we are authorized to grant 3.3 million restricted stock units or performance stock units of our common stock as incentive stock awards. At December 31, 2018 , 1.2 million shares were available for future issuance under the 2013 Equity Incentive Plan. Restricted Stock Units —We incur stock-based compensation expense in connection with restricted stock units awarded to employees of Ashford LLC, included in “advisory services fee,” on our consolidated statements of operations, employees of Remington Lodging, included in “management fees” on our consolidated statements of operations and common stock issued to our independent directors, which immediately vests, and is included in “corporate general and administrative” expense on our consolidated statements of operations. At December 31, 2018 , the unamortized cost of the unvested shares of restricted stock was $3.9 million , which is expected to be recognized over a period of 2.8 years with a weighted average period of 2.2 years and have vesting dates between March 2019 and November 2021 . The following table summarizes the stock-based compensation expense for restricted stock units (in thousands): Year Ended December 31, Line Item 2018 2017 2016 Advisory services fee $ 2,277 $ 916 $ 597 Management fees 219 92 71 Corporate general and administrative 243 201 227 $ 2,739 $ 1,209 $ 895 For the year ended December 31, 2018 , approximately $640,000 of the compensation expense was related to the accelerated vesting of equity awards granted to one of our executive officers upon his death, in accordance with the terms of the awards. A summary of our restricted stock activity is as follows (shares in thousands): Year Ended December 31, 2018 2017 2016 Restricted Shares Weighted Average Price at Grant Restricted Shares Weighted Average Price at Grant Restricted Shares Weighted Average Price at Grant Outstanding at beginning of year 420 $ 11.87 360 $ 12.90 140 $ 16.01 Restricted shares granted 257 9.90 198 10.78 309 12.34 Restricted shares vested (229 ) 11.54 (131 ) 13.05 (84 ) 15.98 Restricted shares canceled (7 ) 10.50 (7 ) 11.81 (5 ) 13.82 Outstanding at end of year 441 $ 10.91 420 $ 11.87 360 $ 12.90 Performance Stock Units — The compensation committee of the board of directors of the Company approves the issuance of grants of PSUs to certain executive officers from time to time. The award agreements provide for the grant of a target number of PSUs that will be settled in shares of common stock of the Company, if and when the applicable vesting criteria have been achieved following the end of the performance and service period, generally three years from the issuance date. The target number of PSUs may be adjusted from 0% to 200%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for PSUs (in thousands): Year Ended December 31, Line Item 2018 2017 2016 Advisory services fee $ 2,443 $ (1,375 ) $ 813 During the year ended December 31, 2018 , approximately $1.6 million of the compensation expense was related to the accelerated vesting of PSUs granted to one of our executive officers upon his death, in accordance with the terms of the awards. As of December 31, 2018 , we had unamortized compensation expense of $2.0 million related to PSUs which is expected to be recognized over a period of 2.0 years with a weighted average period of 1.7 years. A summary of our PSU activity is as follows (shares in thousands): Year Ended December 31, 2018 2017 2016 PSUs Weighted Average Price at Grant PSUs Weighted Average Price at Grant PSUs Weighted Average Price at Grant Outstanding at beginning of year 381 $ 11.97 417 $ 14.80 155 $ 18.40 PSUs granted 197 13.43 119 10.42 262 12.67 PSUs canceled (262 ) 12.67 (155 ) 18.40 — — Outstanding at end of year 316 $ 12.29 381 $ 11.97 417 $ 14.80</t>
  </si>
  <si>
    <t>Series B Cumulative Convertible Preferred Stock</t>
  </si>
  <si>
    <t>Stockholders' Equity Note [Abstract]</t>
  </si>
  <si>
    <t>5.50% Series B Cumulative Convertible Preferred Stock Each share of our 5.50% Series B Cumulative Convertible Preferred Stock (the “Series B Convertible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Company may, at its option, cause the Series B Convertible Preferred Stock to be converted in whole or in part, on a pro 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Convertible Preferred Stock any additional dividend payment to make the holder whole on dividends expected to be received through June 11, 2019, in an amount equal to the net present value, where the discount rate is the dividend rate on the Series B Convertible Preferred Stock, of the difference between (i) the annual dividend payments the holders of Series B Convertible Preferred Stock would have received in cash from the date of the mandatory conversion to June 11, 2019, and (ii) the common stock quarterly dividend payments the holders of Series B Convertible Preferred Stock would have received over the same time period had such holders held common stock.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plus a make-whole premium equal to the present value, computed using a discount rate of 5.5% per annum compounded quarterly, of all dividend payments on the Series B Convertible Preferred Stock for all remaining dividend periods (excluding any accumulated dividend amount) from the date of such exercise up to but excluding June 11, 2019;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umulative Preferred Stock shall have the right to require the Company to redeem any or all shares of Series B Cumulative Preferred Stock at 103% of the liquidation preference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On April 26, 2016, in connection with a previously announced required public offering, we issued 290,850 shares of our Series B Preferred Stock at $17.24 per share for gross proceeds of $5.0 million . The Series B Preferred Stock offering includes accrued and unpaid dividends since April 15, 2016. The offering closed on April 29, 2016. The net proceeds, after deducting underwriting discounts, advisory fees, commissions and other estimated offering expenses payable by the company, were approximately $4.2 million . Dividends on the Series B Convertible Preferred Stock accrue at a rate of 5.50% on the liquidation preference of $25.00 per share. On March 7, 2017, we closed an offering of approximately 2.0 million shares of our Series B Convertible Preferred Stock at $20.19 per share for gross proceeds of $39.9 million . The net proceeds to us, after underwriting discounts and offering expenses were approximately $38.2 million . Dividends on the Series B Convertible Preferred Stock accrue at a rate of 5.50% on the liquidation preference of $25.00 per share. On March 31, 2017, the underwriters partially exercised their over-allotment option and purchased an additional 100,000 shares of the Series B Convertible Preferred Stock, which closed on April 5, 2017. The net proceeds from the partial exercise of the over-allotment option after underwriting discounts were approximately $1.9 million . At December 31, 2018 , we had 5.0 million outstanding shares of Series B Convertible Preferred Stock that do not meet the requirements for permanent equity classification prescribed by the authoritative guidance because of certain cash redemption features that are outside our control. As such, the Series B Convertible Preferred Stock is classified outside of permanent equity. The Series B Convertible Preferred Stock dividend for all issued and outstanding shares is set at $1.375 per annum per share. The following table summarizes dividends declared (in thousands): Year Ended December 31, 2018 2017 2016 Series B Convertible Preferred Stock $ 6,829 $ 6,795 $ 3,860</t>
  </si>
  <si>
    <t>Income Taxes</t>
  </si>
  <si>
    <t>Income Tax Disclosure [Abstract]</t>
  </si>
  <si>
    <t>Income Taxes For federal income tax purposes, we elected to be tax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8 , eleven of our hotel properties were leased to TRS lessees TRS and the Ritz-Carlton, St. Thomas hotel was owned by our USVI TRS. The TRS entities recognized net book income before income taxes of $16.4 million , $27,000 and $5.5 million for the years ended December 31, 2018 , 2017 and 2016 , respectively. The following table reconciles the income tax expense at statutory rates to the actual income tax expense recorded (in thousands): Year Ended December 31, 2018 2017 2016 Income tax (expense) benefit at federal statutory income tax rate of 21% in 2018 and 35% in 2017 and 2016 $ (3,452 ) $ 10 $ (1,928 ) State income tax (expense) benefit, net of federal income tax benefit (248 ) (100 ) (172 ) Revaluation of deferred tax assets and liabilities related to the 2017 Tax Act (1) — (10,974 ) — State and local income tax (expense) benefit on pass-through entity subsidiaries (64 ) (87 ) (62 ) Gross receipts and margin taxes (100 ) (143 ) (98 ) Benefit of USVI Economic Development Commission credit 950 181 619 Other (311 ) 89 58 Valuation allowance 793 11,546 9 Total income tax (expense) benefit $ (2,432 ) $ 522 $ (1,574 ) ________ (1) Partially offset within change in valuation allowance. The components of income tax expense are as follows (in thousands): Year Ended December 31, 2018 2017 2016 Current: Federal $ (2,536 ) $ 1,354 $ (231 ) State (703 ) (217 ) (269 ) Foreign — — 15 Total current income tax (expense) benefit (3,239 ) 1,137 (485 ) Deferred: Federal (80 ) (461 ) (1,049 ) State 887 (154 ) (40 ) Total deferred income tax (expense) benefit 807 (615 ) (1,089 ) Total income tax (expense) benefit $ (2,432 ) $ 522 $ (1,574 ) For the years ended December 31, 2018 , 2017 and 2016 , income tax expense included interest and penalties paid to taxing authorities of $18 , $7 and $0 , respectively. At December 31, 2018 and 2017 , we determined that there were no amounts to accrue for interest and penalties due to taxing authorities. At December 31, 2018 and 2017 , our net deferred tax asset, included in “other assets,” and net deferred tax liability, included in “accounts payable and accrued expenses,” respectively, on our consolidated balance sheets, consisted of the following (in thousands): December 31, 2018 2017 Deferred tax assets: Tax intangibles basis greater than book basis $ 828 $ 957 Allowance for doubtful accounts 25 20 Unearned income 225 54 Unfavorable management contract liability — — Federal and state net operating losses 13,526 13,911 Other 101 28 Accrued expenses 511 336 Tax property basis greater than book basis 1,320 1,381 Prepaid expenses (2,360 ) (2,379 ) Net deferred tax asset 14,176 14,308 Valuation allowance (14,483 ) (15,422 ) Net deferred tax asset (liability) $ (307 ) $ (1,114 ) At December 31, 2018 and 2017 , we recorded a valuation allowance of $14.5 million and $15.4 million , respectively, to partially reserve the deferred tax assets of our TRSs. Primarily as a result of the limitation imposed by the Internal Revenue Code on the utilization of net operating losses of acquired subsidiaries and the history of losses of our USVI TRS, we believe it is more likely than not that $14.5 million of our deferred tax assets will not be realized, and therefore, have provided a valuation allowance to reserve against the balances. At December 31, 2018 , the TRSs had net operating loss carryforwards for federal income tax purposes of $54.0 million that are available to offset future taxable income, if any. $52.1 million of net operating loss carryforwards is attributable to acquired subsidiaries and is subject to substantial limitation on its use.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18 2017 2016 Balance at beginning of year $ 15,422 $ 26,968 $ 27,022 Additions — 104 31 Deductions (939 ) (11,650 ) (85 ) Balance at end of year $ 14,483 $ 15,422 $ 26,968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40,000 , $20,000 and $126,000 for the years ended December 31, 2018 , 2017 and 2016 , respectively. The benefit of the tax holiday on net income (loss) per share was approximately, $0.00 , $0.00 and $0.01 for the years ended December 31, 2018 , 2017 and 2016 , respectively. On December 22, 2017, President Trump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i.e., upon presidential signature). With respect to this legislation, in December of 2017, we recorded a one-time tax benefit of approximately $216,000 , due to a revaluation of our net deferred tax liabilities resulting from the decrease in the corporate federal income tax rate from 35% to 21%.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the revaluation of deferred tax assets and liabilities and included these amounts in its consolidated financial statements for the year ended December 31, 2017. As of December 31, 2018, we have finalized our accounting for Tax Reform and concluded that no material adjustments were required.</t>
  </si>
  <si>
    <t>Income (Loss) Per Share</t>
  </si>
  <si>
    <t>Earnings Per Share [Abstract]</t>
  </si>
  <si>
    <t>Income (Loss) Per Share The following table reconciles the amounts used in calculating basic and diluted income (loss) per share (in thousands, except per share amounts): Year Ended December 31, 2018 2017 2016 Net income (loss) attributable to common stockholders—Basic and diluted: Net income (loss) attributable to the Company $ 1,320 $ 23,022 $ 19,316 Less: Dividends on preferred stocks (7,205 ) (6,795 ) (3,860 ) Less: Dividends on common stock (20,495 ) (20,179 ) (12,170 ) Less: Dividends on unvested performance stock units 114 (138 ) (122 ) Less: Dividends on unvested restricted shares (314 ) (267 ) (77 ) Less: Net (income) loss allocated to unvested performance stock units — — (27 ) Less: Net (income) loss allocated to unvested restricted shares — — (38 ) Undistributed net income (loss) allocated to common stockholders (26,580 ) (4,357 ) 3,022 Add back: Dividends on common stock 20,495 20,179 12,170 Distributed and undistributed net income (loss)—basic $ (6,085 ) $ 15,822 $ 15,192 Net income (loss) attributable to redeemable noncontrolling interests in operating partnership — 2,038 1,899 Distributed and undistributed net income (loss)—diluted $ (6,085 ) $ 17,860 $ 17,091 Weighted average common shares outstanding: Weighted average common shares outstanding — basic 31,944 30,473 26,648 Effect of assumed conversion of operating partnership units — 4,233 4,470 Advisory services incentive fee shares — — 77 Weighted average common shares outstanding — diluted 31,944 34,706 31,195 Income (loss) per share—basic: Net income (loss) allocated to common stockholders per share $ (0.19 ) $ 0.52 $ 0.57 Income (loss) per share—diluted: Net income (loss) allocated to common stockholders per share $ (0.19 ) $ 0.51 $ 0.55 Due to their anti-dilutive effect, the computation of diluted income (loss) per share does not reflect the adjustments for the following items (in thousands): Year Ended December 31, 2018 2017 2016 Net income (loss) allocated to common stockholders is not adjusted for: Income (loss) allocated to unvested restricted shares $ 314 $ 267 $ 115 Income (loss) allocated to unvested performance stock units (114 ) 138 149 Income (loss) attributable to redeemable noncontrolling interests in operating partnership (751 ) — — Dividends on preferred stock - Series B 6,829 6,795 3,860 Total $ 6,278 $ 7,200 $ 4,124 Weighted average diluted shares are not adjusted for: Effect of unvested restricted shares 55 77 87 Effect of unvested performance stock units 48 — 55 Effect of assumed conversion of operating partnership units 4,159 — — Effect of assumed conversion of preferred stock - Series B 6,569 6,064 3,662 Total 10,831 6,141 3,804</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8 and 2017 , all of our hotel properties were in the U.S. and its territories.</t>
  </si>
  <si>
    <t>Related Party Transactions</t>
  </si>
  <si>
    <t>Related Party Transactions [Abstract]</t>
  </si>
  <si>
    <t>Related Party Transactions Remington Lodging As of December 31, 2018 , we have a master property management agreement and a property management exclusivity agreement with Remington Lodging, a related party, which is wholly owned by, Monty Bennett, our Chairman of our board of directors and his father, Archie Bennett, Ashford Trust’s Chairman Emeritus. Prior to August 8, 2018, we paid Remington Lodging a) monthly property management fees equal to the greater of $14,000 (increased annually based on consumer price index adjustments)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other general and administrative expense reimbursements, approved by our independent directors, including accounting services. This related party allocates such charges to us based on various methodologies, including headcount and actual amounts incurred. On August 8, 2018, Remington Lodging sold its project management business, including construction management, interior design, architectural oversight, and the purchasing, freight management, and supervision of installation of FF&amp;E, and related services to Ashford Inc., which wholly owns our advisor. Monty Bennett is the chief executive officer and chairman of the board of Ashford Inc. As a result, from and after August 8, 2018 we paid Remington Lodging monthly property management fees equal to the greater of $14,000 (increased annually based on consumer price index adjustments) or 3% of gross revenues as well as annual incentive management fees, if certain operational criteria were met and other general and administrative expense reimbursements primarily related to accounting services. At December 31, 2018 , Remington Lodging managed three of our twelve hotel properties and we incurred the following fees related to the management agreements with the related party (in thousands): Year Ended December 31, 2018 2017 2016 Property management fees, including incentive property management fees $ 1,762 $ 1,748 $ 1,503 Market service and project management fees 3,328 3,972 2,453 Corporate general and administrative expenses 333 286 136 Total $ 5,423 $ 6,006 $ 4,092 We also have a mutual exclusivity agreement with Remington Lodging, pursuant to which (i) we have agreed to engage Remington Lodging to provide management services with respect to any hotel we acquire or invest in, to the extent we have the right and/or control the right to direct the management of such hotel and (ii) Remington Lodging has agreed to grant us a right of first refusal to purchase any opportunity to develop or construct a hotel that it identifies that meets our initial investment guidelines. We are not, however, obligated to engage Remington Lodging if our independent directors either (i) unanimously vote to hire a different manager or developer or (ii) by a majority vote elect not to engage Remington because either special circumstances exist such that it would be in our best interest not to engage Remington, or, based on Remington’s prior performance, it is believed that another manager could perform the management or other duties materially better. Certain employees of Remington Lodging, who perform work on behalf of Braemar, were granted approximately 21,000 , 22,000 and 22,000 shares of restricted stock under the Braemar Stock Plan in 2018, 2017 and 2016, respectively . These share grants were accounted for under the applicable accounting guidance related to share-based payments granted to non-employees and are recorded as a component of “management fees” in our consolidated statements of operations. Expense of $219,000 , $92,000 and $71,000 was recognized for the years ended December 31, 2018 , 2017 and 2016 , respectively. The unamortized compensation expense of these grants was $305,000 as of December 31, 2018 , which will be recognized over a period of 2.2 years. Ashford Inc. Ashford LLC, a subsidiary of Ashford Inc., acts as our advisor. Our Chairman Mr. Monty Bennett, also serves as Chairman of the board of directors and Chief Executive Officer of Ashford Inc. As of December 31, 2018, Messrs. Archie Bennett, Jr. and Monty Bennett beneficially own approximately 313,014 shares of Ashford Inc.’s common stock, which represented an approximate 13.1% ownership in Ashford Inc. and 7,800,000 shares of Ashford Inc.’s Series B Cumulative Preferred Stock, which is exercisable (at an exercise price of $140 per share) into an additional approximately 1,392,857 shares of Ashford Inc. common stock, which if exercised as of December 31, 2018, would have increased Mr. Bennett and Mr. Bennett, Jr.’s ownership interest in Ashford Inc. to 45.1% . Under our advisory agreement during 2018, 2017 and 2016 we paid advisory fees to Ashford LLC. We were required to pay Ashford LLC a monthly base fee that is 1/12th the sum of (i) 0.70% of our total market capitalization for the prior month plus the Key Money Asset Management Fee (as defined in our advisory agreement), subject to a minimum monthly base fee, as payment for managing our day-to-day operations in accordance with our investment guidelines. Total market capitalization included the aggregate principal amount of our consolidated indebtedness (including our proportionate share of debt of any entity that is not consolidated but excluding our joint venture partners’ proportionate share of consolidated debt). We were also required to pay Ashford LLC an incentive fee that is measured annually (or for a stub period if the advisory agreement is terminated at other than year-end). Each year that our annual total stockholder return exceeded the average annual total stockholder return for our peer group we would pay Ashford LLC an incentive fee over the following three years , subject to the Fixed Charge Coverage Ratio (“FCCR”) Condition, as defined in the advisory agreement, which related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ur officers and employees of Ashford LLC in connection with providing advisory services. On January 15, 2019, the Company entered into the Enhanced Return Funding Program Agreement and Amendment No. 1 to the Fifth Amended and Restated Advisory Agreement (the “ERFP Agreement”) with Ashford Inc. The “key money investments” previously contemplated by our advisory agreement was replaced in this agreement. See note 24 . The following table summarizes the advisory services fees incurred (in thousands): Year Ended December 31, 2018 2017 2016 Advisory services fee Base advisory fee $ 9,424 $ 8,800 $ 8,343 Reimbursable expenses (1) 2,072 2,017 2,798 Equity-based compensation (2) 6,481 (1,683 ) 3,814 Incentive fee 2,035 — — Total $ 20,012 $ 9,134 $ 14,955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Pursuant to the Company's property management agreements with each property management company, the Company bears the economic burden for casualty insurance coverage. Under the advisory agreement, Ashford Inc. secures casualty insurance policies to cover Braemar, Ashford Trust, their property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Braemar, Ashford Trust and their respective property management companies, to fund the casualty insurance program as needed, on an allocated basis. In connection with Ashford Inc.’s August 2018 acquisition of Remington Lodging’s project management business, we entered into a project management agreement with Premier Project Management LLC (“Premier”), a wholly owned subsidiary of Ashford Inc. From and after August 8, 2018, we paid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not to exceed 16.5% of project budget cumulatively, including project management fees . See note 24 . In connection with Ashford Inc.’s acquisition of Premier from Remington Lodging in August 2018, we entered into the Mutual Exclusivity Agreement dated as of August 8, 2018 with Braemar OP and Premier, pursuant to which Premier gave us a first right of refusal to purchase any lodging-related investments identified by Premier and any of its affiliates that met our initial investment criteria, and we agreed to engage Premier to provide project management for hotels we acquired or invested in, to the extent that we had the right or controlled the right to direct such matters. In accordance with our advisory agreement, our advisor, or entities in which our advisor has an interest, have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financial statements (in thousands): Year Ended December 31, 2018 Company Product or Service Total Investments in Hotel Properties, net (1) Indebtedness, net (2) Other Hotel Expenses Corporate General and Administrative Ashford LLC Insurance claims services $ 137 $ — $ — $ — $ 137 Lismore Capital Mortgage placement services 999 — (999 ) — — OpenKey Mobile key app 33 12 — 21 — Pure Wellness Hypoallergenic premium rooms 265 228 — 37 — Premier Project management services 3,958 3,958 — — — RED Leisure Watersports activities and travel/transportation services 720 — — 720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Year Ended December 31, 2017 Company Product or Service Total Investments in Hotel Properties, net (1) Indebtedness, net (2) Other Hotel Expenses Corporate General and Administrative Lismore Capital Mortgage placement services $ 224 $ — $ (224 ) $ — $ — OpenKey Mobile key app 10 — — 10 — Pure Wellness Hypoallergenic premium rooms 45 45 — —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components of due to Ashford Inc. (in thousands): Due to Ashford Inc. Company Product or Service December 31, 2018 December 31, 2017 Ashford LLC Advisory services $ 2,264 $ 1,654 Ashford LLC Insurance claims services 37 — OpenKey Mobile key app 13 4 Pure Wellness Hypoallergenic premium rooms 30 45 Premier Project management services 1,657 — $ 4,001 $ 1,703 In connection with the acquisition of the Bardessono Hotel in 2015 and Ashford Inc.’s engagement to provide hotel advisory services to us, Ashford Inc. agreed to provide $2.0 million of key money consideration in the form of FF&amp;E to be used by Braemar. This arrangement is accounted for as a lease in accordance with the applicable accounting guidance. As such, a portion of the base advisory fee is allocated to lease expense equal to the estimated fair value of the lease payments that would have been made. Lease expense of $335,000 , $335,000 and $335,000 was recognized for the years ended December 31, 2018 , 2017 and 2016 , respectively and was included in “other” hotel expense in the consolidated statements of operations.</t>
  </si>
  <si>
    <t>Concentration of Risk</t>
  </si>
  <si>
    <t>Risks and Uncertainties [Abstract]</t>
  </si>
  <si>
    <t>Concentration of Risk Our investments are all concentrated within the hotel industry. All of our hotel properties are located within the U.S. and its territories. For the year ended December 31, 2018 , two of our hotel properties generated revenues in excess of 10% of total hotel revenue amounting to 24% of total hotel revenue. Financial instruments that potentially subject us to significant concentrations of credit risk consist principally of cash and cash equivalents. We are exposed to credit risk with respect to cash held at various financial institutions and amounts due or payable under our derivative contracts. Our counterparties to our derivative contract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8 and 2017 (in thousands, except per share data): First Quarter Second Quarter Third Quarter Fourth Quarter Full Year 2018 Total revenue $ 102,489 $ 121,118 $ 108,846 $ 98,945 $ 431,398 Total operating expenses 88,201 99,702 97,623 95,785 381,311 Gain (loss) on sale of hotel properties — 15,711 — 27 15,738 Operating income (loss) 14,288 37,127 11,223 3,187 65,825 Net income (loss) 4,270 12,854 (626 ) (13,913 ) 2,585 Net income (loss) attributable to the Company 4,020 11,530 (1,869 ) (12,361 ) 1,320 Net income (loss) attributable to common stockholders 2,313 9,822 (3,576 ) (14,444 ) (5,885 ) Diluted income (loss) attributable to common stockholders per share $ 0.07 $ 0.29 $ (0.12 ) $ (0.44 ) $ (0.19 ) (1 ) Weighted average diluted common shares 31,683 38,588 32,023 32,058 31,944 2017 Total revenue $ 97,296 $ 116,092 $ 108,119 $ 92,556 $ 414,063 Total operating expenses 90,046 103,685 98,533 82,957 375,221 Gain (loss) on sale of hotel properties — — — 23,797 23,797 Operating income (loss) 7,250 12,407 9,586 33,396 62,639 Net income (loss) (289 ) 386 (217 ) 28,444 28,324 Net income (loss) attributable to the Company (13 ) (885 ) (1,000 ) 24,920 23,022 Net income (loss) attributable to common stockholders (1,686 ) (2,592 ) (2,707 ) 23,212 16,227 Diluted income (loss) attributable to common stockholders per share $ (0.07 ) $ (0.09 ) $ (0.09 ) $ 0.65 $ 0.51 (1 ) Weighted average diluted common shares 27,267 31,469 31,483 38,178 34,706 _________________ (1) The sum of the diluted income (loss) from continuing operations attributable to common stockholders per share for the four quarters in 2018 and 2017 differs from the annual diluted income (loss) from continuing operations attributable to common stockholders per share due to the required method of computing the weighted average diluted common shares in the respective periods.</t>
  </si>
  <si>
    <t>Subsequent Events</t>
  </si>
  <si>
    <t>Subsequent Events [Abstract]</t>
  </si>
  <si>
    <t>Subsequent Events On January 15, 2019, the Company acquired a 100% interest in the 170 -room Ritz-Carlton, Lake Tahoe located in Truckee, California for $103.3 million , a 3.4 -acre undeveloped land parcel for $8.4 million , and capital reserves of $8.3 million . The Company also completed the financing of a $54 million mortgage loan secured by the Ritz-Carlton, Lake Tahoe. The mortgage loan is interest-only, bears interest at a rate of LIBOR + 2.10% , and has a five -year term. We are currently evaluating the hotel property acquisition to determine whether the transaction is a business combination or asset acquisition. In conjunction with the transaction, the Company entered into the Enhanced Return Funding Program Agreement and Amendment No. 1 to the Fifth Amended and Restated Advisory Agreement (the “ERFP Agreement”) with Ashford Inc. The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 -year period following the date of such acquisition, in exchange for FF&amp;E for use at the acquired property or any other property owned by Braemar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As a result of the Ritz-Carlton, Lake Tahoe acquisition, Braemar is entitled to receive $10.3 million from Ashford LLC in the form of future purchases of hotel FF&amp;E at Braemar hotel properties that will be leased to us by Ashford LLC rent free. Amendment No. 1 to the Fifth Amended and Restated Advisory Agreement revised the formula for calculating the base fee. The total monthly base fee is in an amount equal to 1/12th of the sum of (i) 0.70% of the total market capitalization of our company for the prior month, plus (ii) the Net Asset Fee Adjustment (as defined), if any, on the last day of the prior month during which our advisory agreement was in effect; provided, however in no event shall the base fee for any month be less than the minimum base fee as provided by our advisory agreement. The base fee is payable on the 5th business day of each month. The minimum base fee for Braemar for each month will be equal to the greater of: (i) 90% of the base fee paid for the same month in the prior year; and (ii) 1/12th of the G&amp;A Ratio (as defined) multiplied by the total market capitalization of Braemar. The Company and Premier agreed to amend and restate the master project management agreement, effective January 1, 2019, to, among other things, fix the following fees which were previously subject to periodic review and adjustment: • architecture - 6.5% of total construction costs; • construction management - 10.0% of total construction costs (for projects without a general contractor); • interior design - 6.0% of the amount selected (including the cost of any and all items selected by Premier or which are specified in the general contractor’s scope of work but excluding any associated charges for labor, freight and tax); and • FF&amp;E purchasing - 8.0% of the purchased amount (which includes the selected items, freight and tax) unless the total purchased amount for a single hotel property in a single year is greater than $2.0 million , in which case the fee is reduced to 6.0% of the purchased amount in excess of $2 million . On January 22, 2019, the Company refinanced its existing mortgage loan of approximately $187 million with a final maturity date in November 2021 with a new $195 million mortgage loan that is interest only, bears interest at a rate of LIBOR + 1.70% and has a five -year term. The mortgage loan is secured by the same two hotels: the Capital Hilton and Hilton La Jolla Torrey Pines. These two hotels are held in a joint venture in which we have a 75% equity interest. On February 6, 2019, we invested an additional $156,000 in OpenKey, which investment was approved by the independent members of our board of directors.</t>
  </si>
  <si>
    <t>Schedule III - Real Estate and Accumulated Depreciation</t>
  </si>
  <si>
    <t>SEC Schedule, 12-28, Real Estate Companies, Investment in Real Estate and Accumulated Depreciation Disclosure [Abstract]</t>
  </si>
  <si>
    <t>SCHEDULE III BRAEMAR HOTELS &amp; RESORTS INC. AND SUBSIDIARIES REAL ESTATE AND ACCUMULATED DEPRECIATION December 31, 2018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ilton Washington D.C. $ 121,677 $ 45,721 $ 106,245 $ — $ 37,286 $ 45,721 $ 143,531 $ 189,252 $ 50,260 — 04/2007 (1),(2),(3) Hilton La Jolla, CA 65,409 — 114,614 — 18,441 — 133,055 133,055 48,883 — 04/2007 (1),(2),(3) Marriott Seattle, WA 134,700 31,888 112,176 — 6,450 31,888 118,626 150,514 37,071 — 04/2007 (1),(2),(3) Courtyard by Marriott Philadelphia, PA 84,600 9,814 94,029 — 23,805 9,814 117,834 127,648 38,001 — 04/2007 (1),(2),(3) Courtyard by Marriott San Francisco, CA 116,300 22,653 72,731 — 39,963 22,653 112,694 135,347 31,927 — 04/2007 (1),(2),(3) Chicago Sofitel Magnificent Mile Chicago, IL 99,400 12,631 140,369 — 11,943 12,631 152,312 164,943 21,187 — 02/2014 (1),(2),(3) Pier House Resort Key West, FL 70,000 59,731 33,011 — 1,709 59,731 34,720 94,451 6,433 — 03/2014 (1),(2),(3) Bardessono (4) Yountville, CA 40,000 — 64,184 — 3,036 — 67,220 67,220 8,795 — 07/2015 (1),(2),(3) Hotel Yountville Yountville, CA 51,000 47,849 48,567 — 717 47,849 49,284 97,133 4,344 — 05/2017 (1),(2),(3) Park Hyatt Beaver Creek Beaver Creek, CO 67,500 89,117 56,383 — 4,010 89,117 60,393 149,510 5,993 — 03/2017 (1),(2),(3) Ritz-Carlton Sarasota, FL 100,000 83,630 99,782 — 2,126 83,630 101,908 185,538 6,499 — 04/2018 (1),(2),(3) Ritz-Carlton St. Thomas, USVI 42,000 25,533 38,467 — 4,195 25,533 42,662 68,195 3,512 — 12/2015 (1),(2),(3) Total $ 992,586 $ 428,567 $ 980,558 $ — $ 153,681 $ 428,567 $ 1,134,239 $ 1,562,806 $ 262,905 __________________ (1) Estimated useful life for buildings is 39 years . (2) Estimated useful life for building improvements is 7.5 years . (3) Estimated useful life for furniture and fixtures is 1.5 to 5 years . (4) Amount includes transfer of FF&amp;E to Ashford Inc. in return for key money consideration. Year Ended December 31, 2018 2017 2016 Investment in real estate: Beginning balance $ 1,403,110 $ 1,258,412 $ 1,315,621 Additions 267,224 287,871 24,280 Write-offs (22,134 ) (6,935 ) (11,977 ) Impairment (5,885 ) (25,391 ) — Sales/disposals (79,509 ) (110,847 ) (69,512 ) Ending balance $ 1,562,806 $ 1,403,110 $ 1,258,412 Accumulated depreciation: Beginning balance 257,268 243,880 224,142 Depreciation expense 56,884 52,135 45,716 Impairment (3,570 ) — — Write-offs (22,134 ) (6,935 ) (11,977 ) Sales/disposals (25,543 ) (31,812 ) (14,001 ) Ending balance $ 262,905 $ 257,268 $ 243,880 Investment in real estate, net $ 1,299,901 $ 1,145,842 $ 1,014,532</t>
  </si>
  <si>
    <t>Significant Accounting Policies (Policies)</t>
  </si>
  <si>
    <t>Basis of Presentation and Principles of Combination and Consolidation</t>
  </si>
  <si>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July 1, 2016, we sold the Courtyard Seattle Downtown. • on March 31, 2017, we acquired the Park Hyatt Beaver Creek and on May 11, 2017, we acquired the Hotel Yountville. The operating results of these hotel properties have been included in our results of operations as of their acquisition dates. • on November 1, 2017, we sold the Plano Marriott Legacy Town Center. • on April 4, 2018, we acquired the Ritz-Carlton, Sarasota. The operating results of the hotel property have been included in the results of operations as of its acquisition date; and • on June 1, 2018, we sold the Tampa Renaissance.</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 xml:space="preserve">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t>
  </si>
  <si>
    <t>Accounts Receivable</t>
  </si>
  <si>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si>
  <si>
    <t>Inventories —Inventories, which primarily consist of food, beverages, and gift store merchandise, are stated at the lower of cost or net realizable value. Cost is determined using the first-in, first-out method.</t>
  </si>
  <si>
    <t>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si>
  <si>
    <t>Impairment of Investment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vestment in Ashford Inc. —We hold approximately 195,000 shares of Ashford Inc. common stock, which represented an approximate 8.1% ownership interest in Ashford Inc. and had a fair value of $10.1 million at December 31, 2018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Investment in Unconsolidated Entity —Previously, we held an investment in an unconsolidated entity, AQUA U.S. Fund, in which we had an ownership interest of 45.3% that was accounted for under the equity method of accounting by recording the initial investment and our percentage of interest in the entity’s net income/loss. We liquidated our investment in April 2016. Our investment in OpenKey, in which we currently have ownership interest of 8.2% at December 31, 2018 , is also accounted for under the equity method of accounting as we exercise significant influence. See note 7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y. No such impairment was recorded in the years ended December 31, 2018 , 2017 and 2016 .</t>
  </si>
  <si>
    <t>Deferred Costs, net</t>
  </si>
  <si>
    <t xml:space="preserve">Deferred Costs, net —Debt issuance costs are reflected as a direct reduction to the related debt obligation. Additionally, debt issuance costs associated with our secured revolving credit facility are presented as an asset and included as part of other assets on our consolidated balance sheets. Deferred loan costs are recorded at cost and amortized over the terms of the related indebtedness using the effective interest method. Deferred franchise fees are amortized on a straight-line basis over the terms of the related franchise agreements. </t>
  </si>
  <si>
    <t>Intangible Assets and Intangible Liabilities</t>
  </si>
  <si>
    <t>Intangible Assets and Intangible Liabilities —Intangible assets and liabilities represent the assets and liabilities recorded on certain hotel properties’ ground lease contracts that were below or above market rates at the date of acquisition as well as customer relationships associated with the Ritz-Carlton, Sarasota acquisition. These assets and liabilities are amortized using the straight-line method over the remaining terms of the respective lease contracts. See note 8 .</t>
  </si>
  <si>
    <t>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 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satisfied. All derivatives are recorded at fair value in accordance with the applicable authoritative accounting guidance. Interest rate derivatives, credit default swaps and options on futures contracts are reported as “derivative assets” in our consolidated balance sheets. For interest rate derivatives, credit default swaps and options on futures contracts, changes in fair value and realized gains and losses are recognized in earnings as “unrealized gain (loss) on derivatives” and “other income (expense)”, respectively, in our consolidated statements of operations.</t>
  </si>
  <si>
    <t>Due to/from Related Party, net</t>
  </si>
  <si>
    <t>Due to/from Related Party, net —Due to/from related party, net, represents current receivables related to advances for project management services and payables resulting from transactions related to hotel management, project management and market services with a related party. As of December 31, 2017 it also included current receivables/payables resulting from transactions related to project management and market services with a related party. These receivables and payables are generally settled within a period not exceeding one year .</t>
  </si>
  <si>
    <t>Due to/from Ashford Trust OP, net and Due to Ashford Inc.</t>
  </si>
  <si>
    <t>Due to/from Ashford Inc. —Due to/from Ashford Inc. represents payables related to the advisory services fee, including reimbursable expenses as well as other hotel products and services. These payables are generally settled within a period not exceeding one year .</t>
  </si>
  <si>
    <t>Due to/from Third-Party Hotel Managers</t>
  </si>
  <si>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t>
  </si>
  <si>
    <t>Noncontrolling Interests</t>
  </si>
  <si>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18 and 2017 ,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Revenue Recognition</t>
  </si>
  <si>
    <t>Revenue Recognition —Rooms revenue represents revenues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Prior to January 1, 2018,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On January 1, 2018, we adopted Topic 606 using the modified retrospective method. See note 3 .</t>
  </si>
  <si>
    <t>Other Expenses</t>
  </si>
  <si>
    <t>Other Hotel Expenses —Other expenses include telephone charges, guest laundry, valet parking, hotel-level general and administrative expenses, sales and marketing expenses, repairs and maintenance, franchise fees and utility costs. They are expensed as incurred.</t>
  </si>
  <si>
    <t>Advertising Costs</t>
  </si>
  <si>
    <t>Advertising Costs —Advertising costs are charged to expense as incurred. For the years ended December 31, 2018 , 2017 and 2016 , we incurred advertising costs of $3.8 million , $3.4 million and $3.1 million , respectively. Advertising costs are included in “Other expenses” in our consolidated statements of operations.</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units at grant date, which amount is fully expensed as the grants of stock/units are fully vested on the date of grant and included in “corporate general and administrative” expense in the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units at grant date, which amount is fully expensed as the grants of stock/units are fully vested on the date of grant.</t>
  </si>
  <si>
    <t>Depreciation and Amortization</t>
  </si>
  <si>
    <t>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t>
  </si>
  <si>
    <t>Income Taxes —As a REIT, we generally are not subject to federal corporate income tax on the portion of our net income (loss) that does not relate to taxable REIT subsidiaries. However, Braemar TRS and our USVI TRS are treated as taxable REIT subsidiaries for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 The entities that own eleven of our twelve hotel propertie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twelve hotel properties are considered taxable corporations for U.S. federal, foreign, state, and city income tax purposes and have elected to be taxable REIT subsidiaries of Braemar. The entities that operate the two hotel properties owned by a consolidated partnership elected to be treated as taxable REIT subsidiaries of Ashford Trust in April 2007, when the partnership was acquired by Ashford Trust. As a result of Ashford Trust’s distribution of its remaining common units of Braemar OP and shares of common stock of Braemar on July 27, 2015, the Braemar TRSs revoked their elections to be taxable REIT subsidiaries of Ashford Trust effective July 29, 2015. The Braemar TRSs remain taxable REIT subsidiaries of Braemar.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4 through 2018 remain subject to potential examination by certain federal and state taxing authorities.</t>
  </si>
  <si>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lassifications</t>
  </si>
  <si>
    <t>Reclassifications —As part of the SEC’s Disclosure Update Simplification Project, in 2018, the SEC issued a final rule that eliminated Rule 3-15(a)(1) gain (loss) on sale of hotel properties by REITs to resolve inconsistencies in the presentation requirements in U.S. GAAP. With the elimination of the SEC rule allowing for alternate presentation, our statements of operations must be in accordance with ASC 360-10-45-5. As a result, we have presented “gain (loss) on sale of hotel properties” as a component of “operating income (loss)” for all periods presented.</t>
  </si>
  <si>
    <t>Recently Adopted and Issued Accounting Standards</t>
  </si>
  <si>
    <t>Recently Adopt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s,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 our equity awards is now determined based on the grant date fair value of the awards and will be ratably recognized over the service period as the service is rendered as opposed to being marked-to-market in periods prior to adoption. For all existing equity awards, future equity-based compensation expense is based on the fair value of the awards on July 1, 2018. See the Equity-Based Compensation section included above in our Significant Accounting Policies for further details. Recently Issued Accounting Standards —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ASU 2016-02 is effective for annual and interim periods for fiscal years beginning after December 15, 2018, which will require us to adopt these provisions in the first quarter of 2019 on a modified retrospective basis. The accounting for leases under which we are the lessor remains largely unchanged. While we continue evaluating our lease portfolio to assess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lease obligations which is estimated to be between $54.6 million and $66.7 million . We will also reclass intangible assets of $22.3 million primarily related to the ground leases to the ROU assets as of January 1, 2019. We disclosed $167.1 million in undiscounted future minimum rentals due under non-cancelable leases in note 13 . We have also engaged a third party valuation expert to assist us in determining the value of our ROU assets and operating lease liabilities including the determination of our incremental borrowing rate. We will use the transition method that includes the practical expedient that allows us to not reevaluate or recast prior periods upon adoption effective January 1, 2019.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the consolidated financial statements.</t>
  </si>
  <si>
    <t>Revenue (Tables)</t>
  </si>
  <si>
    <t>Disaggregation of Revenue</t>
  </si>
  <si>
    <t>The following tables present our revenue disaggregated by geographical areas (in thousands): Year Ended December 31, 2018 Primary Geographical Market Number of Hotels Rooms Food and Beverage Other Hotel Other Total California 4 $ 89,361 $ 23,874 $ 10,432 $ — $ 123,667 Colorado 1 18,349 12,022 9,921 — 40,292 Florida 2 35,395 19,156 11,290 — 65,841 Illinois 1 25,909 8,173 1,316 — 35,398 Pennsylvania 1 28,107 5,641 1,235 — 34,983 Washington 1 31,688 6,798 1,405 — 39,891 Washington, D.C. 1 39,191 14,752 1,138 — 55,081 USVI 1 6,604 1,379 13,651 — 21,634 Sold hotel properties 1 8,171 2,876 3,564 — 14,611 Corporate entities — — — — — — Total 13 $ 282,775 $ 94,671 $ 53,952 $ — $ 431,398 Year Ended December 31, 2017 Primary Geographical Market Number of Hotels Rooms Food and Beverage Other Hotel Other Total California 4 $ 78,346 $ 21,717 $ 8,115 $ — $ 108,178 Colorado 1 8,753 6,904 6,312 — 21,969 Florida 1 17,202 3,454 2,576 — 23,232 Illinois 1 24,841 7,713 748 — 33,302 Pennsylvania 1 26,337 4,600 925 — 31,862 Washington 1 31,409 7,985 1,320 — 40,714 Washington, D.C. 1 42,325 15,685 1,306 — 59,316 USVI 1 23,171 11,845 8,941 — 43,957 Sold hotel properties 2 33,622 16,512 1,241 — 51,375 Corporate entities — — — — 158 158 Total 13 $ 286,006 $ 96,415 $ 31,484 $ 158 $ 414,063 Year Ended December 31, 2016 Primary Geographical Market Number of Hotels Rooms Food and Beverage Other Hotel Other Total California 3 $ 73,860 $ 21,698 $ 6,799 $ — $ 102,357 Colorado — — — — — — Florida 1 18,766 3,292 1,377 — 23,435 Illinois 1 27,026 9,144 709 — 36,879 Pennsylvania 1 27,260 4,426 957 — 32,643 Washington 1 28,748 7,672 1,228 — 37,648 Washington, D.C. 1 41,137 16,098 1,377 — 58,612 USVI 1 27,795 14,670 7,813 — 50,278 Sold hotel properties 3 43,252 18,618 2,007 — 63,877 Corporate entities — — — — 128 128 Total 12 $ 287,844 $ 95,618 $ 22,267 $ 128 $ 405,857</t>
  </si>
  <si>
    <t>Investment in Hotel Properties, net (Tables)</t>
  </si>
  <si>
    <t>Schedule of investments in hotel properties</t>
  </si>
  <si>
    <t>Investments in hotel properties, net consisted of the following (in thousands): December 31, 2018 2017 Land $ 428,567 $ 344,937 Buildings and improvements 989,180 962,478 Furniture, fixtures and equipment 103,025 87,796 Construction in progress 42,034 7,899 Total cost 1,562,806 1,403,110 Accumulated depreciation (262,905 ) (257,268 ) Investments in hotel properties, net $ 1,299,901 $ 1,145,842</t>
  </si>
  <si>
    <t>Preliminary estimated fair value of acquisition</t>
  </si>
  <si>
    <t>The following table summarizes the estimated fair value of the assets acquired in the acquisition (in thousands): Land (1) $ 83,630 Buildings and improvements 86,042 Furniture, fixtures and equipment 13,740 Customer relationships 5,682 Refundable membership club deposits (2) (9,960 ) Income guarantee (3) 2,000 $ 181,134 Net other assets (liabilities) $ (3,189 ) ________ (1) Amount includes the $9.7 million , 22 -acre plot of vacant land. (2) Recorded within “other liabilities” on our consolidated balance sheet. (3) The income guarantee was originally recorded within “other assets” on our consolidated balance sheet. The income guarantee expired at the end of 2018 as a result of the hotel property’s 2018 gross operating profit exceeding the 2017 gross operating profit. As a result we recorded a $2.0 million expense in “property taxes, insurance and other” on our consolidated statement of operations.</t>
  </si>
  <si>
    <t>Pro Forma Financial Results</t>
  </si>
  <si>
    <t>The results of operations of the hotel property have been included in our results of operations as of the acquisition date. The table below summarizes the total revenue and net income (loss) in our consolidated statements of operations for the year ended December 31, 2018 : Year Ended December 31, 2018 Total revenue 42,232 Net income (loss) (4,619 ) The following table reflects the unaudited pro forma results of operations for the years ended December 31, 2018 and 2017 as if the acquisitions had occurred and the applicable indebtedness was incurred on January 1, 2017, and the removal of $949,000 of non-recurring transaction costs directly attributable to the acquisitions for the year ended December 31, 2018 (in thousands): Year Ended December 31, 2018 2017 Total revenue $ 451,471 $ 476,386 Net income (loss) 6,198 28,101 Net income (loss) attributable to common stockholders (2,677 ) 16,018 Pro Forma income (loss) per share: Basic $ (0.09 ) $ 0.51 Diluted $ (0.09 ) $ 0.51 Weighted average common shares outstanding (in thousands): Basic 31,944 30,473 Diluted 31,944 34,706</t>
  </si>
  <si>
    <t>Hotel Dispositions (Tables)</t>
  </si>
  <si>
    <t>Condensed financial information from hotel property</t>
  </si>
  <si>
    <t>The following table includes the consolidated financial information from these hotel properties (in thousands): Year Ended December 31, 2018 2017 2016 Total hotel revenue $ 14,611 $ 51,375 $ 63,877 Total hotel operating expenses (7,431 ) (32,716 ) (40,123 ) Gain (loss) on sale of hotel properties 15,738 23,797 26,359 Operating income (loss) 22,918 42,456 50,113 Property taxes, insurance and other (529 ) (2,255 ) (2,836 ) Depreciation and amortization (1,294 ) (7,552 ) (8,887 ) Impairment charges (12 ) (10 ) — Interest expense and amortization of loan costs (791 ) (4,042 ) (12,662 ) Write-off of loan costs and exit fees — (2,192 ) (2,595 ) Income (loss) before income taxes 20,292 26,405 23,133 (Income) loss before income taxes attributable to redeemable noncontrolling interests in operating partnership (2,277 ) (3,018 ) (3,215 ) Income (loss) before income taxes attributable to the Company $ 18,015 $ 23,387 $ 19,918</t>
  </si>
  <si>
    <t>Investment in Unconsolidated Entity (Tables)</t>
  </si>
  <si>
    <t>Summarized financial information</t>
  </si>
  <si>
    <t>The following tables summarize the condensed consolidated balance sheets as of December 31, 2018 and 2017 , and the condensed consolidated statements of operations for the years ended December 31, 2018 , 2017 and 2016 , of Ashford Inc. (in thousands): Ashford Inc. Condensed Consolidated Balance Sheets December 31, 2018 December 31, 2017 Total assets $ 379,005 $ 114,810 Total liabilities 108,726 78,742 Series B cumulative convertible preferred stock 200,847 — Redeemable noncontrolling interests 3,531 5,111 Total stockholders’ equity of Ashford Inc. 65,443 30,185 Noncontrolling interests in consolidated entities 458 772 Total equity 65,901 30,957 Total liabilities and equity $ 379,005 $ 114,810 Our investment in Ashford Inc., at fair value $ 10,114 $ 18,124 Ashford Inc. Condensed Consolidated Statements of Operations Year Ended December 31, 2018 2017 2016 Total revenue $ 195,520 $ 81,573 $ 67,607 Total operating expenses (196,359 ) (92,095 ) (70,064 ) Operating income (loss) (839 ) (10,522 ) (2,457 ) Realized and unrealized gain (loss) on investment in unconsolidated entity — — (1,460 ) Realized and unrealized gain (loss) on investments, net — (91 ) (7,787 ) Interest expense and loan amortization cost (1,200 ) (122 ) — Other income (expense) (505 ) 264 81 Income tax (expense) benefit 10,364 (9,723 ) (780 ) Net income (loss) 7,820 (20,194 ) (12,403 ) (Income) loss from consolidated entities attributable to noncontrolling interests 924 358 8,860 Net (income) loss attributable to redeemable noncontrolling interests 1,438 1,484 1,147 Net income (loss) attributable to Ashford Inc. $ 10,182 $ (18,352 ) $ (2,396 ) Preferred dividends (4,466 ) — — Amortization of preferred stock discount (730 ) — — Net income attributable to common stockholders $ 4,986 $ (18,352 ) $ (2,396 ) Our unrealized gain (loss) on investment in Ashford Inc. $ (8,010 ) $ 9,717 $ (1,970 ) The following table summarizes our carrying value and ownership interest in OpenKey: December 31, 2018 December 31, 2017 Carrying value of the investment in OpenKey (in thousands) $ 1,766 $ — Ownership interest in OpenKey 8.2 % — The following table summarizes our equity in earnings (loss) in OpenKey (in thousands): Year Ended December 31, Line Item 2018 2017 2016 Equity in earnings (loss) of unconsolidated entity (234 ) — — The following table summarizes the (income) loss allocated to noncontrolling interests in consolidated entities (in thousands): Year Ended December 31, 2018 2017 2016 (Income) loss from consolidated entities attributable to noncontrolling interests $ (2,016 ) $ (3,264 ) $ (3,105 )</t>
  </si>
  <si>
    <t>Intangible Assets, net and Intangible Liability, net (Tables)</t>
  </si>
  <si>
    <t>Schedule of Intangible Assets, net and Intangible Liabilities, net</t>
  </si>
  <si>
    <t>Intangible assets, net and intangible liability, net consisted of the following (in thousands): Intangible Assets, net Intangible Liability, net December 31, December 31, 2018 2017 2018 2017 Cost $ 29,732 $ 24,050 $ — $ 4,179 Accumulated amortization (2,054 ) (1,505 ) — (610 ) $ 27,678 $ 22,545 $ — $ 3,569</t>
  </si>
  <si>
    <t>Schedule of Finite-Lived Intangible Assets, Future Amortization Expense</t>
  </si>
  <si>
    <t>The effect on the estimated future amortization expense for intangible assets for each of the next five years and thereafter is as follows (in thousands): Intangible Assets Estimated Future Amortization Expense Pre-Adoption Impact Due To Adoption of ASU 2016-02 Estimated Future Amortization Expense Post-Adoption 2019 $ 632 $ (253 ) $ 379 2020 632 (253 ) 379 2021 632 (253 ) 379 2022 632 (253 ) 379 2023 632 (253 ) 379 Thereafter 24,518 (21,015 ) 3,503 Total $ 27,678 $ (22,280 ) $ 5,398</t>
  </si>
  <si>
    <t>Below Market Lease, Future Amortization Income</t>
  </si>
  <si>
    <t>Indebtedness, net (Tables)</t>
  </si>
  <si>
    <t>Indebtedness</t>
  </si>
  <si>
    <t>Indebtedness and the carrying values of related collateral were as follows (in thousands): December 31, 2018 December 31, 2017 Indebtedness Collateral Maturity Interest Rate Debt Balance Book Value of Collateral Debt Balance Book Value of Collateral Secured revolving credit facility (3) None November 2019 Base Rate (2) + 1.25% to 2.50% or LIBOR (1) + 2.25% to 3.50% $ — $ — $ — $ — TIF loan (4) Courtyard Philadelphia June 2018 12.85% — — 8,098 — Mortgage loan (5) (6) Courtyard Philadelphia February 2019 LIBOR (1) + 2.58% — — 277,628 353,853 Courtyard San Francisco Downtown Marriott Seattle Waterfront Tampa Renaissance Mortgage loan (5) Sofitel Chicago Magnificent Mile March 2019 LIBOR (1) + 2.55% — — 80,000 142,374 Mortgage loan (7) Pier House Resort March 2019 LIBOR (1) + 2.25% 70,000 88,018 70,000 87,334 Mortgage loan (8) Park Hyatt Beaver Creek April 2019 LIBOR (1) + 2.75% 67,500 143,517 67,500 143,652 Mortgage loan (9) Capital Hilton November 2019 LIBOR (1) + 2.65% 187,086 223,164 190,010 225,904 Hilton La Jolla Torrey Pines Mortgage loan (10) Ritz-Carlton, St. Thomas December 2019 LIBOR (1) + 4.95% 42,000 64,683 42,000 40,024 Mortgage Loan (5) Courtyard Philadelphia June 2020 LIBOR (1) + 2.16% 435,000 450,266 — — Courtyard San Francisco Downtown Marriott Seattle Waterfront Sofitel Chicago Magnificent Mile Mortgage loan Hotel Yountville May 2022 LIBOR (1) + 2.55% 51,000 92,789 51,000 94,910 Mortgage loan Bardessono Hotel August 2022 LIBOR (1) + 2.55% 40,000 58,425 40,000 57,791 Mortgage loan Ritz-Carlton, Sarasota April 2023 LIBOR (1) + 2.65% 100,000 179,039 — — 992,586 1,299,901 826,236 1,145,842 Deferred loan costs, net (6,713 ) — (5,277 ) — Indebtedness, net $ 985,873 $ 1,299,901 $ 820,959 $ 1,145,842 __________________ (1) LIBOR rates were 2.503% and 1.564% at December 31, 2018 and 2017 , respectively. (2) Base Rate, as defined in the secured revolving credit facility agreement, is the greater of (i) the prime rate set by Bank of America, or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e TIF loan matured on June 30, 2018. See note 6 . (5) On May 23, 2018, we refinanced two mortgage loans totaling $357.6 million with a new $435.0 million mortgage loan with a two -year initial term and five one -year extension options subject to the satisfaction of certain conditions. The new mortgage loan is interest only and bears interest at a rate of LIBOR + 2.16% . (6) A portion of this mortgage loan at December 31, 2017 relates to the Tampa Renaissance, which was sold on June 1, 2018. See note 5 . (7) This mortgage loan has three one -year extension options, subject to satisfaction of certain conditions, of which the second was exercised in March 2018. (8) This mortgage loan has three one -year extension options, subject to satisfaction of certain conditions. (9) This mortgage loan has two one -year extension options, subject to satisfaction of certain conditions. (10) This mortgage loan has three one -year extension options, subject to satisfaction of certain conditions, of which the second was exercised in December 2018.</t>
  </si>
  <si>
    <t>Schedule of Maturities of Long-term Debt</t>
  </si>
  <si>
    <t>Maturities and scheduled amortization of indebtedness as of December 31, 2018 for each of the following five years and thereafter are as follows (in thousands): 2019 $ 366,586 2020 435,000 2021 500 2022 92,000 2023 98,500 Thereafter — Total $ 992,586</t>
  </si>
  <si>
    <t>Derivative Instruments (Tables)</t>
  </si>
  <si>
    <t>Schedule of Derivative Instruments</t>
  </si>
  <si>
    <t>During the years ended December 31, 2018 , 2017 and 2016 , we entered into interest rate derivatives as summarized in the table below (in thousands): Year Ended December 31, Interest rate caps 2018 2017 2016 Notional amount (in thousands) $ 727,000 $ 844,200 $ 224,500 Strike rate low end of range 2.43 % 3.00 % 5.43 % Strike rate high end of range 7.80 % 11.61 % 5.78 % Effective date range February 2018 - December 2018 January 2017 - December 2017 March 2016 - December 2016 Termination date range March 2019 - June 2020 March 2018 - September 2019 March 2017 - December 2017 Total cost of interest rate caps (in thousands) $ 362 $ 375 $ 13 Interest rate floors Notional amount (in thousands) $ 4,000,000 $ 3,850,000 $ — Strike rate low end of range 1.38 % 1.00 % — % Strike rate high end of range 2.00 % 1.50 % — % Effective date July 2018 September 2017 - December 2017 n/a Termination date range June 2019 - September 2019 March 2019 - June 2019 n/a Total cost of interest rate floors (in thousands) $ 138 $ 140 $ — _______________ No instruments were designated as cash flow hedges Interest rate derivatives consisted of the following (in thousands): Interest rate caps (1) December 31, 2018 December 31, 2017 Notional amount (in thousands) $ 1,292,500 $ 887,700 Strike rate minimum 2.43 % 2.00 % Strike rate maximum 11.61 % 11.61 % Effective date range January 2017 - December 2018 December 2015 - December 2017 Termination date range January 2019 - June 2020 January 2018 - September 2019 Aggregate principal balance on corresponding mortgage loans (in thousands) $ 805,500 $ 818,138 Interest rate floors (1) (2) Notional amount (in thousands) $ 10,850,000 $ 6,850,000 Strike rate low end of range (0.25 )% (0.25 )% Strike rate high end of range 2.00 % 1.50 % Effective date range July 2015 - July 2018 July 2015 - December 2017 Termination date range March 2019 - July 2020 March 2019 - July 2020 _______________ (1) No instruments were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 10,114 $ — $ — $ — $ 10,114 Total $ 10,114 $ 642 $ — $ 130 $ 10,886 Quoted Market Prices (Level 1) Significant Other Observable Inputs (Level 2) Significant Unobservable Inputs (Level 3) Counterparty and Cash Collateral Netting (1) Total December 31, 2017 Assets Derivative assets: Interest rate derivatives - floors $ — $ 118 $ — $ 12 $ 130 Interest rate derivatives - caps — 4 — — 4 Credit default swaps — 102 — 358 460 — 224 — 370 594 (2) Non-derivative assets: Investment in Ashford Inc. $ 18,124 $ — $ — $ — $ 18,124 Total $ 18,124 $ 224 $ — $ 370 $ 18,718 __________________ (1) Represents net cash collateral posted between us and our counterparties. (2) Reported as “derivative assets” in our consolidated balance sheets.</t>
  </si>
  <si>
    <t>Effect of Fair Value Measured Assets and Liabilities on Consolidated Statements of Operations</t>
  </si>
  <si>
    <t>The following table summarizes the effect of fair value measured assets and liabilities on our consolidated statements of operations (in thousands): Gain (Loss) Recognized in Income Year Ended December 31, 2018 2017 2016 Assets Derivative assets: Interest rate derivatives - floors $ (179 ) $ (1,113 ) $ 513 Interest rate derivatives - caps (347 ) (371 ) (71 ) Credit default swaps 444 (1) (785 ) (1 ) — Options on futures contracts — (58 ) (173 ) Total derivative assets $ (82 ) $ (2,327 ) $ 269 Non-derivative assets: Investment in Ashford Inc. $ (8,010 ) $ 9,717 $ (1,970 ) Total (8,092 ) 7,390 (1,701 ) Total combined Interest rate derivatives - floors $ (179 ) $ (1,113 ) $ 513 Interest rate derivatives - caps (347 ) (371 ) (71 ) Credit default swaps 444 (785 ) — Options on futures contracts — 213 (17 ) Unrealized gain (loss) on derivatives (82 ) (2,056 ) 425 Realized gain (loss) on options on futures contracts — (2) (271 ) (2) (156 ) (2) Unrealized gain (loss) on investment in Ashford Inc. (8,010 ) 9,717 (1,970 ) Net $ (8,092 ) $ 7,390 $ (1,701 ) __________________ (1) Excludes costs of $253 and $106 associated with credit default swaps for the years ended December 31, 2018 and 2017 , respectively, included in “other income (expense)” in our consolidated statements of operations. (2) Included in “other income (expense)” in our consolidated statements of operations.</t>
  </si>
  <si>
    <t>Summary of Fair Value of Financial Instruments (Tables)</t>
  </si>
  <si>
    <t>Carrying Amounts And Estimated Fair Values Of Financial Instruments Not Measured At Fair Value</t>
  </si>
  <si>
    <t>The carrying amounts and estimated fair values of financial instruments were as follows (in thousands): December 31, 2018 December 31, 2017 Carrying Value Estimated Fair Value Carrying Value Estimated Fair Value Financial assets and liabilities measured at fair value: Investment in Ashford Inc. $ 10,114 $ 10,114 $ 18,124 $ 18,124 Derivative assets 772 772 594 594 Financial assets not measured at fair value: Cash and cash equivalents $ 182,578 $ 182,578 $ 137,522 $ 137,522 Restricted cash 75,910 75,910 47,820 47,820 Accounts receivable, net 12,739 12,739 14,334 14,334 Insurance receivable — — 8,825 8,825 Note receivable — — 8,098 8,020 to 8,864 Due from related party, net — — 349 349 Due from third-party hotel managers 4,927 4,927 4,589 4,589 Financial liabilities not measured at fair value: Indebtedness $ 992,586 $936,904 to $1,035,526 $ 826,236 $780,243 to $862,372 Accounts payable and accrued expenses 64,116 64,116 56,803 56,803 Dividends and distributions payable 8,514 8,514 8,146 8,146 Due to Ashford Inc. 4,001 4,001 1,703 1,703 Due to related party, net 224 224 — — Due to third-party hotel managers 1,633 1,633 1,709 1,709</t>
  </si>
  <si>
    <t>Commitments and Contingencies (Tables)</t>
  </si>
  <si>
    <t>Schedule of future minimum rentals due under non-cancelable leases</t>
  </si>
  <si>
    <t>Future minimum rentals due under non-cancelable leases are as follows for each of the years ending December 31, (in thousands): 2019 $ 3,161 2020 3,156 2021 3,152 2022 3,164 2023 3,177 Thereafter 151,244 Total $ 167,054</t>
  </si>
  <si>
    <t>Redeemable Noncontrolling Interests in Operating Partnership (Tables)</t>
  </si>
  <si>
    <t>Compensation expense</t>
  </si>
  <si>
    <t>The following table presents compensation expense for performance LTIP units and LTIP units (in thousands): Year Ended December 31, Type Line Item 2018 2017 2016 Performance LTIP units Advisory services fee $ 785 $ (1,630 ) (1) $ 975 LTIP units Advisory services fee 976 405 1,429 LTIP units - independent directors Corporate, general and administrative 61 64 44 Total $ 1,822 $ (1,161 ) $ 2,448 ____________________________________ (1) The credit to compensation expense is a result of lower fair values as compared to prior periods.</t>
  </si>
  <si>
    <t>Redeemable noncontrolling interest</t>
  </si>
  <si>
    <t>The following table presents the common units redeemed and the fair value upon redemption (in thousands): Year Ended December 31, Line Item 2018 2017 2016 Common units converted to stock — 194 137 Fair value of units converted $ — $ 1,761 $ 1,925 The following table presents the redeemable noncontrolling interests in Braemar OP (in thousands) and the corresponding approximate ownership percentage of our operating partnership: December 31, 2018 December 31, 2017 Redeemable noncontrolling interests in Braemar OP $ 44,885 $ 46,627 Adjustments to redeemable noncontrolling interests (1) $ 23 $ — Ownership percentage of operating partnership 11.22 % 11.43 % ____________________________________ (1) Reflects the excess of the redemption value over the accumulated historical costs .</t>
  </si>
  <si>
    <t>Summary of the activity of the operating partnership units</t>
  </si>
  <si>
    <t>A summary of the activity of the units in our operating partnership is as follows (in thousands): Year Ended December 31, 2018 2017 2016 Units outstanding at beginning of year 4,790 4,943 4,375 LTIP units issued 144 149 4 Performance-based LTIP units issued 211 281 701 Units redeemed for shares of common stock — (194 ) (137 ) Performance-based LTIP units cancelled (312 ) (389 ) — Units outstanding at end of year 4,833 4,790 4,943 Units convertible/redeemable at end of year 4,045 4,028 4,083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Year Ended December 31, 2018 2017 2016 Net (income) loss attributable to redeemable noncontrolling interests in operating partnership $ 751 $ (2,038 ) $ (1,899 ) Aggregate distributions to holders of common units, LTIP units and performance LTIP units 2,854 2,791 2,331</t>
  </si>
  <si>
    <t>Equity (Tables)</t>
  </si>
  <si>
    <t>Dividends Declared</t>
  </si>
  <si>
    <t>Dividends —The following table summarizes the dividends declared during the period (in thousands): Year Ended December 31, 2018 2017 2016 Common stock $ 20,695 $ 20,623 $ 12,287 Preferred stock: Series D cumulative preferred stock 376 — — Total dividends declared $ 21,071 $ 20,623 $ 12,287 The following table summarizes dividends declared (in thousands): Year Ended December 31, 2018 2017 2016 Series B Convertible Preferred Stock $ 6,829 $ 6,795 $ 3,860</t>
  </si>
  <si>
    <t>Stock-Based Compensation (Tables)</t>
  </si>
  <si>
    <t>Summary of Restricted Stock Activity</t>
  </si>
  <si>
    <t>A summary of our restricted stock activity is as follows (shares in thousands): Year Ended December 31, 2018 2017 2016 Restricted Shares Weighted Average Price at Grant Restricted Shares Weighted Average Price at Grant Restricted Shares Weighted Average Price at Grant Outstanding at beginning of year 420 $ 11.87 360 $ 12.90 140 $ 16.01 Restricted shares granted 257 9.90 198 10.78 309 12.34 Restricted shares vested (229 ) 11.54 (131 ) 13.05 (84 ) 15.98 Restricted shares canceled (7 ) 10.50 (7 ) 11.81 (5 ) 13.82 Outstanding at end of year 441 $ 10.91 420 $ 11.87 360 $ 12.90</t>
  </si>
  <si>
    <t>Compensation cost</t>
  </si>
  <si>
    <t>The following table summarizes the stock-based compensation expense for restricted stock units (in thousands): Year Ended December 31, Line Item 2018 2017 2016 Advisory services fee $ 2,277 $ 916 $ 597 Management fees 219 92 71 Corporate general and administrative 243 201 227 $ 2,739 $ 1,209 $ 895 The following table summarizes the compensation expense for PSUs (in thousands): Year Ended December 31, Line Item 2018 2017 2016 Advisory services fee $ 2,443 $ (1,375 ) $ 813</t>
  </si>
  <si>
    <t>Summary of PSUs Activity</t>
  </si>
  <si>
    <t>A summary of our PSU activity is as follows (shares in thousands): Year Ended December 31, 2018 2017 2016 PSUs Weighted Average Price at Grant PSUs Weighted Average Price at Grant PSUs Weighted Average Price at Grant Outstanding at beginning of year 381 $ 11.97 417 $ 14.80 155 $ 18.40 PSUs granted 197 13.43 119 10.42 262 12.67 PSUs canceled (262 ) 12.67 (155 ) 18.40 — — Outstanding at end of year 316 $ 12.29 381 $ 11.97 417 $ 14.80</t>
  </si>
  <si>
    <t>Series B Cumulative Convertible Preferred Stock (Tables)</t>
  </si>
  <si>
    <t>Income Taxes (Tables)</t>
  </si>
  <si>
    <t>Schedule of Effective Income Tax Rate Reconciliation</t>
  </si>
  <si>
    <t>The following table reconciles the income tax expense at statutory rates to the actual income tax expense recorded (in thousands): Year Ended December 31, 2018 2017 2016 Income tax (expense) benefit at federal statutory income tax rate of 21% in 2018 and 35% in 2017 and 2016 $ (3,452 ) $ 10 $ (1,928 ) State income tax (expense) benefit, net of federal income tax benefit (248 ) (100 ) (172 ) Revaluation of deferred tax assets and liabilities related to the 2017 Tax Act (1) — (10,974 ) — State and local income tax (expense) benefit on pass-through entity subsidiaries (64 ) (87 ) (62 ) Gross receipts and margin taxes (100 ) (143 ) (98 ) Benefit of USVI Economic Development Commission credit 950 181 619 Other (311 ) 89 58 Valuation allowance 793 11,546 9 Total income tax (expense) benefit $ (2,432 ) $ 522 $ (1,574 ) ________ (1) Partially offset within change in valuation allowance.</t>
  </si>
  <si>
    <t>Schedule of Components of Income Tax Expense (Benefit)</t>
  </si>
  <si>
    <t>The components of income tax expense are as follows (in thousands): Year Ended December 31, 2018 2017 2016 Current: Federal $ (2,536 ) $ 1,354 $ (231 ) State (703 ) (217 ) (269 ) Foreign — — 15 Total current income tax (expense) benefit (3,239 ) 1,137 (485 ) Deferred: Federal (80 ) (461 ) (1,049 ) State 887 (154 ) (40 ) Total deferred income tax (expense) benefit 807 (615 ) (1,089 ) Total income tax (expense) benefit $ (2,432 ) $ 522 $ (1,574 )</t>
  </si>
  <si>
    <t>Schedule of Deferred Tax Assets and Liabilities</t>
  </si>
  <si>
    <t>At December 31, 2018 and 2017 , our net deferred tax asset, included in “other assets,” and net deferred tax liability, included in “accounts payable and accrued expenses,” respectively, on our consolidated balance sheets, consisted of the following (in thousands): December 31, 2018 2017 Deferred tax assets: Tax intangibles basis greater than book basis $ 828 $ 957 Allowance for doubtful accounts 25 20 Unearned income 225 54 Unfavorable management contract liability — — Federal and state net operating losses 13,526 13,911 Other 101 28 Accrued expenses 511 336 Tax property basis greater than book basis 1,320 1,381 Prepaid expenses (2,360 ) (2,379 ) Net deferred tax asset 14,176 14,308 Valuation allowance (14,483 ) (15,422 ) Net deferred tax asset (liability) $ (307 ) $ (1,114 )</t>
  </si>
  <si>
    <t>Summary of Valuation Allowance</t>
  </si>
  <si>
    <t>The following table summarizes the changes in the valuation allowance (in thousands): Year Ended December 31, 2018 2017 2016 Balance at beginning of year $ 15,422 $ 26,968 $ 27,022 Additions — 104 31 Deductions (939 ) (11,650 ) (85 ) Balance at end of year $ 14,483 $ 15,422 $ 26,968</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8 2017 2016 Net income (loss) attributable to common stockholders—Basic and diluted: Net income (loss) attributable to the Company $ 1,320 $ 23,022 $ 19,316 Less: Dividends on preferred stocks (7,205 ) (6,795 ) (3,860 ) Less: Dividends on common stock (20,495 ) (20,179 ) (12,170 ) Less: Dividends on unvested performance stock units 114 (138 ) (122 ) Less: Dividends on unvested restricted shares (314 ) (267 ) (77 ) Less: Net (income) loss allocated to unvested performance stock units — — (27 ) Less: Net (income) loss allocated to unvested restricted shares — — (38 ) Undistributed net income (loss) allocated to common stockholders (26,580 ) (4,357 ) 3,022 Add back: Dividends on common stock 20,495 20,179 12,170 Distributed and undistributed net income (loss)—basic $ (6,085 ) $ 15,822 $ 15,192 Net income (loss) attributable to redeemable noncontrolling interests in operating partnership — 2,038 1,899 Distributed and undistributed net income (loss)—diluted $ (6,085 ) $ 17,860 $ 17,091 Weighted average common shares outstanding: Weighted average common shares outstanding — basic 31,944 30,473 26,648 Effect of assumed conversion of operating partnership units — 4,233 4,470 Advisory services incentive fee shares — — 77 Weighted average common shares outstanding — diluted 31,944 34,706 31,195 Income (loss) per share—basic: Net income (loss) allocated to common stockholders per share $ (0.19 ) $ 0.52 $ 0.57 Income (loss) per share—diluted: Net income (loss) allocated to common stockholders per share $ (0.19 ) $ 0.51 $ 0.55</t>
  </si>
  <si>
    <t>Summary of computation of diluted income per share</t>
  </si>
  <si>
    <t>Due to their anti-dilutive effect, the computation of diluted income (loss) per share does not reflect the adjustments for the following items (in thousands): Year Ended December 31, 2018 2017 2016 Net income (loss) allocated to common stockholders is not adjusted for: Income (loss) allocated to unvested restricted shares $ 314 $ 267 $ 115 Income (loss) allocated to unvested performance stock units (114 ) 138 149 Income (loss) attributable to redeemable noncontrolling interests in operating partnership (751 ) — — Dividends on preferred stock - Series B 6,829 6,795 3,860 Total $ 6,278 $ 7,200 $ 4,124 Weighted average diluted shares are not adjusted for: Effect of unvested restricted shares 55 77 87 Effect of unvested performance stock units 48 — 55 Effect of assumed conversion of operating partnership units 4,159 — — Effect of assumed conversion of preferred stock - Series B 6,569 6,064 3,662 Total 10,831 6,141 3,804</t>
  </si>
  <si>
    <t>Related Party Transactions (Tables)</t>
  </si>
  <si>
    <t>Schedule of related party transactions</t>
  </si>
  <si>
    <t>The following table summarizes the advisory services fees incurred (in thousands): Year Ended December 31, 2018 2017 2016 Advisory services fee Base advisory fee $ 9,424 $ 8,800 $ 8,343 Reimbursable expenses (1) 2,072 2,017 2,798 Equity-based compensation (2) 6,481 (1,683 ) 3,814 Incentive fee 2,035 — — Total $ 20,012 $ 9,134 $ 14,955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At December 31, 2018 , Remington Lodging managed three of our twelve hotel properties and we incurred the following fees related to the management agreements with the related party (in thousands): Year Ended December 31, 2018 2017 2016 Property management fees, including incentive property management fees $ 1,762 $ 1,748 $ 1,503 Market service and project management fees 3,328 3,972 2,453 Corporate general and administrative expenses 333 286 136 Total $ 5,423 $ 6,006 $ 4,092 The following tables summarize the entities in which our advisor has an interest with which we or our hotel properties contracted for products and services, the amounts recorded by us for those services and the applicable classification on our financial statements (in thousands): Year Ended December 31, 2018 Company Product or Service Total Investments in Hotel Properties, net (1) Indebtedness, net (2) Other Hotel Expenses Corporate General and Administrative Ashford LLC Insurance claims services $ 137 $ — $ — $ — $ 137 Lismore Capital Mortgage placement services 999 — (999 ) — — OpenKey Mobile key app 33 12 — 21 — Pure Wellness Hypoallergenic premium rooms 265 228 — 37 — Premier Project management services 3,958 3,958 — — — RED Leisure Watersports activities and travel/transportation services 720 — — 720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Year Ended December 31, 2017 Company Product or Service Total Investments in Hotel Properties, net (1) Indebtedness, net (2) Other Hotel Expenses Corporate General and Administrative Lismore Capital Mortgage placement services $ 224 $ — $ (224 ) $ — $ — OpenKey Mobile key app 10 — — 10 — Pure Wellness Hypoallergenic premium rooms 45 45 — —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components of due to Ashford Inc. (in thousands): Due to Ashford Inc. Company Product or Service December 31, 2018 December 31, 2017 Ashford LLC Advisory services $ 2,264 $ 1,654 Ashford LLC Insurance claims services 37 — OpenKey Mobile key app 13 4 Pure Wellness Hypoallergenic premium rooms 30 45 Premier Project management services 1,657 — $ 4,001 $ 1,703</t>
  </si>
  <si>
    <t>Selected Financial Quarterly Data (Unaudited) (Tables)</t>
  </si>
  <si>
    <t>Summary of the quarterly results of operations</t>
  </si>
  <si>
    <t>The following is a summary of the quarterly results of operations for the years ended December 31, 2018 and 2017 (in thousands, except per share data): First Quarter Second Quarter Third Quarter Fourth Quarter Full Year 2018 Total revenue $ 102,489 $ 121,118 $ 108,846 $ 98,945 $ 431,398 Total operating expenses 88,201 99,702 97,623 95,785 381,311 Gain (loss) on sale of hotel properties — 15,711 — 27 15,738 Operating income (loss) 14,288 37,127 11,223 3,187 65,825 Net income (loss) 4,270 12,854 (626 ) (13,913 ) 2,585 Net income (loss) attributable to the Company 4,020 11,530 (1,869 ) (12,361 ) 1,320 Net income (loss) attributable to common stockholders 2,313 9,822 (3,576 ) (14,444 ) (5,885 ) Diluted income (loss) attributable to common stockholders per share $ 0.07 $ 0.29 $ (0.12 ) $ (0.44 ) $ (0.19 ) (1 ) Weighted average diluted common shares 31,683 38,588 32,023 32,058 31,944 2017 Total revenue $ 97,296 $ 116,092 $ 108,119 $ 92,556 $ 414,063 Total operating expenses 90,046 103,685 98,533 82,957 375,221 Gain (loss) on sale of hotel properties — — — 23,797 23,797 Operating income (loss) 7,250 12,407 9,586 33,396 62,639 Net income (loss) (289 ) 386 (217 ) 28,444 28,324 Net income (loss) attributable to the Company (13 ) (885 ) (1,000 ) 24,920 23,022 Net income (loss) attributable to common stockholders (1,686 ) (2,592 ) (2,707 ) 23,212 16,227 Diluted income (loss) attributable to common stockholders per share $ (0.07 ) $ (0.09 ) $ (0.09 ) $ 0.65 $ 0.51 (1 ) Weighted average diluted common shares 27,267 31,469 31,483 38,178 34,706 _________________ (1) The sum of the diluted income (loss) from continuing operations attributable to common stockholders per share for the four quarters in 2018 and 2017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t>
  </si>
  <si>
    <t>Dec. 31, 2018hotelstate</t>
  </si>
  <si>
    <t>Organization and Description of Business [Line Items]</t>
  </si>
  <si>
    <t>Number of hotel properties managed by third party</t>
  </si>
  <si>
    <t>Number of hotel properties</t>
  </si>
  <si>
    <t>Number of rooms</t>
  </si>
  <si>
    <t>Number of rooms, net</t>
  </si>
  <si>
    <t>Number of states in which entity operates | state</t>
  </si>
  <si>
    <t>US Virgin Islands Taxable REIT Subsidiary [Member]</t>
  </si>
  <si>
    <t>Leased by Wholly-Owned or Majority-Owned Taxable REIT Subsidiaries [Member]</t>
  </si>
  <si>
    <t>Wholly Owned Properties [Member]</t>
  </si>
  <si>
    <t>Leased by Ashford Prime Wholly-Owned Taxable REIT Subsidiary [Member]</t>
  </si>
  <si>
    <t>Consolidated Properties [Member]</t>
  </si>
  <si>
    <t>Significant Accounting Policies (Details) shares in Thousands</t>
  </si>
  <si>
    <t>Dec. 31, 2018USD ($)hotelshares</t>
  </si>
  <si>
    <t>Dec. 31, 2017USD ($)hotelshares</t>
  </si>
  <si>
    <t>Dec. 31, 2016USD ($)</t>
  </si>
  <si>
    <t>Jan. 01, 2019USD ($)</t>
  </si>
  <si>
    <t>Mar. 28, 2018USD ($)</t>
  </si>
  <si>
    <t>Significant Accounting Policies [Line Items]</t>
  </si>
  <si>
    <t>Period for settlement due to and from affiliates maximum</t>
  </si>
  <si>
    <t>1 year</t>
  </si>
  <si>
    <t>Noncontrolling interest percent</t>
  </si>
  <si>
    <t>25.00%</t>
  </si>
  <si>
    <t>Number of hotel properties | hotel</t>
  </si>
  <si>
    <t>Advertising costs</t>
  </si>
  <si>
    <t>AQUA U.S. Fund [Member]</t>
  </si>
  <si>
    <t>Ownership percentage</t>
  </si>
  <si>
    <t>45.30%</t>
  </si>
  <si>
    <t>Equity method investment impairment</t>
  </si>
  <si>
    <t>OpenKey [Member]</t>
  </si>
  <si>
    <t>8.20%</t>
  </si>
  <si>
    <t>0.00%</t>
  </si>
  <si>
    <t>8.10%</t>
  </si>
  <si>
    <t>9.70%</t>
  </si>
  <si>
    <t>Number of shares owned (in shares) | shares</t>
  </si>
  <si>
    <t>Building and Building Improvements [Member] | Minimum [Member]</t>
  </si>
  <si>
    <t>Estimated useful life</t>
  </si>
  <si>
    <t>7 years 6 months</t>
  </si>
  <si>
    <t>Building and Building Improvements [Member] | Maximum [Member]</t>
  </si>
  <si>
    <t>39 years</t>
  </si>
  <si>
    <t>Furniture, Fixtures, and Equipment [Member] | Minimum [Member]</t>
  </si>
  <si>
    <t>1 year 6 months</t>
  </si>
  <si>
    <t>Furniture, Fixtures, and Equipment [Member] | Maximum [Member]</t>
  </si>
  <si>
    <t>5 years</t>
  </si>
  <si>
    <t>Partially Owned Properties [Member]</t>
  </si>
  <si>
    <t>Restricted Cash [Member] | Minimum [Member]</t>
  </si>
  <si>
    <t>Escrow reserve for capital improvements as percentage of gross revenues, minimum</t>
  </si>
  <si>
    <t>4.00%</t>
  </si>
  <si>
    <t>Restricted Cash [Member] | Maximum [Member]</t>
  </si>
  <si>
    <t>5.00%</t>
  </si>
  <si>
    <t>Leases [Member]</t>
  </si>
  <si>
    <t>Undiscounted future minimum rentals due under non-cancelable leases</t>
  </si>
  <si>
    <t>Forecast</t>
  </si>
  <si>
    <t>Impact due to adoption of ASU 2016-02 | Forecast</t>
  </si>
  <si>
    <t>Impact due to adoption of ASU 2016-02 | Forecast | Minimum [Member]</t>
  </si>
  <si>
    <t>Lease obligations</t>
  </si>
  <si>
    <t>Impact due to adoption of ASU 2016-02 | Forecast | Maximum [Member]</t>
  </si>
  <si>
    <t>Revenue (Details) $ in Thousands</t>
  </si>
  <si>
    <t>Dec. 31, 2018USD ($)hotel</t>
  </si>
  <si>
    <t>Dec. 31, 2017USD ($)hotel</t>
  </si>
  <si>
    <t>Dec. 31, 2016USD ($)hotel</t>
  </si>
  <si>
    <t>Disaggregation of Revenue [Line Items]</t>
  </si>
  <si>
    <t>Number of hotels | hotel</t>
  </si>
  <si>
    <t>California</t>
  </si>
  <si>
    <t>Colorado</t>
  </si>
  <si>
    <t>Florida</t>
  </si>
  <si>
    <t>Illinois</t>
  </si>
  <si>
    <t>Pennsylvania</t>
  </si>
  <si>
    <t>Washington</t>
  </si>
  <si>
    <t>Washington, D.C.</t>
  </si>
  <si>
    <t>USVI</t>
  </si>
  <si>
    <t>Sold hotel properties</t>
  </si>
  <si>
    <t>Corporate entities</t>
  </si>
  <si>
    <t>Rooms | California</t>
  </si>
  <si>
    <t>Rooms | Colorado</t>
  </si>
  <si>
    <t>Rooms | Florida</t>
  </si>
  <si>
    <t>Rooms | Illinois</t>
  </si>
  <si>
    <t>Rooms | Pennsylvania</t>
  </si>
  <si>
    <t>Rooms | Washington</t>
  </si>
  <si>
    <t>Rooms | Washington, D.C.</t>
  </si>
  <si>
    <t>Rooms | USVI</t>
  </si>
  <si>
    <t>Rooms | Sold hotel properties</t>
  </si>
  <si>
    <t>Rooms | Corporate entities</t>
  </si>
  <si>
    <t>Food and beverage | California</t>
  </si>
  <si>
    <t>Food and beverage | Colorado</t>
  </si>
  <si>
    <t>Food and beverage | Florida</t>
  </si>
  <si>
    <t>Food and beverage | Illinois</t>
  </si>
  <si>
    <t>Food and beverage | Pennsylvania</t>
  </si>
  <si>
    <t>Food and beverage | Washington</t>
  </si>
  <si>
    <t>Food and beverage | Washington, D.C.</t>
  </si>
  <si>
    <t>Food and beverage | USVI</t>
  </si>
  <si>
    <t>Food and beverage | Sold hotel properties</t>
  </si>
  <si>
    <t>Food and beverage | Corporate entities</t>
  </si>
  <si>
    <t>Other Hotel</t>
  </si>
  <si>
    <t>Other Hotel | California</t>
  </si>
  <si>
    <t>Other Hotel | Colorado</t>
  </si>
  <si>
    <t>Other Hotel | Florida</t>
  </si>
  <si>
    <t>Other Hotel | Illinois</t>
  </si>
  <si>
    <t>Other Hotel | Pennsylvania</t>
  </si>
  <si>
    <t>Other Hotel | Washington</t>
  </si>
  <si>
    <t>Other Hotel | Washington, D.C.</t>
  </si>
  <si>
    <t>Other Hotel | USVI</t>
  </si>
  <si>
    <t>Other Hotel | Sold hotel properties</t>
  </si>
  <si>
    <t>Other Hotel | Corporate entities</t>
  </si>
  <si>
    <t>Other | California</t>
  </si>
  <si>
    <t>Other | Colorado</t>
  </si>
  <si>
    <t>Other | Florida</t>
  </si>
  <si>
    <t>Other | Illinois</t>
  </si>
  <si>
    <t>Other | Pennsylvania</t>
  </si>
  <si>
    <t>Other | Washington</t>
  </si>
  <si>
    <t>Other | Washington, D.C.</t>
  </si>
  <si>
    <t>Other | USVI</t>
  </si>
  <si>
    <t>Other | Sold hotel properties</t>
  </si>
  <si>
    <t>Other | Corporate entities</t>
  </si>
  <si>
    <t>Renaissance Tampa</t>
  </si>
  <si>
    <t>Revenue from business interruption losses</t>
  </si>
  <si>
    <t>Investment in Hotel Properties, net (Details) $ / shares in Units, shares in Thousands, $ in Thousands</t>
  </si>
  <si>
    <t>Apr. 04, 2018USD ($)aroom</t>
  </si>
  <si>
    <t>Dec. 31, 2018USD ($)hotel$ / sharesshares</t>
  </si>
  <si>
    <t>Dec. 31, 2017USD ($)$ / sharesshares</t>
  </si>
  <si>
    <t>Land</t>
  </si>
  <si>
    <t>Buildings and improvements</t>
  </si>
  <si>
    <t>Furniture, fixtures, and equipment</t>
  </si>
  <si>
    <t>Construction in progress</t>
  </si>
  <si>
    <t>Total cost</t>
  </si>
  <si>
    <t>Cost of land and depreciable property, net of accumulated depreciation, for federal income tax purposes</t>
  </si>
  <si>
    <t>Depreciation</t>
  </si>
  <si>
    <t>Business Acquisition [Line Items]</t>
  </si>
  <si>
    <t>Number of rooms | hotel</t>
  </si>
  <si>
    <t>Anticipated insurance recoveries</t>
  </si>
  <si>
    <t>Insurance deductible</t>
  </si>
  <si>
    <t>Proceeds for business interruption losses</t>
  </si>
  <si>
    <t>Reimbursement of incurred expense</t>
  </si>
  <si>
    <t>Deductible</t>
  </si>
  <si>
    <t>Reduction to insurance receivable</t>
  </si>
  <si>
    <t>Proceeds from insurance settlement</t>
  </si>
  <si>
    <t>Liability for excess sum of impairment remediation expense and business interruption</t>
  </si>
  <si>
    <t>Other Hotel Revenue [Member]</t>
  </si>
  <si>
    <t>22 Acre Plot of Vacant Land [Member]</t>
  </si>
  <si>
    <t>Consideration transferred</t>
  </si>
  <si>
    <t>Area of land | a</t>
  </si>
  <si>
    <t>Ritz-Carlton Sarasota, Florida</t>
  </si>
  <si>
    <t>Voting interests acquired</t>
  </si>
  <si>
    <t>100.00%</t>
  </si>
  <si>
    <t>Number of rooms | room</t>
  </si>
  <si>
    <t>Liabilities incurred</t>
  </si>
  <si>
    <t>Customer relationships</t>
  </si>
  <si>
    <t>Refundable membership club deposits</t>
  </si>
  <si>
    <t>Income guarantee</t>
  </si>
  <si>
    <t>Assets acquired, liabilities assumed, net</t>
  </si>
  <si>
    <t>Net other assets (liabilities)</t>
  </si>
  <si>
    <t>Revenue included in statement of operations</t>
  </si>
  <si>
    <t>Net income (loss) included in statement of operations</t>
  </si>
  <si>
    <t>Net income (loss) attributable to common stockholders</t>
  </si>
  <si>
    <t>Pro Forma income per share: Basic (in dollars per share) | $ / shares</t>
  </si>
  <si>
    <t>Pro Forma income per share: Diluted (in dollars per share) | $ / shares</t>
  </si>
  <si>
    <t>Weighted average common shares outstanding (in thousands): Basic (in shares) | shares</t>
  </si>
  <si>
    <t>Weighted average common shares outstanding (in thousands): Diluted (in shares) | shares</t>
  </si>
  <si>
    <t>Bardessono Hotel and Hotel Yountville [Member]</t>
  </si>
  <si>
    <t>Hotel Dispositions (Details) - USD ($) $ in Thousands</t>
  </si>
  <si>
    <t>3 Months Ended</t>
  </si>
  <si>
    <t>Sep. 30, 2018</t>
  </si>
  <si>
    <t>Mar. 31, 2018</t>
  </si>
  <si>
    <t>Sep. 30, 2017</t>
  </si>
  <si>
    <t>Jun. 30, 2017</t>
  </si>
  <si>
    <t>Mar. 31, 2017</t>
  </si>
  <si>
    <t>Jun. 01, 2018</t>
  </si>
  <si>
    <t>Nov. 01, 2017</t>
  </si>
  <si>
    <t>Jul. 01, 2016</t>
  </si>
  <si>
    <t>Income Statement, Balance Sheet and Additional Disclosures by Disposal Groups, Including Discontinued Operations [Line Items]</t>
  </si>
  <si>
    <t>Gain on sale of hotel property</t>
  </si>
  <si>
    <t>Disposal Group, Disposed of by Sale, Not Discontinued Operations [Member]</t>
  </si>
  <si>
    <t>Total hotel operating expenses</t>
  </si>
  <si>
    <t>Operating income</t>
  </si>
  <si>
    <t>Disposal Group, Including Discontinued Operation, Impairment Charges</t>
  </si>
  <si>
    <t>Net income</t>
  </si>
  <si>
    <t>Net income attributable to redeemable noncontrolling interests in operating partnership</t>
  </si>
  <si>
    <t>Net income attributable to the Company</t>
  </si>
  <si>
    <t>Courtyard Seattle Downtown [Member] | Disposal Group, Disposed of by Sale, Not Discontinued Operations [Member]</t>
  </si>
  <si>
    <t>Consideration for disposal</t>
  </si>
  <si>
    <t>Plano Marriott Legacy Town Center [Member] | Disposal Group, Disposed of by Sale, Not Discontinued Operations [Member]</t>
  </si>
  <si>
    <t>Renaissance Tampa | Disposal Group, Disposed of by Sale, Not Discontinued Operations [Member]</t>
  </si>
  <si>
    <t>Note Receivable (Details) - USD ($) $ in Thousands</t>
  </si>
  <si>
    <t>Accounts, Notes, Loans and Financing Receivable [Line Items]</t>
  </si>
  <si>
    <t>Philadelphia Note [Member]</t>
  </si>
  <si>
    <t>Mortgages [Member] | TIF Loan [Member]</t>
  </si>
  <si>
    <t>Interest rate</t>
  </si>
  <si>
    <t>12.85%</t>
  </si>
  <si>
    <t>Investment in Unconsolidated Entity (Details) - USD ($) $ / shares in Units, shares in Thousands, $ in Thousands</t>
  </si>
  <si>
    <t>Mar. 28, 2018</t>
  </si>
  <si>
    <t>Dec. 31, 2015</t>
  </si>
  <si>
    <t>Schedule of Equity Method Investments [Line Items]</t>
  </si>
  <si>
    <t>Total stockholders' equity of Ashford Inc.</t>
  </si>
  <si>
    <t>Total operating expenses</t>
  </si>
  <si>
    <t>Number of shares owned (in shares)</t>
  </si>
  <si>
    <t>Share price (in dollars per share)</t>
  </si>
  <si>
    <t>Series B cumulative convertible preferred stock</t>
  </si>
  <si>
    <t>Equity in loss of unconsolidated entities</t>
  </si>
  <si>
    <t>Realized and unrealized gain (loss) on investments, net</t>
  </si>
  <si>
    <t>Interest expense and loan amortization cost</t>
  </si>
  <si>
    <t>(Income) loss from consolidated entities attributable to noncontrolling interests</t>
  </si>
  <si>
    <t>Amortization of preferred stock discount</t>
  </si>
  <si>
    <t>Intangible Assets, net and Intangible Liability, net (Details) - USD ($) $ in Thousands</t>
  </si>
  <si>
    <t>Jan. 01, 2019</t>
  </si>
  <si>
    <t>Intangible Assets, net</t>
  </si>
  <si>
    <t>Cost</t>
  </si>
  <si>
    <t>Accumulated amortization</t>
  </si>
  <si>
    <t>Intangible Liability, net</t>
  </si>
  <si>
    <t>Amortization of Intangible Liabilities</t>
  </si>
  <si>
    <t>Intangible Assets</t>
  </si>
  <si>
    <t>Thereafter</t>
  </si>
  <si>
    <t>Intangible Liabilities</t>
  </si>
  <si>
    <t>Customer Relationships | Ritz-Carlton Sarasota, Florida</t>
  </si>
  <si>
    <t>Customer relationships useful life</t>
  </si>
  <si>
    <t>15 years</t>
  </si>
  <si>
    <t>Estimated future amortization expense Post-Adoption</t>
  </si>
  <si>
    <t>Impact due to adoption of ASU 2016-02 | Estimated future amortization expense Post-Adoption</t>
  </si>
  <si>
    <t>Indebtedness, net (Details)</t>
  </si>
  <si>
    <t>May 23, 2018USD ($)loan</t>
  </si>
  <si>
    <t>Nov. 01, 2017USD ($)hotel</t>
  </si>
  <si>
    <t>Aug. 18, 2017USD ($)</t>
  </si>
  <si>
    <t>Jan. 18, 2017USD ($)</t>
  </si>
  <si>
    <t>Dec. 31, 2018USD ($)hotelextension</t>
  </si>
  <si>
    <t>Apr. 04, 2018room</t>
  </si>
  <si>
    <t>Dec. 31, 2017USD ($)</t>
  </si>
  <si>
    <t>Debt Instrument [Line Items]</t>
  </si>
  <si>
    <t>Long-term debt, gross</t>
  </si>
  <si>
    <t>Book value of collateral</t>
  </si>
  <si>
    <t>Deferred loan costs, net</t>
  </si>
  <si>
    <t>LIBOR rate</t>
  </si>
  <si>
    <t>2.503%</t>
  </si>
  <si>
    <t>1.564%</t>
  </si>
  <si>
    <t>Disposal Group, Disposed of by Sale, Not Discontinued Operations [Member] | Plano Marriott Legacy Town Center [Member]</t>
  </si>
  <si>
    <t>Mortgages [Member] | Disposal Group, Disposed of by Sale, Not Discontinued Operations [Member] | Plano Marriott Legacy Town Center [Member]</t>
  </si>
  <si>
    <t>Extinguishment of debt</t>
  </si>
  <si>
    <t>Mortgages [Member] | LIBOR [Member]</t>
  </si>
  <si>
    <t>Basis spread on variable rate</t>
  </si>
  <si>
    <t>2.55%</t>
  </si>
  <si>
    <t>Mortgages [Member] | Mortgage loan 1 [Member]</t>
  </si>
  <si>
    <t>Collateral (in hotels) | hotel</t>
  </si>
  <si>
    <t>Face amount of debt</t>
  </si>
  <si>
    <t>Mortgages [Member] | Mortgage loan 1 [Member] | LIBOR [Member]</t>
  </si>
  <si>
    <t>2.58%</t>
  </si>
  <si>
    <t>Mortgages [Member] | Mortgage loan 2 [Member]</t>
  </si>
  <si>
    <t>Mortgages [Member] | Mortgage loan 2 [Member] | LIBOR [Member]</t>
  </si>
  <si>
    <t>Mortgages [Member] | Mortgage loan 3 [Member]</t>
  </si>
  <si>
    <t>Number of extension options | extension</t>
  </si>
  <si>
    <t>Term of extension options</t>
  </si>
  <si>
    <t>Mortgages [Member] | Mortgage loan 3 [Member] | LIBOR [Member]</t>
  </si>
  <si>
    <t>Mortgages [Member] | Mortgage loan 4 [Member]</t>
  </si>
  <si>
    <t>Mortgages [Member] | Mortgage loan 4 [Member] | LIBOR [Member]</t>
  </si>
  <si>
    <t>2.75%</t>
  </si>
  <si>
    <t>Mortgages [Member] | Mortgage loan 5 [Member]</t>
  </si>
  <si>
    <t>Mortgages [Member] | Mortgage loan 5 [Member] | LIBOR [Member]</t>
  </si>
  <si>
    <t>2.65%</t>
  </si>
  <si>
    <t>Mortgages [Member] | Mortgage loan 6 [Member]</t>
  </si>
  <si>
    <t>Mortgages [Member] | Mortgage loan 6 [Member] | LIBOR [Member]</t>
  </si>
  <si>
    <t>4.95%</t>
  </si>
  <si>
    <t>Mortgages [Member] | Mortgage loan 7 [Member]</t>
  </si>
  <si>
    <t>2.16%</t>
  </si>
  <si>
    <t>Debt initial term</t>
  </si>
  <si>
    <t>2 years</t>
  </si>
  <si>
    <t>Mortgages [Member] | Mortgage loan 7 [Member] | LIBOR [Member]</t>
  </si>
  <si>
    <t>Mortgages [Member] | Mortgage loan 8 [Member]</t>
  </si>
  <si>
    <t>Mortgages [Member] | Mortgage loan 8 [Member] | LIBOR [Member]</t>
  </si>
  <si>
    <t>Mortgages [Member] | Mortgage loan 9 [Member]</t>
  </si>
  <si>
    <t>Mortgages [Member] | Mortgage loan 9 [Member] | LIBOR [Member]</t>
  </si>
  <si>
    <t>Mortgages [Member] | Mortgage loan 10 [Member]</t>
  </si>
  <si>
    <t>Annual amortization</t>
  </si>
  <si>
    <t>1.00%</t>
  </si>
  <si>
    <t>Mortgages [Member] | Mortgage loan 10 [Member] | LIBOR [Member]</t>
  </si>
  <si>
    <t>Line of Credit [Member] | Letter of Credit [Member]</t>
  </si>
  <si>
    <t>Borrowing capacity</t>
  </si>
  <si>
    <t>Line of Credit [Member] | Senior Revolving Credit Facility [Member]</t>
  </si>
  <si>
    <t>Possible expansion</t>
  </si>
  <si>
    <t>Extension fee</t>
  </si>
  <si>
    <t>0.25%</t>
  </si>
  <si>
    <t>Line of Credit [Member] | Senior Revolving Credit Facility [Member] | LIBOR [Member]</t>
  </si>
  <si>
    <t>Line of Credit [Member] | Senior Revolving Credit Facility [Member] | LIBOR [Member] | Minimum [Member]</t>
  </si>
  <si>
    <t>2.25%</t>
  </si>
  <si>
    <t>Line of Credit [Member] | Senior Revolving Credit Facility [Member] | LIBOR [Member] | Maximum [Member]</t>
  </si>
  <si>
    <t>3.50%</t>
  </si>
  <si>
    <t>Line of Credit [Member] | Senior Revolving Credit Facility [Member] | Base Rate [Member] | Minimum [Member]</t>
  </si>
  <si>
    <t>1.25%</t>
  </si>
  <si>
    <t>Line of Credit [Member] | Senior Revolving Credit Facility [Member] | Base Rate [Member] | Maximum [Member]</t>
  </si>
  <si>
    <t>2.50%</t>
  </si>
  <si>
    <t>Line of Credit [Member] | Senior Revolving Credit Facility [Member] | Federal Funds Rate [Member]</t>
  </si>
  <si>
    <t>0.50%</t>
  </si>
  <si>
    <t>Mortgages [Member]</t>
  </si>
  <si>
    <t>Number of loans | loan</t>
  </si>
  <si>
    <t>Park Hyatt Beaver Creek [Member] | Mortgages [Member] | Mortgage loan 4 [Member]</t>
  </si>
  <si>
    <t>Indebtedness, net - Maturities and Scheduled Amortization of Indebtedness (Details) - USD ($) $ in Thousands</t>
  </si>
  <si>
    <t>Derivative Instruments (Details) - USD ($)</t>
  </si>
  <si>
    <t>Derivative [Line Items]</t>
  </si>
  <si>
    <t>Interest Rate Cap [Member]</t>
  </si>
  <si>
    <t>Notional amount</t>
  </si>
  <si>
    <t>Interest Rate Cap [Member] | Not Designated as Hedging Instrument [Member]</t>
  </si>
  <si>
    <t>Cost of derivative</t>
  </si>
  <si>
    <t>Interest Rate Cap [Member] | Minimum [Member]</t>
  </si>
  <si>
    <t>Strike rate</t>
  </si>
  <si>
    <t>2.43%</t>
  </si>
  <si>
    <t>2.00%</t>
  </si>
  <si>
    <t>Interest Rate Cap [Member] | Minimum [Member] | Not Designated as Hedging Instrument [Member]</t>
  </si>
  <si>
    <t>3.00%</t>
  </si>
  <si>
    <t>5.43%</t>
  </si>
  <si>
    <t>Interest Rate Cap [Member] | Maximum [Member]</t>
  </si>
  <si>
    <t>11.61%</t>
  </si>
  <si>
    <t>Interest Rate Cap [Member] | Maximum [Member] | Not Designated as Hedging Instrument [Member]</t>
  </si>
  <si>
    <t>7.80%</t>
  </si>
  <si>
    <t>5.78%</t>
  </si>
  <si>
    <t>Interest Rate Floor [Member]</t>
  </si>
  <si>
    <t>Interest Rate Floor [Member] | Not Designated as Hedging Instrument [Member]</t>
  </si>
  <si>
    <t>Interest Rate Floor [Member] | Minimum [Member]</t>
  </si>
  <si>
    <t>Floor interest rate</t>
  </si>
  <si>
    <t>(0.25%)</t>
  </si>
  <si>
    <t>Interest Rate Floor [Member] | Minimum [Member] | Not Designated as Hedging Instrument [Member]</t>
  </si>
  <si>
    <t>1.38%</t>
  </si>
  <si>
    <t>Interest Rate Floor [Member] | Maximum [Member]</t>
  </si>
  <si>
    <t>1.50%</t>
  </si>
  <si>
    <t>Interest Rate Floor [Member] | Maximum [Member] | Not Designated as Hedging Instrument [Member]</t>
  </si>
  <si>
    <t>Credit Default Swap [Member]</t>
  </si>
  <si>
    <t>Maximum exposure</t>
  </si>
  <si>
    <t>Change in market value threshold for settlement</t>
  </si>
  <si>
    <t>Eurodollar Future [Member]</t>
  </si>
  <si>
    <t>Fair Value Measurements (Details) - USD ($) $ in Thousands</t>
  </si>
  <si>
    <t>Fair Value, Assets and Liabilities Measured on Recurring and Nonrecurring Basis [Line Items]</t>
  </si>
  <si>
    <t>Significance of current credit spreads to level 3 input considerations</t>
  </si>
  <si>
    <t>10.00%</t>
  </si>
  <si>
    <t>Counterparty and Cash Collateral Netting</t>
  </si>
  <si>
    <t>Assets, fair value</t>
  </si>
  <si>
    <t>Gain (Loss) Recognized in Income</t>
  </si>
  <si>
    <t>Investment in Affiliate [Member]</t>
  </si>
  <si>
    <t>Non-derivative assets</t>
  </si>
  <si>
    <t>Derivative Assets [Member]</t>
  </si>
  <si>
    <t>Non-Derivative Assets [Member]</t>
  </si>
  <si>
    <t>Fair Value, Inputs, Level 1 [Member]</t>
  </si>
  <si>
    <t>Fair Value, Inputs, Level 1 [Member] | Investment in Affiliate [Member]</t>
  </si>
  <si>
    <t>Fair Value, Inputs, Level 2 [Member]</t>
  </si>
  <si>
    <t>Fair Value, Inputs, Level 2 [Member] | Investment in Affiliate [Member]</t>
  </si>
  <si>
    <t>Fair Value, Inputs, Level 3 [Member]</t>
  </si>
  <si>
    <t>Fair Value, Inputs, Level 3 [Member] | Investment in Affiliate [Member]</t>
  </si>
  <si>
    <t>Interest Rate Floor [Member] | Derivative Assets [Member]</t>
  </si>
  <si>
    <t>Interest Rate Floor [Member] | Fair Value, Inputs, Level 1 [Member]</t>
  </si>
  <si>
    <t>Interest Rate Floor [Member] | Fair Value, Inputs, Level 2 [Member]</t>
  </si>
  <si>
    <t>Interest Rate Floor [Member] | Fair Value, Inputs, Level 3 [Member]</t>
  </si>
  <si>
    <t>Interest Rate Cap [Member] | Derivative Assets [Member]</t>
  </si>
  <si>
    <t>Interest Rate Cap [Member] | Fair Value, Inputs, Level 1 [Member]</t>
  </si>
  <si>
    <t>Interest Rate Cap [Member] | Fair Value, Inputs, Level 2 [Member]</t>
  </si>
  <si>
    <t>Interest Rate Cap [Member] | Fair Value, Inputs, Level 3 [Member]</t>
  </si>
  <si>
    <t>Credit Default Swap [Member] | Derivative Assets [Member]</t>
  </si>
  <si>
    <t>Cost of hedge</t>
  </si>
  <si>
    <t>Credit Default Swap [Member] | Fair Value, Inputs, Level 1 [Member]</t>
  </si>
  <si>
    <t>Credit Default Swap [Member] | Fair Value, Inputs, Level 2 [Member]</t>
  </si>
  <si>
    <t>Credit Default Swap [Member] | Fair Value, Inputs, Level 3 [Member]</t>
  </si>
  <si>
    <t>Future [Member]</t>
  </si>
  <si>
    <t>Future [Member] | Derivative Assets [Member]</t>
  </si>
  <si>
    <t>Future [Member] | Fair Value, Inputs, Level 1 [Member]</t>
  </si>
  <si>
    <t>Future [Member] | Fair Value, Inputs, Level 2 [Member]</t>
  </si>
  <si>
    <t>Future [Member] | Fair Value, Inputs, Level 3 [Member]</t>
  </si>
  <si>
    <t>Derivative [Member]</t>
  </si>
  <si>
    <t>Other Income (Expense) [Member] | Future [Member]</t>
  </si>
  <si>
    <t>Ashford Inc. [Member] | Non-Derivative Assets [Member]</t>
  </si>
  <si>
    <t>LIBOR [Member] | Minimum [Member] | Fair Value, Inputs, Level 2 [Member] | Derivative Assets [Member]</t>
  </si>
  <si>
    <t>Derivative measurement</t>
  </si>
  <si>
    <t>Summary of Fair Value of Financial Instruments (Details) - USD ($) $ in Thousands</t>
  </si>
  <si>
    <t>Financial assets and liabilities measured at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Insurance receivable, Carrying value</t>
  </si>
  <si>
    <t>Insurance receivable, fair value disclosure</t>
  </si>
  <si>
    <t>Note receivable, Carrying value</t>
  </si>
  <si>
    <t>Note receivable, Estimated fair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ffiliate, Carrying Value</t>
  </si>
  <si>
    <t>Due to related party, net, Carrying value</t>
  </si>
  <si>
    <t>Due to related party, net, Estimated fair value</t>
  </si>
  <si>
    <t>Due to third-party hotel managers, Carrying value</t>
  </si>
  <si>
    <t>Due to third-party hotel managers, Estimated fair value</t>
  </si>
  <si>
    <t>Maximum [Member]</t>
  </si>
  <si>
    <t>Indebtedness, Estimated fair value</t>
  </si>
  <si>
    <t>Minimum [Member]</t>
  </si>
  <si>
    <t>Due to affiliate, Estimated fair value</t>
  </si>
  <si>
    <t>Summary of Fair Value of Financial Instruments - Narrative (Details) - USD ($) $ in Thousands</t>
  </si>
  <si>
    <t>Fair Value, Balance Sheet Grouping, Financial Statement Captions [Line Items]</t>
  </si>
  <si>
    <t>Maximum maturity term of financial assets (less than)</t>
  </si>
  <si>
    <t>90 days</t>
  </si>
  <si>
    <t>Notes receivable fair value variance from carrying value (as a percent)</t>
  </si>
  <si>
    <t>(1.00%)</t>
  </si>
  <si>
    <t>Total indebtedness fair value variance from carrying value (as a percent)</t>
  </si>
  <si>
    <t>94.40%</t>
  </si>
  <si>
    <t>9.50%</t>
  </si>
  <si>
    <t>104.30%</t>
  </si>
  <si>
    <t>104.40%</t>
  </si>
  <si>
    <t>Commitments and Contingencies (Details) - Leases [Member] $ in Thousands</t>
  </si>
  <si>
    <t>Dec. 31, 2018USD ($)</t>
  </si>
  <si>
    <t>Other Commitments [Line Items]</t>
  </si>
  <si>
    <t>Commitments and Contingencies - Narrative (Details)</t>
  </si>
  <si>
    <t>Dec. 31, 2018USD ($)ground_leaseextension</t>
  </si>
  <si>
    <t>Commitments and Contingencies [Line Items]</t>
  </si>
  <si>
    <t>Portion of project management fees to project costs</t>
  </si>
  <si>
    <t>Maximum percentage of project budget to be paid as market service fees</t>
  </si>
  <si>
    <t>16.50%</t>
  </si>
  <si>
    <t>Number of ground leases under operating leases | ground_lease</t>
  </si>
  <si>
    <t>Term of lease extension option</t>
  </si>
  <si>
    <t>25 years</t>
  </si>
  <si>
    <t>Lease rent expense</t>
  </si>
  <si>
    <t>Lease rent expense, contingent rent</t>
  </si>
  <si>
    <t>Capital Commitments [Member]</t>
  </si>
  <si>
    <t>Capital commitment related to general capital improvement</t>
  </si>
  <si>
    <t>Period of capital commitment related to general capital improvement</t>
  </si>
  <si>
    <t>12 months</t>
  </si>
  <si>
    <t>Minimum [Member] | Management Fees [Member]</t>
  </si>
  <si>
    <t>Monthly minimum property management fee</t>
  </si>
  <si>
    <t>Property management fee</t>
  </si>
  <si>
    <t>Minimum [Member] | Restricted Cash [Member]</t>
  </si>
  <si>
    <t>Maximum [Member] | Restricted Cash [Member]</t>
  </si>
  <si>
    <t>Maximum [Member] | Management Fees [Member]</t>
  </si>
  <si>
    <t>7.00%</t>
  </si>
  <si>
    <t>Redeemable Noncontrolling Interests in Operating Partnership (Details) - USD ($) $ in Thousands</t>
  </si>
  <si>
    <t>Noncontrolling Interest [Line Items]</t>
  </si>
  <si>
    <t>Allocated compensation expense</t>
  </si>
  <si>
    <t>Noncontrolling Interest in Net Income (Loss) Operating Partnerships, Redeemable</t>
  </si>
  <si>
    <t>Cash distributions declared</t>
  </si>
  <si>
    <t>Units redeemed value</t>
  </si>
  <si>
    <t>Units outstanding at beginning of year (in shares)</t>
  </si>
  <si>
    <t>Units redeemed for shares of common stock (in shares)</t>
  </si>
  <si>
    <t>Units outstanding at end of year (in shares)</t>
  </si>
  <si>
    <t>Units convertible/redeemable at end of year (in shares)</t>
  </si>
  <si>
    <t>Long Term Incentive Plan Units [Member]</t>
  </si>
  <si>
    <t>Vesting period</t>
  </si>
  <si>
    <t>3 years</t>
  </si>
  <si>
    <t>Units issued (in shares)</t>
  </si>
  <si>
    <t>Units which not have reached full economic parity with common units (in shares)</t>
  </si>
  <si>
    <t>Unamortized cost</t>
  </si>
  <si>
    <t>Unamortized cost, period of recognition</t>
  </si>
  <si>
    <t>2 years 2 months 12 days</t>
  </si>
  <si>
    <t>Weighted average period for recognition</t>
  </si>
  <si>
    <t>1 year 9 months 18 days</t>
  </si>
  <si>
    <t>Long Term Incentive Plan Units [Member] | Advisory Services Fee [Member]</t>
  </si>
  <si>
    <t>Long Term Incentive Plan Units [Member] | Corporate General and Administrative Expense [Member]</t>
  </si>
  <si>
    <t>Performance Long Term Incentive Plan Units [Member]</t>
  </si>
  <si>
    <t>Forfeited (in shares)</t>
  </si>
  <si>
    <t>1 year 4 months 24 days</t>
  </si>
  <si>
    <t>Performance Long Term Incentive Plan Units [Member] | Advisory Services Fee [Member]</t>
  </si>
  <si>
    <t>Operating Partnership Units [Member]</t>
  </si>
  <si>
    <t>Minimum [Member] | Performance Long Term Incentive Plan Units [Member]</t>
  </si>
  <si>
    <t>Award performance target</t>
  </si>
  <si>
    <t>Maximum [Member] | Performance Long Term Incentive Plan Units [Member]</t>
  </si>
  <si>
    <t>200.00%</t>
  </si>
  <si>
    <t>Braemar OP [Member]</t>
  </si>
  <si>
    <t>11.22%</t>
  </si>
  <si>
    <t>11.43%</t>
  </si>
  <si>
    <t>Equity (Details)</t>
  </si>
  <si>
    <t>Jan. 15, 2019$ / shares</t>
  </si>
  <si>
    <t>Nov. 13, 2018USD ($)$ / sharesshares</t>
  </si>
  <si>
    <t>Mar. 01, 2017USD ($)$ / sharesshares</t>
  </si>
  <si>
    <t>Dec. 04, 2015</t>
  </si>
  <si>
    <t>Dec. 05, 2017USD ($)$ / shares</t>
  </si>
  <si>
    <t>Apr. 08, 2016USD ($)</t>
  </si>
  <si>
    <t>Oct. 27, 2014USD ($)</t>
  </si>
  <si>
    <t>Class of Stock [Line Items]</t>
  </si>
  <si>
    <t>Common stock</t>
  </si>
  <si>
    <t>Series D cumulative preferred stock</t>
  </si>
  <si>
    <t>Total dividends declared</t>
  </si>
  <si>
    <t>Preferred stock conversion rate</t>
  </si>
  <si>
    <t>Net proceeds from issuance of stock</t>
  </si>
  <si>
    <t>Common stock, $0.01 par value, 200,000,000 shares authorized, 32,511,660 and 32,120,210 shares issued and outstanding at December 31, 2018 and 2017, respectively | $ / shares</t>
  </si>
  <si>
    <t>At-the-Market Equity Distribution Program, Shares Sold | shares</t>
  </si>
  <si>
    <t>Number of hotel properties with JV interests | hotel</t>
  </si>
  <si>
    <t>Issuance of common stock (in shares) | shares</t>
  </si>
  <si>
    <t>Issuance of stock (in dollars per share) | $ / shares</t>
  </si>
  <si>
    <t>Preferred stock issued (in shares) | shares</t>
  </si>
  <si>
    <t>8.25%</t>
  </si>
  <si>
    <t>Redemption price (in dollars per share) | $ / shares</t>
  </si>
  <si>
    <t>Annual preferred stock dividend (in dollars per share) | $ / shares</t>
  </si>
  <si>
    <t>Stock Repurchase Program [Member]</t>
  </si>
  <si>
    <t>Authorized amount</t>
  </si>
  <si>
    <t>Purchase of common stock (in shares) | shares</t>
  </si>
  <si>
    <t>Subsequent Event [Member] | Series D Preferred Stock</t>
  </si>
  <si>
    <t>Stock-Based Compensation (Details) - USD ($)</t>
  </si>
  <si>
    <t>Share-based Compensation Arrangement by Share-based Payment Award [Line Items]</t>
  </si>
  <si>
    <t>Weighted Average Price at Grant</t>
  </si>
  <si>
    <t>Restricted Stock [Member]</t>
  </si>
  <si>
    <t>2 years 9 months 18 days</t>
  </si>
  <si>
    <t>Shares</t>
  </si>
  <si>
    <t>Outstanding at beginning of year (in shares)</t>
  </si>
  <si>
    <t>Granted (in shares)</t>
  </si>
  <si>
    <t>Vested (in shares)</t>
  </si>
  <si>
    <t>Outstanding at end of year (in shares)</t>
  </si>
  <si>
    <t>Outstanding at beginning of year (in dollars per share)</t>
  </si>
  <si>
    <t>Granted (in dollars per share)</t>
  </si>
  <si>
    <t>Vested (in dollars per share)</t>
  </si>
  <si>
    <t>Forfeited (in dollars per share)</t>
  </si>
  <si>
    <t>Outstanding at end of year (in dollars per share)</t>
  </si>
  <si>
    <t>Restricted Stock [Member] | Executive Officer [Member]</t>
  </si>
  <si>
    <t>Restricted Stock [Member] | Advisory Services Fee [Member]</t>
  </si>
  <si>
    <t>Restricted Stock [Member] | Management Fees [Member]</t>
  </si>
  <si>
    <t>Restricted Stock [Member] | Corporate General and Administrative Expense [Member]</t>
  </si>
  <si>
    <t>Performance Shares [Member]</t>
  </si>
  <si>
    <t>1 year 8 months 12 days</t>
  </si>
  <si>
    <t>Service period</t>
  </si>
  <si>
    <t>Performance Shares [Member] | Minimum [Member]</t>
  </si>
  <si>
    <t>Performance Shares [Member] | Maximum [Member]</t>
  </si>
  <si>
    <t>Performance Shares [Member] | Executive Officer [Member]</t>
  </si>
  <si>
    <t>Performance Shares [Member] | Advisory Services Fee [Member]</t>
  </si>
  <si>
    <t>Performance Shares [Member] | Additional Paid-in Capital | Advisory Services Fee [Member]</t>
  </si>
  <si>
    <t>Equity Incentive Plan 2013 [Member]</t>
  </si>
  <si>
    <t>Authorized to grant (in shares)</t>
  </si>
  <si>
    <t>Shares available for future issuance (in shares)</t>
  </si>
  <si>
    <t>Series B Cumulative Convertible Preferred Stock (Details) $ / shares in Units, $ in Thousands</t>
  </si>
  <si>
    <t>Apr. 05, 2017USD ($)shares</t>
  </si>
  <si>
    <t>Mar. 07, 2017USD ($)$ / sharesshares</t>
  </si>
  <si>
    <t>Mar. 01, 2017USD ($)</t>
  </si>
  <si>
    <t>Jun. 11, 2016day</t>
  </si>
  <si>
    <t>Apr. 26, 2016USD ($)$ / sharesshares</t>
  </si>
  <si>
    <t>Dec. 04, 2015$ / shares</t>
  </si>
  <si>
    <t>Dec. 31, 2018USD ($)$ / sharesshares</t>
  </si>
  <si>
    <t>Dec. 31, 2017USD ($)shares</t>
  </si>
  <si>
    <t>Dec. 31, 2016USD ($)shares</t>
  </si>
  <si>
    <t>Dec. 31, 2015shares</t>
  </si>
  <si>
    <t>Preferred stock, shares outstanding (in shares) | shares</t>
  </si>
  <si>
    <t>Preferred Stock, Redemption Percent of Liquidation Preference</t>
  </si>
  <si>
    <t>103.00%</t>
  </si>
  <si>
    <t>Liquidation preference (in dollars per share) | $ / shares</t>
  </si>
  <si>
    <t>Issuance of preferred stock (in dollars per share) | $ / shares</t>
  </si>
  <si>
    <t>Proceeds from issuance of preferred stock</t>
  </si>
  <si>
    <t>Average redemption price (in dollars per share) | $ / shares</t>
  </si>
  <si>
    <t>Threshold Consecutive Trading Days | day</t>
  </si>
  <si>
    <t>Threshold trading days prior to notice of conversion</t>
  </si>
  <si>
    <t>3 days</t>
  </si>
  <si>
    <t>Minimum [Member] | Series B Convertible Preferred Stock</t>
  </si>
  <si>
    <t>Percent of conversion price</t>
  </si>
  <si>
    <t>110.00%</t>
  </si>
  <si>
    <t>Over-Allotment Option [Member] | Series B Convertible Preferred Stock</t>
  </si>
  <si>
    <t>Income Taxes (Details) - USD ($) $ in Thousands</t>
  </si>
  <si>
    <t>Income tax (expense) benefit at federal statutory income tax rate of 21% in 2018 and 35% in 2017 and 2016</t>
  </si>
  <si>
    <t>Federal statutory income tax rate</t>
  </si>
  <si>
    <t>21.00%</t>
  </si>
  <si>
    <t>35.00%</t>
  </si>
  <si>
    <t>State income tax (expense) benefit, net of federal income tax benefit</t>
  </si>
  <si>
    <t>Revaluation of deferred tax assets and liabilities related to the 2017 Tax Act</t>
  </si>
  <si>
    <t>State and local income tax (expense) benefit on pass-through entity subsidiaries</t>
  </si>
  <si>
    <t>Gross receipts and margin taxes</t>
  </si>
  <si>
    <t>Benefit of USVI Economic Development Commission credit</t>
  </si>
  <si>
    <t>Valuation allowance</t>
  </si>
  <si>
    <t>Total income tax (expense) benefit</t>
  </si>
  <si>
    <t>Income Taxes (Details 1) - USD ($) $ in Thousands</t>
  </si>
  <si>
    <t>Current:</t>
  </si>
  <si>
    <t>Federal</t>
  </si>
  <si>
    <t>State</t>
  </si>
  <si>
    <t>Foreign</t>
  </si>
  <si>
    <t>Total current income tax (expense) benefit</t>
  </si>
  <si>
    <t>Deferred:</t>
  </si>
  <si>
    <t>Total deferred income tax (expense) benefit</t>
  </si>
  <si>
    <t>Income Taxes (Details 2) - USD ($) $ in Thousands</t>
  </si>
  <si>
    <t>Deferred tax assets:</t>
  </si>
  <si>
    <t>Tax intangibles basis greater than book basis</t>
  </si>
  <si>
    <t>Allowance for doubtful accounts</t>
  </si>
  <si>
    <t>Unearned income</t>
  </si>
  <si>
    <t>Unfavorable management contract liability</t>
  </si>
  <si>
    <t>Federal and state net operating losses</t>
  </si>
  <si>
    <t>Accrued expenses</t>
  </si>
  <si>
    <t>Tax property basis greater than book basis</t>
  </si>
  <si>
    <t>Net deferred tax asset</t>
  </si>
  <si>
    <t>Net deferred liability</t>
  </si>
  <si>
    <t>Income Taxes (Details 3) - USD ($) $ in Thousands</t>
  </si>
  <si>
    <t>Summarizes the changes in the valuation allowance</t>
  </si>
  <si>
    <t>Balance at beginning of year</t>
  </si>
  <si>
    <t>Additions</t>
  </si>
  <si>
    <t>Deductions</t>
  </si>
  <si>
    <t>Balance at end of year</t>
  </si>
  <si>
    <t>Income Taxes - Narrative (Details)</t>
  </si>
  <si>
    <t>Dec. 31, 2018USD ($)hotel$ / shares</t>
  </si>
  <si>
    <t>Dec. 31, 2017USD ($)$ / shares</t>
  </si>
  <si>
    <t>Dec. 31, 2016USD ($)$ / shares</t>
  </si>
  <si>
    <t>Dec. 31, 2015USD ($)</t>
  </si>
  <si>
    <t>Income Tax Examination [Line Items]</t>
  </si>
  <si>
    <t>Net book income before income taxes</t>
  </si>
  <si>
    <t>Income tax interest and penalties expense</t>
  </si>
  <si>
    <t>Income tax interest and penalties accrued</t>
  </si>
  <si>
    <t>Net operating loss carryforwards</t>
  </si>
  <si>
    <t>Net operating loss carryforwards subject to substantial limitation on use</t>
  </si>
  <si>
    <t>Tax act, one-time tax benefit</t>
  </si>
  <si>
    <t>Virgin Islands Bureau of Internal Revenue [Member] | Foreign Tax Authority [Member]</t>
  </si>
  <si>
    <t>Tax holiday amount</t>
  </si>
  <si>
    <t>Benefit of the tax holiday on net income (loss) (in dollars per share) | $ / shares</t>
  </si>
  <si>
    <t>Income (Loss) Per Share (Details) - USD ($) $ / shares in Units, shares in Thousands, $ in Thousands</t>
  </si>
  <si>
    <t>Net income (loss) attributable to common stockholders—Basic and diluted:</t>
  </si>
  <si>
    <t>Undistributed net income (loss) allocated to common stockholders</t>
  </si>
  <si>
    <t>Distributed and undistributed net income (loss)—basic</t>
  </si>
  <si>
    <t>Distributed and undistributed net income (loss)—diluted</t>
  </si>
  <si>
    <t>Weighted average common shares outstanding:</t>
  </si>
  <si>
    <t>Effect of assumed conversion of operating partnership units (in shares)</t>
  </si>
  <si>
    <t>Incentive fee shares</t>
  </si>
  <si>
    <t>Income (loss) per share—basic:</t>
  </si>
  <si>
    <t>Net income (loss) allocated to common stockholders per share (in dollars per share)</t>
  </si>
  <si>
    <t>Income (loss) per share—diluted:</t>
  </si>
  <si>
    <t>Dividends</t>
  </si>
  <si>
    <t>Income (Loss) Per Share (Details 1) - USD ($) shares in Thousands, $ in Thousands</t>
  </si>
  <si>
    <t>Net income (loss) allocated to common stockholders is not adjusted for:</t>
  </si>
  <si>
    <t>Weighted average diluted shares are not adjusted for:</t>
  </si>
  <si>
    <t>Antidilutive securities excluded (in shares)</t>
  </si>
  <si>
    <t>Income (loss) allocated to unvested restricted shares</t>
  </si>
  <si>
    <t>Income (loss) attributable to redeemable noncontrolling interests in operating partnership</t>
  </si>
  <si>
    <t>Dividends on preferred stock - Series B</t>
  </si>
  <si>
    <t>Segment Reporting (Details)</t>
  </si>
  <si>
    <t>Dec. 31, 2018segment</t>
  </si>
  <si>
    <t>Number of operating segments</t>
  </si>
  <si>
    <t>Related Party Transactions (Details)</t>
  </si>
  <si>
    <t>Jan. 24, 2017</t>
  </si>
  <si>
    <t>Related Party Transaction [Line Items]</t>
  </si>
  <si>
    <t>Term of advisory agreement</t>
  </si>
  <si>
    <t>Lease expense</t>
  </si>
  <si>
    <t>Granted (in shares) | shares</t>
  </si>
  <si>
    <t>Management Fees [Member] | Minimum [Member]</t>
  </si>
  <si>
    <t>Lismore Capital [Member] | Mortgage Placement Services [Member]</t>
  </si>
  <si>
    <t>Amount of transaction</t>
  </si>
  <si>
    <t>Remington Lodging [Member]</t>
  </si>
  <si>
    <t>Property management fees, including incentive property management fees</t>
  </si>
  <si>
    <t>Market service and project management fees</t>
  </si>
  <si>
    <t>Corporate general and administrative expenses</t>
  </si>
  <si>
    <t>Remington Lodging [Member] | Restricted Stock [Member]</t>
  </si>
  <si>
    <t>Remington Lodging [Member] | Management Fees [Member] | Minimum [Member]</t>
  </si>
  <si>
    <t>Ashford LLC [Member]</t>
  </si>
  <si>
    <t>Advisory agreement, base management fee</t>
  </si>
  <si>
    <t>0.70%</t>
  </si>
  <si>
    <t>Ashford LLC [Member] | Advisory Services Fee [Member]</t>
  </si>
  <si>
    <t>Ashford LLC [Member] | Insurance Claims Services [Member]</t>
  </si>
  <si>
    <t>OpenKey [Member] | Mobile Key App [Member]</t>
  </si>
  <si>
    <t>Pure Rooms [Member] | “Allergy Friendly” Premium Rooms [Member]</t>
  </si>
  <si>
    <t>Premier [Member] | Project Management Services [Member]</t>
  </si>
  <si>
    <t>RED Leisure [Member] | Watersports Activities and Travel/Transportation Services [Member]</t>
  </si>
  <si>
    <t>Key money consideration</t>
  </si>
  <si>
    <t>Affiliated Entity [Member] | Restricted Stock [Member]</t>
  </si>
  <si>
    <t>Affiliated Entity [Member] | Ashford LLC [Member] | Base Fee [Member]</t>
  </si>
  <si>
    <t>Affiliated Entity [Member] | Ashford LLC [Member] | Reimbursable Expenses [Member]</t>
  </si>
  <si>
    <t>Affiliated Entity [Member] | Ashford LLC [Member] | Equity-Based Compensation [Member]</t>
  </si>
  <si>
    <t>Affiliated Entity [Member] | Ashford LLC [Member] | Incentive Management Fee [Member]</t>
  </si>
  <si>
    <t>Management Fees [Member] | Restricted Stock [Member]</t>
  </si>
  <si>
    <t>Investments in Hotel Properties, Net [Member] | OpenKey [Member] | Mobile Key App [Member]</t>
  </si>
  <si>
    <t>Investments in Hotel Properties, Net [Member] | Pure Rooms [Member] | “Allergy Friendly” Premium Rooms [Member]</t>
  </si>
  <si>
    <t>Other Hotel Expenses [Member] | OpenKey [Member] | Mobile Key App [Member]</t>
  </si>
  <si>
    <t>Other Hotel Expenses [Member] | Pure Rooms [Member] | “Allergy Friendly” Premium Rooms [Member]</t>
  </si>
  <si>
    <t>Ashford Inc. [Member] | Common Stock | Beneficial Owner [Member]</t>
  </si>
  <si>
    <t>Percent of net assets owned</t>
  </si>
  <si>
    <t>13.10%</t>
  </si>
  <si>
    <t>Ashford Inc. [Member] | 5.50% Series B Cumulative Convertible Preferred Stock | Beneficial Owner [Member]</t>
  </si>
  <si>
    <t>Exercise price (in dollars per share) | $ / shares</t>
  </si>
  <si>
    <t>Issued upon conversion (in shares) | shares</t>
  </si>
  <si>
    <t>If converted ownership interest</t>
  </si>
  <si>
    <t>45.10%</t>
  </si>
  <si>
    <t>Concentration of Risk (Details)</t>
  </si>
  <si>
    <t>Dec. 31, 2018hotel</t>
  </si>
  <si>
    <t>Concentration Risk [Line Items]</t>
  </si>
  <si>
    <t>Revenues [Member] | Generated Excess of 10% of Total [Member]</t>
  </si>
  <si>
    <t>Concentration risk</t>
  </si>
  <si>
    <t>24.00%</t>
  </si>
  <si>
    <t>Selected Financial Quarterly Data (Unaudited) (Details) - USD ($) $ / shares in Units, shares in Thousands, $ in Thousands</t>
  </si>
  <si>
    <t>Diluted income (loss) attributable to common stockholders per share (in dollars per share)</t>
  </si>
  <si>
    <t>Weighted average diluted common shares (in shares)</t>
  </si>
  <si>
    <t>Subsequent Events (Details) $ in Thousands</t>
  </si>
  <si>
    <t>Feb. 06, 2019USD ($)</t>
  </si>
  <si>
    <t>Jan. 22, 2019USD ($)hotel</t>
  </si>
  <si>
    <t>Jan. 15, 2019USD ($)aroom</t>
  </si>
  <si>
    <t>Subsequent Event [Line Items]</t>
  </si>
  <si>
    <t>Subsequent Event [Member]</t>
  </si>
  <si>
    <t>Advisory Agreement, Base Fee, 1/12th of Sum of Market Capitalization and Net Asset Fee Adjustment</t>
  </si>
  <si>
    <t>Advisory Agreement, Minimum Base Fee</t>
  </si>
  <si>
    <t>90.00%</t>
  </si>
  <si>
    <t>Advisory Agreement, Architecture Fees</t>
  </si>
  <si>
    <t>6.50%</t>
  </si>
  <si>
    <t>Advisory Agreement, Construction Management Fees</t>
  </si>
  <si>
    <t>Advisory Agreement, Interior Design Fees</t>
  </si>
  <si>
    <t>6.00%</t>
  </si>
  <si>
    <t>Advisory Agreement, FF&amp;E Purchasing Fees</t>
  </si>
  <si>
    <t>8.00%</t>
  </si>
  <si>
    <t>Advisory Agreement, FF&amp;E Purchasing Fees, Freight and Tax Threshold</t>
  </si>
  <si>
    <t>Advisory Agreement, FF&amp;E Purchasing Fees, with Freight and Tax Threshold</t>
  </si>
  <si>
    <t>Advisory Agreement, FF&amp;E Purchasing Fees, with Freight and Tax Threshold in Excess</t>
  </si>
  <si>
    <t>Subsequent Event [Member] | Ritz-Carlton, Lake Tahoe [Member]</t>
  </si>
  <si>
    <t>Consideration for land</t>
  </si>
  <si>
    <t>Capital reserves</t>
  </si>
  <si>
    <t>Debt term</t>
  </si>
  <si>
    <t>LIBOR [Member] | Subsequent Event [Member] | Ritz-Carlton, Lake Tahoe [Member]</t>
  </si>
  <si>
    <t>2.10%</t>
  </si>
  <si>
    <t>Mortgages [Member] | Subsequent Event [Member]</t>
  </si>
  <si>
    <t>75.00%</t>
  </si>
  <si>
    <t>Mortgages [Member] | LIBOR [Member] | Subsequent Event [Member]</t>
  </si>
  <si>
    <t>1.70%</t>
  </si>
  <si>
    <t>OpenKey [Member] | Subsequent Event [Member]</t>
  </si>
  <si>
    <t>Payments to acquire investments</t>
  </si>
  <si>
    <t>Ashford LLC [Member] | Subsequent Event [Member]</t>
  </si>
  <si>
    <t>ERFP Agreement, Commitment</t>
  </si>
  <si>
    <t>ERFP Agreement, Commitment with Increase</t>
  </si>
  <si>
    <t>ERFP Agreement, Percent of Property Acquisition Price</t>
  </si>
  <si>
    <t>ERFP Agreement, Funding Term</t>
  </si>
  <si>
    <t>ERFP Agreement, Initial Term</t>
  </si>
  <si>
    <t>ERFP Agreement, Renewal Term</t>
  </si>
  <si>
    <t>ERFP Agreement, Notice Term</t>
  </si>
  <si>
    <t>60 days</t>
  </si>
  <si>
    <t>ERFP Agreement, Amount Due</t>
  </si>
  <si>
    <t>Schedule III - Real Estate and Accumulated Depreciation (Details) - USD ($) $ in Thousands</t>
  </si>
  <si>
    <t>SEC Schedule, 12-28, Real Estate Companies, Investment in 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Washington DC Hilton [Member]</t>
  </si>
  <si>
    <t>La Jolla, CA Hilton [Member]</t>
  </si>
  <si>
    <t>Seattle, WA Marriott [Member]</t>
  </si>
  <si>
    <t>Philadelphia PA Courtyard By Marriott [Member]</t>
  </si>
  <si>
    <t>San Francisco CA Courtyard By Marriott [Member]</t>
  </si>
  <si>
    <t>Chicago, IL Chicago Sofitel Magnificent Mile [Member]</t>
  </si>
  <si>
    <t>Key West, FL Pier House Resort [Member]</t>
  </si>
  <si>
    <t>Yountville, CA Bardessono [Member]</t>
  </si>
  <si>
    <t>Yountville CA, Hotel Yountville [Member]</t>
  </si>
  <si>
    <t>Beaver Creek, CO Park Hyatt [Member]</t>
  </si>
  <si>
    <t>St. Thomas, USVI Ritz-Carlton [Member]</t>
  </si>
  <si>
    <t>Schedule III - Real Estate and Accumulated Depreciation (Details 1) - USD ($) $ in Thousands</t>
  </si>
  <si>
    <t>Investment in real estate:</t>
  </si>
  <si>
    <t>Beginning balance</t>
  </si>
  <si>
    <t>Write-offs</t>
  </si>
  <si>
    <t>Impairment</t>
  </si>
  <si>
    <t>Sales/disposals</t>
  </si>
  <si>
    <t>Ending balance</t>
  </si>
  <si>
    <t>Accumulated depreciation:</t>
  </si>
  <si>
    <t>Depreciation expense</t>
  </si>
  <si>
    <t>Investment in real estate, net</t>
  </si>
  <si>
    <t>Schedule III - Real Estate and Accumulated Depreciation - Narrative (Details)</t>
  </si>
  <si>
    <t>Building [Member]</t>
  </si>
  <si>
    <t>Property, Plant and Equipment [Line Items]</t>
  </si>
  <si>
    <t>Building Improvements [Member]</t>
  </si>
  <si>
    <t>Minimum [Member] | Furniture, Fixtures, and Equipment [Member]</t>
  </si>
  <si>
    <t>Maximum [Member] | Furniture, Fixtures, and Equip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00_);(#,##0.00000)" numFmtId="167"/>
    <numFmt formatCode="_(&quot;$ &quot;#,##0.0000_);_(&quot;$ &quot;(#,##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0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16</v>
      </c>
    </row>
    <row r="15" spans="1:4">
      <c r="A15" s="4" t="s">
        <v>25</v>
      </c>
      <c r="B15" s="4" t="s">
        <v>16</v>
      </c>
    </row>
    <row r="16" spans="1:4">
      <c r="A16" s="4" t="s">
        <v>26</v>
      </c>
      <c r="B16" s="4" t="s">
        <v>16</v>
      </c>
    </row>
    <row r="17" spans="1:4">
      <c r="A17" s="4" t="s">
        <v>27</v>
      </c>
      <c r="B17" s="4" t="s">
        <v>28</v>
      </c>
    </row>
    <row r="18" spans="1:4">
      <c r="A18" s="4" t="s">
        <v>29</v>
      </c>
      <c r="B18" s="4" t="s">
        <v>28</v>
      </c>
    </row>
    <row r="19" spans="1:4">
      <c r="A19" s="4" t="s">
        <v>30</v>
      </c>
      <c r="C19" s="5" t="n">
        <v>32862046</v>
      </c>
    </row>
    <row r="20" spans="1:4">
      <c r="A20" s="4" t="s">
        <v>31</v>
      </c>
      <c r="B20" s="4" t="s">
        <v>32</v>
      </c>
    </row>
    <row r="21" spans="1:4">
      <c r="A21" s="4" t="s">
        <v>33</v>
      </c>
      <c r="D21" s="6" t="n">
        <v>354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71</v>
      </c>
    </row>
    <row r="4" spans="1:2">
      <c r="A4" s="4" t="s">
        <v>55</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62806</v>
      </c>
      <c r="C3" s="6" t="n">
        <v>1403110</v>
      </c>
    </row>
    <row r="4" spans="1:3">
      <c r="A4" s="4" t="s">
        <v>38</v>
      </c>
      <c r="B4" s="5" t="n">
        <v>262905</v>
      </c>
      <c r="C4" s="5" t="n">
        <v>257268</v>
      </c>
    </row>
    <row r="5" spans="1:3">
      <c r="A5" s="4" t="s">
        <v>39</v>
      </c>
      <c r="B5" s="5" t="n">
        <v>1299901</v>
      </c>
      <c r="C5" s="5" t="n">
        <v>1145842</v>
      </c>
    </row>
    <row r="6" spans="1:3">
      <c r="A6" s="4" t="s">
        <v>40</v>
      </c>
      <c r="B6" s="5" t="n">
        <v>182578</v>
      </c>
      <c r="C6" s="5" t="n">
        <v>137522</v>
      </c>
    </row>
    <row r="7" spans="1:3">
      <c r="A7" s="4" t="s">
        <v>41</v>
      </c>
      <c r="B7" s="5" t="n">
        <v>75910</v>
      </c>
      <c r="C7" s="5" t="n">
        <v>47820</v>
      </c>
    </row>
    <row r="8" spans="1:3">
      <c r="A8" s="4" t="s">
        <v>42</v>
      </c>
      <c r="B8" s="5" t="n">
        <v>12739</v>
      </c>
      <c r="C8" s="5" t="n">
        <v>14334</v>
      </c>
    </row>
    <row r="9" spans="1:3">
      <c r="A9" s="4" t="s">
        <v>43</v>
      </c>
      <c r="B9" s="5" t="n">
        <v>0</v>
      </c>
      <c r="C9" s="5" t="n">
        <v>8800</v>
      </c>
    </row>
    <row r="10" spans="1:3">
      <c r="A10" s="4" t="s">
        <v>44</v>
      </c>
      <c r="B10" s="5" t="n">
        <v>1862</v>
      </c>
      <c r="C10" s="5" t="n">
        <v>1425</v>
      </c>
    </row>
    <row r="11" spans="1:3">
      <c r="A11" s="4" t="s">
        <v>45</v>
      </c>
      <c r="B11" s="5" t="n">
        <v>0</v>
      </c>
      <c r="C11" s="5" t="n">
        <v>8098</v>
      </c>
    </row>
    <row r="12" spans="1:3">
      <c r="A12" s="4" t="s">
        <v>46</v>
      </c>
      <c r="B12" s="5" t="n">
        <v>4409</v>
      </c>
      <c r="C12" s="5" t="n">
        <v>3670</v>
      </c>
    </row>
    <row r="13" spans="1:3">
      <c r="A13" s="4" t="s">
        <v>47</v>
      </c>
      <c r="B13" s="5" t="n">
        <v>1766</v>
      </c>
      <c r="C13" s="5" t="n">
        <v>0</v>
      </c>
    </row>
    <row r="14" spans="1:3">
      <c r="A14" s="4" t="s">
        <v>48</v>
      </c>
      <c r="B14" s="5" t="n">
        <v>772</v>
      </c>
      <c r="C14" s="5" t="n">
        <v>594</v>
      </c>
    </row>
    <row r="15" spans="1:3">
      <c r="A15" s="4" t="s">
        <v>49</v>
      </c>
      <c r="B15" s="5" t="n">
        <v>13831</v>
      </c>
      <c r="C15" s="5" t="n">
        <v>10082</v>
      </c>
    </row>
    <row r="16" spans="1:3">
      <c r="A16" s="4" t="s">
        <v>50</v>
      </c>
      <c r="B16" s="5" t="n">
        <v>27678</v>
      </c>
      <c r="C16" s="5" t="n">
        <v>22545</v>
      </c>
    </row>
    <row r="17" spans="1:3">
      <c r="A17" s="4" t="s">
        <v>51</v>
      </c>
      <c r="B17" s="5" t="n">
        <v>0</v>
      </c>
      <c r="C17" s="5" t="n">
        <v>349</v>
      </c>
    </row>
    <row r="18" spans="1:3">
      <c r="A18" s="4" t="s">
        <v>52</v>
      </c>
      <c r="B18" s="5" t="n">
        <v>4927</v>
      </c>
      <c r="C18" s="5" t="n">
        <v>4589</v>
      </c>
    </row>
    <row r="19" spans="1:3">
      <c r="A19" s="4" t="s">
        <v>53</v>
      </c>
      <c r="B19" s="5" t="n">
        <v>1636487</v>
      </c>
      <c r="C19" s="5" t="n">
        <v>1423819</v>
      </c>
    </row>
    <row r="20" spans="1:3">
      <c r="A20" s="3" t="s">
        <v>54</v>
      </c>
    </row>
    <row r="21" spans="1:3">
      <c r="A21" s="4" t="s">
        <v>55</v>
      </c>
      <c r="B21" s="5" t="n">
        <v>985873</v>
      </c>
      <c r="C21" s="5" t="n">
        <v>820959</v>
      </c>
    </row>
    <row r="22" spans="1:3">
      <c r="A22" s="4" t="s">
        <v>56</v>
      </c>
      <c r="B22" s="5" t="n">
        <v>64116</v>
      </c>
      <c r="C22" s="5" t="n">
        <v>56803</v>
      </c>
    </row>
    <row r="23" spans="1:3">
      <c r="A23" s="4" t="s">
        <v>57</v>
      </c>
      <c r="B23" s="5" t="n">
        <v>8514</v>
      </c>
      <c r="C23" s="5" t="n">
        <v>8146</v>
      </c>
    </row>
    <row r="24" spans="1:3">
      <c r="A24" s="4" t="s">
        <v>58</v>
      </c>
      <c r="B24" s="5" t="n">
        <v>4001</v>
      </c>
      <c r="C24" s="5" t="n">
        <v>1703</v>
      </c>
    </row>
    <row r="25" spans="1:3">
      <c r="A25" s="4" t="s">
        <v>59</v>
      </c>
      <c r="B25" s="5" t="n">
        <v>224</v>
      </c>
      <c r="C25" s="5" t="n">
        <v>0</v>
      </c>
    </row>
    <row r="26" spans="1:3">
      <c r="A26" s="4" t="s">
        <v>60</v>
      </c>
      <c r="B26" s="5" t="n">
        <v>1633</v>
      </c>
      <c r="C26" s="5" t="n">
        <v>1709</v>
      </c>
    </row>
    <row r="27" spans="1:3">
      <c r="A27" s="4" t="s">
        <v>61</v>
      </c>
      <c r="B27" s="5" t="n">
        <v>0</v>
      </c>
      <c r="C27" s="5" t="n">
        <v>3569</v>
      </c>
    </row>
    <row r="28" spans="1:3">
      <c r="A28" s="4" t="s">
        <v>62</v>
      </c>
      <c r="B28" s="5" t="n">
        <v>29033</v>
      </c>
      <c r="C28" s="5" t="n">
        <v>1628</v>
      </c>
    </row>
    <row r="29" spans="1:3">
      <c r="A29" s="4" t="s">
        <v>63</v>
      </c>
      <c r="B29" s="5" t="n">
        <v>1093394</v>
      </c>
      <c r="C29" s="5" t="n">
        <v>894517</v>
      </c>
    </row>
    <row r="30" spans="1:3">
      <c r="A30" s="4" t="s">
        <v>64</v>
      </c>
      <c r="B30" s="4" t="s">
        <v>65</v>
      </c>
      <c r="C30" s="4" t="s">
        <v>65</v>
      </c>
    </row>
    <row r="31" spans="1:3">
      <c r="A31" s="4" t="s">
        <v>66</v>
      </c>
      <c r="B31" s="5" t="n">
        <v>106123</v>
      </c>
      <c r="C31" s="5" t="n">
        <v>106123</v>
      </c>
    </row>
    <row r="32" spans="1:3">
      <c r="A32" s="4" t="s">
        <v>67</v>
      </c>
      <c r="B32" s="5" t="n">
        <v>44885</v>
      </c>
      <c r="C32" s="5" t="n">
        <v>46627</v>
      </c>
    </row>
    <row r="33" spans="1:3">
      <c r="A33" s="3" t="s">
        <v>68</v>
      </c>
    </row>
    <row r="34" spans="1:3">
      <c r="A34" s="4" t="s">
        <v>69</v>
      </c>
      <c r="B34" s="5" t="n">
        <v>16</v>
      </c>
      <c r="C34" s="5" t="n">
        <v>0</v>
      </c>
    </row>
    <row r="35" spans="1:3">
      <c r="A35" s="4" t="s">
        <v>70</v>
      </c>
      <c r="B35" s="5" t="n">
        <v>325</v>
      </c>
      <c r="C35" s="5" t="n">
        <v>321</v>
      </c>
    </row>
    <row r="36" spans="1:3">
      <c r="A36" s="4" t="s">
        <v>71</v>
      </c>
      <c r="B36" s="5" t="n">
        <v>512545</v>
      </c>
      <c r="C36" s="5" t="n">
        <v>469791</v>
      </c>
    </row>
    <row r="37" spans="1:3">
      <c r="A37" s="4" t="s">
        <v>72</v>
      </c>
      <c r="B37" s="5" t="n">
        <v>-115410</v>
      </c>
      <c r="C37" s="5" t="n">
        <v>-88807</v>
      </c>
    </row>
    <row r="38" spans="1:3">
      <c r="A38" s="4" t="s">
        <v>73</v>
      </c>
      <c r="B38" s="5" t="n">
        <v>397476</v>
      </c>
      <c r="C38" s="5" t="n">
        <v>381305</v>
      </c>
    </row>
    <row r="39" spans="1:3">
      <c r="A39" s="4" t="s">
        <v>74</v>
      </c>
      <c r="B39" s="5" t="n">
        <v>-5391</v>
      </c>
      <c r="C39" s="5" t="n">
        <v>-4753</v>
      </c>
    </row>
    <row r="40" spans="1:3">
      <c r="A40" s="4" t="s">
        <v>75</v>
      </c>
      <c r="B40" s="5" t="n">
        <v>392085</v>
      </c>
      <c r="C40" s="5" t="n">
        <v>376552</v>
      </c>
    </row>
    <row r="41" spans="1:3">
      <c r="A41" s="4" t="s">
        <v>76</v>
      </c>
      <c r="B41" s="5" t="n">
        <v>1636487</v>
      </c>
      <c r="C41" s="5" t="n">
        <v>1423819</v>
      </c>
    </row>
    <row r="42" spans="1:3">
      <c r="A42" s="4" t="s">
        <v>77</v>
      </c>
    </row>
    <row r="43" spans="1:3">
      <c r="A43" s="3" t="s">
        <v>36</v>
      </c>
    </row>
    <row r="44" spans="1:3">
      <c r="A44" s="4" t="s">
        <v>47</v>
      </c>
      <c r="B44" s="5" t="n">
        <v>10114</v>
      </c>
      <c r="C44" s="5" t="n">
        <v>18124</v>
      </c>
    </row>
    <row r="45" spans="1:3">
      <c r="A45" s="4" t="s">
        <v>53</v>
      </c>
      <c r="B45" s="5" t="n">
        <v>379005</v>
      </c>
      <c r="C45" s="5" t="n">
        <v>114810</v>
      </c>
    </row>
    <row r="46" spans="1:3">
      <c r="A46" s="3" t="s">
        <v>54</v>
      </c>
    </row>
    <row r="47" spans="1:3">
      <c r="A47" s="4" t="s">
        <v>63</v>
      </c>
      <c r="B47" s="5" t="n">
        <v>108726</v>
      </c>
      <c r="C47" s="5" t="n">
        <v>78742</v>
      </c>
    </row>
    <row r="48" spans="1:3">
      <c r="A48" s="4" t="s">
        <v>67</v>
      </c>
      <c r="B48" s="5" t="n">
        <v>3531</v>
      </c>
      <c r="C48" s="5" t="n">
        <v>5111</v>
      </c>
    </row>
    <row r="49" spans="1:3">
      <c r="A49" s="3" t="s">
        <v>68</v>
      </c>
    </row>
    <row r="50" spans="1:3">
      <c r="A50" s="4" t="s">
        <v>73</v>
      </c>
      <c r="B50" s="5" t="n">
        <v>65443</v>
      </c>
      <c r="C50" s="5" t="n">
        <v>30185</v>
      </c>
    </row>
    <row r="51" spans="1:3">
      <c r="A51" s="4" t="s">
        <v>74</v>
      </c>
      <c r="B51" s="5" t="n">
        <v>458</v>
      </c>
      <c r="C51" s="5" t="n">
        <v>772</v>
      </c>
    </row>
    <row r="52" spans="1:3">
      <c r="A52" s="4" t="s">
        <v>75</v>
      </c>
      <c r="B52" s="5" t="n">
        <v>65901</v>
      </c>
      <c r="C52" s="5" t="n">
        <v>30957</v>
      </c>
    </row>
    <row r="53" spans="1:3">
      <c r="A53" s="4" t="s">
        <v>76</v>
      </c>
      <c r="B53" s="6" t="n">
        <v>379005</v>
      </c>
      <c r="C53" s="6" t="n">
        <v>11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14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5</v>
      </c>
    </row>
    <row r="3" spans="1:3">
      <c r="A3" s="4" t="s">
        <v>42</v>
      </c>
      <c r="B3" s="6" t="n">
        <v>101</v>
      </c>
      <c r="C3" s="6" t="n">
        <v>94</v>
      </c>
    </row>
    <row r="4" spans="1:3">
      <c r="A4" s="4" t="s">
        <v>70</v>
      </c>
      <c r="B4" s="7" t="n">
        <v>0.01</v>
      </c>
      <c r="C4" s="7" t="n">
        <v>0.01</v>
      </c>
    </row>
    <row r="5" spans="1:3">
      <c r="A5" s="4" t="s">
        <v>79</v>
      </c>
      <c r="B5" s="5" t="n">
        <v>200000000</v>
      </c>
      <c r="C5" s="5" t="n">
        <v>200000000</v>
      </c>
    </row>
    <row r="6" spans="1:3">
      <c r="A6" s="4" t="s">
        <v>80</v>
      </c>
      <c r="B6" s="5" t="n">
        <v>32511660</v>
      </c>
      <c r="C6" s="5" t="n">
        <v>32120210</v>
      </c>
    </row>
    <row r="7" spans="1:3">
      <c r="A7" s="4" t="s">
        <v>81</v>
      </c>
      <c r="B7" s="5" t="n">
        <v>32511660</v>
      </c>
      <c r="C7" s="5" t="n">
        <v>32120210</v>
      </c>
    </row>
    <row r="8" spans="1:3">
      <c r="A8" s="4" t="s">
        <v>82</v>
      </c>
      <c r="B8" s="5" t="n">
        <v>4833000</v>
      </c>
      <c r="C8" s="5" t="n">
        <v>4790000</v>
      </c>
    </row>
    <row r="9" spans="1:3">
      <c r="A9" s="4" t="s">
        <v>83</v>
      </c>
    </row>
    <row r="10" spans="1:3">
      <c r="A10" s="4" t="s">
        <v>66</v>
      </c>
      <c r="B10" s="7" t="n">
        <v>0.01</v>
      </c>
      <c r="C10" s="7" t="n">
        <v>0.01</v>
      </c>
    </row>
    <row r="11" spans="1:3">
      <c r="A11" s="4" t="s">
        <v>84</v>
      </c>
      <c r="B11" s="5" t="n">
        <v>4965850</v>
      </c>
      <c r="C11" s="5" t="n">
        <v>4965850</v>
      </c>
    </row>
    <row r="12" spans="1:3">
      <c r="A12" s="4" t="s">
        <v>82</v>
      </c>
      <c r="B12" s="5" t="n">
        <v>4965850</v>
      </c>
      <c r="C12" s="5" t="n">
        <v>4965850</v>
      </c>
    </row>
    <row r="13" spans="1:3">
      <c r="A13" s="4" t="s">
        <v>85</v>
      </c>
      <c r="B13" s="4" t="s">
        <v>86</v>
      </c>
      <c r="C13" s="4" t="s">
        <v>86</v>
      </c>
    </row>
    <row r="14" spans="1:3">
      <c r="A14" s="4" t="s">
        <v>87</v>
      </c>
    </row>
    <row r="15" spans="1:3">
      <c r="A15" s="4" t="s">
        <v>88</v>
      </c>
      <c r="B15" s="7" t="n">
        <v>0.01</v>
      </c>
      <c r="C15" s="7" t="n">
        <v>0.01</v>
      </c>
    </row>
    <row r="16" spans="1:3">
      <c r="A16" s="4" t="s">
        <v>89</v>
      </c>
      <c r="B16" s="5" t="n">
        <v>50000000</v>
      </c>
      <c r="C16" s="5" t="n">
        <v>50000000</v>
      </c>
    </row>
    <row r="17" spans="1:3">
      <c r="A17" s="4" t="s">
        <v>90</v>
      </c>
      <c r="B17" s="5" t="n">
        <v>1600000</v>
      </c>
      <c r="C17" s="5" t="n">
        <v>0</v>
      </c>
    </row>
    <row r="18" spans="1:3">
      <c r="A18" s="4" t="s">
        <v>91</v>
      </c>
      <c r="B18" s="5" t="n">
        <v>1600000</v>
      </c>
      <c r="C18"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44</v>
      </c>
      <c r="B9" s="4" t="s">
        <v>332</v>
      </c>
    </row>
    <row r="10" spans="1:2">
      <c r="A10" s="4" t="s">
        <v>255</v>
      </c>
      <c r="B10" s="4" t="s">
        <v>333</v>
      </c>
    </row>
    <row r="11" spans="1:2">
      <c r="A11" s="4" t="s">
        <v>334</v>
      </c>
      <c r="B11" s="4" t="s">
        <v>335</v>
      </c>
    </row>
    <row r="12" spans="1:2">
      <c r="A12" s="4" t="s">
        <v>336</v>
      </c>
      <c r="B12" s="4" t="s">
        <v>337</v>
      </c>
    </row>
    <row r="13" spans="1:2">
      <c r="A13" s="4" t="s">
        <v>264</v>
      </c>
      <c r="B13" s="4" t="s">
        <v>338</v>
      </c>
    </row>
    <row r="14" spans="1:2">
      <c r="A14" s="4" t="s">
        <v>339</v>
      </c>
      <c r="B14" s="4" t="s">
        <v>340</v>
      </c>
    </row>
    <row r="15" spans="1:2">
      <c r="A15" s="4" t="s">
        <v>341</v>
      </c>
      <c r="B15" s="4" t="s">
        <v>342</v>
      </c>
    </row>
    <row r="16" spans="1:2">
      <c r="A16" s="4" t="s">
        <v>273</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297</v>
      </c>
      <c r="B26" s="4" t="s">
        <v>362</v>
      </c>
    </row>
    <row r="27" spans="1:2">
      <c r="A27" s="4" t="s">
        <v>300</v>
      </c>
      <c r="B27" s="4" t="s">
        <v>363</v>
      </c>
    </row>
    <row r="28" spans="1:2">
      <c r="A28" s="4" t="s">
        <v>364</v>
      </c>
      <c r="B28" s="4" t="s">
        <v>365</v>
      </c>
    </row>
    <row r="29" spans="1:2">
      <c r="A29" s="4" t="s">
        <v>366</v>
      </c>
      <c r="B29"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row r="6" spans="1:2">
      <c r="A6" s="4" t="s">
        <v>389</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93</v>
      </c>
    </row>
    <row r="3" spans="1:4">
      <c r="A3" s="3" t="s">
        <v>94</v>
      </c>
    </row>
    <row r="4" spans="1:4">
      <c r="A4" s="4" t="s">
        <v>95</v>
      </c>
      <c r="B4" s="6" t="n">
        <v>431398</v>
      </c>
      <c r="C4" s="6" t="n">
        <v>414063</v>
      </c>
      <c r="D4" s="6" t="n">
        <v>405857</v>
      </c>
    </row>
    <row r="5" spans="1:4">
      <c r="A5" s="3" t="s">
        <v>96</v>
      </c>
    </row>
    <row r="6" spans="1:4">
      <c r="A6" s="4" t="s">
        <v>97</v>
      </c>
      <c r="B6" s="5" t="n">
        <v>272632</v>
      </c>
      <c r="C6" s="5" t="n">
        <v>271596</v>
      </c>
      <c r="D6" s="5" t="n">
        <v>262582</v>
      </c>
    </row>
    <row r="7" spans="1:4">
      <c r="A7" s="4" t="s">
        <v>98</v>
      </c>
      <c r="B7" s="5" t="n">
        <v>26027</v>
      </c>
      <c r="C7" s="5" t="n">
        <v>21337</v>
      </c>
      <c r="D7" s="5" t="n">
        <v>20539</v>
      </c>
    </row>
    <row r="8" spans="1:4">
      <c r="A8" s="4" t="s">
        <v>99</v>
      </c>
      <c r="B8" s="5" t="n">
        <v>57383</v>
      </c>
      <c r="C8" s="5" t="n">
        <v>52262</v>
      </c>
      <c r="D8" s="5" t="n">
        <v>45897</v>
      </c>
    </row>
    <row r="9" spans="1:4">
      <c r="A9" s="4" t="s">
        <v>100</v>
      </c>
      <c r="B9" s="5" t="n">
        <v>71</v>
      </c>
      <c r="C9" s="5" t="n">
        <v>1068</v>
      </c>
      <c r="D9" s="5" t="n">
        <v>0</v>
      </c>
    </row>
    <row r="10" spans="1:4">
      <c r="A10" s="4" t="s">
        <v>101</v>
      </c>
      <c r="B10" s="5" t="n">
        <v>20012</v>
      </c>
      <c r="C10" s="5" t="n">
        <v>9134</v>
      </c>
      <c r="D10" s="5" t="n">
        <v>14955</v>
      </c>
    </row>
    <row r="11" spans="1:4">
      <c r="A11" s="4" t="s">
        <v>102</v>
      </c>
      <c r="B11" s="5" t="n">
        <v>0</v>
      </c>
      <c r="C11" s="5" t="n">
        <v>5000</v>
      </c>
      <c r="D11" s="5" t="n">
        <v>0</v>
      </c>
    </row>
    <row r="12" spans="1:4">
      <c r="A12" s="4" t="s">
        <v>103</v>
      </c>
      <c r="B12" s="5" t="n">
        <v>949</v>
      </c>
      <c r="C12" s="5" t="n">
        <v>6678</v>
      </c>
      <c r="D12" s="5" t="n">
        <v>457</v>
      </c>
    </row>
    <row r="13" spans="1:4">
      <c r="A13" s="4" t="s">
        <v>104</v>
      </c>
      <c r="B13" s="5" t="n">
        <v>4237</v>
      </c>
      <c r="C13" s="5" t="n">
        <v>8146</v>
      </c>
      <c r="D13" s="5" t="n">
        <v>14286</v>
      </c>
    </row>
    <row r="14" spans="1:4">
      <c r="A14" s="4" t="s">
        <v>105</v>
      </c>
      <c r="B14" s="5" t="n">
        <v>381311</v>
      </c>
      <c r="C14" s="5" t="n">
        <v>375221</v>
      </c>
      <c r="D14" s="5" t="n">
        <v>358716</v>
      </c>
    </row>
    <row r="15" spans="1:4">
      <c r="A15" s="4" t="s">
        <v>106</v>
      </c>
      <c r="B15" s="5" t="n">
        <v>15738</v>
      </c>
      <c r="C15" s="5" t="n">
        <v>23797</v>
      </c>
      <c r="D15" s="5" t="n">
        <v>26359</v>
      </c>
    </row>
    <row r="16" spans="1:4">
      <c r="A16" s="4" t="s">
        <v>107</v>
      </c>
      <c r="B16" s="5" t="n">
        <v>65825</v>
      </c>
      <c r="C16" s="5" t="n">
        <v>62639</v>
      </c>
      <c r="D16" s="5" t="n">
        <v>73500</v>
      </c>
    </row>
    <row r="17" spans="1:4">
      <c r="A17" s="4" t="s">
        <v>108</v>
      </c>
      <c r="B17" s="5" t="n">
        <v>-234</v>
      </c>
      <c r="C17" s="5" t="n">
        <v>0</v>
      </c>
      <c r="D17" s="5" t="n">
        <v>-2587</v>
      </c>
    </row>
    <row r="18" spans="1:4">
      <c r="A18" s="4" t="s">
        <v>109</v>
      </c>
      <c r="B18" s="5" t="n">
        <v>1602</v>
      </c>
      <c r="C18" s="5" t="n">
        <v>690</v>
      </c>
      <c r="D18" s="5" t="n">
        <v>167</v>
      </c>
    </row>
    <row r="19" spans="1:4">
      <c r="A19" s="4" t="s">
        <v>110</v>
      </c>
      <c r="B19" s="5" t="n">
        <v>-253</v>
      </c>
      <c r="C19" s="5" t="n">
        <v>-377</v>
      </c>
      <c r="D19" s="5" t="n">
        <v>-165</v>
      </c>
    </row>
    <row r="20" spans="1:4">
      <c r="A20" s="4" t="s">
        <v>111</v>
      </c>
      <c r="B20" s="5" t="n">
        <v>-49653</v>
      </c>
      <c r="C20" s="5" t="n">
        <v>-38937</v>
      </c>
      <c r="D20" s="5" t="n">
        <v>-40881</v>
      </c>
    </row>
    <row r="21" spans="1:4">
      <c r="A21" s="4" t="s">
        <v>112</v>
      </c>
      <c r="B21" s="5" t="n">
        <v>-4178</v>
      </c>
      <c r="C21" s="5" t="n">
        <v>-3874</v>
      </c>
      <c r="D21" s="5" t="n">
        <v>-2595</v>
      </c>
    </row>
    <row r="22" spans="1:4">
      <c r="A22" s="4" t="s">
        <v>113</v>
      </c>
      <c r="B22" s="5" t="n">
        <v>-8010</v>
      </c>
      <c r="C22" s="5" t="n">
        <v>9717</v>
      </c>
      <c r="D22" s="5" t="n">
        <v>-1970</v>
      </c>
    </row>
    <row r="23" spans="1:4">
      <c r="A23" s="4" t="s">
        <v>114</v>
      </c>
      <c r="B23" s="5" t="n">
        <v>-82</v>
      </c>
      <c r="C23" s="5" t="n">
        <v>-2056</v>
      </c>
      <c r="D23" s="5" t="n">
        <v>425</v>
      </c>
    </row>
    <row r="24" spans="1:4">
      <c r="A24" s="4" t="s">
        <v>115</v>
      </c>
      <c r="B24" s="5" t="n">
        <v>5017</v>
      </c>
      <c r="C24" s="5" t="n">
        <v>27802</v>
      </c>
      <c r="D24" s="5" t="n">
        <v>25894</v>
      </c>
    </row>
    <row r="25" spans="1:4">
      <c r="A25" s="4" t="s">
        <v>116</v>
      </c>
      <c r="B25" s="5" t="n">
        <v>-2432</v>
      </c>
      <c r="C25" s="5" t="n">
        <v>522</v>
      </c>
      <c r="D25" s="5" t="n">
        <v>-1574</v>
      </c>
    </row>
    <row r="26" spans="1:4">
      <c r="A26" s="4" t="s">
        <v>117</v>
      </c>
      <c r="B26" s="5" t="n">
        <v>2585</v>
      </c>
      <c r="C26" s="5" t="n">
        <v>28324</v>
      </c>
      <c r="D26" s="5" t="n">
        <v>24320</v>
      </c>
    </row>
    <row r="27" spans="1:4">
      <c r="A27" s="4" t="s">
        <v>118</v>
      </c>
      <c r="B27" s="5" t="n">
        <v>-2016</v>
      </c>
      <c r="C27" s="5" t="n">
        <v>-3264</v>
      </c>
      <c r="D27" s="5" t="n">
        <v>-3105</v>
      </c>
    </row>
    <row r="28" spans="1:4">
      <c r="A28" s="4" t="s">
        <v>119</v>
      </c>
      <c r="B28" s="5" t="n">
        <v>751</v>
      </c>
      <c r="C28" s="5" t="n">
        <v>-2038</v>
      </c>
      <c r="D28" s="5" t="n">
        <v>-1899</v>
      </c>
    </row>
    <row r="29" spans="1:4">
      <c r="A29" s="4" t="s">
        <v>120</v>
      </c>
      <c r="B29" s="5" t="n">
        <v>1320</v>
      </c>
      <c r="C29" s="5" t="n">
        <v>23022</v>
      </c>
      <c r="D29" s="5" t="n">
        <v>19316</v>
      </c>
    </row>
    <row r="30" spans="1:4">
      <c r="A30" s="4" t="s">
        <v>121</v>
      </c>
      <c r="B30" s="5" t="n">
        <v>-7205</v>
      </c>
      <c r="C30" s="5" t="n">
        <v>-6795</v>
      </c>
      <c r="D30" s="5" t="n">
        <v>-3860</v>
      </c>
    </row>
    <row r="31" spans="1:4">
      <c r="A31" s="4" t="s">
        <v>122</v>
      </c>
      <c r="B31" s="6" t="n">
        <v>-5885</v>
      </c>
      <c r="C31" s="6" t="n">
        <v>16227</v>
      </c>
      <c r="D31" s="6" t="n">
        <v>15456</v>
      </c>
    </row>
    <row r="32" spans="1:4">
      <c r="A32" s="3" t="s">
        <v>123</v>
      </c>
    </row>
    <row r="33" spans="1:4">
      <c r="A33" s="4" t="s">
        <v>124</v>
      </c>
      <c r="B33" s="7" t="n">
        <v>-0.19</v>
      </c>
      <c r="C33" s="7" t="n">
        <v>0.52</v>
      </c>
      <c r="D33" s="7" t="n">
        <v>0.57</v>
      </c>
    </row>
    <row r="34" spans="1:4">
      <c r="A34" s="4" t="s">
        <v>125</v>
      </c>
      <c r="B34" s="5" t="n">
        <v>31944</v>
      </c>
      <c r="C34" s="5" t="n">
        <v>30473</v>
      </c>
      <c r="D34" s="5" t="n">
        <v>26648</v>
      </c>
    </row>
    <row r="35" spans="1:4">
      <c r="A35" s="3" t="s">
        <v>126</v>
      </c>
    </row>
    <row r="36" spans="1:4">
      <c r="A36" s="4" t="s">
        <v>124</v>
      </c>
      <c r="B36" s="7" t="n">
        <v>-0.19</v>
      </c>
      <c r="C36" s="7" t="n">
        <v>0.51</v>
      </c>
      <c r="D36" s="7" t="n">
        <v>0.55</v>
      </c>
    </row>
    <row r="37" spans="1:4">
      <c r="A37" s="4" t="s">
        <v>127</v>
      </c>
      <c r="B37" s="5" t="n">
        <v>31944</v>
      </c>
      <c r="C37" s="5" t="n">
        <v>34706</v>
      </c>
      <c r="D37" s="5" t="n">
        <v>31195</v>
      </c>
    </row>
    <row r="38" spans="1:4">
      <c r="A38" s="4" t="s">
        <v>128</v>
      </c>
      <c r="B38" s="7" t="n">
        <v>0.64</v>
      </c>
      <c r="C38" s="7" t="n">
        <v>0.64</v>
      </c>
      <c r="D38" s="7" t="n">
        <v>0.46</v>
      </c>
    </row>
    <row r="39" spans="1:4">
      <c r="A39" s="4" t="s">
        <v>97</v>
      </c>
    </row>
    <row r="40" spans="1:4">
      <c r="A40" s="3" t="s">
        <v>94</v>
      </c>
    </row>
    <row r="41" spans="1:4">
      <c r="A41" s="4" t="s">
        <v>95</v>
      </c>
      <c r="B41" s="6" t="n">
        <v>282775</v>
      </c>
      <c r="C41" s="6" t="n">
        <v>286006</v>
      </c>
      <c r="D41" s="6" t="n">
        <v>287844</v>
      </c>
    </row>
    <row r="42" spans="1:4">
      <c r="A42" s="3" t="s">
        <v>96</v>
      </c>
    </row>
    <row r="43" spans="1:4">
      <c r="A43" s="4" t="s">
        <v>97</v>
      </c>
      <c r="B43" s="5" t="n">
        <v>62498</v>
      </c>
      <c r="C43" s="5" t="n">
        <v>65731</v>
      </c>
      <c r="D43" s="5" t="n">
        <v>65541</v>
      </c>
    </row>
    <row r="44" spans="1:4">
      <c r="A44" s="4" t="s">
        <v>129</v>
      </c>
    </row>
    <row r="45" spans="1:4">
      <c r="A45" s="3" t="s">
        <v>94</v>
      </c>
    </row>
    <row r="46" spans="1:4">
      <c r="A46" s="4" t="s">
        <v>95</v>
      </c>
      <c r="B46" s="5" t="n">
        <v>94671</v>
      </c>
      <c r="C46" s="5" t="n">
        <v>96415</v>
      </c>
      <c r="D46" s="5" t="n">
        <v>95618</v>
      </c>
    </row>
    <row r="47" spans="1:4">
      <c r="A47" s="3" t="s">
        <v>96</v>
      </c>
    </row>
    <row r="48" spans="1:4">
      <c r="A48" s="4" t="s">
        <v>97</v>
      </c>
      <c r="B48" s="5" t="n">
        <v>66386</v>
      </c>
      <c r="C48" s="5" t="n">
        <v>68469</v>
      </c>
      <c r="D48" s="5" t="n">
        <v>68471</v>
      </c>
    </row>
    <row r="49" spans="1:4">
      <c r="A49" s="4" t="s">
        <v>130</v>
      </c>
    </row>
    <row r="50" spans="1:4">
      <c r="A50" s="3" t="s">
        <v>94</v>
      </c>
    </row>
    <row r="51" spans="1:4">
      <c r="A51" s="4" t="s">
        <v>95</v>
      </c>
      <c r="B51" s="5" t="n">
        <v>53952</v>
      </c>
      <c r="C51" s="5" t="n">
        <v>31484</v>
      </c>
      <c r="D51" s="5" t="n">
        <v>22267</v>
      </c>
    </row>
    <row r="52" spans="1:4">
      <c r="A52" s="3" t="s">
        <v>96</v>
      </c>
    </row>
    <row r="53" spans="1:4">
      <c r="A53" s="4" t="s">
        <v>97</v>
      </c>
      <c r="B53" s="5" t="n">
        <v>128100</v>
      </c>
      <c r="C53" s="5" t="n">
        <v>122322</v>
      </c>
      <c r="D53" s="5" t="n">
        <v>113114</v>
      </c>
    </row>
    <row r="54" spans="1:4">
      <c r="A54" s="4" t="s">
        <v>131</v>
      </c>
    </row>
    <row r="55" spans="1:4">
      <c r="A55" s="3" t="s">
        <v>94</v>
      </c>
    </row>
    <row r="56" spans="1:4">
      <c r="A56" s="4" t="s">
        <v>95</v>
      </c>
      <c r="B56" s="5" t="n">
        <v>431398</v>
      </c>
      <c r="C56" s="5" t="n">
        <v>413905</v>
      </c>
      <c r="D56" s="5" t="n">
        <v>405729</v>
      </c>
    </row>
    <row r="57" spans="1:4">
      <c r="A57" s="4" t="s">
        <v>130</v>
      </c>
    </row>
    <row r="58" spans="1:4">
      <c r="A58" s="3" t="s">
        <v>94</v>
      </c>
    </row>
    <row r="59" spans="1:4">
      <c r="A59" s="4" t="s">
        <v>95</v>
      </c>
      <c r="B59" s="5" t="n">
        <v>0</v>
      </c>
      <c r="C59" s="5" t="n">
        <v>158</v>
      </c>
      <c r="D59" s="5" t="n">
        <v>128</v>
      </c>
    </row>
    <row r="60" spans="1:4">
      <c r="A60" s="4" t="s">
        <v>132</v>
      </c>
    </row>
    <row r="61" spans="1:4">
      <c r="A61" s="3" t="s">
        <v>96</v>
      </c>
    </row>
    <row r="62" spans="1:4">
      <c r="A62" s="4" t="s">
        <v>97</v>
      </c>
      <c r="B62" s="6" t="n">
        <v>15648</v>
      </c>
      <c r="C62" s="6" t="n">
        <v>15074</v>
      </c>
      <c r="D62" s="6" t="n">
        <v>15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74</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0</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83</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8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16</v>
      </c>
      <c r="B1" s="2" t="s">
        <v>1</v>
      </c>
    </row>
    <row r="2" spans="1:2">
      <c r="B2" s="2" t="s">
        <v>2</v>
      </c>
    </row>
    <row r="3" spans="1:2">
      <c r="A3" s="3" t="s">
        <v>289</v>
      </c>
    </row>
    <row r="4" spans="1:2">
      <c r="A4" s="4" t="s">
        <v>417</v>
      </c>
      <c r="B4" s="4" t="s">
        <v>418</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9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295</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9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93</v>
      </c>
    </row>
    <row r="3" spans="1:4">
      <c r="A3" s="3" t="s">
        <v>134</v>
      </c>
    </row>
    <row r="4" spans="1:4">
      <c r="A4" s="4" t="s">
        <v>135</v>
      </c>
      <c r="B4" s="6" t="n">
        <v>2585</v>
      </c>
      <c r="C4" s="6" t="n">
        <v>28324</v>
      </c>
      <c r="D4" s="6" t="n">
        <v>24320</v>
      </c>
    </row>
    <row r="5" spans="1:4">
      <c r="A5" s="3" t="s">
        <v>136</v>
      </c>
    </row>
    <row r="6" spans="1:4">
      <c r="A6" s="4" t="s">
        <v>137</v>
      </c>
      <c r="B6" s="5" t="n">
        <v>0</v>
      </c>
      <c r="C6" s="5" t="n">
        <v>0</v>
      </c>
      <c r="D6" s="5" t="n">
        <v>0</v>
      </c>
    </row>
    <row r="7" spans="1:4">
      <c r="A7" s="4" t="s">
        <v>138</v>
      </c>
      <c r="B7" s="5" t="n">
        <v>2585</v>
      </c>
      <c r="C7" s="5" t="n">
        <v>28324</v>
      </c>
      <c r="D7" s="5" t="n">
        <v>24320</v>
      </c>
    </row>
    <row r="8" spans="1:4">
      <c r="A8" s="4" t="s">
        <v>139</v>
      </c>
      <c r="B8" s="5" t="n">
        <v>-2016</v>
      </c>
      <c r="C8" s="5" t="n">
        <v>-3264</v>
      </c>
      <c r="D8" s="5" t="n">
        <v>-3105</v>
      </c>
    </row>
    <row r="9" spans="1:4">
      <c r="A9" s="4" t="s">
        <v>140</v>
      </c>
      <c r="B9" s="5" t="n">
        <v>751</v>
      </c>
      <c r="C9" s="5" t="n">
        <v>-2038</v>
      </c>
      <c r="D9" s="5" t="n">
        <v>-1899</v>
      </c>
    </row>
    <row r="10" spans="1:4">
      <c r="A10" s="4" t="s">
        <v>141</v>
      </c>
      <c r="B10" s="6" t="n">
        <v>1320</v>
      </c>
      <c r="C10" s="6" t="n">
        <v>23022</v>
      </c>
      <c r="D10" s="6" t="n">
        <v>19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1</v>
      </c>
      <c r="B1" s="2" t="s">
        <v>1</v>
      </c>
    </row>
    <row r="2" spans="1:2">
      <c r="B2" s="2" t="s">
        <v>2</v>
      </c>
    </row>
    <row r="3" spans="1:2">
      <c r="A3" s="3" t="s">
        <v>307</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313</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4"/>
  </cols>
  <sheetData>
    <row r="1" spans="1:2">
      <c r="A1" s="1" t="s">
        <v>447</v>
      </c>
      <c r="B1" s="2" t="s">
        <v>448</v>
      </c>
    </row>
    <row r="2" spans="1:2">
      <c r="A2" s="3" t="s">
        <v>449</v>
      </c>
    </row>
    <row r="3" spans="1:2">
      <c r="A3" s="4" t="s">
        <v>450</v>
      </c>
      <c r="B3" s="5" t="n">
        <v>3</v>
      </c>
    </row>
    <row r="4" spans="1:2">
      <c r="A4" s="4" t="s">
        <v>451</v>
      </c>
      <c r="B4" s="5" t="n">
        <v>12</v>
      </c>
    </row>
    <row r="5" spans="1:2">
      <c r="A5" s="4" t="s">
        <v>452</v>
      </c>
      <c r="B5" s="5" t="n">
        <v>3549</v>
      </c>
    </row>
    <row r="6" spans="1:2">
      <c r="A6" s="4" t="s">
        <v>453</v>
      </c>
      <c r="B6" s="5" t="n">
        <v>3314</v>
      </c>
    </row>
    <row r="7" spans="1:2">
      <c r="A7" s="4" t="s">
        <v>454</v>
      </c>
      <c r="B7" s="5" t="n">
        <v>6</v>
      </c>
    </row>
    <row r="8" spans="1:2">
      <c r="A8" s="4" t="s">
        <v>455</v>
      </c>
    </row>
    <row r="9" spans="1:2">
      <c r="A9" s="3" t="s">
        <v>449</v>
      </c>
    </row>
    <row r="10" spans="1:2">
      <c r="A10" s="4" t="s">
        <v>451</v>
      </c>
      <c r="B10" s="5" t="n">
        <v>1</v>
      </c>
    </row>
    <row r="11" spans="1:2">
      <c r="A11" s="4" t="s">
        <v>456</v>
      </c>
    </row>
    <row r="12" spans="1:2">
      <c r="A12" s="3" t="s">
        <v>449</v>
      </c>
    </row>
    <row r="13" spans="1:2">
      <c r="A13" s="4" t="s">
        <v>451</v>
      </c>
      <c r="B13" s="5" t="n">
        <v>11</v>
      </c>
    </row>
    <row r="14" spans="1:2">
      <c r="A14" s="4" t="s">
        <v>457</v>
      </c>
    </row>
    <row r="15" spans="1:2">
      <c r="A15" s="3" t="s">
        <v>449</v>
      </c>
    </row>
    <row r="16" spans="1:2">
      <c r="A16" s="4" t="s">
        <v>451</v>
      </c>
      <c r="B16" s="5" t="n">
        <v>10</v>
      </c>
    </row>
    <row r="17" spans="1:2">
      <c r="A17" s="4" t="s">
        <v>458</v>
      </c>
    </row>
    <row r="18" spans="1:2">
      <c r="A18" s="3" t="s">
        <v>449</v>
      </c>
    </row>
    <row r="19" spans="1:2">
      <c r="A19" s="4" t="s">
        <v>451</v>
      </c>
      <c r="B19" s="5" t="n">
        <v>9</v>
      </c>
    </row>
    <row r="20" spans="1:2">
      <c r="A20" s="4" t="s">
        <v>459</v>
      </c>
    </row>
    <row r="21" spans="1:2">
      <c r="A21" s="3" t="s">
        <v>449</v>
      </c>
    </row>
    <row r="22" spans="1:2">
      <c r="A22" s="4" t="s">
        <v>451</v>
      </c>
      <c r="B22"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s>
  <sheetData>
    <row r="1" spans="1:6">
      <c r="A1" s="1" t="s">
        <v>460</v>
      </c>
      <c r="B1" s="2" t="s">
        <v>1</v>
      </c>
    </row>
    <row r="2" spans="1:6">
      <c r="B2" s="2" t="s">
        <v>461</v>
      </c>
      <c r="C2" s="2" t="s">
        <v>462</v>
      </c>
      <c r="D2" s="2" t="s">
        <v>463</v>
      </c>
      <c r="E2" s="2" t="s">
        <v>464</v>
      </c>
      <c r="F2" s="2" t="s">
        <v>465</v>
      </c>
    </row>
    <row r="3" spans="1:6">
      <c r="A3" s="3" t="s">
        <v>466</v>
      </c>
    </row>
    <row r="4" spans="1:6">
      <c r="A4" s="4" t="s">
        <v>47</v>
      </c>
      <c r="B4" s="6" t="n">
        <v>1766000</v>
      </c>
      <c r="C4" s="6" t="n">
        <v>0</v>
      </c>
    </row>
    <row r="5" spans="1:6">
      <c r="A5" s="4" t="s">
        <v>467</v>
      </c>
      <c r="B5" s="4" t="s">
        <v>468</v>
      </c>
    </row>
    <row r="6" spans="1:6">
      <c r="A6" s="4" t="s">
        <v>469</v>
      </c>
      <c r="B6" s="4" t="s">
        <v>470</v>
      </c>
      <c r="C6" s="4" t="s">
        <v>470</v>
      </c>
    </row>
    <row r="7" spans="1:6">
      <c r="A7" s="4" t="s">
        <v>471</v>
      </c>
      <c r="B7" s="5" t="n">
        <v>12</v>
      </c>
    </row>
    <row r="8" spans="1:6">
      <c r="A8" s="4" t="s">
        <v>472</v>
      </c>
      <c r="B8" s="6" t="n">
        <v>3800000</v>
      </c>
      <c r="C8" s="6" t="n">
        <v>3400000</v>
      </c>
      <c r="D8" s="6" t="n">
        <v>3100000</v>
      </c>
    </row>
    <row r="9" spans="1:6">
      <c r="A9" s="4" t="s">
        <v>50</v>
      </c>
      <c r="B9" s="6" t="n">
        <v>27678000</v>
      </c>
      <c r="C9" s="5" t="n">
        <v>22545000</v>
      </c>
    </row>
    <row r="10" spans="1:6">
      <c r="A10" s="4" t="s">
        <v>473</v>
      </c>
    </row>
    <row r="11" spans="1:6">
      <c r="A11" s="3" t="s">
        <v>466</v>
      </c>
    </row>
    <row r="12" spans="1:6">
      <c r="A12" s="4" t="s">
        <v>474</v>
      </c>
      <c r="B12" s="4" t="s">
        <v>475</v>
      </c>
    </row>
    <row r="13" spans="1:6">
      <c r="A13" s="4" t="s">
        <v>476</v>
      </c>
      <c r="B13" s="6" t="n">
        <v>0</v>
      </c>
      <c r="C13" s="6" t="n">
        <v>0</v>
      </c>
      <c r="D13" s="6" t="n">
        <v>0</v>
      </c>
    </row>
    <row r="14" spans="1:6">
      <c r="A14" s="4" t="s">
        <v>477</v>
      </c>
    </row>
    <row r="15" spans="1:6">
      <c r="A15" s="3" t="s">
        <v>466</v>
      </c>
    </row>
    <row r="16" spans="1:6">
      <c r="A16" s="4" t="s">
        <v>474</v>
      </c>
      <c r="B16" s="4" t="s">
        <v>478</v>
      </c>
      <c r="C16" s="4" t="s">
        <v>479</v>
      </c>
    </row>
    <row r="17" spans="1:6">
      <c r="A17" s="4" t="s">
        <v>47</v>
      </c>
      <c r="F17" s="6" t="n">
        <v>2000000</v>
      </c>
    </row>
    <row r="18" spans="1:6">
      <c r="A18" s="4" t="s">
        <v>77</v>
      </c>
    </row>
    <row r="19" spans="1:6">
      <c r="A19" s="3" t="s">
        <v>466</v>
      </c>
    </row>
    <row r="20" spans="1:6">
      <c r="A20" s="4" t="s">
        <v>474</v>
      </c>
      <c r="B20" s="4" t="s">
        <v>480</v>
      </c>
      <c r="C20" s="4" t="s">
        <v>481</v>
      </c>
    </row>
    <row r="21" spans="1:6">
      <c r="A21" s="4" t="s">
        <v>482</v>
      </c>
      <c r="B21" s="5" t="n">
        <v>195</v>
      </c>
      <c r="C21" s="5" t="n">
        <v>195</v>
      </c>
    </row>
    <row r="22" spans="1:6">
      <c r="A22" s="4" t="s">
        <v>47</v>
      </c>
      <c r="B22" s="6" t="n">
        <v>10114000</v>
      </c>
      <c r="C22" s="6" t="n">
        <v>18124000</v>
      </c>
    </row>
    <row r="23" spans="1:6">
      <c r="A23" s="4" t="s">
        <v>483</v>
      </c>
    </row>
    <row r="24" spans="1:6">
      <c r="A24" s="3" t="s">
        <v>466</v>
      </c>
    </row>
    <row r="25" spans="1:6">
      <c r="A25" s="4" t="s">
        <v>484</v>
      </c>
      <c r="B25" s="4" t="s">
        <v>485</v>
      </c>
    </row>
    <row r="26" spans="1:6">
      <c r="A26" s="4" t="s">
        <v>486</v>
      </c>
    </row>
    <row r="27" spans="1:6">
      <c r="A27" s="3" t="s">
        <v>466</v>
      </c>
    </row>
    <row r="28" spans="1:6">
      <c r="A28" s="4" t="s">
        <v>484</v>
      </c>
      <c r="B28" s="4" t="s">
        <v>487</v>
      </c>
    </row>
    <row r="29" spans="1:6">
      <c r="A29" s="4" t="s">
        <v>488</v>
      </c>
    </row>
    <row r="30" spans="1:6">
      <c r="A30" s="3" t="s">
        <v>466</v>
      </c>
    </row>
    <row r="31" spans="1:6">
      <c r="A31" s="4" t="s">
        <v>484</v>
      </c>
      <c r="B31" s="4" t="s">
        <v>489</v>
      </c>
    </row>
    <row r="32" spans="1:6">
      <c r="A32" s="4" t="s">
        <v>490</v>
      </c>
    </row>
    <row r="33" spans="1:6">
      <c r="A33" s="3" t="s">
        <v>466</v>
      </c>
    </row>
    <row r="34" spans="1:6">
      <c r="A34" s="4" t="s">
        <v>484</v>
      </c>
      <c r="B34" s="4" t="s">
        <v>491</v>
      </c>
    </row>
    <row r="35" spans="1:6">
      <c r="A35" s="4" t="s">
        <v>459</v>
      </c>
    </row>
    <row r="36" spans="1:6">
      <c r="A36" s="3" t="s">
        <v>466</v>
      </c>
    </row>
    <row r="37" spans="1:6">
      <c r="A37" s="4" t="s">
        <v>471</v>
      </c>
      <c r="B37" s="5" t="n">
        <v>2</v>
      </c>
    </row>
    <row r="38" spans="1:6">
      <c r="A38" s="4" t="s">
        <v>492</v>
      </c>
    </row>
    <row r="39" spans="1:6">
      <c r="A39" s="3" t="s">
        <v>466</v>
      </c>
    </row>
    <row r="40" spans="1:6">
      <c r="A40" s="4" t="s">
        <v>471</v>
      </c>
      <c r="B40" s="5" t="n">
        <v>2</v>
      </c>
      <c r="C40" s="5" t="n">
        <v>2</v>
      </c>
    </row>
    <row r="41" spans="1:6">
      <c r="A41" s="4" t="s">
        <v>456</v>
      </c>
    </row>
    <row r="42" spans="1:6">
      <c r="A42" s="3" t="s">
        <v>466</v>
      </c>
    </row>
    <row r="43" spans="1:6">
      <c r="A43" s="4" t="s">
        <v>471</v>
      </c>
      <c r="B43" s="5" t="n">
        <v>11</v>
      </c>
    </row>
    <row r="44" spans="1:6">
      <c r="A44" s="4" t="s">
        <v>493</v>
      </c>
    </row>
    <row r="45" spans="1:6">
      <c r="A45" s="3" t="s">
        <v>466</v>
      </c>
    </row>
    <row r="46" spans="1:6">
      <c r="A46" s="4" t="s">
        <v>494</v>
      </c>
      <c r="B46" s="4" t="s">
        <v>495</v>
      </c>
    </row>
    <row r="47" spans="1:6">
      <c r="A47" s="4" t="s">
        <v>496</v>
      </c>
    </row>
    <row r="48" spans="1:6">
      <c r="A48" s="3" t="s">
        <v>466</v>
      </c>
    </row>
    <row r="49" spans="1:6">
      <c r="A49" s="4" t="s">
        <v>494</v>
      </c>
      <c r="B49" s="4" t="s">
        <v>497</v>
      </c>
    </row>
    <row r="50" spans="1:6">
      <c r="A50" s="4" t="s">
        <v>498</v>
      </c>
    </row>
    <row r="51" spans="1:6">
      <c r="A51" s="3" t="s">
        <v>466</v>
      </c>
    </row>
    <row r="52" spans="1:6">
      <c r="A52" s="4" t="s">
        <v>499</v>
      </c>
      <c r="B52" s="6" t="n">
        <v>167054000</v>
      </c>
    </row>
    <row r="53" spans="1:6">
      <c r="A53" s="4" t="s">
        <v>500</v>
      </c>
    </row>
    <row r="54" spans="1:6">
      <c r="A54" s="3" t="s">
        <v>466</v>
      </c>
    </row>
    <row r="55" spans="1:6">
      <c r="A55" s="4" t="s">
        <v>50</v>
      </c>
      <c r="E55" s="6" t="n">
        <v>5398000</v>
      </c>
    </row>
    <row r="56" spans="1:6">
      <c r="A56" s="4" t="s">
        <v>501</v>
      </c>
    </row>
    <row r="57" spans="1:6">
      <c r="A57" s="3" t="s">
        <v>466</v>
      </c>
    </row>
    <row r="58" spans="1:6">
      <c r="A58" s="4" t="s">
        <v>50</v>
      </c>
      <c r="E58" s="5" t="n">
        <v>-22280000</v>
      </c>
    </row>
    <row r="59" spans="1:6">
      <c r="A59" s="4" t="s">
        <v>502</v>
      </c>
    </row>
    <row r="60" spans="1:6">
      <c r="A60" s="3" t="s">
        <v>466</v>
      </c>
    </row>
    <row r="61" spans="1:6">
      <c r="A61" s="4" t="s">
        <v>503</v>
      </c>
      <c r="E61" s="5" t="n">
        <v>54600000</v>
      </c>
    </row>
    <row r="62" spans="1:6">
      <c r="A62" s="4" t="s">
        <v>504</v>
      </c>
    </row>
    <row r="63" spans="1:6">
      <c r="A63" s="3" t="s">
        <v>466</v>
      </c>
    </row>
    <row r="64" spans="1:6">
      <c r="A64" s="4" t="s">
        <v>503</v>
      </c>
      <c r="E64" s="6" t="n">
        <v>667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42"/>
    <col customWidth="1" max="2" min="2" width="26"/>
    <col customWidth="1" max="3" min="3" width="26"/>
    <col customWidth="1" max="4" min="4" width="26"/>
  </cols>
  <sheetData>
    <row r="1" spans="1:4">
      <c r="A1" s="1" t="s">
        <v>505</v>
      </c>
      <c r="B1" s="2" t="s">
        <v>1</v>
      </c>
    </row>
    <row r="2" spans="1:4">
      <c r="B2" s="2" t="s">
        <v>506</v>
      </c>
      <c r="C2" s="2" t="s">
        <v>507</v>
      </c>
      <c r="D2" s="2" t="s">
        <v>508</v>
      </c>
    </row>
    <row r="3" spans="1:4">
      <c r="A3" s="3" t="s">
        <v>509</v>
      </c>
    </row>
    <row r="4" spans="1:4">
      <c r="A4" s="4" t="s">
        <v>510</v>
      </c>
      <c r="B4" s="5" t="n">
        <v>12</v>
      </c>
    </row>
    <row r="5" spans="1:4">
      <c r="A5" s="4" t="s">
        <v>250</v>
      </c>
      <c r="B5" s="6" t="n">
        <v>431398</v>
      </c>
      <c r="C5" s="6" t="n">
        <v>414063</v>
      </c>
      <c r="D5" s="6" t="n">
        <v>405857</v>
      </c>
    </row>
    <row r="6" spans="1:4">
      <c r="A6" s="4" t="s">
        <v>511</v>
      </c>
    </row>
    <row r="7" spans="1:4">
      <c r="A7" s="3" t="s">
        <v>509</v>
      </c>
    </row>
    <row r="8" spans="1:4">
      <c r="A8" s="4" t="s">
        <v>510</v>
      </c>
      <c r="B8" s="5" t="n">
        <v>4</v>
      </c>
      <c r="C8" s="5" t="n">
        <v>4</v>
      </c>
      <c r="D8" s="5" t="n">
        <v>3</v>
      </c>
    </row>
    <row r="9" spans="1:4">
      <c r="A9" s="4" t="s">
        <v>250</v>
      </c>
      <c r="B9" s="6" t="n">
        <v>123667</v>
      </c>
      <c r="C9" s="6" t="n">
        <v>108178</v>
      </c>
      <c r="D9" s="6" t="n">
        <v>102357</v>
      </c>
    </row>
    <row r="10" spans="1:4">
      <c r="A10" s="4" t="s">
        <v>512</v>
      </c>
    </row>
    <row r="11" spans="1:4">
      <c r="A11" s="3" t="s">
        <v>509</v>
      </c>
    </row>
    <row r="12" spans="1:4">
      <c r="A12" s="4" t="s">
        <v>510</v>
      </c>
      <c r="B12" s="5" t="n">
        <v>1</v>
      </c>
      <c r="C12" s="5" t="n">
        <v>1</v>
      </c>
      <c r="D12" s="5" t="n">
        <v>0</v>
      </c>
    </row>
    <row r="13" spans="1:4">
      <c r="A13" s="4" t="s">
        <v>250</v>
      </c>
      <c r="B13" s="6" t="n">
        <v>40292</v>
      </c>
      <c r="C13" s="6" t="n">
        <v>21969</v>
      </c>
      <c r="D13" s="6" t="n">
        <v>0</v>
      </c>
    </row>
    <row r="14" spans="1:4">
      <c r="A14" s="4" t="s">
        <v>513</v>
      </c>
    </row>
    <row r="15" spans="1:4">
      <c r="A15" s="3" t="s">
        <v>509</v>
      </c>
    </row>
    <row r="16" spans="1:4">
      <c r="A16" s="4" t="s">
        <v>510</v>
      </c>
      <c r="B16" s="5" t="n">
        <v>2</v>
      </c>
      <c r="C16" s="5" t="n">
        <v>1</v>
      </c>
      <c r="D16" s="5" t="n">
        <v>1</v>
      </c>
    </row>
    <row r="17" spans="1:4">
      <c r="A17" s="4" t="s">
        <v>250</v>
      </c>
      <c r="B17" s="6" t="n">
        <v>65841</v>
      </c>
      <c r="C17" s="6" t="n">
        <v>23232</v>
      </c>
      <c r="D17" s="6" t="n">
        <v>23435</v>
      </c>
    </row>
    <row r="18" spans="1:4">
      <c r="A18" s="4" t="s">
        <v>514</v>
      </c>
    </row>
    <row r="19" spans="1:4">
      <c r="A19" s="3" t="s">
        <v>509</v>
      </c>
    </row>
    <row r="20" spans="1:4">
      <c r="A20" s="4" t="s">
        <v>510</v>
      </c>
      <c r="B20" s="5" t="n">
        <v>1</v>
      </c>
      <c r="C20" s="5" t="n">
        <v>1</v>
      </c>
      <c r="D20" s="5" t="n">
        <v>1</v>
      </c>
    </row>
    <row r="21" spans="1:4">
      <c r="A21" s="4" t="s">
        <v>250</v>
      </c>
      <c r="B21" s="6" t="n">
        <v>35398</v>
      </c>
      <c r="C21" s="6" t="n">
        <v>33302</v>
      </c>
      <c r="D21" s="6" t="n">
        <v>36879</v>
      </c>
    </row>
    <row r="22" spans="1:4">
      <c r="A22" s="4" t="s">
        <v>515</v>
      </c>
    </row>
    <row r="23" spans="1:4">
      <c r="A23" s="3" t="s">
        <v>509</v>
      </c>
    </row>
    <row r="24" spans="1:4">
      <c r="A24" s="4" t="s">
        <v>510</v>
      </c>
      <c r="B24" s="5" t="n">
        <v>1</v>
      </c>
      <c r="C24" s="5" t="n">
        <v>1</v>
      </c>
      <c r="D24" s="5" t="n">
        <v>1</v>
      </c>
    </row>
    <row r="25" spans="1:4">
      <c r="A25" s="4" t="s">
        <v>250</v>
      </c>
      <c r="B25" s="6" t="n">
        <v>34983</v>
      </c>
      <c r="C25" s="6" t="n">
        <v>31862</v>
      </c>
      <c r="D25" s="6" t="n">
        <v>32643</v>
      </c>
    </row>
    <row r="26" spans="1:4">
      <c r="A26" s="4" t="s">
        <v>516</v>
      </c>
    </row>
    <row r="27" spans="1:4">
      <c r="A27" s="3" t="s">
        <v>509</v>
      </c>
    </row>
    <row r="28" spans="1:4">
      <c r="A28" s="4" t="s">
        <v>510</v>
      </c>
      <c r="B28" s="5" t="n">
        <v>1</v>
      </c>
      <c r="C28" s="5" t="n">
        <v>1</v>
      </c>
      <c r="D28" s="5" t="n">
        <v>1</v>
      </c>
    </row>
    <row r="29" spans="1:4">
      <c r="A29" s="4" t="s">
        <v>250</v>
      </c>
      <c r="B29" s="6" t="n">
        <v>39891</v>
      </c>
      <c r="C29" s="6" t="n">
        <v>40714</v>
      </c>
      <c r="D29" s="6" t="n">
        <v>37648</v>
      </c>
    </row>
    <row r="30" spans="1:4">
      <c r="A30" s="4" t="s">
        <v>517</v>
      </c>
    </row>
    <row r="31" spans="1:4">
      <c r="A31" s="3" t="s">
        <v>509</v>
      </c>
    </row>
    <row r="32" spans="1:4">
      <c r="A32" s="4" t="s">
        <v>510</v>
      </c>
      <c r="B32" s="5" t="n">
        <v>1</v>
      </c>
      <c r="C32" s="5" t="n">
        <v>1</v>
      </c>
      <c r="D32" s="5" t="n">
        <v>1</v>
      </c>
    </row>
    <row r="33" spans="1:4">
      <c r="A33" s="4" t="s">
        <v>250</v>
      </c>
      <c r="B33" s="6" t="n">
        <v>55081</v>
      </c>
      <c r="C33" s="6" t="n">
        <v>59316</v>
      </c>
      <c r="D33" s="6" t="n">
        <v>58612</v>
      </c>
    </row>
    <row r="34" spans="1:4">
      <c r="A34" s="4" t="s">
        <v>518</v>
      </c>
    </row>
    <row r="35" spans="1:4">
      <c r="A35" s="3" t="s">
        <v>509</v>
      </c>
    </row>
    <row r="36" spans="1:4">
      <c r="A36" s="4" t="s">
        <v>510</v>
      </c>
      <c r="B36" s="5" t="n">
        <v>1</v>
      </c>
      <c r="C36" s="5" t="n">
        <v>1</v>
      </c>
      <c r="D36" s="5" t="n">
        <v>1</v>
      </c>
    </row>
    <row r="37" spans="1:4">
      <c r="A37" s="4" t="s">
        <v>250</v>
      </c>
      <c r="B37" s="6" t="n">
        <v>21634</v>
      </c>
      <c r="C37" s="6" t="n">
        <v>43957</v>
      </c>
      <c r="D37" s="6" t="n">
        <v>50278</v>
      </c>
    </row>
    <row r="38" spans="1:4">
      <c r="A38" s="4" t="s">
        <v>519</v>
      </c>
    </row>
    <row r="39" spans="1:4">
      <c r="A39" s="3" t="s">
        <v>509</v>
      </c>
    </row>
    <row r="40" spans="1:4">
      <c r="A40" s="4" t="s">
        <v>510</v>
      </c>
      <c r="B40" s="5" t="n">
        <v>1</v>
      </c>
      <c r="C40" s="5" t="n">
        <v>2</v>
      </c>
      <c r="D40" s="5" t="n">
        <v>3</v>
      </c>
    </row>
    <row r="41" spans="1:4">
      <c r="A41" s="4" t="s">
        <v>250</v>
      </c>
      <c r="B41" s="6" t="n">
        <v>14611</v>
      </c>
      <c r="C41" s="6" t="n">
        <v>51375</v>
      </c>
      <c r="D41" s="6" t="n">
        <v>63877</v>
      </c>
    </row>
    <row r="42" spans="1:4">
      <c r="A42" s="4" t="s">
        <v>520</v>
      </c>
    </row>
    <row r="43" spans="1:4">
      <c r="A43" s="3" t="s">
        <v>509</v>
      </c>
    </row>
    <row r="44" spans="1:4">
      <c r="A44" s="4" t="s">
        <v>510</v>
      </c>
      <c r="B44" s="5" t="n">
        <v>0</v>
      </c>
      <c r="C44" s="5" t="n">
        <v>0</v>
      </c>
      <c r="D44" s="5" t="n">
        <v>0</v>
      </c>
    </row>
    <row r="45" spans="1:4">
      <c r="A45" s="4" t="s">
        <v>250</v>
      </c>
      <c r="B45" s="6" t="n">
        <v>0</v>
      </c>
      <c r="C45" s="6" t="n">
        <v>158</v>
      </c>
      <c r="D45" s="6" t="n">
        <v>128</v>
      </c>
    </row>
    <row r="46" spans="1:4">
      <c r="A46" s="4" t="s">
        <v>131</v>
      </c>
    </row>
    <row r="47" spans="1:4">
      <c r="A47" s="3" t="s">
        <v>509</v>
      </c>
    </row>
    <row r="48" spans="1:4">
      <c r="A48" s="4" t="s">
        <v>510</v>
      </c>
      <c r="B48" s="5" t="n">
        <v>13</v>
      </c>
      <c r="C48" s="5" t="n">
        <v>13</v>
      </c>
      <c r="D48" s="5" t="n">
        <v>12</v>
      </c>
    </row>
    <row r="49" spans="1:4">
      <c r="A49" s="4" t="s">
        <v>97</v>
      </c>
    </row>
    <row r="50" spans="1:4">
      <c r="A50" s="3" t="s">
        <v>509</v>
      </c>
    </row>
    <row r="51" spans="1:4">
      <c r="A51" s="4" t="s">
        <v>250</v>
      </c>
      <c r="B51" s="6" t="n">
        <v>282775</v>
      </c>
      <c r="C51" s="6" t="n">
        <v>286006</v>
      </c>
      <c r="D51" s="6" t="n">
        <v>287844</v>
      </c>
    </row>
    <row r="52" spans="1:4">
      <c r="A52" s="4" t="s">
        <v>521</v>
      </c>
    </row>
    <row r="53" spans="1:4">
      <c r="A53" s="3" t="s">
        <v>509</v>
      </c>
    </row>
    <row r="54" spans="1:4">
      <c r="A54" s="4" t="s">
        <v>250</v>
      </c>
      <c r="B54" s="5" t="n">
        <v>89361</v>
      </c>
      <c r="C54" s="5" t="n">
        <v>78346</v>
      </c>
      <c r="D54" s="5" t="n">
        <v>73860</v>
      </c>
    </row>
    <row r="55" spans="1:4">
      <c r="A55" s="4" t="s">
        <v>522</v>
      </c>
    </row>
    <row r="56" spans="1:4">
      <c r="A56" s="3" t="s">
        <v>509</v>
      </c>
    </row>
    <row r="57" spans="1:4">
      <c r="A57" s="4" t="s">
        <v>250</v>
      </c>
      <c r="B57" s="5" t="n">
        <v>18349</v>
      </c>
      <c r="C57" s="5" t="n">
        <v>8753</v>
      </c>
      <c r="D57" s="5" t="n">
        <v>0</v>
      </c>
    </row>
    <row r="58" spans="1:4">
      <c r="A58" s="4" t="s">
        <v>523</v>
      </c>
    </row>
    <row r="59" spans="1:4">
      <c r="A59" s="3" t="s">
        <v>509</v>
      </c>
    </row>
    <row r="60" spans="1:4">
      <c r="A60" s="4" t="s">
        <v>250</v>
      </c>
      <c r="B60" s="5" t="n">
        <v>35395</v>
      </c>
      <c r="C60" s="5" t="n">
        <v>17202</v>
      </c>
      <c r="D60" s="5" t="n">
        <v>18766</v>
      </c>
    </row>
    <row r="61" spans="1:4">
      <c r="A61" s="4" t="s">
        <v>524</v>
      </c>
    </row>
    <row r="62" spans="1:4">
      <c r="A62" s="3" t="s">
        <v>509</v>
      </c>
    </row>
    <row r="63" spans="1:4">
      <c r="A63" s="4" t="s">
        <v>250</v>
      </c>
      <c r="B63" s="5" t="n">
        <v>25909</v>
      </c>
      <c r="C63" s="5" t="n">
        <v>24841</v>
      </c>
      <c r="D63" s="5" t="n">
        <v>27026</v>
      </c>
    </row>
    <row r="64" spans="1:4">
      <c r="A64" s="4" t="s">
        <v>525</v>
      </c>
    </row>
    <row r="65" spans="1:4">
      <c r="A65" s="3" t="s">
        <v>509</v>
      </c>
    </row>
    <row r="66" spans="1:4">
      <c r="A66" s="4" t="s">
        <v>250</v>
      </c>
      <c r="B66" s="5" t="n">
        <v>28107</v>
      </c>
      <c r="C66" s="5" t="n">
        <v>26337</v>
      </c>
      <c r="D66" s="5" t="n">
        <v>27260</v>
      </c>
    </row>
    <row r="67" spans="1:4">
      <c r="A67" s="4" t="s">
        <v>526</v>
      </c>
    </row>
    <row r="68" spans="1:4">
      <c r="A68" s="3" t="s">
        <v>509</v>
      </c>
    </row>
    <row r="69" spans="1:4">
      <c r="A69" s="4" t="s">
        <v>250</v>
      </c>
      <c r="B69" s="5" t="n">
        <v>31688</v>
      </c>
      <c r="C69" s="5" t="n">
        <v>31409</v>
      </c>
      <c r="D69" s="5" t="n">
        <v>28748</v>
      </c>
    </row>
    <row r="70" spans="1:4">
      <c r="A70" s="4" t="s">
        <v>527</v>
      </c>
    </row>
    <row r="71" spans="1:4">
      <c r="A71" s="3" t="s">
        <v>509</v>
      </c>
    </row>
    <row r="72" spans="1:4">
      <c r="A72" s="4" t="s">
        <v>250</v>
      </c>
      <c r="B72" s="5" t="n">
        <v>39191</v>
      </c>
      <c r="C72" s="5" t="n">
        <v>42325</v>
      </c>
      <c r="D72" s="5" t="n">
        <v>41137</v>
      </c>
    </row>
    <row r="73" spans="1:4">
      <c r="A73" s="4" t="s">
        <v>528</v>
      </c>
    </row>
    <row r="74" spans="1:4">
      <c r="A74" s="3" t="s">
        <v>509</v>
      </c>
    </row>
    <row r="75" spans="1:4">
      <c r="A75" s="4" t="s">
        <v>250</v>
      </c>
      <c r="B75" s="5" t="n">
        <v>6604</v>
      </c>
      <c r="C75" s="5" t="n">
        <v>23171</v>
      </c>
      <c r="D75" s="5" t="n">
        <v>27795</v>
      </c>
    </row>
    <row r="76" spans="1:4">
      <c r="A76" s="4" t="s">
        <v>529</v>
      </c>
    </row>
    <row r="77" spans="1:4">
      <c r="A77" s="3" t="s">
        <v>509</v>
      </c>
    </row>
    <row r="78" spans="1:4">
      <c r="A78" s="4" t="s">
        <v>250</v>
      </c>
      <c r="B78" s="5" t="n">
        <v>8171</v>
      </c>
      <c r="C78" s="5" t="n">
        <v>33622</v>
      </c>
      <c r="D78" s="5" t="n">
        <v>43252</v>
      </c>
    </row>
    <row r="79" spans="1:4">
      <c r="A79" s="4" t="s">
        <v>530</v>
      </c>
    </row>
    <row r="80" spans="1:4">
      <c r="A80" s="3" t="s">
        <v>509</v>
      </c>
    </row>
    <row r="81" spans="1:4">
      <c r="A81" s="4" t="s">
        <v>250</v>
      </c>
      <c r="B81" s="5" t="n">
        <v>0</v>
      </c>
      <c r="C81" s="5" t="n">
        <v>0</v>
      </c>
      <c r="D81" s="5" t="n">
        <v>0</v>
      </c>
    </row>
    <row r="82" spans="1:4">
      <c r="A82" s="4" t="s">
        <v>129</v>
      </c>
    </row>
    <row r="83" spans="1:4">
      <c r="A83" s="3" t="s">
        <v>509</v>
      </c>
    </row>
    <row r="84" spans="1:4">
      <c r="A84" s="4" t="s">
        <v>250</v>
      </c>
      <c r="B84" s="5" t="n">
        <v>94671</v>
      </c>
      <c r="C84" s="5" t="n">
        <v>96415</v>
      </c>
      <c r="D84" s="5" t="n">
        <v>95618</v>
      </c>
    </row>
    <row r="85" spans="1:4">
      <c r="A85" s="4" t="s">
        <v>531</v>
      </c>
    </row>
    <row r="86" spans="1:4">
      <c r="A86" s="3" t="s">
        <v>509</v>
      </c>
    </row>
    <row r="87" spans="1:4">
      <c r="A87" s="4" t="s">
        <v>250</v>
      </c>
      <c r="B87" s="5" t="n">
        <v>23874</v>
      </c>
      <c r="C87" s="5" t="n">
        <v>21717</v>
      </c>
      <c r="D87" s="5" t="n">
        <v>21698</v>
      </c>
    </row>
    <row r="88" spans="1:4">
      <c r="A88" s="4" t="s">
        <v>532</v>
      </c>
    </row>
    <row r="89" spans="1:4">
      <c r="A89" s="3" t="s">
        <v>509</v>
      </c>
    </row>
    <row r="90" spans="1:4">
      <c r="A90" s="4" t="s">
        <v>250</v>
      </c>
      <c r="B90" s="5" t="n">
        <v>12022</v>
      </c>
      <c r="C90" s="5" t="n">
        <v>6904</v>
      </c>
      <c r="D90" s="5" t="n">
        <v>0</v>
      </c>
    </row>
    <row r="91" spans="1:4">
      <c r="A91" s="4" t="s">
        <v>533</v>
      </c>
    </row>
    <row r="92" spans="1:4">
      <c r="A92" s="3" t="s">
        <v>509</v>
      </c>
    </row>
    <row r="93" spans="1:4">
      <c r="A93" s="4" t="s">
        <v>250</v>
      </c>
      <c r="B93" s="5" t="n">
        <v>19156</v>
      </c>
      <c r="C93" s="5" t="n">
        <v>3454</v>
      </c>
      <c r="D93" s="5" t="n">
        <v>3292</v>
      </c>
    </row>
    <row r="94" spans="1:4">
      <c r="A94" s="4" t="s">
        <v>534</v>
      </c>
    </row>
    <row r="95" spans="1:4">
      <c r="A95" s="3" t="s">
        <v>509</v>
      </c>
    </row>
    <row r="96" spans="1:4">
      <c r="A96" s="4" t="s">
        <v>250</v>
      </c>
      <c r="B96" s="5" t="n">
        <v>8173</v>
      </c>
      <c r="C96" s="5" t="n">
        <v>7713</v>
      </c>
      <c r="D96" s="5" t="n">
        <v>9144</v>
      </c>
    </row>
    <row r="97" spans="1:4">
      <c r="A97" s="4" t="s">
        <v>535</v>
      </c>
    </row>
    <row r="98" spans="1:4">
      <c r="A98" s="3" t="s">
        <v>509</v>
      </c>
    </row>
    <row r="99" spans="1:4">
      <c r="A99" s="4" t="s">
        <v>250</v>
      </c>
      <c r="B99" s="5" t="n">
        <v>5641</v>
      </c>
      <c r="C99" s="5" t="n">
        <v>4600</v>
      </c>
      <c r="D99" s="5" t="n">
        <v>4426</v>
      </c>
    </row>
    <row r="100" spans="1:4">
      <c r="A100" s="4" t="s">
        <v>536</v>
      </c>
    </row>
    <row r="101" spans="1:4">
      <c r="A101" s="3" t="s">
        <v>509</v>
      </c>
    </row>
    <row r="102" spans="1:4">
      <c r="A102" s="4" t="s">
        <v>250</v>
      </c>
      <c r="B102" s="5" t="n">
        <v>6798</v>
      </c>
      <c r="C102" s="5" t="n">
        <v>7985</v>
      </c>
      <c r="D102" s="5" t="n">
        <v>7672</v>
      </c>
    </row>
    <row r="103" spans="1:4">
      <c r="A103" s="4" t="s">
        <v>537</v>
      </c>
    </row>
    <row r="104" spans="1:4">
      <c r="A104" s="3" t="s">
        <v>509</v>
      </c>
    </row>
    <row r="105" spans="1:4">
      <c r="A105" s="4" t="s">
        <v>250</v>
      </c>
      <c r="B105" s="5" t="n">
        <v>14752</v>
      </c>
      <c r="C105" s="5" t="n">
        <v>15685</v>
      </c>
      <c r="D105" s="5" t="n">
        <v>16098</v>
      </c>
    </row>
    <row r="106" spans="1:4">
      <c r="A106" s="4" t="s">
        <v>538</v>
      </c>
    </row>
    <row r="107" spans="1:4">
      <c r="A107" s="3" t="s">
        <v>509</v>
      </c>
    </row>
    <row r="108" spans="1:4">
      <c r="A108" s="4" t="s">
        <v>250</v>
      </c>
      <c r="B108" s="5" t="n">
        <v>1379</v>
      </c>
      <c r="C108" s="5" t="n">
        <v>11845</v>
      </c>
      <c r="D108" s="5" t="n">
        <v>14670</v>
      </c>
    </row>
    <row r="109" spans="1:4">
      <c r="A109" s="4" t="s">
        <v>539</v>
      </c>
    </row>
    <row r="110" spans="1:4">
      <c r="A110" s="3" t="s">
        <v>509</v>
      </c>
    </row>
    <row r="111" spans="1:4">
      <c r="A111" s="4" t="s">
        <v>250</v>
      </c>
      <c r="B111" s="5" t="n">
        <v>2876</v>
      </c>
      <c r="C111" s="5" t="n">
        <v>16512</v>
      </c>
      <c r="D111" s="5" t="n">
        <v>18618</v>
      </c>
    </row>
    <row r="112" spans="1:4">
      <c r="A112" s="4" t="s">
        <v>540</v>
      </c>
    </row>
    <row r="113" spans="1:4">
      <c r="A113" s="3" t="s">
        <v>509</v>
      </c>
    </row>
    <row r="114" spans="1:4">
      <c r="A114" s="4" t="s">
        <v>250</v>
      </c>
      <c r="B114" s="5" t="n">
        <v>0</v>
      </c>
      <c r="C114" s="5" t="n">
        <v>0</v>
      </c>
      <c r="D114" s="5" t="n">
        <v>0</v>
      </c>
    </row>
    <row r="115" spans="1:4">
      <c r="A115" s="4" t="s">
        <v>541</v>
      </c>
    </row>
    <row r="116" spans="1:4">
      <c r="A116" s="3" t="s">
        <v>509</v>
      </c>
    </row>
    <row r="117" spans="1:4">
      <c r="A117" s="4" t="s">
        <v>250</v>
      </c>
      <c r="B117" s="5" t="n">
        <v>53952</v>
      </c>
      <c r="C117" s="5" t="n">
        <v>31484</v>
      </c>
      <c r="D117" s="5" t="n">
        <v>22267</v>
      </c>
    </row>
    <row r="118" spans="1:4">
      <c r="A118" s="4" t="s">
        <v>542</v>
      </c>
    </row>
    <row r="119" spans="1:4">
      <c r="A119" s="3" t="s">
        <v>509</v>
      </c>
    </row>
    <row r="120" spans="1:4">
      <c r="A120" s="4" t="s">
        <v>250</v>
      </c>
      <c r="B120" s="5" t="n">
        <v>10432</v>
      </c>
      <c r="C120" s="5" t="n">
        <v>8115</v>
      </c>
      <c r="D120" s="5" t="n">
        <v>6799</v>
      </c>
    </row>
    <row r="121" spans="1:4">
      <c r="A121" s="4" t="s">
        <v>543</v>
      </c>
    </row>
    <row r="122" spans="1:4">
      <c r="A122" s="3" t="s">
        <v>509</v>
      </c>
    </row>
    <row r="123" spans="1:4">
      <c r="A123" s="4" t="s">
        <v>250</v>
      </c>
      <c r="B123" s="5" t="n">
        <v>9921</v>
      </c>
      <c r="C123" s="5" t="n">
        <v>6312</v>
      </c>
      <c r="D123" s="5" t="n">
        <v>0</v>
      </c>
    </row>
    <row r="124" spans="1:4">
      <c r="A124" s="4" t="s">
        <v>544</v>
      </c>
    </row>
    <row r="125" spans="1:4">
      <c r="A125" s="3" t="s">
        <v>509</v>
      </c>
    </row>
    <row r="126" spans="1:4">
      <c r="A126" s="4" t="s">
        <v>250</v>
      </c>
      <c r="B126" s="5" t="n">
        <v>11290</v>
      </c>
      <c r="C126" s="5" t="n">
        <v>2576</v>
      </c>
      <c r="D126" s="5" t="n">
        <v>1377</v>
      </c>
    </row>
    <row r="127" spans="1:4">
      <c r="A127" s="4" t="s">
        <v>545</v>
      </c>
    </row>
    <row r="128" spans="1:4">
      <c r="A128" s="3" t="s">
        <v>509</v>
      </c>
    </row>
    <row r="129" spans="1:4">
      <c r="A129" s="4" t="s">
        <v>250</v>
      </c>
      <c r="B129" s="5" t="n">
        <v>1316</v>
      </c>
      <c r="C129" s="5" t="n">
        <v>748</v>
      </c>
      <c r="D129" s="5" t="n">
        <v>709</v>
      </c>
    </row>
    <row r="130" spans="1:4">
      <c r="A130" s="4" t="s">
        <v>546</v>
      </c>
    </row>
    <row r="131" spans="1:4">
      <c r="A131" s="3" t="s">
        <v>509</v>
      </c>
    </row>
    <row r="132" spans="1:4">
      <c r="A132" s="4" t="s">
        <v>250</v>
      </c>
      <c r="B132" s="5" t="n">
        <v>1235</v>
      </c>
      <c r="C132" s="5" t="n">
        <v>925</v>
      </c>
      <c r="D132" s="5" t="n">
        <v>957</v>
      </c>
    </row>
    <row r="133" spans="1:4">
      <c r="A133" s="4" t="s">
        <v>547</v>
      </c>
    </row>
    <row r="134" spans="1:4">
      <c r="A134" s="3" t="s">
        <v>509</v>
      </c>
    </row>
    <row r="135" spans="1:4">
      <c r="A135" s="4" t="s">
        <v>250</v>
      </c>
      <c r="B135" s="5" t="n">
        <v>1405</v>
      </c>
      <c r="C135" s="5" t="n">
        <v>1320</v>
      </c>
      <c r="D135" s="5" t="n">
        <v>1228</v>
      </c>
    </row>
    <row r="136" spans="1:4">
      <c r="A136" s="4" t="s">
        <v>548</v>
      </c>
    </row>
    <row r="137" spans="1:4">
      <c r="A137" s="3" t="s">
        <v>509</v>
      </c>
    </row>
    <row r="138" spans="1:4">
      <c r="A138" s="4" t="s">
        <v>250</v>
      </c>
      <c r="B138" s="5" t="n">
        <v>1138</v>
      </c>
      <c r="C138" s="5" t="n">
        <v>1306</v>
      </c>
      <c r="D138" s="5" t="n">
        <v>1377</v>
      </c>
    </row>
    <row r="139" spans="1:4">
      <c r="A139" s="4" t="s">
        <v>549</v>
      </c>
    </row>
    <row r="140" spans="1:4">
      <c r="A140" s="3" t="s">
        <v>509</v>
      </c>
    </row>
    <row r="141" spans="1:4">
      <c r="A141" s="4" t="s">
        <v>250</v>
      </c>
      <c r="B141" s="5" t="n">
        <v>13651</v>
      </c>
      <c r="C141" s="5" t="n">
        <v>8941</v>
      </c>
      <c r="D141" s="5" t="n">
        <v>7813</v>
      </c>
    </row>
    <row r="142" spans="1:4">
      <c r="A142" s="4" t="s">
        <v>550</v>
      </c>
    </row>
    <row r="143" spans="1:4">
      <c r="A143" s="3" t="s">
        <v>509</v>
      </c>
    </row>
    <row r="144" spans="1:4">
      <c r="A144" s="4" t="s">
        <v>250</v>
      </c>
      <c r="B144" s="5" t="n">
        <v>3564</v>
      </c>
      <c r="C144" s="5" t="n">
        <v>1241</v>
      </c>
      <c r="D144" s="5" t="n">
        <v>2007</v>
      </c>
    </row>
    <row r="145" spans="1:4">
      <c r="A145" s="4" t="s">
        <v>551</v>
      </c>
    </row>
    <row r="146" spans="1:4">
      <c r="A146" s="3" t="s">
        <v>509</v>
      </c>
    </row>
    <row r="147" spans="1:4">
      <c r="A147" s="4" t="s">
        <v>250</v>
      </c>
      <c r="B147" s="5" t="n">
        <v>0</v>
      </c>
      <c r="C147" s="5" t="n">
        <v>0</v>
      </c>
      <c r="D147" s="5" t="n">
        <v>0</v>
      </c>
    </row>
    <row r="148" spans="1:4">
      <c r="A148" s="4" t="s">
        <v>130</v>
      </c>
    </row>
    <row r="149" spans="1:4">
      <c r="A149" s="3" t="s">
        <v>509</v>
      </c>
    </row>
    <row r="150" spans="1:4">
      <c r="A150" s="4" t="s">
        <v>250</v>
      </c>
      <c r="B150" s="5" t="n">
        <v>0</v>
      </c>
      <c r="C150" s="5" t="n">
        <v>158</v>
      </c>
      <c r="D150" s="5" t="n">
        <v>128</v>
      </c>
    </row>
    <row r="151" spans="1:4">
      <c r="A151" s="4" t="s">
        <v>552</v>
      </c>
    </row>
    <row r="152" spans="1:4">
      <c r="A152" s="3" t="s">
        <v>509</v>
      </c>
    </row>
    <row r="153" spans="1:4">
      <c r="A153" s="4" t="s">
        <v>250</v>
      </c>
      <c r="B153" s="5" t="n">
        <v>0</v>
      </c>
      <c r="C153" s="5" t="n">
        <v>0</v>
      </c>
      <c r="D153" s="5" t="n">
        <v>0</v>
      </c>
    </row>
    <row r="154" spans="1:4">
      <c r="A154" s="4" t="s">
        <v>553</v>
      </c>
    </row>
    <row r="155" spans="1:4">
      <c r="A155" s="3" t="s">
        <v>509</v>
      </c>
    </row>
    <row r="156" spans="1:4">
      <c r="A156" s="4" t="s">
        <v>250</v>
      </c>
      <c r="B156" s="5" t="n">
        <v>0</v>
      </c>
      <c r="C156" s="5" t="n">
        <v>0</v>
      </c>
      <c r="D156" s="5" t="n">
        <v>0</v>
      </c>
    </row>
    <row r="157" spans="1:4">
      <c r="A157" s="4" t="s">
        <v>554</v>
      </c>
    </row>
    <row r="158" spans="1:4">
      <c r="A158" s="3" t="s">
        <v>509</v>
      </c>
    </row>
    <row r="159" spans="1:4">
      <c r="A159" s="4" t="s">
        <v>250</v>
      </c>
      <c r="B159" s="5" t="n">
        <v>0</v>
      </c>
      <c r="C159" s="5" t="n">
        <v>0</v>
      </c>
      <c r="D159" s="5" t="n">
        <v>0</v>
      </c>
    </row>
    <row r="160" spans="1:4">
      <c r="A160" s="4" t="s">
        <v>555</v>
      </c>
    </row>
    <row r="161" spans="1:4">
      <c r="A161" s="3" t="s">
        <v>509</v>
      </c>
    </row>
    <row r="162" spans="1:4">
      <c r="A162" s="4" t="s">
        <v>250</v>
      </c>
      <c r="B162" s="5" t="n">
        <v>0</v>
      </c>
      <c r="C162" s="5" t="n">
        <v>0</v>
      </c>
      <c r="D162" s="5" t="n">
        <v>0</v>
      </c>
    </row>
    <row r="163" spans="1:4">
      <c r="A163" s="4" t="s">
        <v>556</v>
      </c>
    </row>
    <row r="164" spans="1:4">
      <c r="A164" s="3" t="s">
        <v>509</v>
      </c>
    </row>
    <row r="165" spans="1:4">
      <c r="A165" s="4" t="s">
        <v>250</v>
      </c>
      <c r="B165" s="5" t="n">
        <v>0</v>
      </c>
      <c r="C165" s="5" t="n">
        <v>0</v>
      </c>
      <c r="D165" s="5" t="n">
        <v>0</v>
      </c>
    </row>
    <row r="166" spans="1:4">
      <c r="A166" s="4" t="s">
        <v>557</v>
      </c>
    </row>
    <row r="167" spans="1:4">
      <c r="A167" s="3" t="s">
        <v>509</v>
      </c>
    </row>
    <row r="168" spans="1:4">
      <c r="A168" s="4" t="s">
        <v>250</v>
      </c>
      <c r="B168" s="5" t="n">
        <v>0</v>
      </c>
      <c r="C168" s="5" t="n">
        <v>0</v>
      </c>
      <c r="D168" s="5" t="n">
        <v>0</v>
      </c>
    </row>
    <row r="169" spans="1:4">
      <c r="A169" s="4" t="s">
        <v>558</v>
      </c>
    </row>
    <row r="170" spans="1:4">
      <c r="A170" s="3" t="s">
        <v>509</v>
      </c>
    </row>
    <row r="171" spans="1:4">
      <c r="A171" s="4" t="s">
        <v>250</v>
      </c>
      <c r="B171" s="5" t="n">
        <v>0</v>
      </c>
      <c r="C171" s="5" t="n">
        <v>0</v>
      </c>
      <c r="D171" s="5" t="n">
        <v>0</v>
      </c>
    </row>
    <row r="172" spans="1:4">
      <c r="A172" s="4" t="s">
        <v>559</v>
      </c>
    </row>
    <row r="173" spans="1:4">
      <c r="A173" s="3" t="s">
        <v>509</v>
      </c>
    </row>
    <row r="174" spans="1:4">
      <c r="A174" s="4" t="s">
        <v>250</v>
      </c>
      <c r="B174" s="5" t="n">
        <v>0</v>
      </c>
      <c r="C174" s="5" t="n">
        <v>0</v>
      </c>
      <c r="D174" s="5" t="n">
        <v>0</v>
      </c>
    </row>
    <row r="175" spans="1:4">
      <c r="A175" s="4" t="s">
        <v>560</v>
      </c>
    </row>
    <row r="176" spans="1:4">
      <c r="A176" s="3" t="s">
        <v>509</v>
      </c>
    </row>
    <row r="177" spans="1:4">
      <c r="A177" s="4" t="s">
        <v>250</v>
      </c>
      <c r="B177" s="5" t="n">
        <v>0</v>
      </c>
      <c r="C177" s="5" t="n">
        <v>0</v>
      </c>
      <c r="D177" s="5" t="n">
        <v>0</v>
      </c>
    </row>
    <row r="178" spans="1:4">
      <c r="A178" s="4" t="s">
        <v>561</v>
      </c>
    </row>
    <row r="179" spans="1:4">
      <c r="A179" s="3" t="s">
        <v>509</v>
      </c>
    </row>
    <row r="180" spans="1:4">
      <c r="A180" s="4" t="s">
        <v>250</v>
      </c>
      <c r="B180" s="5" t="n">
        <v>0</v>
      </c>
      <c r="C180" s="6" t="n">
        <v>158</v>
      </c>
      <c r="D180" s="6" t="n">
        <v>128</v>
      </c>
    </row>
    <row r="181" spans="1:4">
      <c r="A181" s="4" t="s">
        <v>562</v>
      </c>
    </row>
    <row r="182" spans="1:4">
      <c r="A182" s="3" t="s">
        <v>509</v>
      </c>
    </row>
    <row r="183" spans="1:4">
      <c r="A183" s="4" t="s">
        <v>563</v>
      </c>
      <c r="B183" s="6" t="n">
        <v>3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37"/>
    <col customWidth="1" max="5" min="5" width="21"/>
  </cols>
  <sheetData>
    <row r="1" spans="1:5">
      <c r="A1" s="1" t="s">
        <v>564</v>
      </c>
      <c r="B1" s="2" t="s">
        <v>565</v>
      </c>
      <c r="C1" s="2" t="s">
        <v>566</v>
      </c>
      <c r="D1" s="2" t="s">
        <v>567</v>
      </c>
      <c r="E1" s="2" t="s">
        <v>463</v>
      </c>
    </row>
    <row r="2" spans="1:5">
      <c r="A2" s="3" t="s">
        <v>254</v>
      </c>
    </row>
    <row r="3" spans="1:5">
      <c r="A3" s="4" t="s">
        <v>568</v>
      </c>
      <c r="C3" s="6" t="n">
        <v>428567</v>
      </c>
      <c r="D3" s="6" t="n">
        <v>344937</v>
      </c>
    </row>
    <row r="4" spans="1:5">
      <c r="A4" s="4" t="s">
        <v>569</v>
      </c>
      <c r="C4" s="5" t="n">
        <v>989180</v>
      </c>
      <c r="D4" s="5" t="n">
        <v>962478</v>
      </c>
    </row>
    <row r="5" spans="1:5">
      <c r="A5" s="4" t="s">
        <v>570</v>
      </c>
      <c r="C5" s="5" t="n">
        <v>103025</v>
      </c>
      <c r="D5" s="5" t="n">
        <v>87796</v>
      </c>
    </row>
    <row r="6" spans="1:5">
      <c r="A6" s="4" t="s">
        <v>571</v>
      </c>
      <c r="C6" s="5" t="n">
        <v>42034</v>
      </c>
      <c r="D6" s="5" t="n">
        <v>7899</v>
      </c>
    </row>
    <row r="7" spans="1:5">
      <c r="A7" s="4" t="s">
        <v>572</v>
      </c>
      <c r="C7" s="5" t="n">
        <v>1562806</v>
      </c>
      <c r="D7" s="5" t="n">
        <v>1403110</v>
      </c>
    </row>
    <row r="8" spans="1:5">
      <c r="A8" s="4" t="s">
        <v>38</v>
      </c>
      <c r="C8" s="5" t="n">
        <v>-262905</v>
      </c>
      <c r="D8" s="5" t="n">
        <v>-257268</v>
      </c>
    </row>
    <row r="9" spans="1:5">
      <c r="A9" s="4" t="s">
        <v>39</v>
      </c>
      <c r="C9" s="5" t="n">
        <v>1299901</v>
      </c>
      <c r="D9" s="5" t="n">
        <v>1145842</v>
      </c>
    </row>
    <row r="10" spans="1:5">
      <c r="A10" s="4" t="s">
        <v>573</v>
      </c>
      <c r="C10" s="5" t="n">
        <v>1300000</v>
      </c>
      <c r="D10" s="5" t="n">
        <v>1200000</v>
      </c>
    </row>
    <row r="11" spans="1:5">
      <c r="A11" s="4" t="s">
        <v>574</v>
      </c>
      <c r="C11" s="6" t="n">
        <v>56800</v>
      </c>
      <c r="D11" s="5" t="n">
        <v>52100</v>
      </c>
      <c r="E11" s="6" t="n">
        <v>45700</v>
      </c>
    </row>
    <row r="12" spans="1:5">
      <c r="A12" s="3" t="s">
        <v>575</v>
      </c>
    </row>
    <row r="13" spans="1:5">
      <c r="A13" s="4" t="s">
        <v>576</v>
      </c>
      <c r="C13" s="5" t="n">
        <v>3549</v>
      </c>
    </row>
    <row r="14" spans="1:5">
      <c r="A14" s="4" t="s">
        <v>103</v>
      </c>
      <c r="C14" s="6" t="n">
        <v>949</v>
      </c>
      <c r="D14" s="5" t="n">
        <v>6678</v>
      </c>
      <c r="E14" s="5" t="n">
        <v>457</v>
      </c>
    </row>
    <row r="15" spans="1:5">
      <c r="A15" s="3" t="s">
        <v>374</v>
      </c>
    </row>
    <row r="16" spans="1:5">
      <c r="A16" s="4" t="s">
        <v>100</v>
      </c>
      <c r="C16" s="5" t="n">
        <v>71</v>
      </c>
      <c r="D16" s="5" t="n">
        <v>1068</v>
      </c>
      <c r="E16" s="6" t="n">
        <v>0</v>
      </c>
    </row>
    <row r="17" spans="1:5">
      <c r="A17" s="4" t="s">
        <v>577</v>
      </c>
      <c r="D17" s="5" t="n">
        <v>3800</v>
      </c>
    </row>
    <row r="18" spans="1:5">
      <c r="A18" s="4" t="s">
        <v>43</v>
      </c>
      <c r="C18" s="5" t="n">
        <v>0</v>
      </c>
      <c r="D18" s="5" t="n">
        <v>8800</v>
      </c>
    </row>
    <row r="19" spans="1:5">
      <c r="A19" s="4" t="s">
        <v>578</v>
      </c>
      <c r="D19" s="5" t="n">
        <v>4900</v>
      </c>
    </row>
    <row r="20" spans="1:5">
      <c r="A20" s="4" t="s">
        <v>579</v>
      </c>
      <c r="D20" s="5" t="n">
        <v>11100</v>
      </c>
    </row>
    <row r="21" spans="1:5">
      <c r="A21" s="4" t="s">
        <v>580</v>
      </c>
      <c r="D21" s="5" t="n">
        <v>3300</v>
      </c>
    </row>
    <row r="22" spans="1:5">
      <c r="A22" s="4" t="s">
        <v>581</v>
      </c>
      <c r="D22" s="5" t="n">
        <v>1100</v>
      </c>
    </row>
    <row r="23" spans="1:5">
      <c r="A23" s="4" t="s">
        <v>582</v>
      </c>
      <c r="D23" s="5" t="n">
        <v>3700</v>
      </c>
    </row>
    <row r="24" spans="1:5">
      <c r="A24" s="4" t="s">
        <v>583</v>
      </c>
      <c r="C24" s="5" t="n">
        <v>48100</v>
      </c>
    </row>
    <row r="25" spans="1:5">
      <c r="A25" s="4" t="s">
        <v>584</v>
      </c>
      <c r="C25" s="5" t="n">
        <v>17100</v>
      </c>
    </row>
    <row r="26" spans="1:5">
      <c r="A26" s="4" t="s">
        <v>585</v>
      </c>
    </row>
    <row r="27" spans="1:5">
      <c r="A27" s="3" t="s">
        <v>374</v>
      </c>
    </row>
    <row r="28" spans="1:5">
      <c r="A28" s="4" t="s">
        <v>579</v>
      </c>
      <c r="D28" s="5" t="n">
        <v>4100</v>
      </c>
    </row>
    <row r="29" spans="1:5">
      <c r="A29" s="4" t="s">
        <v>563</v>
      </c>
      <c r="C29" s="5" t="n">
        <v>13900</v>
      </c>
    </row>
    <row r="30" spans="1:5">
      <c r="A30" s="4" t="s">
        <v>586</v>
      </c>
    </row>
    <row r="31" spans="1:5">
      <c r="A31" s="3" t="s">
        <v>575</v>
      </c>
    </row>
    <row r="32" spans="1:5">
      <c r="A32" s="4" t="s">
        <v>587</v>
      </c>
      <c r="B32" s="6" t="n">
        <v>9700</v>
      </c>
    </row>
    <row r="33" spans="1:5">
      <c r="A33" s="4" t="s">
        <v>588</v>
      </c>
      <c r="B33" s="5" t="n">
        <v>22</v>
      </c>
    </row>
    <row r="34" spans="1:5">
      <c r="A34" s="4" t="s">
        <v>589</v>
      </c>
    </row>
    <row r="35" spans="1:5">
      <c r="A35" s="3" t="s">
        <v>575</v>
      </c>
    </row>
    <row r="36" spans="1:5">
      <c r="A36" s="4" t="s">
        <v>590</v>
      </c>
      <c r="B36" s="4" t="s">
        <v>591</v>
      </c>
    </row>
    <row r="37" spans="1:5">
      <c r="A37" s="4" t="s">
        <v>592</v>
      </c>
      <c r="B37" s="5" t="n">
        <v>266</v>
      </c>
    </row>
    <row r="38" spans="1:5">
      <c r="A38" s="4" t="s">
        <v>587</v>
      </c>
      <c r="B38" s="6" t="n">
        <v>171400</v>
      </c>
    </row>
    <row r="39" spans="1:5">
      <c r="A39" s="4" t="s">
        <v>593</v>
      </c>
      <c r="B39" s="5" t="n">
        <v>100000</v>
      </c>
    </row>
    <row r="40" spans="1:5">
      <c r="A40" s="4" t="s">
        <v>103</v>
      </c>
      <c r="C40" s="5" t="n">
        <v>949</v>
      </c>
    </row>
    <row r="41" spans="1:5">
      <c r="A41" s="3" t="s">
        <v>374</v>
      </c>
    </row>
    <row r="42" spans="1:5">
      <c r="A42" s="4" t="s">
        <v>568</v>
      </c>
      <c r="B42" s="5" t="n">
        <v>83630</v>
      </c>
    </row>
    <row r="43" spans="1:5">
      <c r="A43" s="4" t="s">
        <v>569</v>
      </c>
      <c r="B43" s="5" t="n">
        <v>86042</v>
      </c>
    </row>
    <row r="44" spans="1:5">
      <c r="A44" s="4" t="s">
        <v>570</v>
      </c>
      <c r="B44" s="5" t="n">
        <v>13740</v>
      </c>
    </row>
    <row r="45" spans="1:5">
      <c r="A45" s="4" t="s">
        <v>594</v>
      </c>
      <c r="B45" s="5" t="n">
        <v>5682</v>
      </c>
    </row>
    <row r="46" spans="1:5">
      <c r="A46" s="4" t="s">
        <v>595</v>
      </c>
      <c r="B46" s="5" t="n">
        <v>-9960</v>
      </c>
    </row>
    <row r="47" spans="1:5">
      <c r="A47" s="4" t="s">
        <v>596</v>
      </c>
      <c r="B47" s="5" t="n">
        <v>2000</v>
      </c>
    </row>
    <row r="48" spans="1:5">
      <c r="A48" s="4" t="s">
        <v>597</v>
      </c>
      <c r="B48" s="5" t="n">
        <v>181134</v>
      </c>
    </row>
    <row r="49" spans="1:5">
      <c r="A49" s="4" t="s">
        <v>598</v>
      </c>
      <c r="B49" s="6" t="n">
        <v>-3189</v>
      </c>
    </row>
    <row r="50" spans="1:5">
      <c r="A50" s="4" t="s">
        <v>599</v>
      </c>
      <c r="C50" s="5" t="n">
        <v>42232</v>
      </c>
    </row>
    <row r="51" spans="1:5">
      <c r="A51" s="4" t="s">
        <v>600</v>
      </c>
      <c r="C51" s="5" t="n">
        <v>-4619</v>
      </c>
    </row>
    <row r="52" spans="1:5">
      <c r="A52" s="4" t="s">
        <v>95</v>
      </c>
      <c r="C52" s="5" t="n">
        <v>451471</v>
      </c>
      <c r="D52" s="5" t="n">
        <v>476386</v>
      </c>
    </row>
    <row r="53" spans="1:5">
      <c r="A53" s="4" t="s">
        <v>135</v>
      </c>
      <c r="C53" s="5" t="n">
        <v>6198</v>
      </c>
      <c r="D53" s="5" t="n">
        <v>28101</v>
      </c>
    </row>
    <row r="54" spans="1:5">
      <c r="A54" s="4" t="s">
        <v>601</v>
      </c>
      <c r="C54" s="6" t="n">
        <v>-2677</v>
      </c>
      <c r="D54" s="6" t="n">
        <v>16018</v>
      </c>
    </row>
    <row r="55" spans="1:5">
      <c r="A55" s="4" t="s">
        <v>602</v>
      </c>
      <c r="C55" s="7" t="n">
        <v>-0.09</v>
      </c>
      <c r="D55" s="7" t="n">
        <v>0.51</v>
      </c>
    </row>
    <row r="56" spans="1:5">
      <c r="A56" s="4" t="s">
        <v>603</v>
      </c>
      <c r="C56" s="7" t="n">
        <v>-0.09</v>
      </c>
      <c r="D56" s="7" t="n">
        <v>0.51</v>
      </c>
    </row>
    <row r="57" spans="1:5">
      <c r="A57" s="4" t="s">
        <v>604</v>
      </c>
      <c r="C57" s="5" t="n">
        <v>31944</v>
      </c>
      <c r="D57" s="5" t="n">
        <v>30473</v>
      </c>
    </row>
    <row r="58" spans="1:5">
      <c r="A58" s="4" t="s">
        <v>605</v>
      </c>
      <c r="C58" s="5" t="n">
        <v>31944</v>
      </c>
      <c r="D58" s="5" t="n">
        <v>34706</v>
      </c>
    </row>
    <row r="59" spans="1:5">
      <c r="A59" s="4" t="s">
        <v>606</v>
      </c>
    </row>
    <row r="60" spans="1:5">
      <c r="A60" s="3" t="s">
        <v>374</v>
      </c>
    </row>
    <row r="61" spans="1:5">
      <c r="A61" s="4" t="s">
        <v>578</v>
      </c>
      <c r="C61" s="6" t="n">
        <v>500</v>
      </c>
    </row>
    <row r="62" spans="1:5">
      <c r="A62" s="4" t="s">
        <v>563</v>
      </c>
      <c r="C62" s="6" t="n">
        <v>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07</v>
      </c>
      <c r="B1" s="2" t="s">
        <v>608</v>
      </c>
      <c r="J1" s="2" t="s">
        <v>1</v>
      </c>
    </row>
    <row r="2" spans="1:15">
      <c r="B2" s="2" t="s">
        <v>2</v>
      </c>
      <c r="C2" s="2" t="s">
        <v>609</v>
      </c>
      <c r="D2" s="2" t="s">
        <v>4</v>
      </c>
      <c r="E2" s="2" t="s">
        <v>610</v>
      </c>
      <c r="F2" s="2" t="s">
        <v>35</v>
      </c>
      <c r="G2" s="2" t="s">
        <v>611</v>
      </c>
      <c r="H2" s="2" t="s">
        <v>612</v>
      </c>
      <c r="I2" s="2" t="s">
        <v>613</v>
      </c>
      <c r="J2" s="2" t="s">
        <v>2</v>
      </c>
      <c r="K2" s="2" t="s">
        <v>35</v>
      </c>
      <c r="L2" s="2" t="s">
        <v>93</v>
      </c>
      <c r="M2" s="2" t="s">
        <v>614</v>
      </c>
      <c r="N2" s="2" t="s">
        <v>615</v>
      </c>
      <c r="O2" s="2" t="s">
        <v>616</v>
      </c>
    </row>
    <row r="3" spans="1:15">
      <c r="A3" s="3" t="s">
        <v>617</v>
      </c>
    </row>
    <row r="4" spans="1:15">
      <c r="A4" s="4" t="s">
        <v>618</v>
      </c>
      <c r="B4" s="6" t="n">
        <v>27</v>
      </c>
      <c r="C4" s="6" t="n">
        <v>0</v>
      </c>
      <c r="D4" s="6" t="n">
        <v>15711</v>
      </c>
      <c r="E4" s="6" t="n">
        <v>0</v>
      </c>
      <c r="F4" s="6" t="n">
        <v>23797</v>
      </c>
      <c r="G4" s="6" t="n">
        <v>0</v>
      </c>
      <c r="H4" s="6" t="n">
        <v>0</v>
      </c>
      <c r="I4" s="6" t="n">
        <v>0</v>
      </c>
      <c r="J4" s="6" t="n">
        <v>15738</v>
      </c>
      <c r="K4" s="6" t="n">
        <v>23797</v>
      </c>
      <c r="L4" s="6" t="n">
        <v>26359</v>
      </c>
    </row>
    <row r="5" spans="1:15">
      <c r="A5" s="4" t="s">
        <v>619</v>
      </c>
    </row>
    <row r="6" spans="1:15">
      <c r="A6" s="3" t="s">
        <v>617</v>
      </c>
    </row>
    <row r="7" spans="1:15">
      <c r="A7" s="4" t="s">
        <v>131</v>
      </c>
      <c r="J7" s="5" t="n">
        <v>14611</v>
      </c>
      <c r="K7" s="5" t="n">
        <v>51375</v>
      </c>
      <c r="L7" s="5" t="n">
        <v>63877</v>
      </c>
    </row>
    <row r="8" spans="1:15">
      <c r="A8" s="4" t="s">
        <v>620</v>
      </c>
      <c r="J8" s="5" t="n">
        <v>-7431</v>
      </c>
      <c r="K8" s="5" t="n">
        <v>-32716</v>
      </c>
      <c r="L8" s="5" t="n">
        <v>-40123</v>
      </c>
    </row>
    <row r="9" spans="1:15">
      <c r="A9" s="4" t="s">
        <v>621</v>
      </c>
      <c r="J9" s="5" t="n">
        <v>22918</v>
      </c>
      <c r="K9" s="5" t="n">
        <v>42456</v>
      </c>
      <c r="L9" s="5" t="n">
        <v>50113</v>
      </c>
    </row>
    <row r="10" spans="1:15">
      <c r="A10" s="4" t="s">
        <v>98</v>
      </c>
      <c r="J10" s="5" t="n">
        <v>-529</v>
      </c>
      <c r="K10" s="5" t="n">
        <v>-2255</v>
      </c>
      <c r="L10" s="5" t="n">
        <v>-2836</v>
      </c>
    </row>
    <row r="11" spans="1:15">
      <c r="A11" s="4" t="s">
        <v>99</v>
      </c>
      <c r="J11" s="5" t="n">
        <v>-1294</v>
      </c>
      <c r="K11" s="5" t="n">
        <v>-7552</v>
      </c>
      <c r="L11" s="5" t="n">
        <v>-8887</v>
      </c>
    </row>
    <row r="12" spans="1:15">
      <c r="A12" s="4" t="s">
        <v>622</v>
      </c>
      <c r="J12" s="5" t="n">
        <v>-12</v>
      </c>
      <c r="K12" s="5" t="n">
        <v>-10</v>
      </c>
      <c r="L12" s="5" t="n">
        <v>0</v>
      </c>
    </row>
    <row r="13" spans="1:15">
      <c r="A13" s="4" t="s">
        <v>618</v>
      </c>
      <c r="J13" s="5" t="n">
        <v>15738</v>
      </c>
      <c r="K13" s="5" t="n">
        <v>23797</v>
      </c>
      <c r="L13" s="5" t="n">
        <v>26359</v>
      </c>
    </row>
    <row r="14" spans="1:15">
      <c r="A14" s="4" t="s">
        <v>111</v>
      </c>
      <c r="J14" s="5" t="n">
        <v>-791</v>
      </c>
      <c r="K14" s="5" t="n">
        <v>-4042</v>
      </c>
      <c r="L14" s="5" t="n">
        <v>-12662</v>
      </c>
    </row>
    <row r="15" spans="1:15">
      <c r="A15" s="4" t="s">
        <v>112</v>
      </c>
      <c r="J15" s="5" t="n">
        <v>0</v>
      </c>
      <c r="K15" s="5" t="n">
        <v>-2192</v>
      </c>
      <c r="L15" s="5" t="n">
        <v>-2595</v>
      </c>
    </row>
    <row r="16" spans="1:15">
      <c r="A16" s="4" t="s">
        <v>623</v>
      </c>
      <c r="J16" s="5" t="n">
        <v>20292</v>
      </c>
      <c r="K16" s="5" t="n">
        <v>26405</v>
      </c>
      <c r="L16" s="5" t="n">
        <v>23133</v>
      </c>
    </row>
    <row r="17" spans="1:15">
      <c r="A17" s="4" t="s">
        <v>624</v>
      </c>
      <c r="J17" s="5" t="n">
        <v>-2277</v>
      </c>
      <c r="K17" s="5" t="n">
        <v>-3018</v>
      </c>
      <c r="L17" s="5" t="n">
        <v>-3215</v>
      </c>
    </row>
    <row r="18" spans="1:15">
      <c r="A18" s="4" t="s">
        <v>625</v>
      </c>
      <c r="J18" s="6" t="n">
        <v>18015</v>
      </c>
      <c r="K18" s="6" t="n">
        <v>23387</v>
      </c>
      <c r="L18" s="6" t="n">
        <v>19918</v>
      </c>
    </row>
    <row r="19" spans="1:15">
      <c r="A19" s="4" t="s">
        <v>626</v>
      </c>
    </row>
    <row r="20" spans="1:15">
      <c r="A20" s="3" t="s">
        <v>617</v>
      </c>
    </row>
    <row r="21" spans="1:15">
      <c r="A21" s="4" t="s">
        <v>627</v>
      </c>
      <c r="O21" s="6" t="n">
        <v>84500</v>
      </c>
    </row>
    <row r="22" spans="1:15">
      <c r="A22" s="4" t="s">
        <v>628</v>
      </c>
    </row>
    <row r="23" spans="1:15">
      <c r="A23" s="3" t="s">
        <v>617</v>
      </c>
    </row>
    <row r="24" spans="1:15">
      <c r="A24" s="4" t="s">
        <v>627</v>
      </c>
      <c r="N24" s="6" t="n">
        <v>104000</v>
      </c>
    </row>
    <row r="25" spans="1:15">
      <c r="A25" s="4" t="s">
        <v>629</v>
      </c>
    </row>
    <row r="26" spans="1:15">
      <c r="A26" s="3" t="s">
        <v>617</v>
      </c>
    </row>
    <row r="27" spans="1:15">
      <c r="A27" s="4" t="s">
        <v>627</v>
      </c>
      <c r="M27" s="6" t="n">
        <v>68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0</v>
      </c>
      <c r="B1" s="2" t="s">
        <v>2</v>
      </c>
      <c r="C1" s="2" t="s">
        <v>35</v>
      </c>
    </row>
    <row r="2" spans="1:3">
      <c r="A2" s="3" t="s">
        <v>631</v>
      </c>
    </row>
    <row r="3" spans="1:3">
      <c r="A3" s="4" t="s">
        <v>45</v>
      </c>
      <c r="B3" s="6" t="n">
        <v>0</v>
      </c>
      <c r="C3" s="6" t="n">
        <v>8098</v>
      </c>
    </row>
    <row r="4" spans="1:3">
      <c r="A4" s="4" t="s">
        <v>632</v>
      </c>
    </row>
    <row r="5" spans="1:3">
      <c r="A5" s="3" t="s">
        <v>631</v>
      </c>
    </row>
    <row r="6" spans="1:3">
      <c r="A6" s="4" t="s">
        <v>45</v>
      </c>
      <c r="C6" s="6" t="n">
        <v>8100</v>
      </c>
    </row>
    <row r="7" spans="1:3">
      <c r="A7" s="4" t="s">
        <v>633</v>
      </c>
    </row>
    <row r="8" spans="1:3">
      <c r="A8" s="3" t="s">
        <v>631</v>
      </c>
    </row>
    <row r="9" spans="1:3">
      <c r="A9" s="4" t="s">
        <v>634</v>
      </c>
      <c r="B9" s="4" t="s">
        <v>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36</v>
      </c>
      <c r="B1" s="2" t="s">
        <v>608</v>
      </c>
      <c r="J1" s="2" t="s">
        <v>1</v>
      </c>
    </row>
    <row r="2" spans="1:14">
      <c r="B2" s="2" t="s">
        <v>2</v>
      </c>
      <c r="C2" s="2" t="s">
        <v>609</v>
      </c>
      <c r="D2" s="2" t="s">
        <v>4</v>
      </c>
      <c r="E2" s="2" t="s">
        <v>610</v>
      </c>
      <c r="F2" s="2" t="s">
        <v>35</v>
      </c>
      <c r="G2" s="2" t="s">
        <v>611</v>
      </c>
      <c r="H2" s="2" t="s">
        <v>612</v>
      </c>
      <c r="I2" s="2" t="s">
        <v>613</v>
      </c>
      <c r="J2" s="2" t="s">
        <v>2</v>
      </c>
      <c r="K2" s="2" t="s">
        <v>35</v>
      </c>
      <c r="L2" s="2" t="s">
        <v>93</v>
      </c>
      <c r="M2" s="2" t="s">
        <v>637</v>
      </c>
      <c r="N2" s="2" t="s">
        <v>638</v>
      </c>
    </row>
    <row r="3" spans="1:14">
      <c r="A3" s="3" t="s">
        <v>639</v>
      </c>
    </row>
    <row r="4" spans="1:14">
      <c r="A4" s="4" t="s">
        <v>53</v>
      </c>
      <c r="B4" s="6" t="n">
        <v>1636487</v>
      </c>
      <c r="F4" s="6" t="n">
        <v>1423819</v>
      </c>
      <c r="J4" s="6" t="n">
        <v>1636487</v>
      </c>
      <c r="K4" s="6" t="n">
        <v>1423819</v>
      </c>
    </row>
    <row r="5" spans="1:14">
      <c r="A5" s="4" t="s">
        <v>63</v>
      </c>
      <c r="B5" s="5" t="n">
        <v>1093394</v>
      </c>
      <c r="F5" s="5" t="n">
        <v>894517</v>
      </c>
      <c r="J5" s="5" t="n">
        <v>1093394</v>
      </c>
      <c r="K5" s="5" t="n">
        <v>894517</v>
      </c>
    </row>
    <row r="6" spans="1:14">
      <c r="A6" s="4" t="s">
        <v>67</v>
      </c>
      <c r="B6" s="5" t="n">
        <v>44885</v>
      </c>
      <c r="F6" s="5" t="n">
        <v>46627</v>
      </c>
      <c r="J6" s="5" t="n">
        <v>44885</v>
      </c>
      <c r="K6" s="5" t="n">
        <v>46627</v>
      </c>
    </row>
    <row r="7" spans="1:14">
      <c r="A7" s="4" t="s">
        <v>640</v>
      </c>
      <c r="B7" s="5" t="n">
        <v>397476</v>
      </c>
      <c r="F7" s="5" t="n">
        <v>381305</v>
      </c>
      <c r="J7" s="5" t="n">
        <v>397476</v>
      </c>
      <c r="K7" s="5" t="n">
        <v>381305</v>
      </c>
    </row>
    <row r="8" spans="1:14">
      <c r="A8" s="4" t="s">
        <v>74</v>
      </c>
      <c r="B8" s="5" t="n">
        <v>-5391</v>
      </c>
      <c r="F8" s="5" t="n">
        <v>-4753</v>
      </c>
      <c r="J8" s="5" t="n">
        <v>-5391</v>
      </c>
      <c r="K8" s="5" t="n">
        <v>-4753</v>
      </c>
    </row>
    <row r="9" spans="1:14">
      <c r="A9" s="4" t="s">
        <v>75</v>
      </c>
      <c r="B9" s="5" t="n">
        <v>392085</v>
      </c>
      <c r="F9" s="5" t="n">
        <v>376552</v>
      </c>
      <c r="J9" s="5" t="n">
        <v>392085</v>
      </c>
      <c r="K9" s="5" t="n">
        <v>376552</v>
      </c>
      <c r="L9" s="6" t="n">
        <v>303433</v>
      </c>
      <c r="N9" s="6" t="n">
        <v>333046</v>
      </c>
    </row>
    <row r="10" spans="1:14">
      <c r="A10" s="4" t="s">
        <v>76</v>
      </c>
      <c r="B10" s="5" t="n">
        <v>1636487</v>
      </c>
      <c r="F10" s="5" t="n">
        <v>1423819</v>
      </c>
      <c r="J10" s="5" t="n">
        <v>1636487</v>
      </c>
      <c r="K10" s="5" t="n">
        <v>1423819</v>
      </c>
    </row>
    <row r="11" spans="1:14">
      <c r="A11" s="4" t="s">
        <v>47</v>
      </c>
      <c r="B11" s="5" t="n">
        <v>1766</v>
      </c>
      <c r="F11" s="5" t="n">
        <v>0</v>
      </c>
      <c r="J11" s="5" t="n">
        <v>1766</v>
      </c>
      <c r="K11" s="5" t="n">
        <v>0</v>
      </c>
    </row>
    <row r="12" spans="1:14">
      <c r="A12" s="4" t="s">
        <v>95</v>
      </c>
      <c r="B12" s="5" t="n">
        <v>98945</v>
      </c>
      <c r="C12" s="6" t="n">
        <v>108846</v>
      </c>
      <c r="D12" s="6" t="n">
        <v>121118</v>
      </c>
      <c r="E12" s="6" t="n">
        <v>102489</v>
      </c>
      <c r="F12" s="5" t="n">
        <v>92556</v>
      </c>
      <c r="G12" s="6" t="n">
        <v>108119</v>
      </c>
      <c r="H12" s="6" t="n">
        <v>116092</v>
      </c>
      <c r="I12" s="6" t="n">
        <v>97296</v>
      </c>
      <c r="J12" s="5" t="n">
        <v>431398</v>
      </c>
      <c r="K12" s="5" t="n">
        <v>414063</v>
      </c>
    </row>
    <row r="13" spans="1:14">
      <c r="A13" s="4" t="s">
        <v>641</v>
      </c>
      <c r="B13" s="5" t="n">
        <v>-95785</v>
      </c>
      <c r="C13" s="5" t="n">
        <v>-97623</v>
      </c>
      <c r="D13" s="5" t="n">
        <v>-99702</v>
      </c>
      <c r="E13" s="5" t="n">
        <v>-88201</v>
      </c>
      <c r="F13" s="5" t="n">
        <v>-82957</v>
      </c>
      <c r="G13" s="5" t="n">
        <v>-98533</v>
      </c>
      <c r="H13" s="5" t="n">
        <v>-103685</v>
      </c>
      <c r="I13" s="5" t="n">
        <v>-90046</v>
      </c>
      <c r="J13" s="5" t="n">
        <v>-381311</v>
      </c>
      <c r="K13" s="5" t="n">
        <v>-375221</v>
      </c>
      <c r="L13" s="5" t="n">
        <v>-358716</v>
      </c>
    </row>
    <row r="14" spans="1:14">
      <c r="A14" s="4" t="s">
        <v>107</v>
      </c>
      <c r="B14" s="5" t="n">
        <v>3187</v>
      </c>
      <c r="C14" s="5" t="n">
        <v>11223</v>
      </c>
      <c r="D14" s="5" t="n">
        <v>37127</v>
      </c>
      <c r="E14" s="5" t="n">
        <v>14288</v>
      </c>
      <c r="F14" s="5" t="n">
        <v>33396</v>
      </c>
      <c r="G14" s="5" t="n">
        <v>9586</v>
      </c>
      <c r="H14" s="5" t="n">
        <v>12407</v>
      </c>
      <c r="I14" s="5" t="n">
        <v>7250</v>
      </c>
      <c r="J14" s="5" t="n">
        <v>65825</v>
      </c>
      <c r="K14" s="5" t="n">
        <v>62639</v>
      </c>
      <c r="L14" s="5" t="n">
        <v>73500</v>
      </c>
    </row>
    <row r="15" spans="1:14">
      <c r="A15" s="4" t="s">
        <v>116</v>
      </c>
      <c r="J15" s="5" t="n">
        <v>-2432</v>
      </c>
      <c r="K15" s="5" t="n">
        <v>522</v>
      </c>
      <c r="L15" s="5" t="n">
        <v>-1574</v>
      </c>
    </row>
    <row r="16" spans="1:14">
      <c r="A16" s="4" t="s">
        <v>117</v>
      </c>
      <c r="J16" s="5" t="n">
        <v>2585</v>
      </c>
      <c r="K16" s="5" t="n">
        <v>28324</v>
      </c>
      <c r="L16" s="5" t="n">
        <v>24320</v>
      </c>
    </row>
    <row r="17" spans="1:14">
      <c r="A17" s="4" t="s">
        <v>119</v>
      </c>
      <c r="J17" s="5" t="n">
        <v>751</v>
      </c>
      <c r="K17" s="5" t="n">
        <v>-2038</v>
      </c>
      <c r="L17" s="5" t="n">
        <v>-1899</v>
      </c>
    </row>
    <row r="18" spans="1:14">
      <c r="A18" s="4" t="s">
        <v>120</v>
      </c>
      <c r="B18" s="6" t="n">
        <v>-12361</v>
      </c>
      <c r="C18" s="6" t="n">
        <v>-1869</v>
      </c>
      <c r="D18" s="6" t="n">
        <v>11530</v>
      </c>
      <c r="E18" s="6" t="n">
        <v>4020</v>
      </c>
      <c r="F18" s="6" t="n">
        <v>24920</v>
      </c>
      <c r="G18" s="6" t="n">
        <v>-1000</v>
      </c>
      <c r="H18" s="6" t="n">
        <v>-885</v>
      </c>
      <c r="I18" s="6" t="n">
        <v>-13</v>
      </c>
      <c r="J18" s="5" t="n">
        <v>1320</v>
      </c>
      <c r="K18" s="5" t="n">
        <v>23022</v>
      </c>
      <c r="L18" s="5" t="n">
        <v>19316</v>
      </c>
    </row>
    <row r="19" spans="1:14">
      <c r="A19" s="4" t="s">
        <v>113</v>
      </c>
      <c r="J19" s="5" t="n">
        <v>-8010</v>
      </c>
      <c r="K19" s="5" t="n">
        <v>9717</v>
      </c>
      <c r="L19" s="5" t="n">
        <v>-1970</v>
      </c>
    </row>
    <row r="20" spans="1:14">
      <c r="A20" s="4" t="s">
        <v>108</v>
      </c>
      <c r="J20" s="6" t="n">
        <v>-234</v>
      </c>
      <c r="K20" s="6" t="n">
        <v>0</v>
      </c>
      <c r="L20" s="5" t="n">
        <v>-2587</v>
      </c>
    </row>
    <row r="21" spans="1:14">
      <c r="A21" s="4" t="s">
        <v>108</v>
      </c>
      <c r="L21" s="5" t="n">
        <v>0</v>
      </c>
    </row>
    <row r="22" spans="1:14">
      <c r="A22" s="4" t="s">
        <v>77</v>
      </c>
    </row>
    <row r="23" spans="1:14">
      <c r="A23" s="3" t="s">
        <v>639</v>
      </c>
    </row>
    <row r="24" spans="1:14">
      <c r="A24" s="4" t="s">
        <v>642</v>
      </c>
      <c r="B24" s="5" t="n">
        <v>195</v>
      </c>
      <c r="F24" s="5" t="n">
        <v>195</v>
      </c>
      <c r="J24" s="5" t="n">
        <v>195</v>
      </c>
      <c r="K24" s="5" t="n">
        <v>195</v>
      </c>
    </row>
    <row r="25" spans="1:14">
      <c r="A25" s="4" t="s">
        <v>643</v>
      </c>
      <c r="B25" s="7" t="n">
        <v>51.9</v>
      </c>
      <c r="F25" s="6" t="n">
        <v>93</v>
      </c>
      <c r="J25" s="7" t="n">
        <v>51.9</v>
      </c>
      <c r="K25" s="6" t="n">
        <v>93</v>
      </c>
    </row>
    <row r="26" spans="1:14">
      <c r="A26" s="4" t="s">
        <v>474</v>
      </c>
      <c r="B26" s="4" t="s">
        <v>480</v>
      </c>
      <c r="F26" s="4" t="s">
        <v>481</v>
      </c>
      <c r="J26" s="4" t="s">
        <v>480</v>
      </c>
      <c r="K26" s="4" t="s">
        <v>481</v>
      </c>
    </row>
    <row r="27" spans="1:14">
      <c r="A27" s="4" t="s">
        <v>53</v>
      </c>
      <c r="B27" s="6" t="n">
        <v>379005</v>
      </c>
      <c r="F27" s="6" t="n">
        <v>114810</v>
      </c>
      <c r="J27" s="6" t="n">
        <v>379005</v>
      </c>
      <c r="K27" s="6" t="n">
        <v>114810</v>
      </c>
    </row>
    <row r="28" spans="1:14">
      <c r="A28" s="4" t="s">
        <v>63</v>
      </c>
      <c r="B28" s="5" t="n">
        <v>108726</v>
      </c>
      <c r="F28" s="5" t="n">
        <v>78742</v>
      </c>
      <c r="J28" s="5" t="n">
        <v>108726</v>
      </c>
      <c r="K28" s="5" t="n">
        <v>78742</v>
      </c>
    </row>
    <row r="29" spans="1:14">
      <c r="A29" s="4" t="s">
        <v>644</v>
      </c>
      <c r="B29" s="5" t="n">
        <v>200847</v>
      </c>
      <c r="F29" s="5" t="n">
        <v>0</v>
      </c>
      <c r="J29" s="5" t="n">
        <v>200847</v>
      </c>
      <c r="K29" s="5" t="n">
        <v>0</v>
      </c>
    </row>
    <row r="30" spans="1:14">
      <c r="A30" s="4" t="s">
        <v>67</v>
      </c>
      <c r="B30" s="5" t="n">
        <v>3531</v>
      </c>
      <c r="F30" s="5" t="n">
        <v>5111</v>
      </c>
      <c r="J30" s="5" t="n">
        <v>3531</v>
      </c>
      <c r="K30" s="5" t="n">
        <v>5111</v>
      </c>
    </row>
    <row r="31" spans="1:14">
      <c r="A31" s="4" t="s">
        <v>640</v>
      </c>
      <c r="B31" s="5" t="n">
        <v>65443</v>
      </c>
      <c r="F31" s="5" t="n">
        <v>30185</v>
      </c>
      <c r="J31" s="5" t="n">
        <v>65443</v>
      </c>
      <c r="K31" s="5" t="n">
        <v>30185</v>
      </c>
    </row>
    <row r="32" spans="1:14">
      <c r="A32" s="4" t="s">
        <v>74</v>
      </c>
      <c r="B32" s="5" t="n">
        <v>458</v>
      </c>
      <c r="F32" s="5" t="n">
        <v>772</v>
      </c>
      <c r="J32" s="5" t="n">
        <v>458</v>
      </c>
      <c r="K32" s="5" t="n">
        <v>772</v>
      </c>
    </row>
    <row r="33" spans="1:14">
      <c r="A33" s="4" t="s">
        <v>75</v>
      </c>
      <c r="B33" s="5" t="n">
        <v>65901</v>
      </c>
      <c r="F33" s="5" t="n">
        <v>30957</v>
      </c>
      <c r="J33" s="5" t="n">
        <v>65901</v>
      </c>
      <c r="K33" s="5" t="n">
        <v>30957</v>
      </c>
    </row>
    <row r="34" spans="1:14">
      <c r="A34" s="4" t="s">
        <v>76</v>
      </c>
      <c r="B34" s="5" t="n">
        <v>379005</v>
      </c>
      <c r="F34" s="5" t="n">
        <v>114810</v>
      </c>
      <c r="J34" s="5" t="n">
        <v>379005</v>
      </c>
      <c r="K34" s="5" t="n">
        <v>114810</v>
      </c>
    </row>
    <row r="35" spans="1:14">
      <c r="A35" s="4" t="s">
        <v>47</v>
      </c>
      <c r="B35" s="6" t="n">
        <v>10114</v>
      </c>
      <c r="F35" s="6" t="n">
        <v>18124</v>
      </c>
      <c r="J35" s="5" t="n">
        <v>10114</v>
      </c>
      <c r="K35" s="5" t="n">
        <v>18124</v>
      </c>
    </row>
    <row r="36" spans="1:14">
      <c r="A36" s="4" t="s">
        <v>95</v>
      </c>
      <c r="J36" s="5" t="n">
        <v>195520</v>
      </c>
      <c r="K36" s="5" t="n">
        <v>81573</v>
      </c>
      <c r="L36" s="5" t="n">
        <v>67607</v>
      </c>
    </row>
    <row r="37" spans="1:14">
      <c r="A37" s="4" t="s">
        <v>641</v>
      </c>
      <c r="J37" s="5" t="n">
        <v>-196359</v>
      </c>
      <c r="K37" s="5" t="n">
        <v>-92095</v>
      </c>
      <c r="L37" s="5" t="n">
        <v>-70064</v>
      </c>
    </row>
    <row r="38" spans="1:14">
      <c r="A38" s="4" t="s">
        <v>107</v>
      </c>
      <c r="J38" s="5" t="n">
        <v>-839</v>
      </c>
      <c r="K38" s="5" t="n">
        <v>-10522</v>
      </c>
      <c r="L38" s="5" t="n">
        <v>-2457</v>
      </c>
    </row>
    <row r="39" spans="1:14">
      <c r="A39" s="4" t="s">
        <v>645</v>
      </c>
      <c r="J39" s="5" t="n">
        <v>0</v>
      </c>
      <c r="K39" s="5" t="n">
        <v>0</v>
      </c>
      <c r="L39" s="5" t="n">
        <v>-1460</v>
      </c>
    </row>
    <row r="40" spans="1:14">
      <c r="A40" s="4" t="s">
        <v>646</v>
      </c>
      <c r="J40" s="5" t="n">
        <v>0</v>
      </c>
      <c r="K40" s="5" t="n">
        <v>-91</v>
      </c>
      <c r="L40" s="5" t="n">
        <v>-7787</v>
      </c>
    </row>
    <row r="41" spans="1:14">
      <c r="A41" s="4" t="s">
        <v>647</v>
      </c>
      <c r="J41" s="5" t="n">
        <v>-1200</v>
      </c>
      <c r="K41" s="5" t="n">
        <v>-122</v>
      </c>
      <c r="L41" s="5" t="n">
        <v>0</v>
      </c>
    </row>
    <row r="42" spans="1:14">
      <c r="A42" s="4" t="s">
        <v>130</v>
      </c>
      <c r="J42" s="5" t="n">
        <v>-505</v>
      </c>
      <c r="K42" s="5" t="n">
        <v>264</v>
      </c>
      <c r="L42" s="5" t="n">
        <v>81</v>
      </c>
    </row>
    <row r="43" spans="1:14">
      <c r="A43" s="4" t="s">
        <v>116</v>
      </c>
      <c r="J43" s="5" t="n">
        <v>10364</v>
      </c>
      <c r="K43" s="5" t="n">
        <v>-9723</v>
      </c>
      <c r="L43" s="5" t="n">
        <v>-780</v>
      </c>
    </row>
    <row r="44" spans="1:14">
      <c r="A44" s="4" t="s">
        <v>117</v>
      </c>
      <c r="J44" s="5" t="n">
        <v>7820</v>
      </c>
      <c r="K44" s="5" t="n">
        <v>-20194</v>
      </c>
      <c r="L44" s="5" t="n">
        <v>-12403</v>
      </c>
    </row>
    <row r="45" spans="1:14">
      <c r="A45" s="4" t="s">
        <v>648</v>
      </c>
      <c r="J45" s="5" t="n">
        <v>924</v>
      </c>
      <c r="K45" s="5" t="n">
        <v>358</v>
      </c>
      <c r="L45" s="5" t="n">
        <v>8860</v>
      </c>
    </row>
    <row r="46" spans="1:14">
      <c r="A46" s="4" t="s">
        <v>119</v>
      </c>
      <c r="J46" s="5" t="n">
        <v>1438</v>
      </c>
      <c r="K46" s="5" t="n">
        <v>1484</v>
      </c>
      <c r="L46" s="5" t="n">
        <v>1147</v>
      </c>
    </row>
    <row r="47" spans="1:14">
      <c r="A47" s="4" t="s">
        <v>120</v>
      </c>
      <c r="J47" s="5" t="n">
        <v>10182</v>
      </c>
      <c r="K47" s="5" t="n">
        <v>-18352</v>
      </c>
      <c r="L47" s="5" t="n">
        <v>-2396</v>
      </c>
    </row>
    <row r="48" spans="1:14">
      <c r="A48" s="4" t="s">
        <v>121</v>
      </c>
      <c r="J48" s="5" t="n">
        <v>-4466</v>
      </c>
      <c r="K48" s="5" t="n">
        <v>0</v>
      </c>
      <c r="L48" s="5" t="n">
        <v>0</v>
      </c>
    </row>
    <row r="49" spans="1:14">
      <c r="A49" s="4" t="s">
        <v>649</v>
      </c>
      <c r="J49" s="5" t="n">
        <v>-730</v>
      </c>
      <c r="K49" s="5" t="n">
        <v>0</v>
      </c>
      <c r="L49" s="5" t="n">
        <v>0</v>
      </c>
    </row>
    <row r="50" spans="1:14">
      <c r="A50" s="4" t="s">
        <v>135</v>
      </c>
      <c r="J50" s="6" t="n">
        <v>4986</v>
      </c>
      <c r="K50" s="6" t="n">
        <v>-18352</v>
      </c>
      <c r="L50" s="6" t="n">
        <v>-2396</v>
      </c>
    </row>
    <row r="51" spans="1:14">
      <c r="A51" s="4" t="s">
        <v>477</v>
      </c>
    </row>
    <row r="52" spans="1:14">
      <c r="A52" s="3" t="s">
        <v>639</v>
      </c>
    </row>
    <row r="53" spans="1:14">
      <c r="A53" s="4" t="s">
        <v>474</v>
      </c>
      <c r="B53" s="4" t="s">
        <v>478</v>
      </c>
      <c r="F53" s="4" t="s">
        <v>479</v>
      </c>
      <c r="J53" s="4" t="s">
        <v>478</v>
      </c>
      <c r="K53" s="4" t="s">
        <v>479</v>
      </c>
    </row>
    <row r="54" spans="1:14">
      <c r="A54" s="4" t="s">
        <v>47</v>
      </c>
      <c r="M54" s="6" t="n">
        <v>2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35</v>
      </c>
      <c r="D2" s="2" t="s">
        <v>93</v>
      </c>
      <c r="E2" s="2" t="s">
        <v>651</v>
      </c>
    </row>
    <row r="3" spans="1:5">
      <c r="A3" s="3" t="s">
        <v>652</v>
      </c>
    </row>
    <row r="4" spans="1:5">
      <c r="A4" s="4" t="s">
        <v>653</v>
      </c>
      <c r="B4" s="6" t="n">
        <v>29732</v>
      </c>
      <c r="C4" s="6" t="n">
        <v>24050</v>
      </c>
    </row>
    <row r="5" spans="1:5">
      <c r="A5" s="4" t="s">
        <v>654</v>
      </c>
      <c r="B5" s="5" t="n">
        <v>-2054</v>
      </c>
      <c r="C5" s="5" t="n">
        <v>-1505</v>
      </c>
    </row>
    <row r="6" spans="1:5">
      <c r="A6" s="4" t="s">
        <v>143</v>
      </c>
      <c r="B6" s="5" t="n">
        <v>27678</v>
      </c>
      <c r="C6" s="5" t="n">
        <v>22545</v>
      </c>
    </row>
    <row r="7" spans="1:5">
      <c r="A7" s="3" t="s">
        <v>655</v>
      </c>
    </row>
    <row r="8" spans="1:5">
      <c r="A8" s="4" t="s">
        <v>653</v>
      </c>
      <c r="B8" s="5" t="n">
        <v>0</v>
      </c>
      <c r="C8" s="5" t="n">
        <v>4179</v>
      </c>
    </row>
    <row r="9" spans="1:5">
      <c r="A9" s="4" t="s">
        <v>654</v>
      </c>
      <c r="B9" s="5" t="n">
        <v>0</v>
      </c>
      <c r="C9" s="5" t="n">
        <v>-610</v>
      </c>
    </row>
    <row r="10" spans="1:5">
      <c r="A10" s="4" t="s">
        <v>143</v>
      </c>
      <c r="B10" s="5" t="n">
        <v>0</v>
      </c>
      <c r="C10" s="5" t="n">
        <v>3569</v>
      </c>
    </row>
    <row r="11" spans="1:5">
      <c r="A11" s="4" t="s">
        <v>187</v>
      </c>
      <c r="B11" s="5" t="n">
        <v>549</v>
      </c>
      <c r="C11" s="5" t="n">
        <v>301</v>
      </c>
      <c r="D11" s="6" t="n">
        <v>314</v>
      </c>
    </row>
    <row r="12" spans="1:5">
      <c r="A12" s="4" t="s">
        <v>656</v>
      </c>
      <c r="B12" s="5" t="n">
        <v>23</v>
      </c>
      <c r="C12" s="5" t="n">
        <v>56</v>
      </c>
      <c r="D12" s="6" t="n">
        <v>57</v>
      </c>
    </row>
    <row r="13" spans="1:5">
      <c r="A13" s="3" t="s">
        <v>657</v>
      </c>
    </row>
    <row r="14" spans="1:5">
      <c r="A14" s="5" t="n">
        <v>2019</v>
      </c>
      <c r="B14" s="5" t="n">
        <v>632</v>
      </c>
    </row>
    <row r="15" spans="1:5">
      <c r="A15" s="5" t="n">
        <v>2020</v>
      </c>
      <c r="B15" s="5" t="n">
        <v>632</v>
      </c>
    </row>
    <row r="16" spans="1:5">
      <c r="A16" s="5" t="n">
        <v>2021</v>
      </c>
      <c r="B16" s="5" t="n">
        <v>632</v>
      </c>
    </row>
    <row r="17" spans="1:5">
      <c r="A17" s="5" t="n">
        <v>2022</v>
      </c>
      <c r="B17" s="5" t="n">
        <v>632</v>
      </c>
    </row>
    <row r="18" spans="1:5">
      <c r="A18" s="5" t="n">
        <v>2023</v>
      </c>
      <c r="B18" s="5" t="n">
        <v>632</v>
      </c>
    </row>
    <row r="19" spans="1:5">
      <c r="A19" s="4" t="s">
        <v>658</v>
      </c>
      <c r="B19" s="5" t="n">
        <v>24518</v>
      </c>
    </row>
    <row r="20" spans="1:5">
      <c r="A20" s="4" t="s">
        <v>143</v>
      </c>
      <c r="B20" s="5" t="n">
        <v>27678</v>
      </c>
      <c r="C20" s="5" t="n">
        <v>22545</v>
      </c>
    </row>
    <row r="21" spans="1:5">
      <c r="A21" s="3" t="s">
        <v>659</v>
      </c>
    </row>
    <row r="22" spans="1:5">
      <c r="A22" s="4" t="s">
        <v>143</v>
      </c>
      <c r="B22" s="6" t="n">
        <v>0</v>
      </c>
      <c r="C22" s="6" t="n">
        <v>3569</v>
      </c>
    </row>
    <row r="23" spans="1:5">
      <c r="A23" s="4" t="s">
        <v>660</v>
      </c>
    </row>
    <row r="24" spans="1:5">
      <c r="A24" s="3" t="s">
        <v>655</v>
      </c>
    </row>
    <row r="25" spans="1:5">
      <c r="A25" s="4" t="s">
        <v>661</v>
      </c>
      <c r="B25" s="4" t="s">
        <v>662</v>
      </c>
    </row>
    <row r="26" spans="1:5">
      <c r="A26" s="4" t="s">
        <v>663</v>
      </c>
    </row>
    <row r="27" spans="1:5">
      <c r="A27" s="3" t="s">
        <v>652</v>
      </c>
    </row>
    <row r="28" spans="1:5">
      <c r="A28" s="4" t="s">
        <v>143</v>
      </c>
      <c r="E28" s="6" t="n">
        <v>5398</v>
      </c>
    </row>
    <row r="29" spans="1:5">
      <c r="A29" s="3" t="s">
        <v>657</v>
      </c>
    </row>
    <row r="30" spans="1:5">
      <c r="A30" s="5" t="n">
        <v>2019</v>
      </c>
      <c r="E30" s="5" t="n">
        <v>379</v>
      </c>
    </row>
    <row r="31" spans="1:5">
      <c r="A31" s="5" t="n">
        <v>2020</v>
      </c>
      <c r="E31" s="5" t="n">
        <v>379</v>
      </c>
    </row>
    <row r="32" spans="1:5">
      <c r="A32" s="5" t="n">
        <v>2021</v>
      </c>
      <c r="E32" s="5" t="n">
        <v>379</v>
      </c>
    </row>
    <row r="33" spans="1:5">
      <c r="A33" s="5" t="n">
        <v>2022</v>
      </c>
      <c r="E33" s="5" t="n">
        <v>379</v>
      </c>
    </row>
    <row r="34" spans="1:5">
      <c r="A34" s="5" t="n">
        <v>2023</v>
      </c>
      <c r="E34" s="5" t="n">
        <v>379</v>
      </c>
    </row>
    <row r="35" spans="1:5">
      <c r="A35" s="4" t="s">
        <v>658</v>
      </c>
      <c r="E35" s="5" t="n">
        <v>3503</v>
      </c>
    </row>
    <row r="36" spans="1:5">
      <c r="A36" s="4" t="s">
        <v>143</v>
      </c>
      <c r="E36" s="5" t="n">
        <v>5398</v>
      </c>
    </row>
    <row r="37" spans="1:5">
      <c r="A37" s="4" t="s">
        <v>664</v>
      </c>
    </row>
    <row r="38" spans="1:5">
      <c r="A38" s="3" t="s">
        <v>652</v>
      </c>
    </row>
    <row r="39" spans="1:5">
      <c r="A39" s="4" t="s">
        <v>143</v>
      </c>
      <c r="E39" s="5" t="n">
        <v>-22280</v>
      </c>
    </row>
    <row r="40" spans="1:5">
      <c r="A40" s="3" t="s">
        <v>657</v>
      </c>
    </row>
    <row r="41" spans="1:5">
      <c r="A41" s="5" t="n">
        <v>2019</v>
      </c>
      <c r="E41" s="5" t="n">
        <v>-253</v>
      </c>
    </row>
    <row r="42" spans="1:5">
      <c r="A42" s="5" t="n">
        <v>2020</v>
      </c>
      <c r="E42" s="5" t="n">
        <v>-253</v>
      </c>
    </row>
    <row r="43" spans="1:5">
      <c r="A43" s="5" t="n">
        <v>2021</v>
      </c>
      <c r="E43" s="5" t="n">
        <v>-253</v>
      </c>
    </row>
    <row r="44" spans="1:5">
      <c r="A44" s="5" t="n">
        <v>2022</v>
      </c>
      <c r="E44" s="5" t="n">
        <v>-253</v>
      </c>
    </row>
    <row r="45" spans="1:5">
      <c r="A45" s="5" t="n">
        <v>2023</v>
      </c>
      <c r="E45" s="5" t="n">
        <v>-253</v>
      </c>
    </row>
    <row r="46" spans="1:5">
      <c r="A46" s="4" t="s">
        <v>658</v>
      </c>
      <c r="E46" s="5" t="n">
        <v>-21015</v>
      </c>
    </row>
    <row r="47" spans="1:5">
      <c r="A47" s="4" t="s">
        <v>143</v>
      </c>
      <c r="E47" s="6" t="n">
        <v>-222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1"/>
    <col customWidth="1" max="3" min="3" width="54"/>
    <col customWidth="1" max="4" min="4" width="13"/>
    <col customWidth="1" max="5" min="5" width="42"/>
    <col customWidth="1" max="6" min="6" width="13"/>
    <col customWidth="1" max="7" min="7" width="27"/>
    <col customWidth="1" max="8" min="8" width="20"/>
    <col customWidth="1" max="9" min="9" width="73"/>
    <col customWidth="1" max="10" min="10" width="61"/>
    <col customWidth="1" max="11" min="11" width="50"/>
    <col customWidth="1" max="12" min="12" width="60"/>
    <col customWidth="1" max="13" min="13" width="16"/>
    <col customWidth="1" max="14" min="14" width="69"/>
    <col customWidth="1" max="15" min="15" width="57"/>
  </cols>
  <sheetData>
    <row r="1" spans="1:15">
      <c r="A1" s="1" t="s">
        <v>142</v>
      </c>
      <c r="B1" s="2" t="s">
        <v>143</v>
      </c>
      <c r="C1" s="2" t="s">
        <v>144</v>
      </c>
      <c r="D1" s="2" t="s">
        <v>145</v>
      </c>
      <c r="E1" s="2" t="s">
        <v>146</v>
      </c>
      <c r="F1" s="2" t="s">
        <v>145</v>
      </c>
      <c r="G1" s="2" t="s">
        <v>147</v>
      </c>
      <c r="H1" s="2" t="s">
        <v>148</v>
      </c>
      <c r="I1" s="2" t="s">
        <v>149</v>
      </c>
      <c r="J1" s="2" t="s">
        <v>150</v>
      </c>
      <c r="K1" s="2" t="s">
        <v>151</v>
      </c>
      <c r="L1" s="2" t="s">
        <v>152</v>
      </c>
      <c r="M1" s="2" t="s">
        <v>153</v>
      </c>
      <c r="N1" s="2" t="s">
        <v>154</v>
      </c>
      <c r="O1" s="2" t="s">
        <v>155</v>
      </c>
    </row>
    <row r="2" spans="1:15">
      <c r="A2" s="4" t="s">
        <v>156</v>
      </c>
      <c r="F2" s="5" t="n">
        <v>28472</v>
      </c>
      <c r="N2" s="5" t="n">
        <v>2600</v>
      </c>
      <c r="O2" s="5" t="n">
        <v>0</v>
      </c>
    </row>
    <row r="3" spans="1:15">
      <c r="A3" s="4" t="s">
        <v>157</v>
      </c>
      <c r="B3" s="6" t="n">
        <v>333046</v>
      </c>
      <c r="F3" s="6" t="n">
        <v>285</v>
      </c>
      <c r="G3" s="6" t="n">
        <v>438347</v>
      </c>
      <c r="H3" s="6" t="n">
        <v>-99773</v>
      </c>
      <c r="K3" s="6" t="n">
        <v>-5813</v>
      </c>
      <c r="L3" s="6" t="n">
        <v>61781</v>
      </c>
      <c r="O3" s="6" t="n">
        <v>0</v>
      </c>
    </row>
    <row r="4" spans="1:15">
      <c r="A4" s="4" t="s">
        <v>157</v>
      </c>
      <c r="N4" s="6" t="n">
        <v>62248</v>
      </c>
    </row>
    <row r="5" spans="1:15">
      <c r="A5" s="3" t="s">
        <v>158</v>
      </c>
    </row>
    <row r="6" spans="1:15">
      <c r="A6" s="4" t="s">
        <v>159</v>
      </c>
      <c r="F6" s="5" t="n">
        <v>-2893</v>
      </c>
    </row>
    <row r="7" spans="1:15">
      <c r="A7" s="4" t="s">
        <v>160</v>
      </c>
      <c r="B7" s="5" t="n">
        <v>-39228</v>
      </c>
      <c r="F7" s="6" t="n">
        <v>-29</v>
      </c>
      <c r="G7" s="5" t="n">
        <v>-39199</v>
      </c>
    </row>
    <row r="8" spans="1:15">
      <c r="A8" s="4" t="s">
        <v>161</v>
      </c>
      <c r="B8" s="5" t="n">
        <v>721</v>
      </c>
      <c r="G8" s="5" t="n">
        <v>721</v>
      </c>
      <c r="L8" s="5" t="n">
        <v>3435</v>
      </c>
    </row>
    <row r="9" spans="1:15">
      <c r="A9" s="4" t="s">
        <v>162</v>
      </c>
      <c r="N9" s="5" t="n">
        <v>291</v>
      </c>
    </row>
    <row r="10" spans="1:15">
      <c r="A10" s="4" t="s">
        <v>163</v>
      </c>
      <c r="B10" s="5" t="n">
        <v>0</v>
      </c>
      <c r="N10" s="6" t="n">
        <v>3712</v>
      </c>
    </row>
    <row r="11" spans="1:15">
      <c r="A11" s="4" t="s">
        <v>164</v>
      </c>
      <c r="F11" s="5" t="n">
        <v>309</v>
      </c>
    </row>
    <row r="12" spans="1:15">
      <c r="A12" s="4" t="s">
        <v>165</v>
      </c>
      <c r="B12" s="5" t="n">
        <v>0</v>
      </c>
      <c r="F12" s="6" t="n">
        <v>3</v>
      </c>
      <c r="G12" s="5" t="n">
        <v>-3</v>
      </c>
      <c r="L12" s="5" t="n">
        <v>35</v>
      </c>
    </row>
    <row r="13" spans="1:15">
      <c r="A13" s="4" t="s">
        <v>166</v>
      </c>
      <c r="F13" s="5" t="n">
        <v>-3</v>
      </c>
    </row>
    <row r="14" spans="1:15">
      <c r="A14" s="4" t="s">
        <v>167</v>
      </c>
      <c r="B14" s="5" t="n">
        <v>0</v>
      </c>
    </row>
    <row r="15" spans="1:15">
      <c r="A15" s="4" t="s">
        <v>168</v>
      </c>
      <c r="B15" s="5" t="n">
        <v>-12287</v>
      </c>
      <c r="H15" s="5" t="n">
        <v>-12287</v>
      </c>
    </row>
    <row r="16" spans="1:15">
      <c r="A16" s="4" t="s">
        <v>169</v>
      </c>
      <c r="B16" s="5" t="n">
        <v>0</v>
      </c>
      <c r="H16" s="5" t="n">
        <v>-3860</v>
      </c>
      <c r="M16" s="6" t="n">
        <v>-3860</v>
      </c>
    </row>
    <row r="17" spans="1:15">
      <c r="A17" s="4" t="s">
        <v>170</v>
      </c>
      <c r="B17" s="5" t="n">
        <v>-2655</v>
      </c>
      <c r="K17" s="5" t="n">
        <v>-2655</v>
      </c>
      <c r="L17" s="5" t="n">
        <v>-2331</v>
      </c>
    </row>
    <row r="18" spans="1:15">
      <c r="A18" s="4" t="s">
        <v>171</v>
      </c>
      <c r="F18" s="5" t="n">
        <v>137</v>
      </c>
    </row>
    <row r="19" spans="1:15">
      <c r="A19" s="4" t="s">
        <v>172</v>
      </c>
      <c r="B19" s="5" t="n">
        <v>1584</v>
      </c>
      <c r="F19" s="6" t="n">
        <v>1</v>
      </c>
      <c r="G19" s="5" t="n">
        <v>1924</v>
      </c>
      <c r="H19" s="5" t="n">
        <v>-341</v>
      </c>
      <c r="L19" s="5" t="n">
        <v>-1584</v>
      </c>
    </row>
    <row r="20" spans="1:15">
      <c r="A20" s="4" t="s">
        <v>173</v>
      </c>
      <c r="B20" s="5" t="n">
        <v>19316</v>
      </c>
      <c r="H20" s="5" t="n">
        <v>19316</v>
      </c>
    </row>
    <row r="21" spans="1:15">
      <c r="A21" s="4" t="s">
        <v>174</v>
      </c>
      <c r="K21" s="5" t="n">
        <v>3105</v>
      </c>
    </row>
    <row r="22" spans="1:15">
      <c r="A22" s="4" t="s">
        <v>135</v>
      </c>
      <c r="B22" s="5" t="n">
        <v>22421</v>
      </c>
    </row>
    <row r="23" spans="1:15">
      <c r="A23" s="4" t="s">
        <v>135</v>
      </c>
      <c r="L23" s="5" t="n">
        <v>1899</v>
      </c>
    </row>
    <row r="24" spans="1:15">
      <c r="A24" s="4" t="s">
        <v>175</v>
      </c>
      <c r="B24" s="5" t="n">
        <v>3691</v>
      </c>
      <c r="H24" s="5" t="n">
        <v>3691</v>
      </c>
      <c r="L24" s="5" t="n">
        <v>-3691</v>
      </c>
    </row>
    <row r="25" spans="1:15">
      <c r="A25" s="4" t="s">
        <v>176</v>
      </c>
      <c r="F25" s="5" t="n">
        <v>26022</v>
      </c>
      <c r="N25" s="5" t="n">
        <v>2891</v>
      </c>
      <c r="O25" s="5" t="n">
        <v>0</v>
      </c>
    </row>
    <row r="26" spans="1:15">
      <c r="A26" s="4" t="s">
        <v>177</v>
      </c>
      <c r="B26" s="5" t="n">
        <v>303433</v>
      </c>
      <c r="F26" s="6" t="n">
        <v>260</v>
      </c>
      <c r="G26" s="5" t="n">
        <v>401790</v>
      </c>
      <c r="H26" s="5" t="n">
        <v>-93254</v>
      </c>
      <c r="K26" s="5" t="n">
        <v>-5363</v>
      </c>
      <c r="L26" s="5" t="n">
        <v>59544</v>
      </c>
      <c r="O26" s="6" t="n">
        <v>0</v>
      </c>
    </row>
    <row r="27" spans="1:15">
      <c r="A27" s="4" t="s">
        <v>177</v>
      </c>
      <c r="N27" s="6" t="n">
        <v>65960</v>
      </c>
    </row>
    <row r="28" spans="1:15">
      <c r="A28" s="3" t="s">
        <v>158</v>
      </c>
    </row>
    <row r="29" spans="1:15">
      <c r="A29" s="4" t="s">
        <v>159</v>
      </c>
      <c r="F29" s="5" t="n">
        <v>-37</v>
      </c>
    </row>
    <row r="30" spans="1:15">
      <c r="A30" s="4" t="s">
        <v>160</v>
      </c>
      <c r="B30" s="5" t="n">
        <v>-395</v>
      </c>
      <c r="G30" s="5" t="n">
        <v>-395</v>
      </c>
    </row>
    <row r="31" spans="1:15">
      <c r="A31" s="4" t="s">
        <v>161</v>
      </c>
      <c r="B31" s="5" t="n">
        <v>-166</v>
      </c>
      <c r="G31" s="5" t="n">
        <v>-166</v>
      </c>
      <c r="L31" s="5" t="n">
        <v>-1161</v>
      </c>
    </row>
    <row r="32" spans="1:15">
      <c r="A32" s="4" t="s">
        <v>162</v>
      </c>
      <c r="F32" s="5" t="n">
        <v>5750</v>
      </c>
      <c r="N32" s="5" t="n">
        <v>2075</v>
      </c>
    </row>
    <row r="33" spans="1:15">
      <c r="A33" s="4" t="s">
        <v>163</v>
      </c>
      <c r="D33" s="6" t="n">
        <v>66442</v>
      </c>
      <c r="F33" s="6" t="n">
        <v>57</v>
      </c>
      <c r="G33" s="5" t="n">
        <v>66385</v>
      </c>
      <c r="M33" s="5" t="n">
        <v>0</v>
      </c>
      <c r="N33" s="6" t="n">
        <v>40163</v>
      </c>
    </row>
    <row r="34" spans="1:15">
      <c r="A34" s="4" t="s">
        <v>164</v>
      </c>
      <c r="F34" s="5" t="n">
        <v>197</v>
      </c>
    </row>
    <row r="35" spans="1:15">
      <c r="A35" s="4" t="s">
        <v>165</v>
      </c>
      <c r="B35" s="5" t="n">
        <v>0</v>
      </c>
      <c r="F35" s="6" t="n">
        <v>2</v>
      </c>
      <c r="G35" s="5" t="n">
        <v>-2</v>
      </c>
      <c r="L35" s="5" t="n">
        <v>21</v>
      </c>
    </row>
    <row r="36" spans="1:15">
      <c r="A36" s="4" t="s">
        <v>166</v>
      </c>
      <c r="F36" s="5" t="n">
        <v>-6</v>
      </c>
    </row>
    <row r="37" spans="1:15">
      <c r="A37" s="4" t="s">
        <v>167</v>
      </c>
      <c r="B37" s="5" t="n">
        <v>0</v>
      </c>
    </row>
    <row r="38" spans="1:15">
      <c r="A38" s="4" t="s">
        <v>168</v>
      </c>
      <c r="B38" s="5" t="n">
        <v>-20623</v>
      </c>
      <c r="H38" s="5" t="n">
        <v>-20623</v>
      </c>
    </row>
    <row r="39" spans="1:15">
      <c r="A39" s="4" t="s">
        <v>169</v>
      </c>
      <c r="B39" s="5" t="n">
        <v>0</v>
      </c>
      <c r="H39" s="5" t="n">
        <v>-6795</v>
      </c>
      <c r="M39" s="6" t="n">
        <v>-6795</v>
      </c>
    </row>
    <row r="40" spans="1:15">
      <c r="A40" s="4" t="s">
        <v>170</v>
      </c>
      <c r="B40" s="5" t="n">
        <v>-2654</v>
      </c>
      <c r="K40" s="5" t="n">
        <v>-2654</v>
      </c>
      <c r="L40" s="5" t="n">
        <v>-2791</v>
      </c>
    </row>
    <row r="41" spans="1:15">
      <c r="A41" s="4" t="s">
        <v>171</v>
      </c>
      <c r="F41" s="5" t="n">
        <v>194</v>
      </c>
    </row>
    <row r="42" spans="1:15">
      <c r="A42" s="4" t="s">
        <v>172</v>
      </c>
      <c r="B42" s="5" t="n">
        <v>2181</v>
      </c>
      <c r="F42" s="6" t="n">
        <v>2</v>
      </c>
      <c r="G42" s="5" t="n">
        <v>2179</v>
      </c>
      <c r="L42" s="5" t="n">
        <v>-2181</v>
      </c>
    </row>
    <row r="43" spans="1:15">
      <c r="A43" s="4" t="s">
        <v>173</v>
      </c>
      <c r="B43" s="5" t="n">
        <v>23022</v>
      </c>
      <c r="H43" s="5" t="n">
        <v>23022</v>
      </c>
    </row>
    <row r="44" spans="1:15">
      <c r="A44" s="4" t="s">
        <v>174</v>
      </c>
      <c r="K44" s="5" t="n">
        <v>3264</v>
      </c>
    </row>
    <row r="45" spans="1:15">
      <c r="A45" s="4" t="s">
        <v>135</v>
      </c>
      <c r="B45" s="5" t="n">
        <v>26286</v>
      </c>
    </row>
    <row r="46" spans="1:15">
      <c r="A46" s="4" t="s">
        <v>135</v>
      </c>
      <c r="L46" s="5" t="n">
        <v>2038</v>
      </c>
    </row>
    <row r="47" spans="1:15">
      <c r="A47" s="4" t="s">
        <v>175</v>
      </c>
      <c r="B47" s="5" t="n">
        <v>8843</v>
      </c>
      <c r="H47" s="5" t="n">
        <v>8843</v>
      </c>
      <c r="L47" s="5" t="n">
        <v>-8843</v>
      </c>
    </row>
    <row r="48" spans="1:15">
      <c r="A48" s="4" t="s">
        <v>178</v>
      </c>
      <c r="F48" s="5" t="n">
        <v>32120</v>
      </c>
      <c r="N48" s="5" t="n">
        <v>4966</v>
      </c>
      <c r="O48" s="5" t="n">
        <v>0</v>
      </c>
    </row>
    <row r="49" spans="1:15">
      <c r="A49" s="4" t="s">
        <v>179</v>
      </c>
      <c r="B49" s="5" t="n">
        <v>376552</v>
      </c>
      <c r="F49" s="6" t="n">
        <v>321</v>
      </c>
      <c r="G49" s="5" t="n">
        <v>469791</v>
      </c>
      <c r="H49" s="5" t="n">
        <v>-88807</v>
      </c>
      <c r="K49" s="5" t="n">
        <v>-4753</v>
      </c>
      <c r="L49" s="5" t="n">
        <v>46627</v>
      </c>
      <c r="O49" s="6" t="n">
        <v>0</v>
      </c>
    </row>
    <row r="50" spans="1:15">
      <c r="A50" s="4" t="s">
        <v>179</v>
      </c>
      <c r="B50" s="5" t="n">
        <v>106123</v>
      </c>
      <c r="N50" s="6" t="n">
        <v>106123</v>
      </c>
    </row>
    <row r="51" spans="1:15">
      <c r="A51" s="3" t="s">
        <v>158</v>
      </c>
    </row>
    <row r="52" spans="1:15">
      <c r="A52" s="4" t="s">
        <v>159</v>
      </c>
      <c r="F52" s="5" t="n">
        <v>-31</v>
      </c>
    </row>
    <row r="53" spans="1:15">
      <c r="A53" s="4" t="s">
        <v>160</v>
      </c>
      <c r="B53" s="5" t="n">
        <v>-323</v>
      </c>
      <c r="G53" s="5" t="n">
        <v>-323</v>
      </c>
    </row>
    <row r="54" spans="1:15">
      <c r="A54" s="4" t="s">
        <v>161</v>
      </c>
      <c r="B54" s="5" t="n">
        <v>5182</v>
      </c>
      <c r="G54" s="5" t="n">
        <v>5182</v>
      </c>
      <c r="L54" s="5" t="n">
        <v>1822</v>
      </c>
    </row>
    <row r="55" spans="1:15">
      <c r="A55" s="4" t="s">
        <v>162</v>
      </c>
      <c r="O55" s="5" t="n">
        <v>1600</v>
      </c>
    </row>
    <row r="56" spans="1:15">
      <c r="A56" s="4" t="s">
        <v>163</v>
      </c>
      <c r="G56" s="5" t="n">
        <v>37841</v>
      </c>
      <c r="O56" s="6" t="n">
        <v>16</v>
      </c>
    </row>
    <row r="57" spans="1:15">
      <c r="A57" s="4" t="s">
        <v>164</v>
      </c>
      <c r="F57" s="5" t="n">
        <v>429</v>
      </c>
    </row>
    <row r="58" spans="1:15">
      <c r="A58" s="4" t="s">
        <v>165</v>
      </c>
      <c r="B58" s="5" t="n">
        <v>58</v>
      </c>
      <c r="F58" s="6" t="n">
        <v>4</v>
      </c>
      <c r="G58" s="5" t="n">
        <v>54</v>
      </c>
      <c r="L58" s="5" t="n">
        <v>18</v>
      </c>
    </row>
    <row r="59" spans="1:15">
      <c r="A59" s="4" t="s">
        <v>166</v>
      </c>
      <c r="F59" s="5" t="n">
        <v>-6</v>
      </c>
    </row>
    <row r="60" spans="1:15">
      <c r="A60" s="4" t="s">
        <v>167</v>
      </c>
      <c r="B60" s="5" t="n">
        <v>0</v>
      </c>
    </row>
    <row r="61" spans="1:15">
      <c r="A61" s="4" t="s">
        <v>168</v>
      </c>
      <c r="B61" s="5" t="n">
        <v>-20695</v>
      </c>
      <c r="H61" s="5" t="n">
        <v>-20695</v>
      </c>
    </row>
    <row r="62" spans="1:15">
      <c r="A62" s="4" t="s">
        <v>169</v>
      </c>
      <c r="B62" s="5" t="n">
        <v>-376</v>
      </c>
      <c r="C62" s="6" t="n">
        <v>-6829</v>
      </c>
      <c r="E62" s="6" t="n">
        <v>-376</v>
      </c>
      <c r="I62" s="6" t="n">
        <v>-6829</v>
      </c>
      <c r="J62" s="6" t="n">
        <v>-376</v>
      </c>
    </row>
    <row r="63" spans="1:15">
      <c r="A63" s="4" t="s">
        <v>170</v>
      </c>
      <c r="B63" s="5" t="n">
        <v>-2654</v>
      </c>
      <c r="K63" s="5" t="n">
        <v>-2654</v>
      </c>
      <c r="L63" s="5" t="n">
        <v>-2854</v>
      </c>
    </row>
    <row r="64" spans="1:15">
      <c r="A64" s="4" t="s">
        <v>173</v>
      </c>
      <c r="B64" s="5" t="n">
        <v>1320</v>
      </c>
      <c r="H64" s="5" t="n">
        <v>1320</v>
      </c>
    </row>
    <row r="65" spans="1:15">
      <c r="A65" s="4" t="s">
        <v>174</v>
      </c>
      <c r="K65" s="5" t="n">
        <v>2016</v>
      </c>
    </row>
    <row r="66" spans="1:15">
      <c r="A66" s="4" t="s">
        <v>135</v>
      </c>
      <c r="B66" s="5" t="n">
        <v>3336</v>
      </c>
    </row>
    <row r="67" spans="1:15">
      <c r="A67" s="4" t="s">
        <v>135</v>
      </c>
      <c r="L67" s="5" t="n">
        <v>-751</v>
      </c>
    </row>
    <row r="68" spans="1:15">
      <c r="A68" s="4" t="s">
        <v>175</v>
      </c>
      <c r="B68" s="5" t="n">
        <v>-23</v>
      </c>
      <c r="H68" s="5" t="n">
        <v>-23</v>
      </c>
      <c r="L68" s="5" t="n">
        <v>23</v>
      </c>
    </row>
    <row r="69" spans="1:15">
      <c r="A69" s="4" t="s">
        <v>180</v>
      </c>
      <c r="F69" s="5" t="n">
        <v>32512</v>
      </c>
      <c r="N69" s="5" t="n">
        <v>4966</v>
      </c>
      <c r="O69" s="5" t="n">
        <v>1600</v>
      </c>
    </row>
    <row r="70" spans="1:15">
      <c r="A70" s="4" t="s">
        <v>181</v>
      </c>
      <c r="B70" s="5" t="n">
        <v>392085</v>
      </c>
      <c r="F70" s="6" t="n">
        <v>325</v>
      </c>
      <c r="G70" s="6" t="n">
        <v>512545</v>
      </c>
      <c r="H70" s="6" t="n">
        <v>-115410</v>
      </c>
      <c r="K70" s="6" t="n">
        <v>-5391</v>
      </c>
      <c r="L70" s="6" t="n">
        <v>44885</v>
      </c>
      <c r="O70" s="6" t="n">
        <v>16</v>
      </c>
    </row>
    <row r="71" spans="1:15">
      <c r="A71" s="4" t="s">
        <v>181</v>
      </c>
      <c r="B71" s="6" t="n">
        <v>106123</v>
      </c>
      <c r="N71" s="6" t="n">
        <v>106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14"/>
    <col customWidth="1" max="6" min="6" width="21"/>
    <col customWidth="1" max="7" min="7" width="35"/>
    <col customWidth="1" max="8" min="8" width="18"/>
    <col customWidth="1" max="9" min="9" width="21"/>
  </cols>
  <sheetData>
    <row r="1" spans="1:9">
      <c r="A1" s="1" t="s">
        <v>665</v>
      </c>
      <c r="B1" s="2" t="s">
        <v>666</v>
      </c>
      <c r="C1" s="2" t="s">
        <v>667</v>
      </c>
      <c r="D1" s="2" t="s">
        <v>668</v>
      </c>
      <c r="E1" s="2" t="s">
        <v>613</v>
      </c>
      <c r="F1" s="2" t="s">
        <v>669</v>
      </c>
      <c r="G1" s="2" t="s">
        <v>670</v>
      </c>
      <c r="H1" s="2" t="s">
        <v>671</v>
      </c>
      <c r="I1" s="2" t="s">
        <v>672</v>
      </c>
    </row>
    <row r="2" spans="1:9">
      <c r="A2" s="3" t="s">
        <v>673</v>
      </c>
    </row>
    <row r="3" spans="1:9">
      <c r="A3" s="4" t="s">
        <v>576</v>
      </c>
      <c r="G3" s="5" t="n">
        <v>3549</v>
      </c>
    </row>
    <row r="4" spans="1:9">
      <c r="A4" s="4" t="s">
        <v>674</v>
      </c>
      <c r="G4" s="6" t="n">
        <v>992586000</v>
      </c>
      <c r="I4" s="6" t="n">
        <v>826236000</v>
      </c>
    </row>
    <row r="5" spans="1:9">
      <c r="A5" s="4" t="s">
        <v>675</v>
      </c>
      <c r="G5" s="5" t="n">
        <v>1299901000</v>
      </c>
      <c r="I5" s="5" t="n">
        <v>1145842000</v>
      </c>
    </row>
    <row r="6" spans="1:9">
      <c r="A6" s="4" t="s">
        <v>676</v>
      </c>
      <c r="G6" s="5" t="n">
        <v>-6713000</v>
      </c>
      <c r="I6" s="5" t="n">
        <v>-5277000</v>
      </c>
    </row>
    <row r="7" spans="1:9">
      <c r="A7" s="4" t="s">
        <v>55</v>
      </c>
      <c r="G7" s="6" t="n">
        <v>985873000</v>
      </c>
      <c r="I7" s="6" t="n">
        <v>820959000</v>
      </c>
    </row>
    <row r="8" spans="1:9">
      <c r="A8" s="4" t="s">
        <v>677</v>
      </c>
      <c r="G8" s="4" t="s">
        <v>678</v>
      </c>
      <c r="I8" s="4" t="s">
        <v>679</v>
      </c>
    </row>
    <row r="9" spans="1:9">
      <c r="A9" s="4" t="s">
        <v>680</v>
      </c>
    </row>
    <row r="10" spans="1:9">
      <c r="A10" s="3" t="s">
        <v>673</v>
      </c>
    </row>
    <row r="11" spans="1:9">
      <c r="A11" s="4" t="s">
        <v>627</v>
      </c>
      <c r="C11" s="6" t="n">
        <v>104000000</v>
      </c>
    </row>
    <row r="12" spans="1:9">
      <c r="A12" s="4" t="s">
        <v>681</v>
      </c>
    </row>
    <row r="13" spans="1:9">
      <c r="A13" s="3" t="s">
        <v>673</v>
      </c>
    </row>
    <row r="14" spans="1:9">
      <c r="A14" s="4" t="s">
        <v>682</v>
      </c>
      <c r="C14" s="6" t="n">
        <v>87400000</v>
      </c>
    </row>
    <row r="15" spans="1:9">
      <c r="A15" s="4" t="s">
        <v>683</v>
      </c>
    </row>
    <row r="16" spans="1:9">
      <c r="A16" s="3" t="s">
        <v>673</v>
      </c>
    </row>
    <row r="17" spans="1:9">
      <c r="A17" s="4" t="s">
        <v>684</v>
      </c>
      <c r="D17" s="4" t="s">
        <v>685</v>
      </c>
      <c r="G17" s="4" t="s">
        <v>685</v>
      </c>
    </row>
    <row r="18" spans="1:9">
      <c r="A18" s="4" t="s">
        <v>633</v>
      </c>
    </row>
    <row r="19" spans="1:9">
      <c r="A19" s="3" t="s">
        <v>673</v>
      </c>
    </row>
    <row r="20" spans="1:9">
      <c r="A20" s="4" t="s">
        <v>634</v>
      </c>
      <c r="G20" s="4" t="s">
        <v>635</v>
      </c>
    </row>
    <row r="21" spans="1:9">
      <c r="A21" s="4" t="s">
        <v>674</v>
      </c>
      <c r="G21" s="6" t="n">
        <v>0</v>
      </c>
      <c r="I21" s="6" t="n">
        <v>8098000</v>
      </c>
    </row>
    <row r="22" spans="1:9">
      <c r="A22" s="4" t="s">
        <v>675</v>
      </c>
      <c r="G22" s="5" t="n">
        <v>0</v>
      </c>
      <c r="I22" s="5" t="n">
        <v>0</v>
      </c>
    </row>
    <row r="23" spans="1:9">
      <c r="A23" s="4" t="s">
        <v>686</v>
      </c>
    </row>
    <row r="24" spans="1:9">
      <c r="A24" s="3" t="s">
        <v>673</v>
      </c>
    </row>
    <row r="25" spans="1:9">
      <c r="A25" s="4" t="s">
        <v>687</v>
      </c>
      <c r="C25" s="5" t="n">
        <v>4</v>
      </c>
    </row>
    <row r="26" spans="1:9">
      <c r="A26" s="4" t="s">
        <v>674</v>
      </c>
      <c r="G26" s="5" t="n">
        <v>0</v>
      </c>
      <c r="I26" s="5" t="n">
        <v>277628000</v>
      </c>
    </row>
    <row r="27" spans="1:9">
      <c r="A27" s="4" t="s">
        <v>675</v>
      </c>
      <c r="G27" s="6" t="n">
        <v>0</v>
      </c>
      <c r="I27" s="5" t="n">
        <v>353853000</v>
      </c>
    </row>
    <row r="28" spans="1:9">
      <c r="A28" s="4" t="s">
        <v>688</v>
      </c>
      <c r="F28" s="6" t="n">
        <v>365000000</v>
      </c>
    </row>
    <row r="29" spans="1:9">
      <c r="A29" s="4" t="s">
        <v>689</v>
      </c>
    </row>
    <row r="30" spans="1:9">
      <c r="A30" s="3" t="s">
        <v>673</v>
      </c>
    </row>
    <row r="31" spans="1:9">
      <c r="A31" s="4" t="s">
        <v>684</v>
      </c>
      <c r="F31" s="4" t="s">
        <v>690</v>
      </c>
      <c r="G31" s="4" t="s">
        <v>690</v>
      </c>
    </row>
    <row r="32" spans="1:9">
      <c r="A32" s="4" t="s">
        <v>691</v>
      </c>
    </row>
    <row r="33" spans="1:9">
      <c r="A33" s="3" t="s">
        <v>673</v>
      </c>
    </row>
    <row r="34" spans="1:9">
      <c r="A34" s="4" t="s">
        <v>674</v>
      </c>
      <c r="G34" s="6" t="n">
        <v>0</v>
      </c>
      <c r="I34" s="5" t="n">
        <v>80000000</v>
      </c>
    </row>
    <row r="35" spans="1:9">
      <c r="A35" s="4" t="s">
        <v>675</v>
      </c>
      <c r="G35" s="6" t="n">
        <v>0</v>
      </c>
      <c r="I35" s="5" t="n">
        <v>142374000</v>
      </c>
    </row>
    <row r="36" spans="1:9">
      <c r="A36" s="4" t="s">
        <v>692</v>
      </c>
    </row>
    <row r="37" spans="1:9">
      <c r="A37" s="3" t="s">
        <v>673</v>
      </c>
    </row>
    <row r="38" spans="1:9">
      <c r="A38" s="4" t="s">
        <v>684</v>
      </c>
      <c r="G38" s="4" t="s">
        <v>685</v>
      </c>
    </row>
    <row r="39" spans="1:9">
      <c r="A39" s="4" t="s">
        <v>693</v>
      </c>
    </row>
    <row r="40" spans="1:9">
      <c r="A40" s="3" t="s">
        <v>673</v>
      </c>
    </row>
    <row r="41" spans="1:9">
      <c r="A41" s="4" t="s">
        <v>674</v>
      </c>
      <c r="G41" s="6" t="n">
        <v>70000000</v>
      </c>
      <c r="I41" s="5" t="n">
        <v>70000000</v>
      </c>
    </row>
    <row r="42" spans="1:9">
      <c r="A42" s="4" t="s">
        <v>675</v>
      </c>
      <c r="G42" s="6" t="n">
        <v>88018000</v>
      </c>
      <c r="I42" s="5" t="n">
        <v>87334000</v>
      </c>
    </row>
    <row r="43" spans="1:9">
      <c r="A43" s="4" t="s">
        <v>694</v>
      </c>
      <c r="G43" s="5" t="n">
        <v>3</v>
      </c>
    </row>
    <row r="44" spans="1:9">
      <c r="A44" s="4" t="s">
        <v>695</v>
      </c>
      <c r="G44" s="4" t="s">
        <v>468</v>
      </c>
    </row>
    <row r="45" spans="1:9">
      <c r="A45" s="4" t="s">
        <v>696</v>
      </c>
    </row>
    <row r="46" spans="1:9">
      <c r="A46" s="3" t="s">
        <v>673</v>
      </c>
    </row>
    <row r="47" spans="1:9">
      <c r="A47" s="4" t="s">
        <v>684</v>
      </c>
      <c r="G47" s="4" t="s">
        <v>685</v>
      </c>
    </row>
    <row r="48" spans="1:9">
      <c r="A48" s="4" t="s">
        <v>697</v>
      </c>
    </row>
    <row r="49" spans="1:9">
      <c r="A49" s="3" t="s">
        <v>673</v>
      </c>
    </row>
    <row r="50" spans="1:9">
      <c r="A50" s="4" t="s">
        <v>674</v>
      </c>
      <c r="G50" s="6" t="n">
        <v>67500000</v>
      </c>
      <c r="I50" s="5" t="n">
        <v>67500000</v>
      </c>
    </row>
    <row r="51" spans="1:9">
      <c r="A51" s="4" t="s">
        <v>675</v>
      </c>
      <c r="G51" s="6" t="n">
        <v>143517000</v>
      </c>
      <c r="I51" s="5" t="n">
        <v>143652000</v>
      </c>
    </row>
    <row r="52" spans="1:9">
      <c r="A52" s="4" t="s">
        <v>694</v>
      </c>
      <c r="G52" s="5" t="n">
        <v>3</v>
      </c>
    </row>
    <row r="53" spans="1:9">
      <c r="A53" s="4" t="s">
        <v>695</v>
      </c>
      <c r="G53" s="4" t="s">
        <v>468</v>
      </c>
    </row>
    <row r="54" spans="1:9">
      <c r="A54" s="4" t="s">
        <v>698</v>
      </c>
    </row>
    <row r="55" spans="1:9">
      <c r="A55" s="3" t="s">
        <v>673</v>
      </c>
    </row>
    <row r="56" spans="1:9">
      <c r="A56" s="4" t="s">
        <v>684</v>
      </c>
      <c r="G56" s="4" t="s">
        <v>699</v>
      </c>
    </row>
    <row r="57" spans="1:9">
      <c r="A57" s="4" t="s">
        <v>700</v>
      </c>
    </row>
    <row r="58" spans="1:9">
      <c r="A58" s="3" t="s">
        <v>673</v>
      </c>
    </row>
    <row r="59" spans="1:9">
      <c r="A59" s="4" t="s">
        <v>674</v>
      </c>
      <c r="G59" s="6" t="n">
        <v>187086000</v>
      </c>
      <c r="I59" s="5" t="n">
        <v>190010000</v>
      </c>
    </row>
    <row r="60" spans="1:9">
      <c r="A60" s="4" t="s">
        <v>675</v>
      </c>
      <c r="G60" s="6" t="n">
        <v>223164000</v>
      </c>
      <c r="I60" s="5" t="n">
        <v>225904000</v>
      </c>
    </row>
    <row r="61" spans="1:9">
      <c r="A61" s="4" t="s">
        <v>694</v>
      </c>
      <c r="G61" s="5" t="n">
        <v>2</v>
      </c>
    </row>
    <row r="62" spans="1:9">
      <c r="A62" s="4" t="s">
        <v>695</v>
      </c>
      <c r="G62" s="4" t="s">
        <v>468</v>
      </c>
    </row>
    <row r="63" spans="1:9">
      <c r="A63" s="4" t="s">
        <v>701</v>
      </c>
    </row>
    <row r="64" spans="1:9">
      <c r="A64" s="3" t="s">
        <v>673</v>
      </c>
    </row>
    <row r="65" spans="1:9">
      <c r="A65" s="4" t="s">
        <v>684</v>
      </c>
      <c r="G65" s="4" t="s">
        <v>702</v>
      </c>
    </row>
    <row r="66" spans="1:9">
      <c r="A66" s="4" t="s">
        <v>703</v>
      </c>
    </row>
    <row r="67" spans="1:9">
      <c r="A67" s="3" t="s">
        <v>673</v>
      </c>
    </row>
    <row r="68" spans="1:9">
      <c r="A68" s="4" t="s">
        <v>674</v>
      </c>
      <c r="G68" s="6" t="n">
        <v>42000000</v>
      </c>
      <c r="I68" s="5" t="n">
        <v>42000000</v>
      </c>
    </row>
    <row r="69" spans="1:9">
      <c r="A69" s="4" t="s">
        <v>675</v>
      </c>
      <c r="G69" s="6" t="n">
        <v>64683000</v>
      </c>
      <c r="I69" s="5" t="n">
        <v>40024000</v>
      </c>
    </row>
    <row r="70" spans="1:9">
      <c r="A70" s="4" t="s">
        <v>694</v>
      </c>
      <c r="G70" s="5" t="n">
        <v>3</v>
      </c>
    </row>
    <row r="71" spans="1:9">
      <c r="A71" s="4" t="s">
        <v>695</v>
      </c>
      <c r="G71" s="4" t="s">
        <v>468</v>
      </c>
    </row>
    <row r="72" spans="1:9">
      <c r="A72" s="4" t="s">
        <v>704</v>
      </c>
    </row>
    <row r="73" spans="1:9">
      <c r="A73" s="3" t="s">
        <v>673</v>
      </c>
    </row>
    <row r="74" spans="1:9">
      <c r="A74" s="4" t="s">
        <v>684</v>
      </c>
      <c r="G74" s="4" t="s">
        <v>705</v>
      </c>
    </row>
    <row r="75" spans="1:9">
      <c r="A75" s="4" t="s">
        <v>706</v>
      </c>
    </row>
    <row r="76" spans="1:9">
      <c r="A76" s="3" t="s">
        <v>673</v>
      </c>
    </row>
    <row r="77" spans="1:9">
      <c r="A77" s="4" t="s">
        <v>687</v>
      </c>
      <c r="G77" s="5" t="n">
        <v>4</v>
      </c>
    </row>
    <row r="78" spans="1:9">
      <c r="A78" s="4" t="s">
        <v>684</v>
      </c>
      <c r="G78" s="4" t="s">
        <v>707</v>
      </c>
    </row>
    <row r="79" spans="1:9">
      <c r="A79" s="4" t="s">
        <v>674</v>
      </c>
      <c r="G79" s="6" t="n">
        <v>435000000</v>
      </c>
      <c r="I79" s="5" t="n">
        <v>0</v>
      </c>
    </row>
    <row r="80" spans="1:9">
      <c r="A80" s="4" t="s">
        <v>675</v>
      </c>
      <c r="G80" s="6" t="n">
        <v>450266000</v>
      </c>
      <c r="I80" s="5" t="n">
        <v>0</v>
      </c>
    </row>
    <row r="81" spans="1:9">
      <c r="A81" s="4" t="s">
        <v>694</v>
      </c>
      <c r="G81" s="5" t="n">
        <v>5</v>
      </c>
    </row>
    <row r="82" spans="1:9">
      <c r="A82" s="4" t="s">
        <v>695</v>
      </c>
      <c r="G82" s="4" t="s">
        <v>468</v>
      </c>
    </row>
    <row r="83" spans="1:9">
      <c r="A83" s="4" t="s">
        <v>708</v>
      </c>
      <c r="G83" s="4" t="s">
        <v>709</v>
      </c>
    </row>
    <row r="84" spans="1:9">
      <c r="A84" s="4" t="s">
        <v>710</v>
      </c>
    </row>
    <row r="85" spans="1:9">
      <c r="A85" s="3" t="s">
        <v>673</v>
      </c>
    </row>
    <row r="86" spans="1:9">
      <c r="A86" s="4" t="s">
        <v>684</v>
      </c>
      <c r="G86" s="4" t="s">
        <v>707</v>
      </c>
    </row>
    <row r="87" spans="1:9">
      <c r="A87" s="4" t="s">
        <v>711</v>
      </c>
    </row>
    <row r="88" spans="1:9">
      <c r="A88" s="3" t="s">
        <v>673</v>
      </c>
    </row>
    <row r="89" spans="1:9">
      <c r="A89" s="4" t="s">
        <v>674</v>
      </c>
      <c r="G89" s="6" t="n">
        <v>51000000</v>
      </c>
      <c r="I89" s="5" t="n">
        <v>51000000</v>
      </c>
    </row>
    <row r="90" spans="1:9">
      <c r="A90" s="4" t="s">
        <v>675</v>
      </c>
      <c r="G90" s="6" t="n">
        <v>92789000</v>
      </c>
      <c r="I90" s="5" t="n">
        <v>94910000</v>
      </c>
    </row>
    <row r="91" spans="1:9">
      <c r="A91" s="4" t="s">
        <v>712</v>
      </c>
    </row>
    <row r="92" spans="1:9">
      <c r="A92" s="3" t="s">
        <v>673</v>
      </c>
    </row>
    <row r="93" spans="1:9">
      <c r="A93" s="4" t="s">
        <v>684</v>
      </c>
      <c r="G93" s="4" t="s">
        <v>685</v>
      </c>
    </row>
    <row r="94" spans="1:9">
      <c r="A94" s="4" t="s">
        <v>713</v>
      </c>
    </row>
    <row r="95" spans="1:9">
      <c r="A95" s="3" t="s">
        <v>673</v>
      </c>
    </row>
    <row r="96" spans="1:9">
      <c r="A96" s="4" t="s">
        <v>674</v>
      </c>
      <c r="G96" s="6" t="n">
        <v>40000000</v>
      </c>
      <c r="I96" s="5" t="n">
        <v>40000000</v>
      </c>
    </row>
    <row r="97" spans="1:9">
      <c r="A97" s="4" t="s">
        <v>675</v>
      </c>
      <c r="G97" s="6" t="n">
        <v>58425000</v>
      </c>
      <c r="I97" s="5" t="n">
        <v>57791000</v>
      </c>
    </row>
    <row r="98" spans="1:9">
      <c r="A98" s="4" t="s">
        <v>714</v>
      </c>
    </row>
    <row r="99" spans="1:9">
      <c r="A99" s="3" t="s">
        <v>673</v>
      </c>
    </row>
    <row r="100" spans="1:9">
      <c r="A100" s="4" t="s">
        <v>684</v>
      </c>
      <c r="G100" s="4" t="s">
        <v>685</v>
      </c>
    </row>
    <row r="101" spans="1:9">
      <c r="A101" s="4" t="s">
        <v>715</v>
      </c>
    </row>
    <row r="102" spans="1:9">
      <c r="A102" s="3" t="s">
        <v>673</v>
      </c>
    </row>
    <row r="103" spans="1:9">
      <c r="A103" s="4" t="s">
        <v>592</v>
      </c>
      <c r="H103" s="5" t="n">
        <v>266</v>
      </c>
    </row>
    <row r="104" spans="1:9">
      <c r="A104" s="4" t="s">
        <v>674</v>
      </c>
      <c r="G104" s="6" t="n">
        <v>100000000</v>
      </c>
      <c r="I104" s="5" t="n">
        <v>0</v>
      </c>
    </row>
    <row r="105" spans="1:9">
      <c r="A105" s="4" t="s">
        <v>675</v>
      </c>
      <c r="G105" s="6" t="n">
        <v>179039000</v>
      </c>
      <c r="I105" s="5" t="n">
        <v>0</v>
      </c>
    </row>
    <row r="106" spans="1:9">
      <c r="A106" s="4" t="s">
        <v>716</v>
      </c>
      <c r="G106" s="4" t="s">
        <v>717</v>
      </c>
    </row>
    <row r="107" spans="1:9">
      <c r="A107" s="4" t="s">
        <v>718</v>
      </c>
    </row>
    <row r="108" spans="1:9">
      <c r="A108" s="3" t="s">
        <v>673</v>
      </c>
    </row>
    <row r="109" spans="1:9">
      <c r="A109" s="4" t="s">
        <v>684</v>
      </c>
      <c r="G109" s="4" t="s">
        <v>702</v>
      </c>
    </row>
    <row r="110" spans="1:9">
      <c r="A110" s="4" t="s">
        <v>719</v>
      </c>
    </row>
    <row r="111" spans="1:9">
      <c r="A111" s="3" t="s">
        <v>673</v>
      </c>
    </row>
    <row r="112" spans="1:9">
      <c r="A112" s="4" t="s">
        <v>720</v>
      </c>
      <c r="G112" s="6" t="n">
        <v>15000000</v>
      </c>
    </row>
    <row r="113" spans="1:9">
      <c r="A113" s="4" t="s">
        <v>721</v>
      </c>
    </row>
    <row r="114" spans="1:9">
      <c r="A114" s="3" t="s">
        <v>673</v>
      </c>
    </row>
    <row r="115" spans="1:9">
      <c r="A115" s="4" t="s">
        <v>674</v>
      </c>
      <c r="G115" s="5" t="n">
        <v>0</v>
      </c>
      <c r="I115" s="5" t="n">
        <v>0</v>
      </c>
    </row>
    <row r="116" spans="1:9">
      <c r="A116" s="4" t="s">
        <v>675</v>
      </c>
      <c r="G116" s="5" t="n">
        <v>0</v>
      </c>
      <c r="I116" s="6" t="n">
        <v>0</v>
      </c>
    </row>
    <row r="117" spans="1:9">
      <c r="A117" s="4" t="s">
        <v>720</v>
      </c>
      <c r="G117" s="5" t="n">
        <v>100000000</v>
      </c>
    </row>
    <row r="118" spans="1:9">
      <c r="A118" s="4" t="s">
        <v>722</v>
      </c>
      <c r="G118" s="6" t="n">
        <v>250000000</v>
      </c>
    </row>
    <row r="119" spans="1:9">
      <c r="A119" s="4" t="s">
        <v>694</v>
      </c>
      <c r="G119" s="5" t="n">
        <v>2</v>
      </c>
    </row>
    <row r="120" spans="1:9">
      <c r="A120" s="4" t="s">
        <v>695</v>
      </c>
      <c r="G120" s="4" t="s">
        <v>468</v>
      </c>
    </row>
    <row r="121" spans="1:9">
      <c r="A121" s="4" t="s">
        <v>723</v>
      </c>
      <c r="G121" s="4" t="s">
        <v>724</v>
      </c>
    </row>
    <row r="122" spans="1:9">
      <c r="A122" s="4" t="s">
        <v>725</v>
      </c>
    </row>
    <row r="123" spans="1:9">
      <c r="A123" s="3" t="s">
        <v>673</v>
      </c>
    </row>
    <row r="124" spans="1:9">
      <c r="A124" s="4" t="s">
        <v>684</v>
      </c>
      <c r="G124" s="4" t="s">
        <v>717</v>
      </c>
    </row>
    <row r="125" spans="1:9">
      <c r="A125" s="4" t="s">
        <v>726</v>
      </c>
    </row>
    <row r="126" spans="1:9">
      <c r="A126" s="3" t="s">
        <v>673</v>
      </c>
    </row>
    <row r="127" spans="1:9">
      <c r="A127" s="4" t="s">
        <v>684</v>
      </c>
      <c r="G127" s="4" t="s">
        <v>727</v>
      </c>
    </row>
    <row r="128" spans="1:9">
      <c r="A128" s="4" t="s">
        <v>728</v>
      </c>
    </row>
    <row r="129" spans="1:9">
      <c r="A129" s="3" t="s">
        <v>673</v>
      </c>
    </row>
    <row r="130" spans="1:9">
      <c r="A130" s="4" t="s">
        <v>684</v>
      </c>
      <c r="G130" s="4" t="s">
        <v>729</v>
      </c>
    </row>
    <row r="131" spans="1:9">
      <c r="A131" s="4" t="s">
        <v>730</v>
      </c>
    </row>
    <row r="132" spans="1:9">
      <c r="A132" s="3" t="s">
        <v>673</v>
      </c>
    </row>
    <row r="133" spans="1:9">
      <c r="A133" s="4" t="s">
        <v>684</v>
      </c>
      <c r="G133" s="4" t="s">
        <v>731</v>
      </c>
    </row>
    <row r="134" spans="1:9">
      <c r="A134" s="4" t="s">
        <v>732</v>
      </c>
    </row>
    <row r="135" spans="1:9">
      <c r="A135" s="3" t="s">
        <v>673</v>
      </c>
    </row>
    <row r="136" spans="1:9">
      <c r="A136" s="4" t="s">
        <v>684</v>
      </c>
      <c r="G136" s="4" t="s">
        <v>733</v>
      </c>
    </row>
    <row r="137" spans="1:9">
      <c r="A137" s="4" t="s">
        <v>734</v>
      </c>
    </row>
    <row r="138" spans="1:9">
      <c r="A138" s="3" t="s">
        <v>673</v>
      </c>
    </row>
    <row r="139" spans="1:9">
      <c r="A139" s="4" t="s">
        <v>684</v>
      </c>
      <c r="G139" s="4" t="s">
        <v>735</v>
      </c>
    </row>
    <row r="140" spans="1:9">
      <c r="A140" s="4" t="s">
        <v>736</v>
      </c>
    </row>
    <row r="141" spans="1:9">
      <c r="A141" s="3" t="s">
        <v>673</v>
      </c>
    </row>
    <row r="142" spans="1:9">
      <c r="A142" s="4" t="s">
        <v>674</v>
      </c>
      <c r="D142" s="6" t="n">
        <v>40000000</v>
      </c>
      <c r="F142" s="6" t="n">
        <v>333700000</v>
      </c>
    </row>
    <row r="143" spans="1:9">
      <c r="A143" s="4" t="s">
        <v>682</v>
      </c>
      <c r="B143" s="6" t="n">
        <v>357600000</v>
      </c>
    </row>
    <row r="144" spans="1:9">
      <c r="A144" s="4" t="s">
        <v>737</v>
      </c>
      <c r="B144" s="5" t="n">
        <v>3</v>
      </c>
    </row>
    <row r="145" spans="1:9">
      <c r="A145" s="4" t="s">
        <v>738</v>
      </c>
    </row>
    <row r="146" spans="1:9">
      <c r="A146" s="3" t="s">
        <v>673</v>
      </c>
    </row>
    <row r="147" spans="1:9">
      <c r="A147" s="4" t="s">
        <v>684</v>
      </c>
      <c r="E147" s="4" t="s">
        <v>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271</v>
      </c>
    </row>
    <row r="3" spans="1:3">
      <c r="A3" s="5" t="n">
        <v>2019</v>
      </c>
      <c r="B3" s="6" t="n">
        <v>366586</v>
      </c>
    </row>
    <row r="4" spans="1:3">
      <c r="A4" s="5" t="n">
        <v>2020</v>
      </c>
      <c r="B4" s="5" t="n">
        <v>435000</v>
      </c>
    </row>
    <row r="5" spans="1:3">
      <c r="A5" s="5" t="n">
        <v>2021</v>
      </c>
      <c r="B5" s="5" t="n">
        <v>500</v>
      </c>
    </row>
    <row r="6" spans="1:3">
      <c r="A6" s="5" t="n">
        <v>2022</v>
      </c>
      <c r="B6" s="5" t="n">
        <v>92000</v>
      </c>
    </row>
    <row r="7" spans="1:3">
      <c r="A7" s="5" t="n">
        <v>2023</v>
      </c>
      <c r="B7" s="5" t="n">
        <v>98500</v>
      </c>
    </row>
    <row r="8" spans="1:3">
      <c r="A8" s="4" t="s">
        <v>658</v>
      </c>
      <c r="B8" s="5" t="n">
        <v>0</v>
      </c>
    </row>
    <row r="9" spans="1:3">
      <c r="A9" s="4" t="s">
        <v>674</v>
      </c>
      <c r="B9" s="6" t="n">
        <v>992586</v>
      </c>
      <c r="C9" s="6" t="n">
        <v>8262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40</v>
      </c>
      <c r="B1" s="2" t="s">
        <v>1</v>
      </c>
    </row>
    <row r="2" spans="1:4">
      <c r="B2" s="2" t="s">
        <v>2</v>
      </c>
      <c r="C2" s="2" t="s">
        <v>35</v>
      </c>
      <c r="D2" s="2" t="s">
        <v>93</v>
      </c>
    </row>
    <row r="3" spans="1:4">
      <c r="A3" s="3" t="s">
        <v>741</v>
      </c>
    </row>
    <row r="4" spans="1:4">
      <c r="A4" s="4" t="s">
        <v>674</v>
      </c>
      <c r="B4" s="6" t="n">
        <v>992586000</v>
      </c>
      <c r="C4" s="6" t="n">
        <v>826236000</v>
      </c>
    </row>
    <row r="5" spans="1:4">
      <c r="A5" s="4" t="s">
        <v>742</v>
      </c>
    </row>
    <row r="6" spans="1:4">
      <c r="A6" s="3" t="s">
        <v>741</v>
      </c>
    </row>
    <row r="7" spans="1:4">
      <c r="A7" s="4" t="s">
        <v>743</v>
      </c>
      <c r="B7" s="5" t="n">
        <v>1292500000</v>
      </c>
      <c r="C7" s="5" t="n">
        <v>887700000</v>
      </c>
    </row>
    <row r="8" spans="1:4">
      <c r="A8" s="4" t="s">
        <v>674</v>
      </c>
      <c r="B8" s="5" t="n">
        <v>805500000</v>
      </c>
      <c r="C8" s="5" t="n">
        <v>818138000</v>
      </c>
    </row>
    <row r="9" spans="1:4">
      <c r="A9" s="4" t="s">
        <v>744</v>
      </c>
    </row>
    <row r="10" spans="1:4">
      <c r="A10" s="3" t="s">
        <v>741</v>
      </c>
    </row>
    <row r="11" spans="1:4">
      <c r="A11" s="4" t="s">
        <v>743</v>
      </c>
      <c r="B11" s="5" t="n">
        <v>727000000</v>
      </c>
      <c r="C11" s="5" t="n">
        <v>844200000</v>
      </c>
      <c r="D11" s="6" t="n">
        <v>224500000</v>
      </c>
    </row>
    <row r="12" spans="1:4">
      <c r="A12" s="4" t="s">
        <v>745</v>
      </c>
      <c r="B12" s="6" t="n">
        <v>362000</v>
      </c>
      <c r="C12" s="6" t="n">
        <v>375000</v>
      </c>
      <c r="D12" s="6" t="n">
        <v>13000</v>
      </c>
    </row>
    <row r="13" spans="1:4">
      <c r="A13" s="4" t="s">
        <v>746</v>
      </c>
    </row>
    <row r="14" spans="1:4">
      <c r="A14" s="3" t="s">
        <v>741</v>
      </c>
    </row>
    <row r="15" spans="1:4">
      <c r="A15" s="4" t="s">
        <v>747</v>
      </c>
      <c r="B15" s="4" t="s">
        <v>748</v>
      </c>
      <c r="C15" s="4" t="s">
        <v>749</v>
      </c>
    </row>
    <row r="16" spans="1:4">
      <c r="A16" s="4" t="s">
        <v>750</v>
      </c>
    </row>
    <row r="17" spans="1:4">
      <c r="A17" s="3" t="s">
        <v>741</v>
      </c>
    </row>
    <row r="18" spans="1:4">
      <c r="A18" s="4" t="s">
        <v>747</v>
      </c>
      <c r="B18" s="4" t="s">
        <v>748</v>
      </c>
      <c r="C18" s="4" t="s">
        <v>751</v>
      </c>
      <c r="D18" s="4" t="s">
        <v>752</v>
      </c>
    </row>
    <row r="19" spans="1:4">
      <c r="A19" s="4" t="s">
        <v>753</v>
      </c>
    </row>
    <row r="20" spans="1:4">
      <c r="A20" s="3" t="s">
        <v>741</v>
      </c>
    </row>
    <row r="21" spans="1:4">
      <c r="A21" s="4" t="s">
        <v>747</v>
      </c>
      <c r="B21" s="4" t="s">
        <v>754</v>
      </c>
      <c r="C21" s="4" t="s">
        <v>754</v>
      </c>
    </row>
    <row r="22" spans="1:4">
      <c r="A22" s="4" t="s">
        <v>755</v>
      </c>
    </row>
    <row r="23" spans="1:4">
      <c r="A23" s="3" t="s">
        <v>741</v>
      </c>
    </row>
    <row r="24" spans="1:4">
      <c r="A24" s="4" t="s">
        <v>747</v>
      </c>
      <c r="B24" s="4" t="s">
        <v>756</v>
      </c>
      <c r="C24" s="4" t="s">
        <v>754</v>
      </c>
      <c r="D24" s="4" t="s">
        <v>757</v>
      </c>
    </row>
    <row r="25" spans="1:4">
      <c r="A25" s="4" t="s">
        <v>758</v>
      </c>
    </row>
    <row r="26" spans="1:4">
      <c r="A26" s="3" t="s">
        <v>741</v>
      </c>
    </row>
    <row r="27" spans="1:4">
      <c r="A27" s="4" t="s">
        <v>743</v>
      </c>
      <c r="B27" s="6" t="n">
        <v>10850000000</v>
      </c>
      <c r="C27" s="6" t="n">
        <v>6850000000</v>
      </c>
    </row>
    <row r="28" spans="1:4">
      <c r="A28" s="4" t="s">
        <v>759</v>
      </c>
    </row>
    <row r="29" spans="1:4">
      <c r="A29" s="3" t="s">
        <v>741</v>
      </c>
    </row>
    <row r="30" spans="1:4">
      <c r="A30" s="4" t="s">
        <v>743</v>
      </c>
      <c r="B30" s="5" t="n">
        <v>4000000000</v>
      </c>
      <c r="C30" s="5" t="n">
        <v>3850000000</v>
      </c>
      <c r="D30" s="6" t="n">
        <v>0</v>
      </c>
    </row>
    <row r="31" spans="1:4">
      <c r="A31" s="4" t="s">
        <v>745</v>
      </c>
      <c r="B31" s="6" t="n">
        <v>138000</v>
      </c>
      <c r="C31" s="6" t="n">
        <v>140000</v>
      </c>
      <c r="D31" s="6" t="n">
        <v>0</v>
      </c>
    </row>
    <row r="32" spans="1:4">
      <c r="A32" s="4" t="s">
        <v>760</v>
      </c>
    </row>
    <row r="33" spans="1:4">
      <c r="A33" s="3" t="s">
        <v>741</v>
      </c>
    </row>
    <row r="34" spans="1:4">
      <c r="A34" s="4" t="s">
        <v>761</v>
      </c>
      <c r="B34" s="4" t="s">
        <v>762</v>
      </c>
      <c r="C34" s="4" t="s">
        <v>762</v>
      </c>
    </row>
    <row r="35" spans="1:4">
      <c r="A35" s="4" t="s">
        <v>763</v>
      </c>
    </row>
    <row r="36" spans="1:4">
      <c r="A36" s="3" t="s">
        <v>741</v>
      </c>
    </row>
    <row r="37" spans="1:4">
      <c r="A37" s="4" t="s">
        <v>747</v>
      </c>
      <c r="B37" s="4" t="s">
        <v>764</v>
      </c>
      <c r="C37" s="4" t="s">
        <v>717</v>
      </c>
      <c r="D37" s="4" t="s">
        <v>479</v>
      </c>
    </row>
    <row r="38" spans="1:4">
      <c r="A38" s="4" t="s">
        <v>765</v>
      </c>
    </row>
    <row r="39" spans="1:4">
      <c r="A39" s="3" t="s">
        <v>741</v>
      </c>
    </row>
    <row r="40" spans="1:4">
      <c r="A40" s="4" t="s">
        <v>747</v>
      </c>
      <c r="B40" s="4" t="s">
        <v>749</v>
      </c>
      <c r="C40" s="4" t="s">
        <v>766</v>
      </c>
    </row>
    <row r="41" spans="1:4">
      <c r="A41" s="4" t="s">
        <v>767</v>
      </c>
    </row>
    <row r="42" spans="1:4">
      <c r="A42" s="3" t="s">
        <v>741</v>
      </c>
    </row>
    <row r="43" spans="1:4">
      <c r="A43" s="4" t="s">
        <v>747</v>
      </c>
      <c r="B43" s="4" t="s">
        <v>749</v>
      </c>
      <c r="C43" s="4" t="s">
        <v>766</v>
      </c>
      <c r="D43" s="4" t="s">
        <v>479</v>
      </c>
    </row>
    <row r="44" spans="1:4">
      <c r="A44" s="4" t="s">
        <v>768</v>
      </c>
    </row>
    <row r="45" spans="1:4">
      <c r="A45" s="3" t="s">
        <v>741</v>
      </c>
    </row>
    <row r="46" spans="1:4">
      <c r="A46" s="4" t="s">
        <v>743</v>
      </c>
      <c r="B46" s="6" t="n">
        <v>50000000</v>
      </c>
    </row>
    <row r="47" spans="1:4">
      <c r="A47" s="4" t="s">
        <v>769</v>
      </c>
      <c r="B47" s="5" t="n">
        <v>2500000</v>
      </c>
    </row>
    <row r="48" spans="1:4">
      <c r="A48" s="4" t="s">
        <v>770</v>
      </c>
      <c r="B48" s="5" t="n">
        <v>250000</v>
      </c>
    </row>
    <row r="49" spans="1:4">
      <c r="A49" s="4" t="s">
        <v>771</v>
      </c>
    </row>
    <row r="50" spans="1:4">
      <c r="A50" s="3" t="s">
        <v>741</v>
      </c>
    </row>
    <row r="51" spans="1:4">
      <c r="A51" s="4" t="s">
        <v>745</v>
      </c>
      <c r="B51" s="6" t="n">
        <v>0</v>
      </c>
      <c r="C51" s="6" t="n">
        <v>0</v>
      </c>
      <c r="D51" s="6" t="n">
        <v>12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93</v>
      </c>
    </row>
    <row r="3" spans="1:4">
      <c r="A3" s="3" t="s">
        <v>773</v>
      </c>
    </row>
    <row r="4" spans="1:4">
      <c r="A4" s="4" t="s">
        <v>48</v>
      </c>
      <c r="B4" s="6" t="n">
        <v>772</v>
      </c>
      <c r="C4" s="6" t="n">
        <v>594</v>
      </c>
    </row>
    <row r="5" spans="1:4">
      <c r="A5" s="4" t="s">
        <v>774</v>
      </c>
      <c r="B5" s="4" t="s">
        <v>775</v>
      </c>
    </row>
    <row r="6" spans="1:4">
      <c r="A6" s="4" t="s">
        <v>677</v>
      </c>
      <c r="B6" s="4" t="s">
        <v>678</v>
      </c>
      <c r="C6" s="4" t="s">
        <v>679</v>
      </c>
    </row>
    <row r="7" spans="1:4">
      <c r="A7" s="4" t="s">
        <v>776</v>
      </c>
      <c r="B7" s="6" t="n">
        <v>130</v>
      </c>
      <c r="C7" s="6" t="n">
        <v>370</v>
      </c>
    </row>
    <row r="8" spans="1:4">
      <c r="A8" s="4" t="s">
        <v>48</v>
      </c>
      <c r="B8" s="5" t="n">
        <v>772</v>
      </c>
      <c r="C8" s="5" t="n">
        <v>594</v>
      </c>
    </row>
    <row r="9" spans="1:4">
      <c r="A9" s="4" t="s">
        <v>777</v>
      </c>
      <c r="B9" s="5" t="n">
        <v>10886</v>
      </c>
      <c r="C9" s="5" t="n">
        <v>18718</v>
      </c>
    </row>
    <row r="10" spans="1:4">
      <c r="A10" s="4" t="s">
        <v>778</v>
      </c>
      <c r="B10" s="5" t="n">
        <v>-8092</v>
      </c>
      <c r="C10" s="5" t="n">
        <v>7390</v>
      </c>
      <c r="D10" s="6" t="n">
        <v>-1701</v>
      </c>
    </row>
    <row r="11" spans="1:4">
      <c r="A11" s="4" t="s">
        <v>113</v>
      </c>
      <c r="B11" s="5" t="n">
        <v>-8010</v>
      </c>
      <c r="C11" s="5" t="n">
        <v>9717</v>
      </c>
      <c r="D11" s="5" t="n">
        <v>-1970</v>
      </c>
    </row>
    <row r="12" spans="1:4">
      <c r="A12" s="4" t="s">
        <v>779</v>
      </c>
    </row>
    <row r="13" spans="1:4">
      <c r="A13" s="3" t="s">
        <v>773</v>
      </c>
    </row>
    <row r="14" spans="1:4">
      <c r="A14" s="4" t="s">
        <v>776</v>
      </c>
      <c r="B14" s="5" t="n">
        <v>0</v>
      </c>
      <c r="C14" s="5" t="n">
        <v>0</v>
      </c>
    </row>
    <row r="15" spans="1:4">
      <c r="A15" s="4" t="s">
        <v>780</v>
      </c>
      <c r="B15" s="5" t="n">
        <v>10114</v>
      </c>
      <c r="C15" s="5" t="n">
        <v>18124</v>
      </c>
    </row>
    <row r="16" spans="1:4">
      <c r="A16" s="4" t="s">
        <v>781</v>
      </c>
    </row>
    <row r="17" spans="1:4">
      <c r="A17" s="3" t="s">
        <v>773</v>
      </c>
    </row>
    <row r="18" spans="1:4">
      <c r="A18" s="4" t="s">
        <v>778</v>
      </c>
      <c r="B18" s="5" t="n">
        <v>-82</v>
      </c>
      <c r="C18" s="5" t="n">
        <v>-2327</v>
      </c>
      <c r="D18" s="5" t="n">
        <v>269</v>
      </c>
    </row>
    <row r="19" spans="1:4">
      <c r="A19" s="4" t="s">
        <v>782</v>
      </c>
    </row>
    <row r="20" spans="1:4">
      <c r="A20" s="3" t="s">
        <v>773</v>
      </c>
    </row>
    <row r="21" spans="1:4">
      <c r="A21" s="4" t="s">
        <v>778</v>
      </c>
      <c r="B21" s="5" t="n">
        <v>-8092</v>
      </c>
      <c r="C21" s="5" t="n">
        <v>7390</v>
      </c>
      <c r="D21" s="5" t="n">
        <v>-1701</v>
      </c>
    </row>
    <row r="22" spans="1:4">
      <c r="A22" s="4" t="s">
        <v>783</v>
      </c>
    </row>
    <row r="23" spans="1:4">
      <c r="A23" s="3" t="s">
        <v>773</v>
      </c>
    </row>
    <row r="24" spans="1:4">
      <c r="A24" s="4" t="s">
        <v>48</v>
      </c>
      <c r="B24" s="5" t="n">
        <v>0</v>
      </c>
      <c r="C24" s="5" t="n">
        <v>0</v>
      </c>
    </row>
    <row r="25" spans="1:4">
      <c r="A25" s="4" t="s">
        <v>777</v>
      </c>
      <c r="B25" s="5" t="n">
        <v>10114</v>
      </c>
      <c r="C25" s="5" t="n">
        <v>18124</v>
      </c>
    </row>
    <row r="26" spans="1:4">
      <c r="A26" s="4" t="s">
        <v>784</v>
      </c>
    </row>
    <row r="27" spans="1:4">
      <c r="A27" s="3" t="s">
        <v>773</v>
      </c>
    </row>
    <row r="28" spans="1:4">
      <c r="A28" s="4" t="s">
        <v>780</v>
      </c>
      <c r="B28" s="5" t="n">
        <v>10114</v>
      </c>
      <c r="C28" s="5" t="n">
        <v>18124</v>
      </c>
    </row>
    <row r="29" spans="1:4">
      <c r="A29" s="4" t="s">
        <v>785</v>
      </c>
    </row>
    <row r="30" spans="1:4">
      <c r="A30" s="3" t="s">
        <v>773</v>
      </c>
    </row>
    <row r="31" spans="1:4">
      <c r="A31" s="4" t="s">
        <v>48</v>
      </c>
      <c r="B31" s="5" t="n">
        <v>642</v>
      </c>
      <c r="C31" s="5" t="n">
        <v>224</v>
      </c>
    </row>
    <row r="32" spans="1:4">
      <c r="A32" s="4" t="s">
        <v>777</v>
      </c>
      <c r="B32" s="5" t="n">
        <v>642</v>
      </c>
      <c r="C32" s="5" t="n">
        <v>224</v>
      </c>
    </row>
    <row r="33" spans="1:4">
      <c r="A33" s="4" t="s">
        <v>786</v>
      </c>
    </row>
    <row r="34" spans="1:4">
      <c r="A34" s="3" t="s">
        <v>773</v>
      </c>
    </row>
    <row r="35" spans="1:4">
      <c r="A35" s="4" t="s">
        <v>780</v>
      </c>
      <c r="B35" s="5" t="n">
        <v>0</v>
      </c>
      <c r="C35" s="5" t="n">
        <v>0</v>
      </c>
    </row>
    <row r="36" spans="1:4">
      <c r="A36" s="4" t="s">
        <v>787</v>
      </c>
    </row>
    <row r="37" spans="1:4">
      <c r="A37" s="3" t="s">
        <v>773</v>
      </c>
    </row>
    <row r="38" spans="1:4">
      <c r="A38" s="4" t="s">
        <v>48</v>
      </c>
      <c r="B38" s="5" t="n">
        <v>0</v>
      </c>
      <c r="C38" s="5" t="n">
        <v>0</v>
      </c>
    </row>
    <row r="39" spans="1:4">
      <c r="A39" s="4" t="s">
        <v>777</v>
      </c>
      <c r="B39" s="5" t="n">
        <v>0</v>
      </c>
      <c r="C39" s="5" t="n">
        <v>0</v>
      </c>
    </row>
    <row r="40" spans="1:4">
      <c r="A40" s="4" t="s">
        <v>788</v>
      </c>
    </row>
    <row r="41" spans="1:4">
      <c r="A41" s="3" t="s">
        <v>773</v>
      </c>
    </row>
    <row r="42" spans="1:4">
      <c r="A42" s="4" t="s">
        <v>780</v>
      </c>
      <c r="B42" s="5" t="n">
        <v>0</v>
      </c>
      <c r="C42" s="5" t="n">
        <v>0</v>
      </c>
    </row>
    <row r="43" spans="1:4">
      <c r="A43" s="4" t="s">
        <v>758</v>
      </c>
    </row>
    <row r="44" spans="1:4">
      <c r="A44" s="3" t="s">
        <v>773</v>
      </c>
    </row>
    <row r="45" spans="1:4">
      <c r="A45" s="4" t="s">
        <v>48</v>
      </c>
      <c r="B45" s="5" t="n">
        <v>149</v>
      </c>
      <c r="C45" s="5" t="n">
        <v>130</v>
      </c>
    </row>
    <row r="46" spans="1:4">
      <c r="A46" s="4" t="s">
        <v>776</v>
      </c>
      <c r="B46" s="5" t="n">
        <v>73</v>
      </c>
      <c r="C46" s="5" t="n">
        <v>12</v>
      </c>
    </row>
    <row r="47" spans="1:4">
      <c r="A47" s="4" t="s">
        <v>778</v>
      </c>
      <c r="B47" s="5" t="n">
        <v>-179</v>
      </c>
      <c r="C47" s="5" t="n">
        <v>-1113</v>
      </c>
      <c r="D47" s="5" t="n">
        <v>513</v>
      </c>
    </row>
    <row r="48" spans="1:4">
      <c r="A48" s="4" t="s">
        <v>789</v>
      </c>
    </row>
    <row r="49" spans="1:4">
      <c r="A49" s="3" t="s">
        <v>773</v>
      </c>
    </row>
    <row r="50" spans="1:4">
      <c r="A50" s="4" t="s">
        <v>778</v>
      </c>
      <c r="B50" s="5" t="n">
        <v>-179</v>
      </c>
      <c r="C50" s="5" t="n">
        <v>-1113</v>
      </c>
      <c r="D50" s="5" t="n">
        <v>513</v>
      </c>
    </row>
    <row r="51" spans="1:4">
      <c r="A51" s="4" t="s">
        <v>790</v>
      </c>
    </row>
    <row r="52" spans="1:4">
      <c r="A52" s="3" t="s">
        <v>773</v>
      </c>
    </row>
    <row r="53" spans="1:4">
      <c r="A53" s="4" t="s">
        <v>48</v>
      </c>
      <c r="B53" s="5" t="n">
        <v>0</v>
      </c>
      <c r="C53" s="5" t="n">
        <v>0</v>
      </c>
    </row>
    <row r="54" spans="1:4">
      <c r="A54" s="4" t="s">
        <v>791</v>
      </c>
    </row>
    <row r="55" spans="1:4">
      <c r="A55" s="3" t="s">
        <v>773</v>
      </c>
    </row>
    <row r="56" spans="1:4">
      <c r="A56" s="4" t="s">
        <v>48</v>
      </c>
      <c r="B56" s="5" t="n">
        <v>76</v>
      </c>
      <c r="C56" s="5" t="n">
        <v>118</v>
      </c>
    </row>
    <row r="57" spans="1:4">
      <c r="A57" s="4" t="s">
        <v>792</v>
      </c>
    </row>
    <row r="58" spans="1:4">
      <c r="A58" s="3" t="s">
        <v>773</v>
      </c>
    </row>
    <row r="59" spans="1:4">
      <c r="A59" s="4" t="s">
        <v>48</v>
      </c>
      <c r="B59" s="5" t="n">
        <v>0</v>
      </c>
      <c r="C59" s="5" t="n">
        <v>0</v>
      </c>
    </row>
    <row r="60" spans="1:4">
      <c r="A60" s="4" t="s">
        <v>742</v>
      </c>
    </row>
    <row r="61" spans="1:4">
      <c r="A61" s="3" t="s">
        <v>773</v>
      </c>
    </row>
    <row r="62" spans="1:4">
      <c r="A62" s="4" t="s">
        <v>48</v>
      </c>
      <c r="B62" s="5" t="n">
        <v>20</v>
      </c>
      <c r="C62" s="5" t="n">
        <v>4</v>
      </c>
    </row>
    <row r="63" spans="1:4">
      <c r="A63" s="4" t="s">
        <v>776</v>
      </c>
      <c r="B63" s="5" t="n">
        <v>0</v>
      </c>
      <c r="C63" s="5" t="n">
        <v>0</v>
      </c>
    </row>
    <row r="64" spans="1:4">
      <c r="A64" s="4" t="s">
        <v>778</v>
      </c>
      <c r="B64" s="5" t="n">
        <v>-347</v>
      </c>
      <c r="C64" s="5" t="n">
        <v>-371</v>
      </c>
      <c r="D64" s="5" t="n">
        <v>-71</v>
      </c>
    </row>
    <row r="65" spans="1:4">
      <c r="A65" s="4" t="s">
        <v>793</v>
      </c>
    </row>
    <row r="66" spans="1:4">
      <c r="A66" s="3" t="s">
        <v>773</v>
      </c>
    </row>
    <row r="67" spans="1:4">
      <c r="A67" s="4" t="s">
        <v>778</v>
      </c>
      <c r="B67" s="5" t="n">
        <v>-347</v>
      </c>
      <c r="C67" s="5" t="n">
        <v>-371</v>
      </c>
      <c r="D67" s="5" t="n">
        <v>-71</v>
      </c>
    </row>
    <row r="68" spans="1:4">
      <c r="A68" s="4" t="s">
        <v>794</v>
      </c>
    </row>
    <row r="69" spans="1:4">
      <c r="A69" s="3" t="s">
        <v>773</v>
      </c>
    </row>
    <row r="70" spans="1:4">
      <c r="A70" s="4" t="s">
        <v>48</v>
      </c>
      <c r="B70" s="5" t="n">
        <v>0</v>
      </c>
      <c r="C70" s="5" t="n">
        <v>0</v>
      </c>
    </row>
    <row r="71" spans="1:4">
      <c r="A71" s="4" t="s">
        <v>795</v>
      </c>
    </row>
    <row r="72" spans="1:4">
      <c r="A72" s="3" t="s">
        <v>773</v>
      </c>
    </row>
    <row r="73" spans="1:4">
      <c r="A73" s="4" t="s">
        <v>48</v>
      </c>
      <c r="B73" s="5" t="n">
        <v>20</v>
      </c>
      <c r="C73" s="5" t="n">
        <v>4</v>
      </c>
    </row>
    <row r="74" spans="1:4">
      <c r="A74" s="4" t="s">
        <v>796</v>
      </c>
    </row>
    <row r="75" spans="1:4">
      <c r="A75" s="3" t="s">
        <v>773</v>
      </c>
    </row>
    <row r="76" spans="1:4">
      <c r="A76" s="4" t="s">
        <v>48</v>
      </c>
      <c r="B76" s="5" t="n">
        <v>0</v>
      </c>
      <c r="C76" s="5" t="n">
        <v>0</v>
      </c>
    </row>
    <row r="77" spans="1:4">
      <c r="A77" s="4" t="s">
        <v>768</v>
      </c>
    </row>
    <row r="78" spans="1:4">
      <c r="A78" s="3" t="s">
        <v>773</v>
      </c>
    </row>
    <row r="79" spans="1:4">
      <c r="A79" s="4" t="s">
        <v>48</v>
      </c>
      <c r="B79" s="5" t="n">
        <v>603</v>
      </c>
    </row>
    <row r="80" spans="1:4">
      <c r="A80" s="4" t="s">
        <v>776</v>
      </c>
      <c r="B80" s="5" t="n">
        <v>57</v>
      </c>
    </row>
    <row r="81" spans="1:4">
      <c r="A81" s="4" t="s">
        <v>778</v>
      </c>
      <c r="B81" s="5" t="n">
        <v>444</v>
      </c>
      <c r="C81" s="5" t="n">
        <v>-785</v>
      </c>
      <c r="D81" s="5" t="n">
        <v>0</v>
      </c>
    </row>
    <row r="82" spans="1:4">
      <c r="A82" s="4" t="s">
        <v>797</v>
      </c>
    </row>
    <row r="83" spans="1:4">
      <c r="A83" s="3" t="s">
        <v>773</v>
      </c>
    </row>
    <row r="84" spans="1:4">
      <c r="A84" s="4" t="s">
        <v>778</v>
      </c>
      <c r="B84" s="5" t="n">
        <v>444</v>
      </c>
      <c r="C84" s="5" t="n">
        <v>-785</v>
      </c>
      <c r="D84" s="5" t="n">
        <v>0</v>
      </c>
    </row>
    <row r="85" spans="1:4">
      <c r="A85" s="4" t="s">
        <v>798</v>
      </c>
      <c r="B85" s="5" t="n">
        <v>0</v>
      </c>
      <c r="C85" s="5" t="n">
        <v>106</v>
      </c>
    </row>
    <row r="86" spans="1:4">
      <c r="A86" s="4" t="s">
        <v>799</v>
      </c>
    </row>
    <row r="87" spans="1:4">
      <c r="A87" s="3" t="s">
        <v>773</v>
      </c>
    </row>
    <row r="88" spans="1:4">
      <c r="A88" s="4" t="s">
        <v>48</v>
      </c>
      <c r="B88" s="5" t="n">
        <v>0</v>
      </c>
    </row>
    <row r="89" spans="1:4">
      <c r="A89" s="4" t="s">
        <v>800</v>
      </c>
    </row>
    <row r="90" spans="1:4">
      <c r="A90" s="3" t="s">
        <v>773</v>
      </c>
    </row>
    <row r="91" spans="1:4">
      <c r="A91" s="4" t="s">
        <v>48</v>
      </c>
      <c r="B91" s="5" t="n">
        <v>546</v>
      </c>
    </row>
    <row r="92" spans="1:4">
      <c r="A92" s="4" t="s">
        <v>801</v>
      </c>
    </row>
    <row r="93" spans="1:4">
      <c r="A93" s="3" t="s">
        <v>773</v>
      </c>
    </row>
    <row r="94" spans="1:4">
      <c r="A94" s="4" t="s">
        <v>48</v>
      </c>
      <c r="B94" s="5" t="n">
        <v>0</v>
      </c>
    </row>
    <row r="95" spans="1:4">
      <c r="A95" s="4" t="s">
        <v>802</v>
      </c>
    </row>
    <row r="96" spans="1:4">
      <c r="A96" s="3" t="s">
        <v>773</v>
      </c>
    </row>
    <row r="97" spans="1:4">
      <c r="A97" s="4" t="s">
        <v>48</v>
      </c>
      <c r="C97" s="5" t="n">
        <v>460</v>
      </c>
    </row>
    <row r="98" spans="1:4">
      <c r="A98" s="4" t="s">
        <v>776</v>
      </c>
      <c r="C98" s="5" t="n">
        <v>358</v>
      </c>
    </row>
    <row r="99" spans="1:4">
      <c r="A99" s="4" t="s">
        <v>778</v>
      </c>
      <c r="B99" s="5" t="n">
        <v>0</v>
      </c>
      <c r="C99" s="5" t="n">
        <v>213</v>
      </c>
      <c r="D99" s="5" t="n">
        <v>-17</v>
      </c>
    </row>
    <row r="100" spans="1:4">
      <c r="A100" s="4" t="s">
        <v>803</v>
      </c>
    </row>
    <row r="101" spans="1:4">
      <c r="A101" s="3" t="s">
        <v>773</v>
      </c>
    </row>
    <row r="102" spans="1:4">
      <c r="A102" s="4" t="s">
        <v>778</v>
      </c>
      <c r="B102" s="5" t="n">
        <v>0</v>
      </c>
      <c r="C102" s="5" t="n">
        <v>-58</v>
      </c>
      <c r="D102" s="5" t="n">
        <v>-173</v>
      </c>
    </row>
    <row r="103" spans="1:4">
      <c r="A103" s="4" t="s">
        <v>804</v>
      </c>
    </row>
    <row r="104" spans="1:4">
      <c r="A104" s="3" t="s">
        <v>773</v>
      </c>
    </row>
    <row r="105" spans="1:4">
      <c r="A105" s="4" t="s">
        <v>48</v>
      </c>
      <c r="C105" s="5" t="n">
        <v>0</v>
      </c>
    </row>
    <row r="106" spans="1:4">
      <c r="A106" s="4" t="s">
        <v>805</v>
      </c>
    </row>
    <row r="107" spans="1:4">
      <c r="A107" s="3" t="s">
        <v>773</v>
      </c>
    </row>
    <row r="108" spans="1:4">
      <c r="A108" s="4" t="s">
        <v>48</v>
      </c>
      <c r="C108" s="5" t="n">
        <v>102</v>
      </c>
    </row>
    <row r="109" spans="1:4">
      <c r="A109" s="4" t="s">
        <v>806</v>
      </c>
    </row>
    <row r="110" spans="1:4">
      <c r="A110" s="3" t="s">
        <v>773</v>
      </c>
    </row>
    <row r="111" spans="1:4">
      <c r="A111" s="4" t="s">
        <v>48</v>
      </c>
      <c r="C111" s="5" t="n">
        <v>0</v>
      </c>
    </row>
    <row r="112" spans="1:4">
      <c r="A112" s="4" t="s">
        <v>807</v>
      </c>
    </row>
    <row r="113" spans="1:4">
      <c r="A113" s="3" t="s">
        <v>773</v>
      </c>
    </row>
    <row r="114" spans="1:4">
      <c r="A114" s="4" t="s">
        <v>778</v>
      </c>
      <c r="B114" s="5" t="n">
        <v>-82</v>
      </c>
      <c r="C114" s="5" t="n">
        <v>-2056</v>
      </c>
      <c r="D114" s="5" t="n">
        <v>425</v>
      </c>
    </row>
    <row r="115" spans="1:4">
      <c r="A115" s="4" t="s">
        <v>808</v>
      </c>
    </row>
    <row r="116" spans="1:4">
      <c r="A116" s="3" t="s">
        <v>773</v>
      </c>
    </row>
    <row r="117" spans="1:4">
      <c r="A117" s="4" t="s">
        <v>778</v>
      </c>
      <c r="B117" s="5" t="n">
        <v>0</v>
      </c>
      <c r="C117" s="5" t="n">
        <v>-271</v>
      </c>
      <c r="D117" s="5" t="n">
        <v>-156</v>
      </c>
    </row>
    <row r="118" spans="1:4">
      <c r="A118" s="4" t="s">
        <v>809</v>
      </c>
    </row>
    <row r="119" spans="1:4">
      <c r="A119" s="3" t="s">
        <v>773</v>
      </c>
    </row>
    <row r="120" spans="1:4">
      <c r="A120" s="4" t="s">
        <v>778</v>
      </c>
      <c r="B120" s="6" t="n">
        <v>-8010</v>
      </c>
      <c r="C120" s="6" t="n">
        <v>9717</v>
      </c>
      <c r="D120" s="6" t="n">
        <v>-1970</v>
      </c>
    </row>
    <row r="121" spans="1:4">
      <c r="A121" s="4" t="s">
        <v>810</v>
      </c>
    </row>
    <row r="122" spans="1:4">
      <c r="A122" s="3" t="s">
        <v>773</v>
      </c>
    </row>
    <row r="123" spans="1:4">
      <c r="A123" s="4" t="s">
        <v>811</v>
      </c>
      <c r="B123" s="8" t="n">
        <v>0.02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35</v>
      </c>
      <c r="D1" s="2" t="s">
        <v>93</v>
      </c>
      <c r="E1" s="2" t="s">
        <v>638</v>
      </c>
    </row>
    <row r="2" spans="1:5">
      <c r="A2" s="3" t="s">
        <v>813</v>
      </c>
    </row>
    <row r="3" spans="1:5">
      <c r="A3" s="4" t="s">
        <v>47</v>
      </c>
      <c r="B3" s="6" t="n">
        <v>1766</v>
      </c>
      <c r="C3" s="6" t="n">
        <v>0</v>
      </c>
    </row>
    <row r="4" spans="1:5">
      <c r="A4" s="4" t="s">
        <v>814</v>
      </c>
      <c r="B4" s="5" t="n">
        <v>772</v>
      </c>
      <c r="C4" s="5" t="n">
        <v>594</v>
      </c>
    </row>
    <row r="5" spans="1:5">
      <c r="A5" s="4" t="s">
        <v>815</v>
      </c>
      <c r="B5" s="5" t="n">
        <v>772</v>
      </c>
      <c r="C5" s="5" t="n">
        <v>594</v>
      </c>
    </row>
    <row r="6" spans="1:5">
      <c r="A6" s="3" t="s">
        <v>816</v>
      </c>
    </row>
    <row r="7" spans="1:5">
      <c r="A7" s="4" t="s">
        <v>817</v>
      </c>
      <c r="B7" s="5" t="n">
        <v>182578</v>
      </c>
      <c r="C7" s="5" t="n">
        <v>137522</v>
      </c>
      <c r="D7" s="6" t="n">
        <v>126790</v>
      </c>
      <c r="E7" s="6" t="n">
        <v>105039</v>
      </c>
    </row>
    <row r="8" spans="1:5">
      <c r="A8" s="4" t="s">
        <v>818</v>
      </c>
      <c r="B8" s="5" t="n">
        <v>182578</v>
      </c>
      <c r="C8" s="5" t="n">
        <v>137522</v>
      </c>
    </row>
    <row r="9" spans="1:5">
      <c r="A9" s="4" t="s">
        <v>819</v>
      </c>
      <c r="B9" s="5" t="n">
        <v>75910</v>
      </c>
      <c r="C9" s="5" t="n">
        <v>47820</v>
      </c>
      <c r="D9" s="6" t="n">
        <v>37855</v>
      </c>
      <c r="E9" s="6" t="n">
        <v>33135</v>
      </c>
    </row>
    <row r="10" spans="1:5">
      <c r="A10" s="4" t="s">
        <v>820</v>
      </c>
      <c r="B10" s="5" t="n">
        <v>75910</v>
      </c>
      <c r="C10" s="5" t="n">
        <v>47820</v>
      </c>
    </row>
    <row r="11" spans="1:5">
      <c r="A11" s="4" t="s">
        <v>821</v>
      </c>
      <c r="B11" s="5" t="n">
        <v>12739</v>
      </c>
      <c r="C11" s="5" t="n">
        <v>14334</v>
      </c>
    </row>
    <row r="12" spans="1:5">
      <c r="A12" s="4" t="s">
        <v>822</v>
      </c>
      <c r="B12" s="5" t="n">
        <v>12739</v>
      </c>
      <c r="C12" s="5" t="n">
        <v>14334</v>
      </c>
    </row>
    <row r="13" spans="1:5">
      <c r="A13" s="4" t="s">
        <v>823</v>
      </c>
      <c r="B13" s="5" t="n">
        <v>0</v>
      </c>
      <c r="C13" s="5" t="n">
        <v>8800</v>
      </c>
    </row>
    <row r="14" spans="1:5">
      <c r="A14" s="4" t="s">
        <v>824</v>
      </c>
      <c r="B14" s="5" t="n">
        <v>0</v>
      </c>
      <c r="C14" s="5" t="n">
        <v>8825</v>
      </c>
    </row>
    <row r="15" spans="1:5">
      <c r="A15" s="4" t="s">
        <v>825</v>
      </c>
      <c r="B15" s="5" t="n">
        <v>0</v>
      </c>
      <c r="C15" s="5" t="n">
        <v>8098</v>
      </c>
    </row>
    <row r="16" spans="1:5">
      <c r="A16" s="4" t="s">
        <v>826</v>
      </c>
      <c r="B16" s="5" t="n">
        <v>0</v>
      </c>
    </row>
    <row r="17" spans="1:5">
      <c r="A17" s="4" t="s">
        <v>827</v>
      </c>
      <c r="B17" s="5" t="n">
        <v>0</v>
      </c>
      <c r="C17" s="5" t="n">
        <v>349</v>
      </c>
    </row>
    <row r="18" spans="1:5">
      <c r="A18" s="4" t="s">
        <v>828</v>
      </c>
      <c r="B18" s="5" t="n">
        <v>0</v>
      </c>
      <c r="C18" s="5" t="n">
        <v>349</v>
      </c>
    </row>
    <row r="19" spans="1:5">
      <c r="A19" s="4" t="s">
        <v>829</v>
      </c>
      <c r="B19" s="5" t="n">
        <v>4927</v>
      </c>
      <c r="C19" s="5" t="n">
        <v>4589</v>
      </c>
    </row>
    <row r="20" spans="1:5">
      <c r="A20" s="4" t="s">
        <v>830</v>
      </c>
      <c r="B20" s="5" t="n">
        <v>4927</v>
      </c>
      <c r="C20" s="5" t="n">
        <v>4589</v>
      </c>
    </row>
    <row r="21" spans="1:5">
      <c r="A21" s="3" t="s">
        <v>831</v>
      </c>
    </row>
    <row r="22" spans="1:5">
      <c r="A22" s="4" t="s">
        <v>832</v>
      </c>
      <c r="B22" s="5" t="n">
        <v>992586</v>
      </c>
      <c r="C22" s="5" t="n">
        <v>826236</v>
      </c>
    </row>
    <row r="23" spans="1:5">
      <c r="A23" s="4" t="s">
        <v>833</v>
      </c>
      <c r="B23" s="5" t="n">
        <v>64116</v>
      </c>
      <c r="C23" s="5" t="n">
        <v>56803</v>
      </c>
    </row>
    <row r="24" spans="1:5">
      <c r="A24" s="4" t="s">
        <v>834</v>
      </c>
      <c r="B24" s="5" t="n">
        <v>64116</v>
      </c>
      <c r="C24" s="5" t="n">
        <v>56803</v>
      </c>
    </row>
    <row r="25" spans="1:5">
      <c r="A25" s="4" t="s">
        <v>835</v>
      </c>
      <c r="B25" s="5" t="n">
        <v>8514</v>
      </c>
      <c r="C25" s="5" t="n">
        <v>8146</v>
      </c>
    </row>
    <row r="26" spans="1:5">
      <c r="A26" s="4" t="s">
        <v>836</v>
      </c>
      <c r="B26" s="5" t="n">
        <v>8514</v>
      </c>
      <c r="C26" s="5" t="n">
        <v>8146</v>
      </c>
    </row>
    <row r="27" spans="1:5">
      <c r="A27" s="4" t="s">
        <v>837</v>
      </c>
      <c r="B27" s="5" t="n">
        <v>4001</v>
      </c>
      <c r="C27" s="5" t="n">
        <v>1703</v>
      </c>
    </row>
    <row r="28" spans="1:5">
      <c r="A28" s="4" t="s">
        <v>838</v>
      </c>
      <c r="B28" s="5" t="n">
        <v>224</v>
      </c>
      <c r="C28" s="5" t="n">
        <v>0</v>
      </c>
    </row>
    <row r="29" spans="1:5">
      <c r="A29" s="4" t="s">
        <v>839</v>
      </c>
      <c r="B29" s="5" t="n">
        <v>224</v>
      </c>
      <c r="C29" s="5" t="n">
        <v>0</v>
      </c>
    </row>
    <row r="30" spans="1:5">
      <c r="A30" s="4" t="s">
        <v>840</v>
      </c>
      <c r="B30" s="5" t="n">
        <v>1633</v>
      </c>
      <c r="C30" s="5" t="n">
        <v>1709</v>
      </c>
    </row>
    <row r="31" spans="1:5">
      <c r="A31" s="4" t="s">
        <v>841</v>
      </c>
      <c r="B31" s="5" t="n">
        <v>1633</v>
      </c>
      <c r="C31" s="5" t="n">
        <v>1709</v>
      </c>
    </row>
    <row r="32" spans="1:5">
      <c r="A32" s="4" t="s">
        <v>842</v>
      </c>
    </row>
    <row r="33" spans="1:5">
      <c r="A33" s="3" t="s">
        <v>816</v>
      </c>
    </row>
    <row r="34" spans="1:5">
      <c r="A34" s="4" t="s">
        <v>826</v>
      </c>
      <c r="C34" s="5" t="n">
        <v>8864</v>
      </c>
    </row>
    <row r="35" spans="1:5">
      <c r="A35" s="3" t="s">
        <v>831</v>
      </c>
    </row>
    <row r="36" spans="1:5">
      <c r="A36" s="4" t="s">
        <v>843</v>
      </c>
      <c r="B36" s="5" t="n">
        <v>1035526</v>
      </c>
      <c r="C36" s="5" t="n">
        <v>862372</v>
      </c>
    </row>
    <row r="37" spans="1:5">
      <c r="A37" s="4" t="s">
        <v>844</v>
      </c>
    </row>
    <row r="38" spans="1:5">
      <c r="A38" s="3" t="s">
        <v>816</v>
      </c>
    </row>
    <row r="39" spans="1:5">
      <c r="A39" s="4" t="s">
        <v>826</v>
      </c>
      <c r="C39" s="5" t="n">
        <v>8020</v>
      </c>
    </row>
    <row r="40" spans="1:5">
      <c r="A40" s="3" t="s">
        <v>831</v>
      </c>
    </row>
    <row r="41" spans="1:5">
      <c r="A41" s="4" t="s">
        <v>843</v>
      </c>
      <c r="B41" s="5" t="n">
        <v>936904</v>
      </c>
      <c r="C41" s="5" t="n">
        <v>780243</v>
      </c>
    </row>
    <row r="42" spans="1:5">
      <c r="A42" s="4" t="s">
        <v>77</v>
      </c>
    </row>
    <row r="43" spans="1:5">
      <c r="A43" s="3" t="s">
        <v>831</v>
      </c>
    </row>
    <row r="44" spans="1:5">
      <c r="A44" s="4" t="s">
        <v>845</v>
      </c>
      <c r="B44" s="5" t="n">
        <v>4001</v>
      </c>
      <c r="C44" s="5" t="n">
        <v>1703</v>
      </c>
    </row>
    <row r="45" spans="1:5">
      <c r="A45" s="4" t="s">
        <v>77</v>
      </c>
    </row>
    <row r="46" spans="1:5">
      <c r="A46" s="3" t="s">
        <v>813</v>
      </c>
    </row>
    <row r="47" spans="1:5">
      <c r="A47" s="4" t="s">
        <v>47</v>
      </c>
      <c r="B47" s="6" t="n">
        <v>10114</v>
      </c>
      <c r="C47" s="6" t="n">
        <v>181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5</v>
      </c>
    </row>
    <row r="3" spans="1:3">
      <c r="A3" s="3" t="s">
        <v>847</v>
      </c>
    </row>
    <row r="4" spans="1:3">
      <c r="A4" s="4" t="s">
        <v>848</v>
      </c>
      <c r="B4" s="4" t="s">
        <v>849</v>
      </c>
    </row>
    <row r="5" spans="1:3">
      <c r="A5" s="4" t="s">
        <v>825</v>
      </c>
      <c r="B5" s="6" t="n">
        <v>0</v>
      </c>
      <c r="C5" s="6" t="n">
        <v>8098</v>
      </c>
    </row>
    <row r="6" spans="1:3">
      <c r="A6" s="4" t="s">
        <v>674</v>
      </c>
      <c r="B6" s="6" t="n">
        <v>992586</v>
      </c>
      <c r="C6" s="6" t="n">
        <v>826236</v>
      </c>
    </row>
    <row r="7" spans="1:3">
      <c r="A7" s="4" t="s">
        <v>844</v>
      </c>
    </row>
    <row r="8" spans="1:3">
      <c r="A8" s="3" t="s">
        <v>847</v>
      </c>
    </row>
    <row r="9" spans="1:3">
      <c r="A9" s="4" t="s">
        <v>850</v>
      </c>
      <c r="C9" s="4" t="s">
        <v>851</v>
      </c>
    </row>
    <row r="10" spans="1:3">
      <c r="A10" s="4" t="s">
        <v>852</v>
      </c>
      <c r="B10" s="4" t="s">
        <v>853</v>
      </c>
      <c r="C10" s="4" t="s">
        <v>853</v>
      </c>
    </row>
    <row r="11" spans="1:3">
      <c r="A11" s="4" t="s">
        <v>842</v>
      </c>
    </row>
    <row r="12" spans="1:3">
      <c r="A12" s="3" t="s">
        <v>847</v>
      </c>
    </row>
    <row r="13" spans="1:3">
      <c r="A13" s="4" t="s">
        <v>850</v>
      </c>
      <c r="C13" s="4" t="s">
        <v>854</v>
      </c>
    </row>
    <row r="14" spans="1:3">
      <c r="A14" s="4" t="s">
        <v>852</v>
      </c>
      <c r="B14" s="4" t="s">
        <v>855</v>
      </c>
      <c r="C14" s="4" t="s">
        <v>8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57</v>
      </c>
      <c r="B1" s="2" t="s">
        <v>858</v>
      </c>
    </row>
    <row r="2" spans="1:2">
      <c r="A2" s="3" t="s">
        <v>859</v>
      </c>
    </row>
    <row r="3" spans="1:2">
      <c r="A3" s="5" t="n">
        <v>2019</v>
      </c>
      <c r="B3" s="6" t="n">
        <v>3161</v>
      </c>
    </row>
    <row r="4" spans="1:2">
      <c r="A4" s="5" t="n">
        <v>2020</v>
      </c>
      <c r="B4" s="5" t="n">
        <v>3156</v>
      </c>
    </row>
    <row r="5" spans="1:2">
      <c r="A5" s="5" t="n">
        <v>2021</v>
      </c>
      <c r="B5" s="5" t="n">
        <v>3152</v>
      </c>
    </row>
    <row r="6" spans="1:2">
      <c r="A6" s="5" t="n">
        <v>2022</v>
      </c>
      <c r="B6" s="5" t="n">
        <v>3164</v>
      </c>
    </row>
    <row r="7" spans="1:2">
      <c r="A7" s="5" t="n">
        <v>2023</v>
      </c>
      <c r="B7" s="5" t="n">
        <v>3177</v>
      </c>
    </row>
    <row r="8" spans="1:2">
      <c r="A8" s="4" t="s">
        <v>658</v>
      </c>
      <c r="B8" s="5" t="n">
        <v>151244</v>
      </c>
    </row>
    <row r="9" spans="1:2">
      <c r="A9" s="4" t="s">
        <v>143</v>
      </c>
      <c r="B9" s="6" t="n">
        <v>1670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860</v>
      </c>
      <c r="B1" s="2" t="s">
        <v>1</v>
      </c>
    </row>
    <row r="2" spans="1:4">
      <c r="B2" s="2" t="s">
        <v>861</v>
      </c>
      <c r="C2" s="2" t="s">
        <v>672</v>
      </c>
      <c r="D2" s="2" t="s">
        <v>463</v>
      </c>
    </row>
    <row r="3" spans="1:4">
      <c r="A3" s="4" t="s">
        <v>132</v>
      </c>
    </row>
    <row r="4" spans="1:4">
      <c r="A4" s="3" t="s">
        <v>862</v>
      </c>
    </row>
    <row r="5" spans="1:4">
      <c r="A5" s="4" t="s">
        <v>863</v>
      </c>
      <c r="B5" s="4" t="s">
        <v>495</v>
      </c>
    </row>
    <row r="6" spans="1:4">
      <c r="A6" s="4" t="s">
        <v>132</v>
      </c>
    </row>
    <row r="7" spans="1:4">
      <c r="A7" s="3" t="s">
        <v>862</v>
      </c>
    </row>
    <row r="8" spans="1:4">
      <c r="A8" s="4" t="s">
        <v>864</v>
      </c>
      <c r="B8" s="4" t="s">
        <v>865</v>
      </c>
    </row>
    <row r="9" spans="1:4">
      <c r="A9" s="4" t="s">
        <v>498</v>
      </c>
    </row>
    <row r="10" spans="1:4">
      <c r="A10" s="3" t="s">
        <v>862</v>
      </c>
    </row>
    <row r="11" spans="1:4">
      <c r="A11" s="4" t="s">
        <v>866</v>
      </c>
      <c r="B11" s="5" t="n">
        <v>2</v>
      </c>
    </row>
    <row r="12" spans="1:4">
      <c r="A12" s="4" t="s">
        <v>694</v>
      </c>
      <c r="B12" s="5" t="n">
        <v>2</v>
      </c>
    </row>
    <row r="13" spans="1:4">
      <c r="A13" s="4" t="s">
        <v>867</v>
      </c>
      <c r="B13" s="4" t="s">
        <v>868</v>
      </c>
    </row>
    <row r="14" spans="1:4">
      <c r="A14" s="4" t="s">
        <v>869</v>
      </c>
      <c r="B14" s="6" t="n">
        <v>5700000</v>
      </c>
      <c r="C14" s="6" t="n">
        <v>5900000</v>
      </c>
      <c r="D14" s="6" t="n">
        <v>5700000</v>
      </c>
    </row>
    <row r="15" spans="1:4">
      <c r="A15" s="4" t="s">
        <v>870</v>
      </c>
      <c r="B15" s="5" t="n">
        <v>1800000</v>
      </c>
      <c r="C15" s="6" t="n">
        <v>2200000</v>
      </c>
      <c r="D15" s="6" t="n">
        <v>2000000</v>
      </c>
    </row>
    <row r="16" spans="1:4">
      <c r="A16" s="4" t="s">
        <v>871</v>
      </c>
    </row>
    <row r="17" spans="1:4">
      <c r="A17" s="3" t="s">
        <v>862</v>
      </c>
    </row>
    <row r="18" spans="1:4">
      <c r="A18" s="4" t="s">
        <v>872</v>
      </c>
      <c r="B18" s="6" t="n">
        <v>72400000</v>
      </c>
    </row>
    <row r="19" spans="1:4">
      <c r="A19" s="4" t="s">
        <v>873</v>
      </c>
      <c r="B19" s="4" t="s">
        <v>874</v>
      </c>
    </row>
    <row r="20" spans="1:4">
      <c r="A20" s="4" t="s">
        <v>875</v>
      </c>
    </row>
    <row r="21" spans="1:4">
      <c r="A21" s="3" t="s">
        <v>862</v>
      </c>
    </row>
    <row r="22" spans="1:4">
      <c r="A22" s="4" t="s">
        <v>876</v>
      </c>
      <c r="B22" s="6" t="n">
        <v>14000</v>
      </c>
    </row>
    <row r="23" spans="1:4">
      <c r="A23" s="4" t="s">
        <v>877</v>
      </c>
      <c r="B23" s="4" t="s">
        <v>751</v>
      </c>
    </row>
    <row r="24" spans="1:4">
      <c r="A24" s="4" t="s">
        <v>878</v>
      </c>
    </row>
    <row r="25" spans="1:4">
      <c r="A25" s="3" t="s">
        <v>862</v>
      </c>
    </row>
    <row r="26" spans="1:4">
      <c r="A26" s="4" t="s">
        <v>494</v>
      </c>
      <c r="B26" s="4" t="s">
        <v>495</v>
      </c>
    </row>
    <row r="27" spans="1:4">
      <c r="A27" s="4" t="s">
        <v>875</v>
      </c>
    </row>
    <row r="28" spans="1:4">
      <c r="A28" s="3" t="s">
        <v>862</v>
      </c>
    </row>
    <row r="29" spans="1:4">
      <c r="A29" s="4" t="s">
        <v>877</v>
      </c>
      <c r="B29" s="4" t="s">
        <v>749</v>
      </c>
    </row>
    <row r="30" spans="1:4">
      <c r="A30" s="4" t="s">
        <v>879</v>
      </c>
    </row>
    <row r="31" spans="1:4">
      <c r="A31" s="3" t="s">
        <v>862</v>
      </c>
    </row>
    <row r="32" spans="1:4">
      <c r="A32" s="4" t="s">
        <v>494</v>
      </c>
      <c r="B32" s="4" t="s">
        <v>497</v>
      </c>
    </row>
    <row r="33" spans="1:4">
      <c r="A33" s="4" t="s">
        <v>880</v>
      </c>
    </row>
    <row r="34" spans="1:4">
      <c r="A34" s="3" t="s">
        <v>862</v>
      </c>
    </row>
    <row r="35" spans="1:4">
      <c r="A35" s="4" t="s">
        <v>877</v>
      </c>
      <c r="B35" s="4" t="s">
        <v>8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2</v>
      </c>
      <c r="B1" s="2" t="s">
        <v>1</v>
      </c>
    </row>
    <row r="2" spans="1:4">
      <c r="B2" s="2" t="s">
        <v>2</v>
      </c>
      <c r="C2" s="2" t="s">
        <v>35</v>
      </c>
      <c r="D2" s="2" t="s">
        <v>93</v>
      </c>
    </row>
    <row r="3" spans="1:4">
      <c r="A3" s="3" t="s">
        <v>883</v>
      </c>
    </row>
    <row r="4" spans="1:4">
      <c r="A4" s="4" t="s">
        <v>884</v>
      </c>
      <c r="B4" s="6" t="n">
        <v>1822</v>
      </c>
      <c r="C4" s="6" t="n">
        <v>-1161</v>
      </c>
      <c r="D4" s="6" t="n">
        <v>2448</v>
      </c>
    </row>
    <row r="5" spans="1:4">
      <c r="A5" s="4" t="s">
        <v>67</v>
      </c>
      <c r="B5" s="5" t="n">
        <v>44885</v>
      </c>
      <c r="C5" s="5" t="n">
        <v>46627</v>
      </c>
    </row>
    <row r="6" spans="1:4">
      <c r="A6" s="4" t="s">
        <v>175</v>
      </c>
      <c r="B6" s="5" t="n">
        <v>-23</v>
      </c>
      <c r="C6" s="5" t="n">
        <v>8843</v>
      </c>
      <c r="D6" s="5" t="n">
        <v>3691</v>
      </c>
    </row>
    <row r="7" spans="1:4">
      <c r="A7" s="4" t="s">
        <v>885</v>
      </c>
      <c r="B7" s="5" t="n">
        <v>-751</v>
      </c>
      <c r="C7" s="5" t="n">
        <v>2038</v>
      </c>
      <c r="D7" s="5" t="n">
        <v>1899</v>
      </c>
    </row>
    <row r="8" spans="1:4">
      <c r="A8" s="4" t="s">
        <v>886</v>
      </c>
      <c r="B8" s="6" t="n">
        <v>2854</v>
      </c>
      <c r="C8" s="5" t="n">
        <v>2791</v>
      </c>
      <c r="D8" s="5" t="n">
        <v>2331</v>
      </c>
    </row>
    <row r="9" spans="1:4">
      <c r="A9" s="4" t="s">
        <v>887</v>
      </c>
      <c r="C9" s="6" t="n">
        <v>-2181</v>
      </c>
      <c r="D9" s="6" t="n">
        <v>-1584</v>
      </c>
    </row>
    <row r="10" spans="1:4">
      <c r="A10" s="4" t="s">
        <v>469</v>
      </c>
      <c r="B10" s="4" t="s">
        <v>470</v>
      </c>
      <c r="C10" s="4" t="s">
        <v>470</v>
      </c>
    </row>
    <row r="11" spans="1:4">
      <c r="A11" s="3" t="s">
        <v>414</v>
      </c>
    </row>
    <row r="12" spans="1:4">
      <c r="A12" s="4" t="s">
        <v>888</v>
      </c>
      <c r="B12" s="5" t="n">
        <v>4790000</v>
      </c>
      <c r="C12" s="5" t="n">
        <v>4943000</v>
      </c>
      <c r="D12" s="5" t="n">
        <v>4375000</v>
      </c>
    </row>
    <row r="13" spans="1:4">
      <c r="A13" s="4" t="s">
        <v>889</v>
      </c>
      <c r="B13" s="5" t="n">
        <v>0</v>
      </c>
      <c r="C13" s="5" t="n">
        <v>-194000</v>
      </c>
      <c r="D13" s="5" t="n">
        <v>-137000</v>
      </c>
    </row>
    <row r="14" spans="1:4">
      <c r="A14" s="4" t="s">
        <v>890</v>
      </c>
      <c r="B14" s="5" t="n">
        <v>4833000</v>
      </c>
      <c r="C14" s="5" t="n">
        <v>4790000</v>
      </c>
      <c r="D14" s="5" t="n">
        <v>4943000</v>
      </c>
    </row>
    <row r="15" spans="1:4">
      <c r="A15" s="4" t="s">
        <v>891</v>
      </c>
      <c r="B15" s="5" t="n">
        <v>4045000</v>
      </c>
      <c r="C15" s="5" t="n">
        <v>4028000</v>
      </c>
      <c r="D15" s="5" t="n">
        <v>4083000</v>
      </c>
    </row>
    <row r="16" spans="1:4">
      <c r="A16" s="4" t="s">
        <v>892</v>
      </c>
    </row>
    <row r="17" spans="1:4">
      <c r="A17" s="3" t="s">
        <v>883</v>
      </c>
    </row>
    <row r="18" spans="1:4">
      <c r="A18" s="4" t="s">
        <v>893</v>
      </c>
      <c r="B18" s="4" t="s">
        <v>894</v>
      </c>
    </row>
    <row r="19" spans="1:4">
      <c r="A19" s="4" t="s">
        <v>895</v>
      </c>
      <c r="B19" s="5" t="n">
        <v>1200000</v>
      </c>
    </row>
    <row r="20" spans="1:4">
      <c r="A20" s="4" t="s">
        <v>896</v>
      </c>
      <c r="B20" s="5" t="n">
        <v>155000</v>
      </c>
    </row>
    <row r="21" spans="1:4">
      <c r="A21" s="4" t="s">
        <v>897</v>
      </c>
      <c r="B21" s="6" t="n">
        <v>1900</v>
      </c>
    </row>
    <row r="22" spans="1:4">
      <c r="A22" s="4" t="s">
        <v>898</v>
      </c>
      <c r="B22" s="4" t="s">
        <v>899</v>
      </c>
    </row>
    <row r="23" spans="1:4">
      <c r="A23" s="4" t="s">
        <v>900</v>
      </c>
      <c r="B23" s="4" t="s">
        <v>901</v>
      </c>
    </row>
    <row r="24" spans="1:4">
      <c r="A24" s="3" t="s">
        <v>414</v>
      </c>
    </row>
    <row r="25" spans="1:4">
      <c r="A25" s="4" t="s">
        <v>895</v>
      </c>
      <c r="B25" s="5" t="n">
        <v>144000</v>
      </c>
      <c r="C25" s="5" t="n">
        <v>149000</v>
      </c>
      <c r="D25" s="5" t="n">
        <v>4000</v>
      </c>
    </row>
    <row r="26" spans="1:4">
      <c r="A26" s="4" t="s">
        <v>902</v>
      </c>
    </row>
    <row r="27" spans="1:4">
      <c r="A27" s="3" t="s">
        <v>883</v>
      </c>
    </row>
    <row r="28" spans="1:4">
      <c r="A28" s="4" t="s">
        <v>884</v>
      </c>
      <c r="B28" s="6" t="n">
        <v>976</v>
      </c>
      <c r="C28" s="6" t="n">
        <v>405</v>
      </c>
      <c r="D28" s="6" t="n">
        <v>1429</v>
      </c>
    </row>
    <row r="29" spans="1:4">
      <c r="A29" s="4" t="s">
        <v>903</v>
      </c>
    </row>
    <row r="30" spans="1:4">
      <c r="A30" s="3" t="s">
        <v>883</v>
      </c>
    </row>
    <row r="31" spans="1:4">
      <c r="A31" s="4" t="s">
        <v>884</v>
      </c>
      <c r="B31" s="6" t="n">
        <v>61</v>
      </c>
      <c r="C31" s="6" t="n">
        <v>64</v>
      </c>
      <c r="D31" s="6" t="n">
        <v>44</v>
      </c>
    </row>
    <row r="32" spans="1:4">
      <c r="A32" s="4" t="s">
        <v>904</v>
      </c>
    </row>
    <row r="33" spans="1:4">
      <c r="A33" s="3" t="s">
        <v>883</v>
      </c>
    </row>
    <row r="34" spans="1:4">
      <c r="A34" s="4" t="s">
        <v>905</v>
      </c>
      <c r="B34" s="5" t="n">
        <v>-312000</v>
      </c>
      <c r="C34" s="5" t="n">
        <v>-389000</v>
      </c>
      <c r="D34" s="5" t="n">
        <v>0</v>
      </c>
    </row>
    <row r="35" spans="1:4">
      <c r="A35" s="4" t="s">
        <v>895</v>
      </c>
      <c r="B35" s="5" t="n">
        <v>492000</v>
      </c>
    </row>
    <row r="36" spans="1:4">
      <c r="A36" s="4" t="s">
        <v>896</v>
      </c>
      <c r="B36" s="5" t="n">
        <v>281000</v>
      </c>
    </row>
    <row r="37" spans="1:4">
      <c r="A37" s="4" t="s">
        <v>897</v>
      </c>
      <c r="B37" s="6" t="n">
        <v>1600</v>
      </c>
    </row>
    <row r="38" spans="1:4">
      <c r="A38" s="4" t="s">
        <v>898</v>
      </c>
      <c r="B38" s="4" t="s">
        <v>709</v>
      </c>
    </row>
    <row r="39" spans="1:4">
      <c r="A39" s="4" t="s">
        <v>900</v>
      </c>
      <c r="B39" s="4" t="s">
        <v>906</v>
      </c>
    </row>
    <row r="40" spans="1:4">
      <c r="A40" s="3" t="s">
        <v>414</v>
      </c>
    </row>
    <row r="41" spans="1:4">
      <c r="A41" s="4" t="s">
        <v>895</v>
      </c>
      <c r="B41" s="5" t="n">
        <v>211000</v>
      </c>
      <c r="C41" s="5" t="n">
        <v>281000</v>
      </c>
      <c r="D41" s="5" t="n">
        <v>701000</v>
      </c>
    </row>
    <row r="42" spans="1:4">
      <c r="A42" s="4" t="s">
        <v>905</v>
      </c>
      <c r="B42" s="5" t="n">
        <v>-312000</v>
      </c>
      <c r="C42" s="5" t="n">
        <v>-389000</v>
      </c>
      <c r="D42" s="5" t="n">
        <v>0</v>
      </c>
    </row>
    <row r="43" spans="1:4">
      <c r="A43" s="4" t="s">
        <v>907</v>
      </c>
    </row>
    <row r="44" spans="1:4">
      <c r="A44" s="3" t="s">
        <v>883</v>
      </c>
    </row>
    <row r="45" spans="1:4">
      <c r="A45" s="4" t="s">
        <v>884</v>
      </c>
      <c r="B45" s="6" t="n">
        <v>785</v>
      </c>
      <c r="C45" s="6" t="n">
        <v>-1630</v>
      </c>
      <c r="D45" s="6" t="n">
        <v>975</v>
      </c>
    </row>
    <row r="46" spans="1:4">
      <c r="A46" s="4" t="s">
        <v>908</v>
      </c>
    </row>
    <row r="47" spans="1:4">
      <c r="A47" s="3" t="s">
        <v>883</v>
      </c>
    </row>
    <row r="48" spans="1:4">
      <c r="A48" s="4" t="s">
        <v>171</v>
      </c>
      <c r="B48" s="5" t="n">
        <v>0</v>
      </c>
      <c r="C48" s="5" t="n">
        <v>194000</v>
      </c>
      <c r="D48" s="5" t="n">
        <v>137000</v>
      </c>
    </row>
    <row r="49" spans="1:4">
      <c r="A49" s="4" t="s">
        <v>887</v>
      </c>
      <c r="B49" s="6" t="n">
        <v>0</v>
      </c>
      <c r="C49" s="6" t="n">
        <v>1761</v>
      </c>
      <c r="D49" s="6" t="n">
        <v>1925</v>
      </c>
    </row>
    <row r="50" spans="1:4">
      <c r="A50" s="4" t="s">
        <v>909</v>
      </c>
    </row>
    <row r="51" spans="1:4">
      <c r="A51" s="3" t="s">
        <v>883</v>
      </c>
    </row>
    <row r="52" spans="1:4">
      <c r="A52" s="4" t="s">
        <v>910</v>
      </c>
      <c r="B52" s="4" t="s">
        <v>479</v>
      </c>
    </row>
    <row r="53" spans="1:4">
      <c r="A53" s="4" t="s">
        <v>911</v>
      </c>
    </row>
    <row r="54" spans="1:4">
      <c r="A54" s="3" t="s">
        <v>883</v>
      </c>
    </row>
    <row r="55" spans="1:4">
      <c r="A55" s="4" t="s">
        <v>910</v>
      </c>
      <c r="B55" s="4" t="s">
        <v>912</v>
      </c>
    </row>
    <row r="56" spans="1:4">
      <c r="A56" s="4" t="s">
        <v>913</v>
      </c>
    </row>
    <row r="57" spans="1:4">
      <c r="A57" s="3" t="s">
        <v>883</v>
      </c>
    </row>
    <row r="58" spans="1:4">
      <c r="A58" s="4" t="s">
        <v>175</v>
      </c>
      <c r="B58" s="6" t="n">
        <v>23</v>
      </c>
      <c r="C58" s="6" t="n">
        <v>0</v>
      </c>
    </row>
    <row r="59" spans="1:4">
      <c r="A59" s="4" t="s">
        <v>469</v>
      </c>
      <c r="B59" s="4" t="s">
        <v>914</v>
      </c>
      <c r="C59" s="4" t="s">
        <v>9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14"/>
    <col customWidth="1" max="6" min="6" width="42"/>
    <col customWidth="1" max="7" min="7" width="37"/>
    <col customWidth="1" max="8" min="8" width="21"/>
    <col customWidth="1" max="9" min="9" width="42"/>
    <col customWidth="1" max="10" min="10" width="31"/>
    <col customWidth="1" max="11" min="11" width="21"/>
    <col customWidth="1" max="12" min="12" width="21"/>
  </cols>
  <sheetData>
    <row r="1" spans="1:12">
      <c r="A1" s="1" t="s">
        <v>916</v>
      </c>
      <c r="B1" s="2" t="s">
        <v>917</v>
      </c>
      <c r="C1" s="2" t="s">
        <v>918</v>
      </c>
      <c r="D1" s="2" t="s">
        <v>919</v>
      </c>
      <c r="E1" s="2" t="s">
        <v>920</v>
      </c>
      <c r="F1" s="2" t="s">
        <v>566</v>
      </c>
      <c r="G1" s="2" t="s">
        <v>567</v>
      </c>
      <c r="H1" s="2" t="s">
        <v>463</v>
      </c>
      <c r="I1" s="2" t="s">
        <v>566</v>
      </c>
      <c r="J1" s="2" t="s">
        <v>921</v>
      </c>
      <c r="K1" s="2" t="s">
        <v>922</v>
      </c>
      <c r="L1" s="2" t="s">
        <v>923</v>
      </c>
    </row>
    <row r="2" spans="1:12">
      <c r="A2" s="3" t="s">
        <v>924</v>
      </c>
    </row>
    <row r="3" spans="1:12">
      <c r="A3" s="4" t="s">
        <v>925</v>
      </c>
      <c r="F3" s="6" t="n">
        <v>20695000</v>
      </c>
      <c r="G3" s="6" t="n">
        <v>20623000</v>
      </c>
      <c r="H3" s="6" t="n">
        <v>12287000</v>
      </c>
    </row>
    <row r="4" spans="1:12">
      <c r="A4" s="4" t="s">
        <v>926</v>
      </c>
      <c r="F4" s="5" t="n">
        <v>376000</v>
      </c>
      <c r="G4" s="5" t="n">
        <v>0</v>
      </c>
      <c r="H4" s="5" t="n">
        <v>0</v>
      </c>
    </row>
    <row r="5" spans="1:12">
      <c r="A5" s="4" t="s">
        <v>927</v>
      </c>
      <c r="F5" s="5" t="n">
        <v>21071000</v>
      </c>
      <c r="G5" s="5" t="n">
        <v>20623000</v>
      </c>
      <c r="H5" s="5" t="n">
        <v>12287000</v>
      </c>
    </row>
    <row r="6" spans="1:12">
      <c r="A6" s="4" t="s">
        <v>163</v>
      </c>
      <c r="C6" s="6" t="n">
        <v>37857000</v>
      </c>
      <c r="H6" s="5" t="n">
        <v>0</v>
      </c>
    </row>
    <row r="7" spans="1:12">
      <c r="A7" s="4" t="s">
        <v>928</v>
      </c>
      <c r="E7" s="8" t="n">
        <v>1.3228</v>
      </c>
    </row>
    <row r="8" spans="1:12">
      <c r="A8" s="4" t="s">
        <v>219</v>
      </c>
      <c r="F8" s="6" t="n">
        <v>0</v>
      </c>
      <c r="G8" s="6" t="n">
        <v>66442000</v>
      </c>
      <c r="H8" s="5" t="n">
        <v>0</v>
      </c>
    </row>
    <row r="9" spans="1:12">
      <c r="A9" s="4" t="s">
        <v>929</v>
      </c>
      <c r="D9" s="6" t="n">
        <v>66400000</v>
      </c>
    </row>
    <row r="10" spans="1:12">
      <c r="A10" s="4" t="s">
        <v>930</v>
      </c>
      <c r="F10" s="7" t="n">
        <v>0.01</v>
      </c>
      <c r="G10" s="7" t="n">
        <v>0.01</v>
      </c>
      <c r="I10" s="7" t="n">
        <v>0.01</v>
      </c>
    </row>
    <row r="11" spans="1:12">
      <c r="A11" s="4" t="s">
        <v>931</v>
      </c>
      <c r="F11" s="5" t="n">
        <v>0</v>
      </c>
      <c r="I11" s="5" t="n">
        <v>0</v>
      </c>
    </row>
    <row r="12" spans="1:12">
      <c r="A12" s="4" t="s">
        <v>160</v>
      </c>
      <c r="F12" s="6" t="n">
        <v>323000</v>
      </c>
      <c r="G12" s="6" t="n">
        <v>395000</v>
      </c>
      <c r="H12" s="5" t="n">
        <v>39228000</v>
      </c>
    </row>
    <row r="13" spans="1:12">
      <c r="A13" s="4" t="s">
        <v>469</v>
      </c>
      <c r="F13" s="4" t="s">
        <v>470</v>
      </c>
      <c r="G13" s="4" t="s">
        <v>470</v>
      </c>
      <c r="I13" s="4" t="s">
        <v>470</v>
      </c>
    </row>
    <row r="14" spans="1:12">
      <c r="A14" s="4" t="s">
        <v>932</v>
      </c>
      <c r="F14" s="5" t="n">
        <v>2</v>
      </c>
      <c r="I14" s="5" t="n">
        <v>2</v>
      </c>
    </row>
    <row r="15" spans="1:12">
      <c r="A15" s="4" t="s">
        <v>74</v>
      </c>
      <c r="F15" s="6" t="n">
        <v>-5391000</v>
      </c>
      <c r="G15" s="6" t="n">
        <v>-4753000</v>
      </c>
      <c r="I15" s="6" t="n">
        <v>-5391000</v>
      </c>
    </row>
    <row r="16" spans="1:12">
      <c r="A16" s="4" t="s">
        <v>118</v>
      </c>
      <c r="F16" s="5" t="n">
        <v>-2016000</v>
      </c>
      <c r="G16" s="5" t="n">
        <v>-3264000</v>
      </c>
      <c r="H16" s="5" t="n">
        <v>-3105000</v>
      </c>
    </row>
    <row r="17" spans="1:12">
      <c r="A17" s="4" t="s">
        <v>145</v>
      </c>
    </row>
    <row r="18" spans="1:12">
      <c r="A18" s="3" t="s">
        <v>924</v>
      </c>
    </row>
    <row r="19" spans="1:12">
      <c r="A19" s="4" t="s">
        <v>163</v>
      </c>
      <c r="G19" s="6" t="n">
        <v>66442000</v>
      </c>
    </row>
    <row r="20" spans="1:12">
      <c r="A20" s="4" t="s">
        <v>933</v>
      </c>
      <c r="D20" s="5" t="n">
        <v>5800000</v>
      </c>
    </row>
    <row r="21" spans="1:12">
      <c r="A21" s="4" t="s">
        <v>934</v>
      </c>
      <c r="D21" s="7" t="n">
        <v>12.15</v>
      </c>
    </row>
    <row r="22" spans="1:12">
      <c r="A22" s="4" t="s">
        <v>219</v>
      </c>
      <c r="D22" s="6" t="n">
        <v>69900000</v>
      </c>
    </row>
    <row r="23" spans="1:12">
      <c r="A23" s="4" t="s">
        <v>87</v>
      </c>
    </row>
    <row r="24" spans="1:12">
      <c r="A24" s="3" t="s">
        <v>924</v>
      </c>
    </row>
    <row r="25" spans="1:12">
      <c r="A25" s="4" t="s">
        <v>926</v>
      </c>
      <c r="F25" s="6" t="n">
        <v>376000</v>
      </c>
    </row>
    <row r="26" spans="1:12">
      <c r="A26" s="4" t="s">
        <v>935</v>
      </c>
      <c r="C26" s="5" t="n">
        <v>1600000</v>
      </c>
      <c r="F26" s="5" t="n">
        <v>1600000</v>
      </c>
      <c r="G26" s="5" t="n">
        <v>0</v>
      </c>
      <c r="I26" s="5" t="n">
        <v>1600000</v>
      </c>
    </row>
    <row r="27" spans="1:12">
      <c r="A27" s="4" t="s">
        <v>85</v>
      </c>
      <c r="C27" s="4" t="s">
        <v>936</v>
      </c>
    </row>
    <row r="28" spans="1:12">
      <c r="A28" s="4" t="s">
        <v>937</v>
      </c>
      <c r="C28" s="6" t="n">
        <v>25</v>
      </c>
    </row>
    <row r="29" spans="1:12">
      <c r="A29" s="4" t="s">
        <v>928</v>
      </c>
      <c r="C29" s="9" t="n">
        <v>5.12295</v>
      </c>
    </row>
    <row r="30" spans="1:12">
      <c r="A30" s="4" t="s">
        <v>938</v>
      </c>
      <c r="C30" s="10" t="n">
        <v>2.0625</v>
      </c>
    </row>
    <row r="31" spans="1:12">
      <c r="A31" s="4" t="s">
        <v>939</v>
      </c>
    </row>
    <row r="32" spans="1:12">
      <c r="A32" s="3" t="s">
        <v>924</v>
      </c>
    </row>
    <row r="33" spans="1:12">
      <c r="A33" s="4" t="s">
        <v>930</v>
      </c>
      <c r="J33" s="7" t="n">
        <v>0.01</v>
      </c>
    </row>
    <row r="34" spans="1:12">
      <c r="A34" s="4" t="s">
        <v>940</v>
      </c>
      <c r="J34" s="6" t="n">
        <v>50000000</v>
      </c>
      <c r="K34" s="6" t="n">
        <v>50000000</v>
      </c>
      <c r="L34" s="6" t="n">
        <v>100000000</v>
      </c>
    </row>
    <row r="35" spans="1:12">
      <c r="A35" s="4" t="s">
        <v>941</v>
      </c>
      <c r="F35" s="5" t="n">
        <v>0</v>
      </c>
      <c r="G35" s="5" t="n">
        <v>2900000</v>
      </c>
      <c r="I35" s="5" t="n">
        <v>4300000</v>
      </c>
    </row>
    <row r="36" spans="1:12">
      <c r="A36" s="4" t="s">
        <v>160</v>
      </c>
      <c r="G36" s="6" t="n">
        <v>39000000</v>
      </c>
      <c r="H36" s="6" t="n">
        <v>8100000</v>
      </c>
      <c r="I36" s="6" t="n">
        <v>63200000</v>
      </c>
    </row>
    <row r="37" spans="1:12">
      <c r="A37" s="4" t="s">
        <v>942</v>
      </c>
    </row>
    <row r="38" spans="1:12">
      <c r="A38" s="3" t="s">
        <v>924</v>
      </c>
    </row>
    <row r="39" spans="1:12">
      <c r="A39" s="4" t="s">
        <v>938</v>
      </c>
      <c r="B39" s="10" t="n">
        <v>0.2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93</v>
      </c>
    </row>
    <row r="3" spans="1:4">
      <c r="A3" s="3" t="s">
        <v>183</v>
      </c>
    </row>
    <row r="4" spans="1:4">
      <c r="A4" s="4" t="s">
        <v>135</v>
      </c>
      <c r="B4" s="6" t="n">
        <v>2585000</v>
      </c>
      <c r="C4" s="6" t="n">
        <v>28324000</v>
      </c>
      <c r="D4" s="6" t="n">
        <v>24320000</v>
      </c>
    </row>
    <row r="5" spans="1:4">
      <c r="A5" s="3" t="s">
        <v>184</v>
      </c>
    </row>
    <row r="6" spans="1:4">
      <c r="A6" s="4" t="s">
        <v>99</v>
      </c>
      <c r="B6" s="5" t="n">
        <v>57383000</v>
      </c>
      <c r="C6" s="5" t="n">
        <v>52262000</v>
      </c>
      <c r="D6" s="5" t="n">
        <v>45897000</v>
      </c>
    </row>
    <row r="7" spans="1:4">
      <c r="A7" s="4" t="s">
        <v>161</v>
      </c>
      <c r="B7" s="5" t="n">
        <v>7004000</v>
      </c>
      <c r="C7" s="5" t="n">
        <v>-1327000</v>
      </c>
      <c r="D7" s="5" t="n">
        <v>4156000</v>
      </c>
    </row>
    <row r="8" spans="1:4">
      <c r="A8" s="4" t="s">
        <v>185</v>
      </c>
      <c r="B8" s="5" t="n">
        <v>501000</v>
      </c>
      <c r="C8" s="5" t="n">
        <v>256000</v>
      </c>
      <c r="D8" s="5" t="n">
        <v>217000</v>
      </c>
    </row>
    <row r="9" spans="1:4">
      <c r="A9" s="4" t="s">
        <v>186</v>
      </c>
      <c r="B9" s="5" t="n">
        <v>4260000</v>
      </c>
      <c r="C9" s="5" t="n">
        <v>4903000</v>
      </c>
      <c r="D9" s="5" t="n">
        <v>3169000</v>
      </c>
    </row>
    <row r="10" spans="1:4">
      <c r="A10" s="4" t="s">
        <v>112</v>
      </c>
      <c r="B10" s="5" t="n">
        <v>4178000</v>
      </c>
      <c r="C10" s="5" t="n">
        <v>3874000</v>
      </c>
      <c r="D10" s="5" t="n">
        <v>2595000</v>
      </c>
    </row>
    <row r="11" spans="1:4">
      <c r="A11" s="4" t="s">
        <v>187</v>
      </c>
      <c r="B11" s="5" t="n">
        <v>194000</v>
      </c>
      <c r="C11" s="5" t="n">
        <v>180000</v>
      </c>
      <c r="D11" s="5" t="n">
        <v>107000</v>
      </c>
    </row>
    <row r="12" spans="1:4">
      <c r="A12" s="4" t="s">
        <v>188</v>
      </c>
      <c r="B12" s="5" t="n">
        <v>-36000</v>
      </c>
      <c r="C12" s="5" t="n">
        <v>0</v>
      </c>
      <c r="D12" s="5" t="n">
        <v>0</v>
      </c>
    </row>
    <row r="13" spans="1:4">
      <c r="A13" s="4" t="s">
        <v>189</v>
      </c>
      <c r="B13" s="5" t="n">
        <v>676000</v>
      </c>
      <c r="C13" s="5" t="n">
        <v>0</v>
      </c>
      <c r="D13" s="5" t="n">
        <v>0</v>
      </c>
    </row>
    <row r="14" spans="1:4">
      <c r="A14" s="4" t="s">
        <v>190</v>
      </c>
      <c r="B14" s="5" t="n">
        <v>2000000</v>
      </c>
      <c r="C14" s="5" t="n">
        <v>0</v>
      </c>
      <c r="D14" s="5" t="n">
        <v>0</v>
      </c>
    </row>
    <row r="15" spans="1:4">
      <c r="A15" s="4" t="s">
        <v>191</v>
      </c>
      <c r="B15" s="5" t="n">
        <v>-15738000</v>
      </c>
      <c r="C15" s="5" t="n">
        <v>-23797000</v>
      </c>
      <c r="D15" s="5" t="n">
        <v>-27150000</v>
      </c>
    </row>
    <row r="16" spans="1:4">
      <c r="A16" s="4" t="s">
        <v>100</v>
      </c>
      <c r="B16" s="5" t="n">
        <v>71000</v>
      </c>
      <c r="C16" s="5" t="n">
        <v>1068000</v>
      </c>
      <c r="D16" s="5" t="n">
        <v>0</v>
      </c>
    </row>
    <row r="17" spans="1:4">
      <c r="A17" s="4" t="s">
        <v>192</v>
      </c>
      <c r="B17" s="5" t="n">
        <v>82000</v>
      </c>
      <c r="C17" s="5" t="n">
        <v>2327000</v>
      </c>
      <c r="D17" s="5" t="n">
        <v>-269000</v>
      </c>
    </row>
    <row r="18" spans="1:4">
      <c r="A18" s="4" t="s">
        <v>193</v>
      </c>
      <c r="B18" s="5" t="n">
        <v>8010000</v>
      </c>
      <c r="C18" s="5" t="n">
        <v>-9717000</v>
      </c>
      <c r="D18" s="5" t="n">
        <v>1970000</v>
      </c>
    </row>
    <row r="19" spans="1:4">
      <c r="A19" s="4" t="s">
        <v>194</v>
      </c>
      <c r="B19" s="5" t="n">
        <v>102000</v>
      </c>
      <c r="C19" s="5" t="n">
        <v>-1397000</v>
      </c>
      <c r="D19" s="5" t="n">
        <v>0</v>
      </c>
    </row>
    <row r="20" spans="1:4">
      <c r="A20" s="4" t="s">
        <v>195</v>
      </c>
      <c r="B20" s="5" t="n">
        <v>234000</v>
      </c>
      <c r="C20" s="5" t="n">
        <v>0</v>
      </c>
      <c r="D20" s="5" t="n">
        <v>2587000</v>
      </c>
    </row>
    <row r="21" spans="1:4">
      <c r="A21" s="4" t="s">
        <v>196</v>
      </c>
      <c r="B21" s="5" t="n">
        <v>-807000</v>
      </c>
      <c r="C21" s="5" t="n">
        <v>615000</v>
      </c>
      <c r="D21" s="5" t="n">
        <v>1089000</v>
      </c>
    </row>
    <row r="22" spans="1:4">
      <c r="A22" s="4" t="s">
        <v>197</v>
      </c>
      <c r="B22" s="5" t="n">
        <v>0</v>
      </c>
      <c r="C22" s="5" t="n">
        <v>0</v>
      </c>
      <c r="D22" s="5" t="n">
        <v>-114000</v>
      </c>
    </row>
    <row r="23" spans="1:4">
      <c r="A23" s="3" t="s">
        <v>198</v>
      </c>
    </row>
    <row r="24" spans="1:4">
      <c r="A24" s="4" t="s">
        <v>199</v>
      </c>
      <c r="B24" s="5" t="n">
        <v>5249000</v>
      </c>
      <c r="C24" s="5" t="n">
        <v>6901000</v>
      </c>
      <c r="D24" s="5" t="n">
        <v>-5617000</v>
      </c>
    </row>
    <row r="25" spans="1:4">
      <c r="A25" s="4" t="s">
        <v>43</v>
      </c>
      <c r="B25" s="5" t="n">
        <v>8825000</v>
      </c>
      <c r="C25" s="5" t="n">
        <v>3580000</v>
      </c>
      <c r="D25" s="5" t="n">
        <v>0</v>
      </c>
    </row>
    <row r="26" spans="1:4">
      <c r="A26" s="4" t="s">
        <v>200</v>
      </c>
      <c r="B26" s="5" t="n">
        <v>2447000</v>
      </c>
      <c r="C26" s="5" t="n">
        <v>-846000</v>
      </c>
      <c r="D26" s="5" t="n">
        <v>-933000</v>
      </c>
    </row>
    <row r="27" spans="1:4">
      <c r="A27" s="4" t="s">
        <v>56</v>
      </c>
      <c r="B27" s="5" t="n">
        <v>-8172000</v>
      </c>
      <c r="C27" s="5" t="n">
        <v>782000</v>
      </c>
      <c r="D27" s="5" t="n">
        <v>3277000</v>
      </c>
    </row>
    <row r="28" spans="1:4">
      <c r="A28" s="4" t="s">
        <v>201</v>
      </c>
      <c r="B28" s="5" t="n">
        <v>560000</v>
      </c>
      <c r="C28" s="5" t="n">
        <v>41000</v>
      </c>
      <c r="D28" s="5" t="n">
        <v>-27000</v>
      </c>
    </row>
    <row r="29" spans="1:4">
      <c r="A29" s="4" t="s">
        <v>202</v>
      </c>
      <c r="B29" s="5" t="n">
        <v>0</v>
      </c>
      <c r="C29" s="5" t="n">
        <v>-2500000</v>
      </c>
      <c r="D29" s="5" t="n">
        <v>2500000</v>
      </c>
    </row>
    <row r="30" spans="1:4">
      <c r="A30" s="4" t="s">
        <v>203</v>
      </c>
      <c r="B30" s="5" t="n">
        <v>1634000</v>
      </c>
      <c r="C30" s="5" t="n">
        <v>7777000</v>
      </c>
      <c r="D30" s="5" t="n">
        <v>2882000</v>
      </c>
    </row>
    <row r="31" spans="1:4">
      <c r="A31" s="4" t="s">
        <v>62</v>
      </c>
      <c r="B31" s="5" t="n">
        <v>-12342000</v>
      </c>
      <c r="C31" s="5" t="n">
        <v>196000</v>
      </c>
      <c r="D31" s="5" t="n">
        <v>251000</v>
      </c>
    </row>
    <row r="32" spans="1:4">
      <c r="A32" s="4" t="s">
        <v>204</v>
      </c>
      <c r="B32" s="5" t="n">
        <v>70733000</v>
      </c>
      <c r="C32" s="5" t="n">
        <v>70608000</v>
      </c>
      <c r="D32" s="5" t="n">
        <v>58607000</v>
      </c>
    </row>
    <row r="33" spans="1:4">
      <c r="A33" s="3" t="s">
        <v>205</v>
      </c>
    </row>
    <row r="34" spans="1:4">
      <c r="A34" s="4" t="s">
        <v>206</v>
      </c>
      <c r="B34" s="5" t="n">
        <v>32364000</v>
      </c>
      <c r="C34" s="5" t="n">
        <v>11918000</v>
      </c>
      <c r="D34" s="5" t="n">
        <v>691000</v>
      </c>
    </row>
    <row r="35" spans="1:4">
      <c r="A35" s="4" t="s">
        <v>207</v>
      </c>
      <c r="B35" s="5" t="n">
        <v>65336000</v>
      </c>
      <c r="C35" s="5" t="n">
        <v>103094000</v>
      </c>
      <c r="D35" s="5" t="n">
        <v>82732000</v>
      </c>
    </row>
    <row r="36" spans="1:4">
      <c r="A36" s="4" t="s">
        <v>208</v>
      </c>
      <c r="B36" s="5" t="n">
        <v>0</v>
      </c>
      <c r="C36" s="5" t="n">
        <v>2289000</v>
      </c>
      <c r="D36" s="5" t="n">
        <v>43489000</v>
      </c>
    </row>
    <row r="37" spans="1:4">
      <c r="A37" s="4" t="s">
        <v>209</v>
      </c>
      <c r="B37" s="5" t="n">
        <v>-184960000</v>
      </c>
      <c r="C37" s="5" t="n">
        <v>-248199000</v>
      </c>
      <c r="D37" s="5" t="n">
        <v>0</v>
      </c>
    </row>
    <row r="38" spans="1:4">
      <c r="A38" s="4" t="s">
        <v>210</v>
      </c>
      <c r="B38" s="5" t="n">
        <v>-2000000</v>
      </c>
      <c r="C38" s="5" t="n">
        <v>0</v>
      </c>
      <c r="D38" s="5" t="n">
        <v>0</v>
      </c>
    </row>
    <row r="39" spans="1:4">
      <c r="A39" s="4" t="s">
        <v>211</v>
      </c>
      <c r="B39" s="5" t="n">
        <v>-77564000</v>
      </c>
      <c r="C39" s="5" t="n">
        <v>-43044000</v>
      </c>
      <c r="D39" s="5" t="n">
        <v>-23423000</v>
      </c>
    </row>
    <row r="40" spans="1:4">
      <c r="A40" s="4" t="s">
        <v>212</v>
      </c>
      <c r="B40" s="5" t="n">
        <v>-166824000</v>
      </c>
      <c r="C40" s="5" t="n">
        <v>-173942000</v>
      </c>
      <c r="D40" s="5" t="n">
        <v>103489000</v>
      </c>
    </row>
    <row r="41" spans="1:4">
      <c r="A41" s="3" t="s">
        <v>213</v>
      </c>
    </row>
    <row r="42" spans="1:4">
      <c r="A42" s="4" t="s">
        <v>214</v>
      </c>
      <c r="B42" s="5" t="n">
        <v>575000000</v>
      </c>
      <c r="C42" s="5" t="n">
        <v>523500000</v>
      </c>
      <c r="D42" s="5" t="n">
        <v>0</v>
      </c>
    </row>
    <row r="43" spans="1:4">
      <c r="A43" s="4" t="s">
        <v>215</v>
      </c>
      <c r="B43" s="5" t="n">
        <v>-400551000</v>
      </c>
      <c r="C43" s="5" t="n">
        <v>-464228000</v>
      </c>
      <c r="D43" s="5" t="n">
        <v>-73268000</v>
      </c>
    </row>
    <row r="44" spans="1:4">
      <c r="A44" s="4" t="s">
        <v>216</v>
      </c>
      <c r="B44" s="5" t="n">
        <v>-9517000</v>
      </c>
      <c r="C44" s="5" t="n">
        <v>-11342000</v>
      </c>
      <c r="D44" s="5" t="n">
        <v>-4062000</v>
      </c>
    </row>
    <row r="45" spans="1:4">
      <c r="A45" s="4" t="s">
        <v>197</v>
      </c>
      <c r="B45" s="5" t="n">
        <v>-362000</v>
      </c>
      <c r="C45" s="5" t="n">
        <v>-375000</v>
      </c>
      <c r="D45" s="5" t="n">
        <v>-13000</v>
      </c>
    </row>
    <row r="46" spans="1:4">
      <c r="A46" s="4" t="s">
        <v>160</v>
      </c>
      <c r="B46" s="5" t="n">
        <v>-323000</v>
      </c>
      <c r="C46" s="5" t="n">
        <v>-395000</v>
      </c>
      <c r="D46" s="5" t="n">
        <v>-39228000</v>
      </c>
    </row>
    <row r="47" spans="1:4">
      <c r="A47" s="4" t="s">
        <v>217</v>
      </c>
      <c r="B47" s="5" t="n">
        <v>-30328000</v>
      </c>
      <c r="C47" s="5" t="n">
        <v>-27101000</v>
      </c>
      <c r="D47" s="5" t="n">
        <v>-16879000</v>
      </c>
    </row>
    <row r="48" spans="1:4">
      <c r="A48" s="4" t="s">
        <v>218</v>
      </c>
      <c r="B48" s="5" t="n">
        <v>37954000</v>
      </c>
      <c r="C48" s="5" t="n">
        <v>40163000</v>
      </c>
      <c r="D48" s="5" t="n">
        <v>4211000</v>
      </c>
    </row>
    <row r="49" spans="1:4">
      <c r="A49" s="4" t="s">
        <v>219</v>
      </c>
      <c r="B49" s="5" t="n">
        <v>0</v>
      </c>
      <c r="C49" s="5" t="n">
        <v>66442000</v>
      </c>
      <c r="D49" s="5" t="n">
        <v>0</v>
      </c>
    </row>
    <row r="50" spans="1:4">
      <c r="A50" s="4" t="s">
        <v>220</v>
      </c>
      <c r="B50" s="5" t="n">
        <v>-2654000</v>
      </c>
      <c r="C50" s="5" t="n">
        <v>-2654000</v>
      </c>
      <c r="D50" s="5" t="n">
        <v>-6421000</v>
      </c>
    </row>
    <row r="51" spans="1:4">
      <c r="A51" s="4" t="s">
        <v>130</v>
      </c>
      <c r="B51" s="5" t="n">
        <v>18000</v>
      </c>
      <c r="C51" s="5" t="n">
        <v>21000</v>
      </c>
      <c r="D51" s="5" t="n">
        <v>35000</v>
      </c>
    </row>
    <row r="52" spans="1:4">
      <c r="A52" s="4" t="s">
        <v>221</v>
      </c>
      <c r="B52" s="5" t="n">
        <v>169237000</v>
      </c>
      <c r="C52" s="5" t="n">
        <v>124031000</v>
      </c>
      <c r="D52" s="5" t="n">
        <v>-135625000</v>
      </c>
    </row>
    <row r="53" spans="1:4">
      <c r="A53" s="4" t="s">
        <v>222</v>
      </c>
      <c r="B53" s="5" t="n">
        <v>73146000</v>
      </c>
      <c r="C53" s="5" t="n">
        <v>20697000</v>
      </c>
      <c r="D53" s="5" t="n">
        <v>26471000</v>
      </c>
    </row>
    <row r="54" spans="1:4">
      <c r="A54" s="4" t="s">
        <v>223</v>
      </c>
      <c r="B54" s="5" t="n">
        <v>185342000</v>
      </c>
      <c r="C54" s="5" t="n">
        <v>164645000</v>
      </c>
      <c r="D54" s="5" t="n">
        <v>138174000</v>
      </c>
    </row>
    <row r="55" spans="1:4">
      <c r="A55" s="4" t="s">
        <v>224</v>
      </c>
      <c r="B55" s="5" t="n">
        <v>258488000</v>
      </c>
      <c r="C55" s="5" t="n">
        <v>185342000</v>
      </c>
      <c r="D55" s="5" t="n">
        <v>164645000</v>
      </c>
    </row>
    <row r="56" spans="1:4">
      <c r="A56" s="3" t="s">
        <v>225</v>
      </c>
    </row>
    <row r="57" spans="1:4">
      <c r="A57" s="4" t="s">
        <v>226</v>
      </c>
      <c r="B57" s="5" t="n">
        <v>43886000</v>
      </c>
      <c r="C57" s="5" t="n">
        <v>34267000</v>
      </c>
      <c r="D57" s="5" t="n">
        <v>37800000</v>
      </c>
    </row>
    <row r="58" spans="1:4">
      <c r="A58" s="4" t="s">
        <v>227</v>
      </c>
      <c r="B58" s="5" t="n">
        <v>2299000</v>
      </c>
      <c r="C58" s="5" t="n">
        <v>803000</v>
      </c>
      <c r="D58" s="5" t="n">
        <v>380000</v>
      </c>
    </row>
    <row r="59" spans="1:4">
      <c r="A59" s="3" t="s">
        <v>228</v>
      </c>
    </row>
    <row r="60" spans="1:4">
      <c r="A60" s="4" t="s">
        <v>229</v>
      </c>
      <c r="B60" s="5" t="n">
        <v>8514000</v>
      </c>
      <c r="C60" s="5" t="n">
        <v>8146000</v>
      </c>
      <c r="D60" s="5" t="n">
        <v>5038000</v>
      </c>
    </row>
    <row r="61" spans="1:4">
      <c r="A61" s="4" t="s">
        <v>230</v>
      </c>
      <c r="B61" s="5" t="n">
        <v>10637000</v>
      </c>
      <c r="C61" s="5" t="n">
        <v>4430000</v>
      </c>
      <c r="D61" s="5" t="n">
        <v>1574000</v>
      </c>
    </row>
    <row r="62" spans="1:4">
      <c r="A62" s="4" t="s">
        <v>231</v>
      </c>
      <c r="B62" s="5" t="n">
        <v>0</v>
      </c>
      <c r="C62" s="5" t="n">
        <v>0</v>
      </c>
      <c r="D62" s="5" t="n">
        <v>2289</v>
      </c>
    </row>
    <row r="63" spans="1:4">
      <c r="A63" s="4" t="s">
        <v>232</v>
      </c>
      <c r="B63" s="5" t="n">
        <v>58000</v>
      </c>
      <c r="C63" s="5" t="n">
        <v>0</v>
      </c>
      <c r="D63" s="5" t="n">
        <v>0</v>
      </c>
    </row>
    <row r="64" spans="1:4">
      <c r="A64" s="4" t="s">
        <v>233</v>
      </c>
      <c r="B64" s="5" t="n">
        <v>97000</v>
      </c>
      <c r="C64" s="5" t="n">
        <v>0</v>
      </c>
      <c r="D64" s="5" t="n">
        <v>0</v>
      </c>
    </row>
    <row r="65" spans="1:4">
      <c r="A65" s="4" t="s">
        <v>234</v>
      </c>
      <c r="B65" s="5" t="n">
        <v>0</v>
      </c>
      <c r="C65" s="5" t="n">
        <v>0</v>
      </c>
      <c r="D65" s="5" t="n">
        <v>0</v>
      </c>
    </row>
    <row r="66" spans="1:4">
      <c r="A66" s="4" t="s">
        <v>235</v>
      </c>
      <c r="B66" s="5" t="n">
        <v>8098000</v>
      </c>
      <c r="C66" s="5" t="n">
        <v>0</v>
      </c>
      <c r="D66" s="5" t="n">
        <v>0</v>
      </c>
    </row>
    <row r="67" spans="1:4">
      <c r="A67" s="4" t="s">
        <v>236</v>
      </c>
      <c r="B67" s="5" t="n">
        <v>8098000</v>
      </c>
      <c r="C67" s="5" t="n">
        <v>0</v>
      </c>
      <c r="D67" s="5" t="n">
        <v>0</v>
      </c>
    </row>
    <row r="68" spans="1:4">
      <c r="A68" s="3" t="s">
        <v>237</v>
      </c>
    </row>
    <row r="69" spans="1:4">
      <c r="A69" s="4" t="s">
        <v>238</v>
      </c>
      <c r="B69" s="5" t="n">
        <v>137522000</v>
      </c>
      <c r="C69" s="5" t="n">
        <v>126790000</v>
      </c>
      <c r="D69" s="5" t="n">
        <v>105039000</v>
      </c>
    </row>
    <row r="70" spans="1:4">
      <c r="A70" s="4" t="s">
        <v>239</v>
      </c>
      <c r="B70" s="5" t="n">
        <v>47820000</v>
      </c>
      <c r="C70" s="5" t="n">
        <v>37855000</v>
      </c>
      <c r="D70" s="5" t="n">
        <v>33135000</v>
      </c>
    </row>
    <row r="71" spans="1:4">
      <c r="A71" s="4" t="s">
        <v>240</v>
      </c>
      <c r="B71" s="5" t="n">
        <v>75910000</v>
      </c>
      <c r="C71" s="5" t="n">
        <v>47820000</v>
      </c>
      <c r="D71" s="5" t="n">
        <v>37855000</v>
      </c>
    </row>
    <row r="72" spans="1:4">
      <c r="A72" s="4" t="s">
        <v>241</v>
      </c>
      <c r="B72" s="5" t="n">
        <v>182578000</v>
      </c>
      <c r="C72" s="5" t="n">
        <v>137522000</v>
      </c>
      <c r="D72" s="5" t="n">
        <v>126790000</v>
      </c>
    </row>
    <row r="73" spans="1:4">
      <c r="A73" s="4" t="s">
        <v>242</v>
      </c>
      <c r="B73" s="5" t="n">
        <v>185342000</v>
      </c>
      <c r="C73" s="5" t="n">
        <v>164645000</v>
      </c>
      <c r="D73" s="5" t="n">
        <v>138174000</v>
      </c>
    </row>
    <row r="74" spans="1:4">
      <c r="A74" s="4" t="s">
        <v>243</v>
      </c>
    </row>
    <row r="75" spans="1:4">
      <c r="A75" s="3" t="s">
        <v>198</v>
      </c>
    </row>
    <row r="76" spans="1:4">
      <c r="A76" s="4" t="s">
        <v>202</v>
      </c>
      <c r="B76" s="5" t="n">
        <v>0</v>
      </c>
      <c r="C76" s="5" t="n">
        <v>488000</v>
      </c>
      <c r="D76" s="5" t="n">
        <v>-1016000</v>
      </c>
    </row>
    <row r="77" spans="1:4">
      <c r="A77" s="4" t="s">
        <v>77</v>
      </c>
    </row>
    <row r="78" spans="1:4">
      <c r="A78" s="3" t="s">
        <v>198</v>
      </c>
    </row>
    <row r="79" spans="1:4">
      <c r="A79" s="4" t="s">
        <v>202</v>
      </c>
      <c r="B79" s="6" t="n">
        <v>1833000</v>
      </c>
      <c r="C79" s="6" t="n">
        <v>-3382000</v>
      </c>
      <c r="D79" s="6" t="n">
        <v>-128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3</v>
      </c>
      <c r="B1" s="2" t="s">
        <v>1</v>
      </c>
    </row>
    <row r="2" spans="1:4">
      <c r="B2" s="2" t="s">
        <v>2</v>
      </c>
      <c r="C2" s="2" t="s">
        <v>35</v>
      </c>
      <c r="D2" s="2" t="s">
        <v>93</v>
      </c>
    </row>
    <row r="3" spans="1:4">
      <c r="A3" s="3" t="s">
        <v>944</v>
      </c>
    </row>
    <row r="4" spans="1:4">
      <c r="A4" s="4" t="s">
        <v>884</v>
      </c>
      <c r="B4" s="6" t="n">
        <v>1822000</v>
      </c>
      <c r="C4" s="6" t="n">
        <v>-1161000</v>
      </c>
      <c r="D4" s="6" t="n">
        <v>2448000</v>
      </c>
    </row>
    <row r="5" spans="1:4">
      <c r="A5" s="3" t="s">
        <v>945</v>
      </c>
    </row>
    <row r="6" spans="1:4">
      <c r="A6" s="4" t="s">
        <v>161</v>
      </c>
      <c r="B6" s="5" t="n">
        <v>5182000</v>
      </c>
      <c r="C6" s="5" t="n">
        <v>-166000</v>
      </c>
      <c r="D6" s="5" t="n">
        <v>721000</v>
      </c>
    </row>
    <row r="7" spans="1:4">
      <c r="A7" s="4" t="s">
        <v>147</v>
      </c>
    </row>
    <row r="8" spans="1:4">
      <c r="A8" s="3" t="s">
        <v>945</v>
      </c>
    </row>
    <row r="9" spans="1:4">
      <c r="A9" s="4" t="s">
        <v>161</v>
      </c>
      <c r="B9" s="5" t="n">
        <v>5182000</v>
      </c>
      <c r="C9" s="5" t="n">
        <v>-166000</v>
      </c>
      <c r="D9" s="5" t="n">
        <v>721000</v>
      </c>
    </row>
    <row r="10" spans="1:4">
      <c r="A10" s="4" t="s">
        <v>946</v>
      </c>
    </row>
    <row r="11" spans="1:4">
      <c r="A11" s="3" t="s">
        <v>944</v>
      </c>
    </row>
    <row r="12" spans="1:4">
      <c r="A12" s="4" t="s">
        <v>884</v>
      </c>
      <c r="B12" s="5" t="n">
        <v>2739000</v>
      </c>
      <c r="C12" s="6" t="n">
        <v>1209000</v>
      </c>
      <c r="D12" s="6" t="n">
        <v>895000</v>
      </c>
    </row>
    <row r="13" spans="1:4">
      <c r="A13" s="4" t="s">
        <v>897</v>
      </c>
      <c r="B13" s="6" t="n">
        <v>3900000</v>
      </c>
    </row>
    <row r="14" spans="1:4">
      <c r="A14" s="4" t="s">
        <v>898</v>
      </c>
      <c r="B14" s="4" t="s">
        <v>947</v>
      </c>
    </row>
    <row r="15" spans="1:4">
      <c r="A15" s="4" t="s">
        <v>900</v>
      </c>
      <c r="B15" s="4" t="s">
        <v>899</v>
      </c>
    </row>
    <row r="16" spans="1:4">
      <c r="A16" s="3" t="s">
        <v>948</v>
      </c>
    </row>
    <row r="17" spans="1:4">
      <c r="A17" s="4" t="s">
        <v>949</v>
      </c>
      <c r="B17" s="5" t="n">
        <v>420000</v>
      </c>
      <c r="C17" s="5" t="n">
        <v>360000</v>
      </c>
      <c r="D17" s="5" t="n">
        <v>140000</v>
      </c>
    </row>
    <row r="18" spans="1:4">
      <c r="A18" s="4" t="s">
        <v>950</v>
      </c>
      <c r="B18" s="5" t="n">
        <v>257000</v>
      </c>
      <c r="C18" s="5" t="n">
        <v>198000</v>
      </c>
      <c r="D18" s="5" t="n">
        <v>309000</v>
      </c>
    </row>
    <row r="19" spans="1:4">
      <c r="A19" s="4" t="s">
        <v>951</v>
      </c>
      <c r="B19" s="5" t="n">
        <v>-229000</v>
      </c>
      <c r="C19" s="5" t="n">
        <v>-131000</v>
      </c>
      <c r="D19" s="5" t="n">
        <v>-84000</v>
      </c>
    </row>
    <row r="20" spans="1:4">
      <c r="A20" s="4" t="s">
        <v>905</v>
      </c>
      <c r="B20" s="5" t="n">
        <v>-7000</v>
      </c>
      <c r="C20" s="5" t="n">
        <v>-7000</v>
      </c>
      <c r="D20" s="5" t="n">
        <v>-5000</v>
      </c>
    </row>
    <row r="21" spans="1:4">
      <c r="A21" s="4" t="s">
        <v>952</v>
      </c>
      <c r="B21" s="5" t="n">
        <v>441000</v>
      </c>
      <c r="C21" s="5" t="n">
        <v>420000</v>
      </c>
      <c r="D21" s="5" t="n">
        <v>360000</v>
      </c>
    </row>
    <row r="22" spans="1:4">
      <c r="A22" s="3" t="s">
        <v>945</v>
      </c>
    </row>
    <row r="23" spans="1:4">
      <c r="A23" s="4" t="s">
        <v>953</v>
      </c>
      <c r="B23" s="7" t="n">
        <v>11.87</v>
      </c>
      <c r="C23" s="7" t="n">
        <v>12.9</v>
      </c>
      <c r="D23" s="7" t="n">
        <v>16.01</v>
      </c>
    </row>
    <row r="24" spans="1:4">
      <c r="A24" s="4" t="s">
        <v>954</v>
      </c>
      <c r="B24" s="11" t="n">
        <v>9.9</v>
      </c>
      <c r="C24" s="11" t="n">
        <v>10.78</v>
      </c>
      <c r="D24" s="11" t="n">
        <v>12.34</v>
      </c>
    </row>
    <row r="25" spans="1:4">
      <c r="A25" s="4" t="s">
        <v>955</v>
      </c>
      <c r="B25" s="11" t="n">
        <v>11.54</v>
      </c>
      <c r="C25" s="11" t="n">
        <v>13.05</v>
      </c>
      <c r="D25" s="11" t="n">
        <v>15.98</v>
      </c>
    </row>
    <row r="26" spans="1:4">
      <c r="A26" s="4" t="s">
        <v>956</v>
      </c>
      <c r="B26" s="11" t="n">
        <v>10.5</v>
      </c>
      <c r="C26" s="11" t="n">
        <v>11.81</v>
      </c>
      <c r="D26" s="11" t="n">
        <v>13.82</v>
      </c>
    </row>
    <row r="27" spans="1:4">
      <c r="A27" s="4" t="s">
        <v>957</v>
      </c>
      <c r="B27" s="7" t="n">
        <v>10.91</v>
      </c>
      <c r="C27" s="7" t="n">
        <v>11.87</v>
      </c>
      <c r="D27" s="7" t="n">
        <v>12.9</v>
      </c>
    </row>
    <row r="28" spans="1:4">
      <c r="A28" s="4" t="s">
        <v>958</v>
      </c>
    </row>
    <row r="29" spans="1:4">
      <c r="A29" s="3" t="s">
        <v>944</v>
      </c>
    </row>
    <row r="30" spans="1:4">
      <c r="A30" s="4" t="s">
        <v>884</v>
      </c>
      <c r="B30" s="6" t="n">
        <v>640000</v>
      </c>
    </row>
    <row r="31" spans="1:4">
      <c r="A31" s="4" t="s">
        <v>959</v>
      </c>
    </row>
    <row r="32" spans="1:4">
      <c r="A32" s="3" t="s">
        <v>944</v>
      </c>
    </row>
    <row r="33" spans="1:4">
      <c r="A33" s="4" t="s">
        <v>884</v>
      </c>
      <c r="B33" s="5" t="n">
        <v>2277000</v>
      </c>
      <c r="C33" s="6" t="n">
        <v>916000</v>
      </c>
      <c r="D33" s="6" t="n">
        <v>597000</v>
      </c>
    </row>
    <row r="34" spans="1:4">
      <c r="A34" s="4" t="s">
        <v>960</v>
      </c>
    </row>
    <row r="35" spans="1:4">
      <c r="A35" s="3" t="s">
        <v>944</v>
      </c>
    </row>
    <row r="36" spans="1:4">
      <c r="A36" s="4" t="s">
        <v>884</v>
      </c>
      <c r="B36" s="5" t="n">
        <v>219000</v>
      </c>
      <c r="C36" s="5" t="n">
        <v>92000</v>
      </c>
      <c r="D36" s="5" t="n">
        <v>71000</v>
      </c>
    </row>
    <row r="37" spans="1:4">
      <c r="A37" s="4" t="s">
        <v>961</v>
      </c>
    </row>
    <row r="38" spans="1:4">
      <c r="A38" s="3" t="s">
        <v>944</v>
      </c>
    </row>
    <row r="39" spans="1:4">
      <c r="A39" s="4" t="s">
        <v>884</v>
      </c>
      <c r="B39" s="5" t="n">
        <v>243000</v>
      </c>
      <c r="C39" s="6" t="n">
        <v>201000</v>
      </c>
      <c r="D39" s="6" t="n">
        <v>227000</v>
      </c>
    </row>
    <row r="40" spans="1:4">
      <c r="A40" s="4" t="s">
        <v>962</v>
      </c>
    </row>
    <row r="41" spans="1:4">
      <c r="A41" s="3" t="s">
        <v>944</v>
      </c>
    </row>
    <row r="42" spans="1:4">
      <c r="A42" s="4" t="s">
        <v>897</v>
      </c>
      <c r="B42" s="6" t="n">
        <v>2000000</v>
      </c>
    </row>
    <row r="43" spans="1:4">
      <c r="A43" s="4" t="s">
        <v>898</v>
      </c>
      <c r="B43" s="4" t="s">
        <v>709</v>
      </c>
    </row>
    <row r="44" spans="1:4">
      <c r="A44" s="4" t="s">
        <v>900</v>
      </c>
      <c r="B44" s="4" t="s">
        <v>963</v>
      </c>
    </row>
    <row r="45" spans="1:4">
      <c r="A45" s="3" t="s">
        <v>948</v>
      </c>
    </row>
    <row r="46" spans="1:4">
      <c r="A46" s="4" t="s">
        <v>949</v>
      </c>
      <c r="B46" s="5" t="n">
        <v>381000</v>
      </c>
      <c r="C46" s="5" t="n">
        <v>417000</v>
      </c>
      <c r="D46" s="5" t="n">
        <v>155000</v>
      </c>
    </row>
    <row r="47" spans="1:4">
      <c r="A47" s="4" t="s">
        <v>950</v>
      </c>
      <c r="B47" s="5" t="n">
        <v>197000</v>
      </c>
      <c r="C47" s="5" t="n">
        <v>119000</v>
      </c>
      <c r="D47" s="5" t="n">
        <v>262000</v>
      </c>
    </row>
    <row r="48" spans="1:4">
      <c r="A48" s="4" t="s">
        <v>905</v>
      </c>
      <c r="B48" s="5" t="n">
        <v>-262000</v>
      </c>
      <c r="C48" s="5" t="n">
        <v>-155000</v>
      </c>
      <c r="D48" s="5" t="n">
        <v>0</v>
      </c>
    </row>
    <row r="49" spans="1:4">
      <c r="A49" s="4" t="s">
        <v>952</v>
      </c>
      <c r="B49" s="5" t="n">
        <v>316000</v>
      </c>
      <c r="C49" s="5" t="n">
        <v>381000</v>
      </c>
      <c r="D49" s="5" t="n">
        <v>417000</v>
      </c>
    </row>
    <row r="50" spans="1:4">
      <c r="A50" s="3" t="s">
        <v>945</v>
      </c>
    </row>
    <row r="51" spans="1:4">
      <c r="A51" s="4" t="s">
        <v>953</v>
      </c>
      <c r="B51" s="7" t="n">
        <v>11.97</v>
      </c>
      <c r="C51" s="7" t="n">
        <v>14.8</v>
      </c>
      <c r="D51" s="7" t="n">
        <v>18.4</v>
      </c>
    </row>
    <row r="52" spans="1:4">
      <c r="A52" s="4" t="s">
        <v>954</v>
      </c>
      <c r="B52" s="11" t="n">
        <v>13.43</v>
      </c>
      <c r="C52" s="11" t="n">
        <v>10.42</v>
      </c>
      <c r="D52" s="11" t="n">
        <v>12.67</v>
      </c>
    </row>
    <row r="53" spans="1:4">
      <c r="A53" s="4" t="s">
        <v>956</v>
      </c>
      <c r="B53" s="11" t="n">
        <v>12.67</v>
      </c>
      <c r="C53" s="11" t="n">
        <v>18.4</v>
      </c>
      <c r="D53" s="5" t="n">
        <v>0</v>
      </c>
    </row>
    <row r="54" spans="1:4">
      <c r="A54" s="4" t="s">
        <v>957</v>
      </c>
      <c r="B54" s="7" t="n">
        <v>12.29</v>
      </c>
      <c r="C54" s="7" t="n">
        <v>11.97</v>
      </c>
      <c r="D54" s="7" t="n">
        <v>14.8</v>
      </c>
    </row>
    <row r="55" spans="1:4">
      <c r="A55" s="4" t="s">
        <v>964</v>
      </c>
      <c r="B55" s="4" t="s">
        <v>894</v>
      </c>
    </row>
    <row r="56" spans="1:4">
      <c r="A56" s="4" t="s">
        <v>965</v>
      </c>
    </row>
    <row r="57" spans="1:4">
      <c r="A57" s="3" t="s">
        <v>945</v>
      </c>
    </row>
    <row r="58" spans="1:4">
      <c r="A58" s="4" t="s">
        <v>910</v>
      </c>
      <c r="B58" s="4" t="s">
        <v>479</v>
      </c>
    </row>
    <row r="59" spans="1:4">
      <c r="A59" s="4" t="s">
        <v>966</v>
      </c>
    </row>
    <row r="60" spans="1:4">
      <c r="A60" s="3" t="s">
        <v>945</v>
      </c>
    </row>
    <row r="61" spans="1:4">
      <c r="A61" s="4" t="s">
        <v>910</v>
      </c>
      <c r="B61" s="4" t="s">
        <v>912</v>
      </c>
    </row>
    <row r="62" spans="1:4">
      <c r="A62" s="4" t="s">
        <v>967</v>
      </c>
    </row>
    <row r="63" spans="1:4">
      <c r="A63" s="3" t="s">
        <v>944</v>
      </c>
    </row>
    <row r="64" spans="1:4">
      <c r="A64" s="4" t="s">
        <v>884</v>
      </c>
      <c r="B64" s="6" t="n">
        <v>1600000</v>
      </c>
    </row>
    <row r="65" spans="1:4">
      <c r="A65" s="4" t="s">
        <v>968</v>
      </c>
    </row>
    <row r="66" spans="1:4">
      <c r="A66" s="3" t="s">
        <v>944</v>
      </c>
    </row>
    <row r="67" spans="1:4">
      <c r="A67" s="4" t="s">
        <v>884</v>
      </c>
      <c r="B67" s="6" t="n">
        <v>2443000</v>
      </c>
      <c r="C67" s="6" t="n">
        <v>-1375000</v>
      </c>
    </row>
    <row r="68" spans="1:4">
      <c r="A68" s="4" t="s">
        <v>969</v>
      </c>
    </row>
    <row r="69" spans="1:4">
      <c r="A69" s="3" t="s">
        <v>945</v>
      </c>
    </row>
    <row r="70" spans="1:4">
      <c r="A70" s="4" t="s">
        <v>161</v>
      </c>
      <c r="D70" s="6" t="n">
        <v>813000</v>
      </c>
    </row>
    <row r="71" spans="1:4">
      <c r="A71" s="4" t="s">
        <v>970</v>
      </c>
    </row>
    <row r="72" spans="1:4">
      <c r="A72" s="3" t="s">
        <v>944</v>
      </c>
    </row>
    <row r="73" spans="1:4">
      <c r="A73" s="4" t="s">
        <v>971</v>
      </c>
      <c r="B73" s="5" t="n">
        <v>3250000</v>
      </c>
    </row>
    <row r="74" spans="1:4">
      <c r="A74" s="4" t="s">
        <v>972</v>
      </c>
      <c r="B74" s="5" t="n">
        <v>1151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17"/>
    <col customWidth="1" max="6" min="6" width="37"/>
    <col customWidth="1" max="7" min="7" width="24"/>
    <col customWidth="1" max="8" min="8" width="37"/>
    <col customWidth="1" max="9" min="9" width="27"/>
    <col customWidth="1" max="10" min="10" width="27"/>
    <col customWidth="1" max="11" min="11" width="20"/>
  </cols>
  <sheetData>
    <row r="1" spans="1:11">
      <c r="A1" s="1" t="s">
        <v>973</v>
      </c>
      <c r="B1" s="2" t="s">
        <v>974</v>
      </c>
      <c r="C1" s="2" t="s">
        <v>975</v>
      </c>
      <c r="D1" s="2" t="s">
        <v>976</v>
      </c>
      <c r="E1" s="2" t="s">
        <v>977</v>
      </c>
      <c r="F1" s="2" t="s">
        <v>978</v>
      </c>
      <c r="G1" s="2" t="s">
        <v>979</v>
      </c>
      <c r="H1" s="2" t="s">
        <v>980</v>
      </c>
      <c r="I1" s="2" t="s">
        <v>981</v>
      </c>
      <c r="J1" s="2" t="s">
        <v>982</v>
      </c>
      <c r="K1" s="2" t="s">
        <v>983</v>
      </c>
    </row>
    <row r="2" spans="1:11">
      <c r="A2" s="3" t="s">
        <v>924</v>
      </c>
    </row>
    <row r="3" spans="1:11">
      <c r="A3" s="4" t="s">
        <v>929</v>
      </c>
      <c r="D3" s="6" t="n">
        <v>66400</v>
      </c>
    </row>
    <row r="4" spans="1:11">
      <c r="A4" s="4" t="s">
        <v>984</v>
      </c>
      <c r="H4" s="5" t="n">
        <v>4833000</v>
      </c>
      <c r="I4" s="5" t="n">
        <v>4790000</v>
      </c>
      <c r="J4" s="5" t="n">
        <v>4943000</v>
      </c>
      <c r="K4" s="5" t="n">
        <v>4375000</v>
      </c>
    </row>
    <row r="5" spans="1:11">
      <c r="A5" s="4" t="s">
        <v>928</v>
      </c>
      <c r="G5" s="8" t="n">
        <v>1.3228</v>
      </c>
    </row>
    <row r="6" spans="1:11">
      <c r="A6" s="4" t="s">
        <v>121</v>
      </c>
      <c r="H6" s="6" t="n">
        <v>7205</v>
      </c>
      <c r="I6" s="6" t="n">
        <v>6795</v>
      </c>
      <c r="J6" s="6" t="n">
        <v>3860</v>
      </c>
    </row>
    <row r="7" spans="1:11">
      <c r="A7" s="4" t="s">
        <v>83</v>
      </c>
    </row>
    <row r="8" spans="1:11">
      <c r="A8" s="3" t="s">
        <v>924</v>
      </c>
    </row>
    <row r="9" spans="1:11">
      <c r="A9" s="4" t="s">
        <v>85</v>
      </c>
      <c r="C9" s="4" t="s">
        <v>86</v>
      </c>
      <c r="H9" s="4" t="s">
        <v>86</v>
      </c>
      <c r="I9" s="4" t="s">
        <v>86</v>
      </c>
    </row>
    <row r="10" spans="1:11">
      <c r="A10" s="4" t="s">
        <v>985</v>
      </c>
      <c r="H10" s="4" t="s">
        <v>986</v>
      </c>
    </row>
    <row r="11" spans="1:11">
      <c r="A11" s="4" t="s">
        <v>987</v>
      </c>
      <c r="C11" s="6" t="n">
        <v>25</v>
      </c>
      <c r="F11" s="6" t="n">
        <v>25</v>
      </c>
      <c r="H11" s="6" t="n">
        <v>25</v>
      </c>
    </row>
    <row r="12" spans="1:11">
      <c r="A12" s="4" t="s">
        <v>937</v>
      </c>
      <c r="H12" s="6" t="n">
        <v>25</v>
      </c>
    </row>
    <row r="13" spans="1:11">
      <c r="A13" s="4" t="s">
        <v>988</v>
      </c>
      <c r="C13" s="7" t="n">
        <v>20.19</v>
      </c>
      <c r="F13" s="7" t="n">
        <v>17.24</v>
      </c>
    </row>
    <row r="14" spans="1:11">
      <c r="A14" s="4" t="s">
        <v>989</v>
      </c>
      <c r="C14" s="6" t="n">
        <v>39900</v>
      </c>
      <c r="F14" s="6" t="n">
        <v>5000</v>
      </c>
    </row>
    <row r="15" spans="1:11">
      <c r="A15" s="4" t="s">
        <v>929</v>
      </c>
      <c r="C15" s="6" t="n">
        <v>38200</v>
      </c>
      <c r="F15" s="6" t="n">
        <v>4200</v>
      </c>
    </row>
    <row r="16" spans="1:11">
      <c r="A16" s="4" t="s">
        <v>984</v>
      </c>
      <c r="H16" s="5" t="n">
        <v>4965850</v>
      </c>
      <c r="I16" s="5" t="n">
        <v>4965850</v>
      </c>
    </row>
    <row r="17" spans="1:11">
      <c r="A17" s="4" t="s">
        <v>990</v>
      </c>
      <c r="G17" s="7" t="n">
        <v>18.9</v>
      </c>
    </row>
    <row r="18" spans="1:11">
      <c r="A18" s="4" t="s">
        <v>991</v>
      </c>
      <c r="E18" s="5" t="n">
        <v>45</v>
      </c>
    </row>
    <row r="19" spans="1:11">
      <c r="A19" s="4" t="s">
        <v>992</v>
      </c>
      <c r="E19" s="4" t="s">
        <v>993</v>
      </c>
    </row>
    <row r="20" spans="1:11">
      <c r="A20" s="4" t="s">
        <v>933</v>
      </c>
      <c r="C20" s="5" t="n">
        <v>2000000</v>
      </c>
      <c r="F20" s="5" t="n">
        <v>290850</v>
      </c>
    </row>
    <row r="21" spans="1:11">
      <c r="A21" s="4" t="s">
        <v>938</v>
      </c>
      <c r="H21" s="12" t="n">
        <v>1.375</v>
      </c>
    </row>
    <row r="22" spans="1:11">
      <c r="A22" s="4" t="s">
        <v>121</v>
      </c>
      <c r="H22" s="6" t="n">
        <v>6829</v>
      </c>
    </row>
    <row r="23" spans="1:11">
      <c r="A23" s="4" t="s">
        <v>994</v>
      </c>
    </row>
    <row r="24" spans="1:11">
      <c r="A24" s="3" t="s">
        <v>924</v>
      </c>
    </row>
    <row r="25" spans="1:11">
      <c r="A25" s="4" t="s">
        <v>995</v>
      </c>
      <c r="H25" s="4" t="s">
        <v>996</v>
      </c>
    </row>
    <row r="26" spans="1:11">
      <c r="A26" s="4" t="s">
        <v>997</v>
      </c>
    </row>
    <row r="27" spans="1:11">
      <c r="A27" s="3" t="s">
        <v>924</v>
      </c>
    </row>
    <row r="28" spans="1:11">
      <c r="A28" s="4" t="s">
        <v>929</v>
      </c>
      <c r="B28" s="6" t="n">
        <v>1900</v>
      </c>
    </row>
    <row r="29" spans="1:11">
      <c r="A29" s="4" t="s">
        <v>933</v>
      </c>
      <c r="B29" s="5"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93</v>
      </c>
    </row>
    <row r="3" spans="1:4">
      <c r="A3" s="3" t="s">
        <v>298</v>
      </c>
    </row>
    <row r="4" spans="1:4">
      <c r="A4" s="4" t="s">
        <v>999</v>
      </c>
      <c r="B4" s="6" t="n">
        <v>-3452</v>
      </c>
      <c r="C4" s="6" t="n">
        <v>10</v>
      </c>
      <c r="D4" s="6" t="n">
        <v>-1928</v>
      </c>
    </row>
    <row r="5" spans="1:4">
      <c r="A5" s="4" t="s">
        <v>1000</v>
      </c>
      <c r="B5" s="4" t="s">
        <v>1001</v>
      </c>
      <c r="C5" s="4" t="s">
        <v>1002</v>
      </c>
      <c r="D5" s="4" t="s">
        <v>1002</v>
      </c>
    </row>
    <row r="6" spans="1:4">
      <c r="A6" s="4" t="s">
        <v>1003</v>
      </c>
      <c r="B6" s="6" t="n">
        <v>-248</v>
      </c>
      <c r="C6" s="6" t="n">
        <v>-100</v>
      </c>
      <c r="D6" s="6" t="n">
        <v>-172</v>
      </c>
    </row>
    <row r="7" spans="1:4">
      <c r="A7" s="4" t="s">
        <v>1004</v>
      </c>
      <c r="B7" s="5" t="n">
        <v>0</v>
      </c>
      <c r="C7" s="5" t="n">
        <v>-10974</v>
      </c>
      <c r="D7" s="5" t="n">
        <v>0</v>
      </c>
    </row>
    <row r="8" spans="1:4">
      <c r="A8" s="4" t="s">
        <v>1005</v>
      </c>
      <c r="B8" s="5" t="n">
        <v>-64</v>
      </c>
      <c r="C8" s="5" t="n">
        <v>-87</v>
      </c>
      <c r="D8" s="5" t="n">
        <v>-62</v>
      </c>
    </row>
    <row r="9" spans="1:4">
      <c r="A9" s="4" t="s">
        <v>1006</v>
      </c>
      <c r="B9" s="5" t="n">
        <v>-100</v>
      </c>
      <c r="C9" s="5" t="n">
        <v>-143</v>
      </c>
      <c r="D9" s="5" t="n">
        <v>-98</v>
      </c>
    </row>
    <row r="10" spans="1:4">
      <c r="A10" s="4" t="s">
        <v>1007</v>
      </c>
      <c r="B10" s="5" t="n">
        <v>950</v>
      </c>
      <c r="C10" s="5" t="n">
        <v>181</v>
      </c>
      <c r="D10" s="5" t="n">
        <v>619</v>
      </c>
    </row>
    <row r="11" spans="1:4">
      <c r="A11" s="4" t="s">
        <v>130</v>
      </c>
      <c r="B11" s="5" t="n">
        <v>-311</v>
      </c>
      <c r="C11" s="5" t="n">
        <v>89</v>
      </c>
      <c r="D11" s="5" t="n">
        <v>58</v>
      </c>
    </row>
    <row r="12" spans="1:4">
      <c r="A12" s="4" t="s">
        <v>1008</v>
      </c>
      <c r="B12" s="5" t="n">
        <v>793</v>
      </c>
      <c r="C12" s="5" t="n">
        <v>11546</v>
      </c>
      <c r="D12" s="5" t="n">
        <v>9</v>
      </c>
    </row>
    <row r="13" spans="1:4">
      <c r="A13" s="4" t="s">
        <v>1009</v>
      </c>
      <c r="B13" s="6" t="n">
        <v>-2432</v>
      </c>
      <c r="C13" s="6" t="n">
        <v>522</v>
      </c>
      <c r="D13" s="6" t="n">
        <v>-15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10</v>
      </c>
      <c r="B1" s="2" t="s">
        <v>1</v>
      </c>
    </row>
    <row r="2" spans="1:4">
      <c r="B2" s="2" t="s">
        <v>2</v>
      </c>
      <c r="C2" s="2" t="s">
        <v>35</v>
      </c>
      <c r="D2" s="2" t="s">
        <v>93</v>
      </c>
    </row>
    <row r="3" spans="1:4">
      <c r="A3" s="3" t="s">
        <v>1011</v>
      </c>
    </row>
    <row r="4" spans="1:4">
      <c r="A4" s="4" t="s">
        <v>1012</v>
      </c>
      <c r="B4" s="6" t="n">
        <v>-2536</v>
      </c>
      <c r="C4" s="6" t="n">
        <v>1354</v>
      </c>
      <c r="D4" s="6" t="n">
        <v>-231</v>
      </c>
    </row>
    <row r="5" spans="1:4">
      <c r="A5" s="4" t="s">
        <v>1013</v>
      </c>
      <c r="B5" s="5" t="n">
        <v>-703</v>
      </c>
      <c r="C5" s="5" t="n">
        <v>-217</v>
      </c>
      <c r="D5" s="5" t="n">
        <v>-269</v>
      </c>
    </row>
    <row r="6" spans="1:4">
      <c r="A6" s="4" t="s">
        <v>1014</v>
      </c>
      <c r="B6" s="5" t="n">
        <v>0</v>
      </c>
      <c r="C6" s="5" t="n">
        <v>0</v>
      </c>
      <c r="D6" s="5" t="n">
        <v>15</v>
      </c>
    </row>
    <row r="7" spans="1:4">
      <c r="A7" s="4" t="s">
        <v>1015</v>
      </c>
      <c r="B7" s="5" t="n">
        <v>-3239</v>
      </c>
      <c r="C7" s="5" t="n">
        <v>1137</v>
      </c>
      <c r="D7" s="5" t="n">
        <v>-485</v>
      </c>
    </row>
    <row r="8" spans="1:4">
      <c r="A8" s="3" t="s">
        <v>1016</v>
      </c>
    </row>
    <row r="9" spans="1:4">
      <c r="A9" s="4" t="s">
        <v>1012</v>
      </c>
      <c r="B9" s="5" t="n">
        <v>-80</v>
      </c>
      <c r="C9" s="5" t="n">
        <v>-461</v>
      </c>
      <c r="D9" s="5" t="n">
        <v>-1049</v>
      </c>
    </row>
    <row r="10" spans="1:4">
      <c r="A10" s="4" t="s">
        <v>1013</v>
      </c>
      <c r="B10" s="5" t="n">
        <v>887</v>
      </c>
      <c r="C10" s="5" t="n">
        <v>-154</v>
      </c>
      <c r="D10" s="5" t="n">
        <v>-40</v>
      </c>
    </row>
    <row r="11" spans="1:4">
      <c r="A11" s="4" t="s">
        <v>1017</v>
      </c>
      <c r="B11" s="5" t="n">
        <v>807</v>
      </c>
      <c r="C11" s="5" t="n">
        <v>-615</v>
      </c>
      <c r="D11" s="5" t="n">
        <v>-1089</v>
      </c>
    </row>
    <row r="12" spans="1:4">
      <c r="A12" s="4" t="s">
        <v>1009</v>
      </c>
      <c r="B12" s="6" t="n">
        <v>-2432</v>
      </c>
      <c r="C12" s="6" t="n">
        <v>522</v>
      </c>
      <c r="D12" s="6" t="n">
        <v>-15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18</v>
      </c>
      <c r="B1" s="2" t="s">
        <v>2</v>
      </c>
      <c r="C1" s="2" t="s">
        <v>35</v>
      </c>
      <c r="D1" s="2" t="s">
        <v>93</v>
      </c>
      <c r="E1" s="2" t="s">
        <v>638</v>
      </c>
    </row>
    <row r="2" spans="1:5">
      <c r="A2" s="3" t="s">
        <v>1019</v>
      </c>
    </row>
    <row r="3" spans="1:5">
      <c r="A3" s="4" t="s">
        <v>1020</v>
      </c>
      <c r="B3" s="6" t="n">
        <v>828</v>
      </c>
      <c r="C3" s="6" t="n">
        <v>957</v>
      </c>
    </row>
    <row r="4" spans="1:5">
      <c r="A4" s="4" t="s">
        <v>1021</v>
      </c>
      <c r="B4" s="5" t="n">
        <v>25</v>
      </c>
      <c r="C4" s="5" t="n">
        <v>20</v>
      </c>
    </row>
    <row r="5" spans="1:5">
      <c r="A5" s="4" t="s">
        <v>1022</v>
      </c>
      <c r="B5" s="5" t="n">
        <v>225</v>
      </c>
      <c r="C5" s="5" t="n">
        <v>54</v>
      </c>
    </row>
    <row r="6" spans="1:5">
      <c r="A6" s="4" t="s">
        <v>1023</v>
      </c>
      <c r="B6" s="5" t="n">
        <v>0</v>
      </c>
      <c r="C6" s="5" t="n">
        <v>0</v>
      </c>
    </row>
    <row r="7" spans="1:5">
      <c r="A7" s="4" t="s">
        <v>1024</v>
      </c>
      <c r="B7" s="5" t="n">
        <v>13526</v>
      </c>
      <c r="C7" s="5" t="n">
        <v>13911</v>
      </c>
    </row>
    <row r="8" spans="1:5">
      <c r="A8" s="4" t="s">
        <v>130</v>
      </c>
      <c r="B8" s="5" t="n">
        <v>101</v>
      </c>
      <c r="C8" s="5" t="n">
        <v>28</v>
      </c>
    </row>
    <row r="9" spans="1:5">
      <c r="A9" s="4" t="s">
        <v>1025</v>
      </c>
      <c r="B9" s="5" t="n">
        <v>511</v>
      </c>
      <c r="C9" s="5" t="n">
        <v>336</v>
      </c>
    </row>
    <row r="10" spans="1:5">
      <c r="A10" s="4" t="s">
        <v>1026</v>
      </c>
      <c r="B10" s="5" t="n">
        <v>1320</v>
      </c>
      <c r="C10" s="5" t="n">
        <v>1381</v>
      </c>
    </row>
    <row r="11" spans="1:5">
      <c r="A11" s="4" t="s">
        <v>46</v>
      </c>
      <c r="B11" s="5" t="n">
        <v>-2360</v>
      </c>
      <c r="C11" s="5" t="n">
        <v>-2379</v>
      </c>
    </row>
    <row r="12" spans="1:5">
      <c r="A12" s="4" t="s">
        <v>1027</v>
      </c>
      <c r="B12" s="5" t="n">
        <v>14176</v>
      </c>
      <c r="C12" s="5" t="n">
        <v>14308</v>
      </c>
    </row>
    <row r="13" spans="1:5">
      <c r="A13" s="4" t="s">
        <v>1008</v>
      </c>
      <c r="B13" s="5" t="n">
        <v>-14483</v>
      </c>
      <c r="C13" s="5" t="n">
        <v>-15422</v>
      </c>
      <c r="D13" s="6" t="n">
        <v>-26968</v>
      </c>
      <c r="E13" s="6" t="n">
        <v>-27022</v>
      </c>
    </row>
    <row r="14" spans="1:5">
      <c r="A14" s="4" t="s">
        <v>1028</v>
      </c>
      <c r="B14" s="6" t="n">
        <v>-307</v>
      </c>
      <c r="C14" s="6" t="n">
        <v>-11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9</v>
      </c>
      <c r="B1" s="2" t="s">
        <v>1</v>
      </c>
    </row>
    <row r="2" spans="1:4">
      <c r="B2" s="2" t="s">
        <v>2</v>
      </c>
      <c r="C2" s="2" t="s">
        <v>35</v>
      </c>
      <c r="D2" s="2" t="s">
        <v>93</v>
      </c>
    </row>
    <row r="3" spans="1:4">
      <c r="A3" s="3" t="s">
        <v>1030</v>
      </c>
    </row>
    <row r="4" spans="1:4">
      <c r="A4" s="4" t="s">
        <v>1031</v>
      </c>
      <c r="B4" s="6" t="n">
        <v>15422</v>
      </c>
      <c r="C4" s="6" t="n">
        <v>26968</v>
      </c>
      <c r="D4" s="6" t="n">
        <v>27022</v>
      </c>
    </row>
    <row r="5" spans="1:4">
      <c r="A5" s="4" t="s">
        <v>1032</v>
      </c>
      <c r="B5" s="5" t="n">
        <v>0</v>
      </c>
      <c r="C5" s="5" t="n">
        <v>104</v>
      </c>
      <c r="D5" s="5" t="n">
        <v>31</v>
      </c>
    </row>
    <row r="6" spans="1:4">
      <c r="A6" s="4" t="s">
        <v>1033</v>
      </c>
      <c r="B6" s="5" t="n">
        <v>-939</v>
      </c>
      <c r="C6" s="5" t="n">
        <v>-11650</v>
      </c>
      <c r="D6" s="5" t="n">
        <v>-85</v>
      </c>
    </row>
    <row r="7" spans="1:4">
      <c r="A7" s="4" t="s">
        <v>1034</v>
      </c>
      <c r="B7" s="6" t="n">
        <v>14483</v>
      </c>
      <c r="C7" s="6" t="n">
        <v>15422</v>
      </c>
      <c r="D7" s="6" t="n">
        <v>269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1"/>
    <col customWidth="1" max="5" min="5" width="21"/>
  </cols>
  <sheetData>
    <row r="1" spans="1:5">
      <c r="A1" s="1" t="s">
        <v>1035</v>
      </c>
      <c r="B1" s="2" t="s">
        <v>1</v>
      </c>
    </row>
    <row r="2" spans="1:5">
      <c r="B2" s="2" t="s">
        <v>1036</v>
      </c>
      <c r="C2" s="2" t="s">
        <v>1037</v>
      </c>
      <c r="D2" s="2" t="s">
        <v>1038</v>
      </c>
      <c r="E2" s="2" t="s">
        <v>1039</v>
      </c>
    </row>
    <row r="3" spans="1:5">
      <c r="A3" s="3" t="s">
        <v>1040</v>
      </c>
    </row>
    <row r="4" spans="1:5">
      <c r="A4" s="4" t="s">
        <v>471</v>
      </c>
      <c r="B4" s="5" t="n">
        <v>12</v>
      </c>
    </row>
    <row r="5" spans="1:5">
      <c r="A5" s="4" t="s">
        <v>1041</v>
      </c>
      <c r="B5" s="6" t="n">
        <v>16400000</v>
      </c>
      <c r="C5" s="6" t="n">
        <v>0</v>
      </c>
      <c r="D5" s="6" t="n">
        <v>5500000</v>
      </c>
    </row>
    <row r="6" spans="1:5">
      <c r="A6" s="4" t="s">
        <v>1042</v>
      </c>
      <c r="B6" s="5" t="n">
        <v>18000</v>
      </c>
      <c r="C6" s="5" t="n">
        <v>7000</v>
      </c>
      <c r="D6" s="5" t="n">
        <v>0</v>
      </c>
    </row>
    <row r="7" spans="1:5">
      <c r="A7" s="4" t="s">
        <v>1043</v>
      </c>
      <c r="B7" s="5" t="n">
        <v>0</v>
      </c>
      <c r="C7" s="5" t="n">
        <v>0</v>
      </c>
    </row>
    <row r="8" spans="1:5">
      <c r="A8" s="4" t="s">
        <v>1008</v>
      </c>
      <c r="B8" s="5" t="n">
        <v>14483000</v>
      </c>
      <c r="C8" s="5" t="n">
        <v>15422000</v>
      </c>
      <c r="D8" s="5" t="n">
        <v>26968000</v>
      </c>
      <c r="E8" s="6" t="n">
        <v>27022000</v>
      </c>
    </row>
    <row r="9" spans="1:5">
      <c r="A9" s="4" t="s">
        <v>196</v>
      </c>
      <c r="B9" s="5" t="n">
        <v>807000</v>
      </c>
      <c r="C9" s="5" t="n">
        <v>-615000</v>
      </c>
      <c r="D9" s="5" t="n">
        <v>-1089000</v>
      </c>
    </row>
    <row r="10" spans="1:5">
      <c r="A10" s="4" t="s">
        <v>1044</v>
      </c>
      <c r="B10" s="5" t="n">
        <v>54000000</v>
      </c>
    </row>
    <row r="11" spans="1:5">
      <c r="A11" s="4" t="s">
        <v>1045</v>
      </c>
      <c r="B11" s="5" t="n">
        <v>52100000</v>
      </c>
    </row>
    <row r="12" spans="1:5">
      <c r="A12" s="4" t="s">
        <v>1046</v>
      </c>
      <c r="B12" s="6" t="n">
        <v>216000</v>
      </c>
    </row>
    <row r="13" spans="1:5">
      <c r="A13" s="4" t="s">
        <v>456</v>
      </c>
    </row>
    <row r="14" spans="1:5">
      <c r="A14" s="3" t="s">
        <v>1040</v>
      </c>
    </row>
    <row r="15" spans="1:5">
      <c r="A15" s="4" t="s">
        <v>471</v>
      </c>
      <c r="B15" s="5" t="n">
        <v>11</v>
      </c>
    </row>
    <row r="16" spans="1:5">
      <c r="A16" s="4" t="s">
        <v>1047</v>
      </c>
    </row>
    <row r="17" spans="1:5">
      <c r="A17" s="3" t="s">
        <v>1040</v>
      </c>
    </row>
    <row r="18" spans="1:5">
      <c r="A18" s="4" t="s">
        <v>1048</v>
      </c>
      <c r="B18" s="6" t="n">
        <v>40000</v>
      </c>
      <c r="C18" s="6" t="n">
        <v>20000</v>
      </c>
      <c r="D18" s="6" t="n">
        <v>126000</v>
      </c>
    </row>
    <row r="19" spans="1:5">
      <c r="A19" s="4" t="s">
        <v>1049</v>
      </c>
      <c r="B19" s="6" t="n">
        <v>0</v>
      </c>
      <c r="C19" s="6" t="n">
        <v>0</v>
      </c>
      <c r="D19" s="7" t="n">
        <v>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608</v>
      </c>
      <c r="J1" s="2" t="s">
        <v>1</v>
      </c>
    </row>
    <row r="2" spans="1:12">
      <c r="B2" s="2" t="s">
        <v>2</v>
      </c>
      <c r="C2" s="2" t="s">
        <v>609</v>
      </c>
      <c r="D2" s="2" t="s">
        <v>4</v>
      </c>
      <c r="E2" s="2" t="s">
        <v>610</v>
      </c>
      <c r="F2" s="2" t="s">
        <v>35</v>
      </c>
      <c r="G2" s="2" t="s">
        <v>611</v>
      </c>
      <c r="H2" s="2" t="s">
        <v>612</v>
      </c>
      <c r="I2" s="2" t="s">
        <v>613</v>
      </c>
      <c r="J2" s="2" t="s">
        <v>2</v>
      </c>
      <c r="K2" s="2" t="s">
        <v>35</v>
      </c>
      <c r="L2" s="2" t="s">
        <v>93</v>
      </c>
    </row>
    <row r="3" spans="1:12">
      <c r="A3" s="3" t="s">
        <v>1051</v>
      </c>
    </row>
    <row r="4" spans="1:12">
      <c r="A4" s="4" t="s">
        <v>173</v>
      </c>
      <c r="B4" s="6" t="n">
        <v>-12361</v>
      </c>
      <c r="C4" s="6" t="n">
        <v>-1869</v>
      </c>
      <c r="D4" s="6" t="n">
        <v>11530</v>
      </c>
      <c r="E4" s="6" t="n">
        <v>4020</v>
      </c>
      <c r="F4" s="6" t="n">
        <v>24920</v>
      </c>
      <c r="G4" s="6" t="n">
        <v>-1000</v>
      </c>
      <c r="H4" s="6" t="n">
        <v>-885</v>
      </c>
      <c r="I4" s="6" t="n">
        <v>-13</v>
      </c>
      <c r="J4" s="6" t="n">
        <v>1320</v>
      </c>
      <c r="K4" s="6" t="n">
        <v>23022</v>
      </c>
      <c r="L4" s="6" t="n">
        <v>19316</v>
      </c>
    </row>
    <row r="5" spans="1:12">
      <c r="A5" s="4" t="s">
        <v>121</v>
      </c>
      <c r="J5" s="5" t="n">
        <v>-7205</v>
      </c>
      <c r="K5" s="5" t="n">
        <v>-6795</v>
      </c>
      <c r="L5" s="5" t="n">
        <v>-3860</v>
      </c>
    </row>
    <row r="6" spans="1:12">
      <c r="A6" s="4" t="s">
        <v>1052</v>
      </c>
      <c r="J6" s="5" t="n">
        <v>-26580</v>
      </c>
      <c r="K6" s="5" t="n">
        <v>-4357</v>
      </c>
      <c r="L6" s="5" t="n">
        <v>3022</v>
      </c>
    </row>
    <row r="7" spans="1:12">
      <c r="A7" s="4" t="s">
        <v>1053</v>
      </c>
      <c r="J7" s="5" t="n">
        <v>-6085</v>
      </c>
      <c r="K7" s="5" t="n">
        <v>15822</v>
      </c>
      <c r="L7" s="5" t="n">
        <v>15192</v>
      </c>
    </row>
    <row r="8" spans="1:12">
      <c r="A8" s="4" t="s">
        <v>119</v>
      </c>
      <c r="J8" s="5" t="n">
        <v>0</v>
      </c>
      <c r="K8" s="5" t="n">
        <v>2038</v>
      </c>
      <c r="L8" s="5" t="n">
        <v>1899</v>
      </c>
    </row>
    <row r="9" spans="1:12">
      <c r="A9" s="4" t="s">
        <v>1054</v>
      </c>
      <c r="J9" s="6" t="n">
        <v>-6085</v>
      </c>
      <c r="K9" s="6" t="n">
        <v>17860</v>
      </c>
      <c r="L9" s="6" t="n">
        <v>17091</v>
      </c>
    </row>
    <row r="10" spans="1:12">
      <c r="A10" s="3" t="s">
        <v>1055</v>
      </c>
    </row>
    <row r="11" spans="1:12">
      <c r="A11" s="4" t="s">
        <v>125</v>
      </c>
      <c r="J11" s="5" t="n">
        <v>31944</v>
      </c>
      <c r="K11" s="5" t="n">
        <v>30473</v>
      </c>
      <c r="L11" s="5" t="n">
        <v>26648</v>
      </c>
    </row>
    <row r="12" spans="1:12">
      <c r="A12" s="4" t="s">
        <v>1056</v>
      </c>
      <c r="J12" s="5" t="n">
        <v>0</v>
      </c>
      <c r="K12" s="5" t="n">
        <v>4233</v>
      </c>
      <c r="L12" s="5" t="n">
        <v>4470</v>
      </c>
    </row>
    <row r="13" spans="1:12">
      <c r="A13" s="4" t="s">
        <v>1057</v>
      </c>
      <c r="J13" s="5" t="n">
        <v>0</v>
      </c>
      <c r="K13" s="5" t="n">
        <v>0</v>
      </c>
      <c r="L13" s="5" t="n">
        <v>77</v>
      </c>
    </row>
    <row r="14" spans="1:12">
      <c r="A14" s="4" t="s">
        <v>127</v>
      </c>
      <c r="B14" s="5" t="n">
        <v>32058</v>
      </c>
      <c r="C14" s="5" t="n">
        <v>32023</v>
      </c>
      <c r="D14" s="5" t="n">
        <v>38588</v>
      </c>
      <c r="E14" s="5" t="n">
        <v>31683</v>
      </c>
      <c r="F14" s="5" t="n">
        <v>38178</v>
      </c>
      <c r="G14" s="5" t="n">
        <v>31483</v>
      </c>
      <c r="H14" s="5" t="n">
        <v>31469</v>
      </c>
      <c r="I14" s="5" t="n">
        <v>27267</v>
      </c>
      <c r="J14" s="5" t="n">
        <v>31944</v>
      </c>
      <c r="K14" s="5" t="n">
        <v>34706</v>
      </c>
      <c r="L14" s="5" t="n">
        <v>31195</v>
      </c>
    </row>
    <row r="15" spans="1:12">
      <c r="A15" s="3" t="s">
        <v>1058</v>
      </c>
    </row>
    <row r="16" spans="1:12">
      <c r="A16" s="4" t="s">
        <v>1059</v>
      </c>
      <c r="J16" s="7" t="n">
        <v>-0.19</v>
      </c>
      <c r="K16" s="7" t="n">
        <v>0.52</v>
      </c>
      <c r="L16" s="7" t="n">
        <v>0.57</v>
      </c>
    </row>
    <row r="17" spans="1:12">
      <c r="A17" s="3" t="s">
        <v>1060</v>
      </c>
    </row>
    <row r="18" spans="1:12">
      <c r="A18" s="4" t="s">
        <v>1059</v>
      </c>
      <c r="B18" s="7" t="n">
        <v>-0.44</v>
      </c>
      <c r="C18" s="7" t="n">
        <v>-0.12</v>
      </c>
      <c r="D18" s="7" t="n">
        <v>0.29</v>
      </c>
      <c r="E18" s="7" t="n">
        <v>0.07000000000000001</v>
      </c>
      <c r="F18" s="7" t="n">
        <v>0.65</v>
      </c>
      <c r="G18" s="7" t="n">
        <v>-0.09</v>
      </c>
      <c r="H18" s="7" t="n">
        <v>-0.09</v>
      </c>
      <c r="I18" s="7" t="n">
        <v>-0.07000000000000001</v>
      </c>
      <c r="J18" s="7" t="n">
        <v>-0.19</v>
      </c>
      <c r="K18" s="7" t="n">
        <v>0.51</v>
      </c>
      <c r="L18" s="7" t="n">
        <v>0.55</v>
      </c>
    </row>
    <row r="19" spans="1:12">
      <c r="A19" s="4" t="s">
        <v>153</v>
      </c>
    </row>
    <row r="20" spans="1:12">
      <c r="A20" s="3" t="s">
        <v>1051</v>
      </c>
    </row>
    <row r="21" spans="1:12">
      <c r="A21" s="4" t="s">
        <v>121</v>
      </c>
      <c r="J21" s="6" t="n">
        <v>-7205</v>
      </c>
    </row>
    <row r="22" spans="1:12">
      <c r="A22" s="4" t="s">
        <v>145</v>
      </c>
    </row>
    <row r="23" spans="1:12">
      <c r="A23" s="3" t="s">
        <v>1051</v>
      </c>
    </row>
    <row r="24" spans="1:12">
      <c r="A24" s="4" t="s">
        <v>1061</v>
      </c>
      <c r="J24" s="5" t="n">
        <v>-20495</v>
      </c>
      <c r="K24" s="6" t="n">
        <v>-20179</v>
      </c>
      <c r="L24" s="6" t="n">
        <v>-12170</v>
      </c>
    </row>
    <row r="25" spans="1:12">
      <c r="A25" s="4" t="s">
        <v>962</v>
      </c>
    </row>
    <row r="26" spans="1:12">
      <c r="A26" s="3" t="s">
        <v>1051</v>
      </c>
    </row>
    <row r="27" spans="1:12">
      <c r="A27" s="4" t="s">
        <v>1061</v>
      </c>
      <c r="J27" s="5" t="n">
        <v>-114</v>
      </c>
      <c r="K27" s="5" t="n">
        <v>-138</v>
      </c>
      <c r="L27" s="5" t="n">
        <v>-122</v>
      </c>
    </row>
    <row r="28" spans="1:12">
      <c r="A28" s="4" t="s">
        <v>1052</v>
      </c>
      <c r="J28" s="5" t="n">
        <v>0</v>
      </c>
      <c r="K28" s="5" t="n">
        <v>0</v>
      </c>
      <c r="L28" s="5" t="n">
        <v>27</v>
      </c>
    </row>
    <row r="29" spans="1:12">
      <c r="A29" s="4" t="s">
        <v>946</v>
      </c>
    </row>
    <row r="30" spans="1:12">
      <c r="A30" s="3" t="s">
        <v>1051</v>
      </c>
    </row>
    <row r="31" spans="1:12">
      <c r="A31" s="4" t="s">
        <v>1061</v>
      </c>
      <c r="J31" s="5" t="n">
        <v>-314</v>
      </c>
      <c r="K31" s="5" t="n">
        <v>-267</v>
      </c>
      <c r="L31" s="5" t="n">
        <v>-77</v>
      </c>
    </row>
    <row r="32" spans="1:12">
      <c r="A32" s="4" t="s">
        <v>1052</v>
      </c>
      <c r="J32" s="6" t="n">
        <v>0</v>
      </c>
      <c r="K32" s="6" t="n">
        <v>0</v>
      </c>
      <c r="L32" s="6" t="n">
        <v>3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93</v>
      </c>
    </row>
    <row r="3" spans="1:4">
      <c r="A3" s="3" t="s">
        <v>1063</v>
      </c>
    </row>
    <row r="4" spans="1:4">
      <c r="A4" s="4" t="s">
        <v>143</v>
      </c>
      <c r="B4" s="6" t="n">
        <v>6278</v>
      </c>
      <c r="C4" s="6" t="n">
        <v>7200</v>
      </c>
      <c r="D4" s="6" t="n">
        <v>4124</v>
      </c>
    </row>
    <row r="5" spans="1:4">
      <c r="A5" s="3" t="s">
        <v>1064</v>
      </c>
    </row>
    <row r="6" spans="1:4">
      <c r="A6" s="4" t="s">
        <v>1065</v>
      </c>
      <c r="B6" s="5" t="n">
        <v>10831</v>
      </c>
      <c r="C6" s="5" t="n">
        <v>6141</v>
      </c>
      <c r="D6" s="5" t="n">
        <v>3804</v>
      </c>
    </row>
    <row r="7" spans="1:4">
      <c r="A7" s="4" t="s">
        <v>946</v>
      </c>
    </row>
    <row r="8" spans="1:4">
      <c r="A8" s="3" t="s">
        <v>1063</v>
      </c>
    </row>
    <row r="9" spans="1:4">
      <c r="A9" s="4" t="s">
        <v>1066</v>
      </c>
      <c r="B9" s="6" t="n">
        <v>314</v>
      </c>
      <c r="C9" s="6" t="n">
        <v>267</v>
      </c>
      <c r="D9" s="6" t="n">
        <v>115</v>
      </c>
    </row>
    <row r="10" spans="1:4">
      <c r="A10" s="3" t="s">
        <v>1064</v>
      </c>
    </row>
    <row r="11" spans="1:4">
      <c r="A11" s="4" t="s">
        <v>1065</v>
      </c>
      <c r="B11" s="5" t="n">
        <v>55</v>
      </c>
      <c r="C11" s="5" t="n">
        <v>77</v>
      </c>
      <c r="D11" s="5" t="n">
        <v>87</v>
      </c>
    </row>
    <row r="12" spans="1:4">
      <c r="A12" s="4" t="s">
        <v>962</v>
      </c>
    </row>
    <row r="13" spans="1:4">
      <c r="A13" s="3" t="s">
        <v>1063</v>
      </c>
    </row>
    <row r="14" spans="1:4">
      <c r="A14" s="4" t="s">
        <v>1066</v>
      </c>
      <c r="B14" s="6" t="n">
        <v>-114</v>
      </c>
      <c r="C14" s="6" t="n">
        <v>138</v>
      </c>
      <c r="D14" s="6" t="n">
        <v>149</v>
      </c>
    </row>
    <row r="15" spans="1:4">
      <c r="A15" s="3" t="s">
        <v>1064</v>
      </c>
    </row>
    <row r="16" spans="1:4">
      <c r="A16" s="4" t="s">
        <v>1065</v>
      </c>
      <c r="B16" s="5" t="n">
        <v>48</v>
      </c>
      <c r="C16" s="5" t="n">
        <v>0</v>
      </c>
      <c r="D16" s="5" t="n">
        <v>55</v>
      </c>
    </row>
    <row r="17" spans="1:4">
      <c r="A17" s="4" t="s">
        <v>908</v>
      </c>
    </row>
    <row r="18" spans="1:4">
      <c r="A18" s="3" t="s">
        <v>1063</v>
      </c>
    </row>
    <row r="19" spans="1:4">
      <c r="A19" s="4" t="s">
        <v>1067</v>
      </c>
      <c r="B19" s="6" t="n">
        <v>-751</v>
      </c>
      <c r="C19" s="6" t="n">
        <v>0</v>
      </c>
      <c r="D19" s="6" t="n">
        <v>0</v>
      </c>
    </row>
    <row r="20" spans="1:4">
      <c r="A20" s="3" t="s">
        <v>1064</v>
      </c>
    </row>
    <row r="21" spans="1:4">
      <c r="A21" s="4" t="s">
        <v>1065</v>
      </c>
      <c r="B21" s="5" t="n">
        <v>4159</v>
      </c>
      <c r="C21" s="5" t="n">
        <v>0</v>
      </c>
      <c r="D21" s="5" t="n">
        <v>0</v>
      </c>
    </row>
    <row r="22" spans="1:4">
      <c r="A22" s="4" t="s">
        <v>153</v>
      </c>
    </row>
    <row r="23" spans="1:4">
      <c r="A23" s="3" t="s">
        <v>1063</v>
      </c>
    </row>
    <row r="24" spans="1:4">
      <c r="A24" s="4" t="s">
        <v>1068</v>
      </c>
      <c r="B24" s="6" t="n">
        <v>6829</v>
      </c>
      <c r="C24" s="6" t="n">
        <v>6795</v>
      </c>
      <c r="D24" s="6" t="n">
        <v>3860</v>
      </c>
    </row>
    <row r="25" spans="1:4">
      <c r="A25" s="3" t="s">
        <v>1064</v>
      </c>
    </row>
    <row r="26" spans="1:4">
      <c r="A26" s="4" t="s">
        <v>1065</v>
      </c>
      <c r="B26" s="5" t="n">
        <v>6569</v>
      </c>
      <c r="C26" s="5" t="n">
        <v>6064</v>
      </c>
      <c r="D26" s="5" t="n">
        <v>36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069</v>
      </c>
      <c r="B1" s="2" t="s">
        <v>1</v>
      </c>
    </row>
    <row r="2" spans="1:2">
      <c r="B2" s="2" t="s">
        <v>1070</v>
      </c>
    </row>
    <row r="3" spans="1:2">
      <c r="A3" s="3" t="s">
        <v>304</v>
      </c>
    </row>
    <row r="4" spans="1:2">
      <c r="A4" s="4" t="s">
        <v>1071</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21"/>
    <col customWidth="1" max="6" min="6" width="14"/>
  </cols>
  <sheetData>
    <row r="1" spans="1:6">
      <c r="A1" s="1" t="s">
        <v>1072</v>
      </c>
      <c r="B1" s="2" t="s">
        <v>1</v>
      </c>
    </row>
    <row r="2" spans="1:6">
      <c r="B2" s="2" t="s">
        <v>566</v>
      </c>
      <c r="C2" s="2" t="s">
        <v>981</v>
      </c>
      <c r="D2" s="2" t="s">
        <v>982</v>
      </c>
      <c r="E2" s="2" t="s">
        <v>1039</v>
      </c>
      <c r="F2" s="2" t="s">
        <v>1073</v>
      </c>
    </row>
    <row r="3" spans="1:6">
      <c r="A3" s="3" t="s">
        <v>1074</v>
      </c>
    </row>
    <row r="4" spans="1:6">
      <c r="A4" s="4" t="s">
        <v>471</v>
      </c>
      <c r="B4" s="5" t="n">
        <v>12</v>
      </c>
    </row>
    <row r="5" spans="1:6">
      <c r="A5" s="4" t="s">
        <v>1075</v>
      </c>
      <c r="B5" s="4" t="s">
        <v>894</v>
      </c>
    </row>
    <row r="6" spans="1:6">
      <c r="A6" s="4" t="s">
        <v>101</v>
      </c>
      <c r="B6" s="6" t="n">
        <v>20012000</v>
      </c>
      <c r="C6" s="6" t="n">
        <v>9134000</v>
      </c>
      <c r="D6" s="6" t="n">
        <v>14955000</v>
      </c>
    </row>
    <row r="7" spans="1:6">
      <c r="A7" s="4" t="s">
        <v>58</v>
      </c>
      <c r="B7" s="5" t="n">
        <v>4001000</v>
      </c>
      <c r="C7" s="5" t="n">
        <v>1703000</v>
      </c>
    </row>
    <row r="8" spans="1:6">
      <c r="A8" s="4" t="s">
        <v>1076</v>
      </c>
      <c r="B8" s="5" t="n">
        <v>335000</v>
      </c>
      <c r="C8" s="5" t="n">
        <v>335000</v>
      </c>
      <c r="D8" s="5" t="n">
        <v>335000</v>
      </c>
    </row>
    <row r="9" spans="1:6">
      <c r="A9" s="4" t="s">
        <v>884</v>
      </c>
      <c r="B9" s="6" t="n">
        <v>1822000</v>
      </c>
      <c r="C9" s="6" t="n">
        <v>-1161000</v>
      </c>
      <c r="D9" s="6" t="n">
        <v>2448000</v>
      </c>
    </row>
    <row r="10" spans="1:6">
      <c r="A10" s="4" t="s">
        <v>946</v>
      </c>
    </row>
    <row r="11" spans="1:6">
      <c r="A11" s="3" t="s">
        <v>1074</v>
      </c>
    </row>
    <row r="12" spans="1:6">
      <c r="A12" s="4" t="s">
        <v>1077</v>
      </c>
      <c r="B12" s="5" t="n">
        <v>257000</v>
      </c>
      <c r="C12" s="5" t="n">
        <v>198000</v>
      </c>
      <c r="D12" s="5" t="n">
        <v>309000</v>
      </c>
    </row>
    <row r="13" spans="1:6">
      <c r="A13" s="4" t="s">
        <v>884</v>
      </c>
      <c r="B13" s="6" t="n">
        <v>2739000</v>
      </c>
      <c r="C13" s="6" t="n">
        <v>1209000</v>
      </c>
      <c r="D13" s="6" t="n">
        <v>895000</v>
      </c>
    </row>
    <row r="14" spans="1:6">
      <c r="A14" s="4" t="s">
        <v>897</v>
      </c>
      <c r="B14" s="6" t="n">
        <v>3900000</v>
      </c>
    </row>
    <row r="15" spans="1:6">
      <c r="A15" s="4" t="s">
        <v>898</v>
      </c>
      <c r="B15" s="4" t="s">
        <v>947</v>
      </c>
    </row>
    <row r="16" spans="1:6">
      <c r="A16" s="4" t="s">
        <v>77</v>
      </c>
    </row>
    <row r="17" spans="1:6">
      <c r="A17" s="3" t="s">
        <v>1074</v>
      </c>
    </row>
    <row r="18" spans="1:6">
      <c r="A18" s="4" t="s">
        <v>482</v>
      </c>
      <c r="B18" s="5" t="n">
        <v>195000</v>
      </c>
      <c r="C18" s="5" t="n">
        <v>195000</v>
      </c>
    </row>
    <row r="19" spans="1:6">
      <c r="A19" s="4" t="s">
        <v>132</v>
      </c>
    </row>
    <row r="20" spans="1:6">
      <c r="A20" s="3" t="s">
        <v>1074</v>
      </c>
    </row>
    <row r="21" spans="1:6">
      <c r="A21" s="4" t="s">
        <v>863</v>
      </c>
      <c r="B21" s="4" t="s">
        <v>495</v>
      </c>
    </row>
    <row r="22" spans="1:6">
      <c r="A22" s="4" t="s">
        <v>1078</v>
      </c>
    </row>
    <row r="23" spans="1:6">
      <c r="A23" s="3" t="s">
        <v>1074</v>
      </c>
    </row>
    <row r="24" spans="1:6">
      <c r="A24" s="4" t="s">
        <v>876</v>
      </c>
      <c r="B24" s="6" t="n">
        <v>14000</v>
      </c>
    </row>
    <row r="25" spans="1:6">
      <c r="A25" s="4" t="s">
        <v>877</v>
      </c>
      <c r="B25" s="4" t="s">
        <v>751</v>
      </c>
    </row>
    <row r="26" spans="1:6">
      <c r="A26" s="4" t="s">
        <v>1079</v>
      </c>
    </row>
    <row r="27" spans="1:6">
      <c r="A27" s="3" t="s">
        <v>1074</v>
      </c>
    </row>
    <row r="28" spans="1:6">
      <c r="A28" s="4" t="s">
        <v>1080</v>
      </c>
      <c r="B28" s="6" t="n">
        <v>-999000</v>
      </c>
      <c r="C28" s="6" t="n">
        <v>-224000</v>
      </c>
    </row>
    <row r="29" spans="1:6">
      <c r="A29" s="4" t="s">
        <v>1081</v>
      </c>
    </row>
    <row r="30" spans="1:6">
      <c r="A30" s="3" t="s">
        <v>1074</v>
      </c>
    </row>
    <row r="31" spans="1:6">
      <c r="A31" s="4" t="s">
        <v>864</v>
      </c>
      <c r="B31" s="4" t="s">
        <v>865</v>
      </c>
    </row>
    <row r="32" spans="1:6">
      <c r="A32" s="4" t="s">
        <v>471</v>
      </c>
      <c r="B32" s="5" t="n">
        <v>3</v>
      </c>
    </row>
    <row r="33" spans="1:6">
      <c r="A33" s="4" t="s">
        <v>1082</v>
      </c>
      <c r="B33" s="6" t="n">
        <v>1762000</v>
      </c>
      <c r="C33" s="5" t="n">
        <v>1748000</v>
      </c>
      <c r="D33" s="5" t="n">
        <v>1503000</v>
      </c>
    </row>
    <row r="34" spans="1:6">
      <c r="A34" s="4" t="s">
        <v>1083</v>
      </c>
      <c r="B34" s="5" t="n">
        <v>3328000</v>
      </c>
      <c r="C34" s="5" t="n">
        <v>3972000</v>
      </c>
      <c r="D34" s="5" t="n">
        <v>2453000</v>
      </c>
    </row>
    <row r="35" spans="1:6">
      <c r="A35" s="4" t="s">
        <v>1084</v>
      </c>
      <c r="B35" s="5" t="n">
        <v>333000</v>
      </c>
      <c r="C35" s="5" t="n">
        <v>286000</v>
      </c>
      <c r="D35" s="5" t="n">
        <v>136000</v>
      </c>
    </row>
    <row r="36" spans="1:6">
      <c r="A36" s="4" t="s">
        <v>143</v>
      </c>
      <c r="B36" s="6" t="n">
        <v>5423000</v>
      </c>
      <c r="C36" s="5" t="n">
        <v>6006000</v>
      </c>
      <c r="D36" s="5" t="n">
        <v>4092000</v>
      </c>
    </row>
    <row r="37" spans="1:6">
      <c r="A37" s="4" t="s">
        <v>1085</v>
      </c>
    </row>
    <row r="38" spans="1:6">
      <c r="A38" s="3" t="s">
        <v>1074</v>
      </c>
    </row>
    <row r="39" spans="1:6">
      <c r="A39" s="4" t="s">
        <v>1077</v>
      </c>
      <c r="B39" s="5" t="n">
        <v>22000</v>
      </c>
    </row>
    <row r="40" spans="1:6">
      <c r="A40" s="4" t="s">
        <v>897</v>
      </c>
      <c r="B40" s="6" t="n">
        <v>305000</v>
      </c>
    </row>
    <row r="41" spans="1:6">
      <c r="A41" s="4" t="s">
        <v>898</v>
      </c>
      <c r="B41" s="4" t="s">
        <v>899</v>
      </c>
    </row>
    <row r="42" spans="1:6">
      <c r="A42" s="4" t="s">
        <v>1086</v>
      </c>
    </row>
    <row r="43" spans="1:6">
      <c r="A43" s="3" t="s">
        <v>1074</v>
      </c>
    </row>
    <row r="44" spans="1:6">
      <c r="A44" s="4" t="s">
        <v>876</v>
      </c>
      <c r="B44" s="6" t="n">
        <v>14000</v>
      </c>
    </row>
    <row r="45" spans="1:6">
      <c r="A45" s="4" t="s">
        <v>877</v>
      </c>
      <c r="B45" s="4" t="s">
        <v>751</v>
      </c>
    </row>
    <row r="46" spans="1:6">
      <c r="A46" s="4" t="s">
        <v>1087</v>
      </c>
    </row>
    <row r="47" spans="1:6">
      <c r="A47" s="3" t="s">
        <v>1074</v>
      </c>
    </row>
    <row r="48" spans="1:6">
      <c r="A48" s="4" t="s">
        <v>1088</v>
      </c>
      <c r="F48" s="4" t="s">
        <v>1089</v>
      </c>
    </row>
    <row r="49" spans="1:6">
      <c r="A49" s="4" t="s">
        <v>101</v>
      </c>
      <c r="B49" s="6" t="n">
        <v>20012000</v>
      </c>
      <c r="C49" s="5" t="n">
        <v>9134000</v>
      </c>
      <c r="D49" s="5" t="n">
        <v>14955000</v>
      </c>
    </row>
    <row r="50" spans="1:6">
      <c r="A50" s="4" t="s">
        <v>1090</v>
      </c>
    </row>
    <row r="51" spans="1:6">
      <c r="A51" s="3" t="s">
        <v>1074</v>
      </c>
    </row>
    <row r="52" spans="1:6">
      <c r="A52" s="4" t="s">
        <v>58</v>
      </c>
      <c r="B52" s="5" t="n">
        <v>2264000</v>
      </c>
      <c r="C52" s="5" t="n">
        <v>1654000</v>
      </c>
    </row>
    <row r="53" spans="1:6">
      <c r="A53" s="4" t="s">
        <v>1091</v>
      </c>
    </row>
    <row r="54" spans="1:6">
      <c r="A54" s="3" t="s">
        <v>1074</v>
      </c>
    </row>
    <row r="55" spans="1:6">
      <c r="A55" s="4" t="s">
        <v>1080</v>
      </c>
      <c r="B55" s="5" t="n">
        <v>-137000</v>
      </c>
    </row>
    <row r="56" spans="1:6">
      <c r="A56" s="4" t="s">
        <v>58</v>
      </c>
      <c r="B56" s="5" t="n">
        <v>37000</v>
      </c>
      <c r="C56" s="5" t="n">
        <v>0</v>
      </c>
    </row>
    <row r="57" spans="1:6">
      <c r="A57" s="4" t="s">
        <v>1092</v>
      </c>
    </row>
    <row r="58" spans="1:6">
      <c r="A58" s="3" t="s">
        <v>1074</v>
      </c>
    </row>
    <row r="59" spans="1:6">
      <c r="A59" s="4" t="s">
        <v>1080</v>
      </c>
      <c r="B59" s="5" t="n">
        <v>-33000</v>
      </c>
      <c r="C59" s="5" t="n">
        <v>-10000</v>
      </c>
    </row>
    <row r="60" spans="1:6">
      <c r="A60" s="4" t="s">
        <v>58</v>
      </c>
      <c r="B60" s="5" t="n">
        <v>13000</v>
      </c>
      <c r="C60" s="5" t="n">
        <v>4000</v>
      </c>
    </row>
    <row r="61" spans="1:6">
      <c r="A61" s="4" t="s">
        <v>1093</v>
      </c>
    </row>
    <row r="62" spans="1:6">
      <c r="A62" s="3" t="s">
        <v>1074</v>
      </c>
    </row>
    <row r="63" spans="1:6">
      <c r="A63" s="4" t="s">
        <v>1080</v>
      </c>
      <c r="B63" s="5" t="n">
        <v>-265000</v>
      </c>
      <c r="C63" s="5" t="n">
        <v>-45000</v>
      </c>
    </row>
    <row r="64" spans="1:6">
      <c r="A64" s="4" t="s">
        <v>58</v>
      </c>
      <c r="B64" s="5" t="n">
        <v>30000</v>
      </c>
      <c r="C64" s="5" t="n">
        <v>45000</v>
      </c>
    </row>
    <row r="65" spans="1:6">
      <c r="A65" s="4" t="s">
        <v>1094</v>
      </c>
    </row>
    <row r="66" spans="1:6">
      <c r="A66" s="3" t="s">
        <v>1074</v>
      </c>
    </row>
    <row r="67" spans="1:6">
      <c r="A67" s="4" t="s">
        <v>1080</v>
      </c>
      <c r="B67" s="5" t="n">
        <v>-3958000</v>
      </c>
    </row>
    <row r="68" spans="1:6">
      <c r="A68" s="4" t="s">
        <v>58</v>
      </c>
      <c r="B68" s="5" t="n">
        <v>1657000</v>
      </c>
      <c r="C68" s="6" t="n">
        <v>0</v>
      </c>
    </row>
    <row r="69" spans="1:6">
      <c r="A69" s="4" t="s">
        <v>1095</v>
      </c>
    </row>
    <row r="70" spans="1:6">
      <c r="A70" s="3" t="s">
        <v>1074</v>
      </c>
    </row>
    <row r="71" spans="1:6">
      <c r="A71" s="4" t="s">
        <v>1080</v>
      </c>
      <c r="B71" s="6" t="n">
        <v>-720000</v>
      </c>
    </row>
    <row r="72" spans="1:6">
      <c r="A72" s="4" t="s">
        <v>77</v>
      </c>
    </row>
    <row r="73" spans="1:6">
      <c r="A73" s="3" t="s">
        <v>1074</v>
      </c>
    </row>
    <row r="74" spans="1:6">
      <c r="A74" s="4" t="s">
        <v>1096</v>
      </c>
      <c r="E74" s="6" t="n">
        <v>2000000</v>
      </c>
    </row>
    <row r="75" spans="1:6">
      <c r="A75" s="4" t="s">
        <v>1097</v>
      </c>
    </row>
    <row r="76" spans="1:6">
      <c r="A76" s="3" t="s">
        <v>1074</v>
      </c>
    </row>
    <row r="77" spans="1:6">
      <c r="A77" s="4" t="s">
        <v>1077</v>
      </c>
      <c r="B77" s="5" t="n">
        <v>21000</v>
      </c>
      <c r="C77" s="5" t="n">
        <v>22000</v>
      </c>
    </row>
    <row r="78" spans="1:6">
      <c r="A78" s="4" t="s">
        <v>1098</v>
      </c>
    </row>
    <row r="79" spans="1:6">
      <c r="A79" s="3" t="s">
        <v>1074</v>
      </c>
    </row>
    <row r="80" spans="1:6">
      <c r="A80" s="4" t="s">
        <v>101</v>
      </c>
      <c r="B80" s="6" t="n">
        <v>9424000</v>
      </c>
      <c r="C80" s="6" t="n">
        <v>8800000</v>
      </c>
      <c r="D80" s="5" t="n">
        <v>8343000</v>
      </c>
    </row>
    <row r="81" spans="1:6">
      <c r="A81" s="4" t="s">
        <v>1099</v>
      </c>
    </row>
    <row r="82" spans="1:6">
      <c r="A82" s="3" t="s">
        <v>1074</v>
      </c>
    </row>
    <row r="83" spans="1:6">
      <c r="A83" s="4" t="s">
        <v>101</v>
      </c>
      <c r="B83" s="5" t="n">
        <v>2072000</v>
      </c>
      <c r="C83" s="5" t="n">
        <v>2017000</v>
      </c>
      <c r="D83" s="5" t="n">
        <v>2798000</v>
      </c>
    </row>
    <row r="84" spans="1:6">
      <c r="A84" s="4" t="s">
        <v>1100</v>
      </c>
    </row>
    <row r="85" spans="1:6">
      <c r="A85" s="3" t="s">
        <v>1074</v>
      </c>
    </row>
    <row r="86" spans="1:6">
      <c r="A86" s="4" t="s">
        <v>101</v>
      </c>
      <c r="B86" s="5" t="n">
        <v>6481000</v>
      </c>
      <c r="C86" s="5" t="n">
        <v>-1683000</v>
      </c>
      <c r="D86" s="5" t="n">
        <v>3814000</v>
      </c>
    </row>
    <row r="87" spans="1:6">
      <c r="A87" s="4" t="s">
        <v>1101</v>
      </c>
    </row>
    <row r="88" spans="1:6">
      <c r="A88" s="3" t="s">
        <v>1074</v>
      </c>
    </row>
    <row r="89" spans="1:6">
      <c r="A89" s="4" t="s">
        <v>101</v>
      </c>
      <c r="B89" s="5" t="n">
        <v>2035000</v>
      </c>
      <c r="C89" s="5" t="n">
        <v>0</v>
      </c>
      <c r="D89" s="5" t="n">
        <v>0</v>
      </c>
    </row>
    <row r="90" spans="1:6">
      <c r="A90" s="4" t="s">
        <v>1102</v>
      </c>
    </row>
    <row r="91" spans="1:6">
      <c r="A91" s="3" t="s">
        <v>1074</v>
      </c>
    </row>
    <row r="92" spans="1:6">
      <c r="A92" s="4" t="s">
        <v>884</v>
      </c>
      <c r="B92" s="5" t="n">
        <v>219000</v>
      </c>
      <c r="C92" s="5" t="n">
        <v>92000</v>
      </c>
      <c r="D92" s="6" t="n">
        <v>71000</v>
      </c>
    </row>
    <row r="93" spans="1:6">
      <c r="A93" s="4" t="s">
        <v>1103</v>
      </c>
    </row>
    <row r="94" spans="1:6">
      <c r="A94" s="3" t="s">
        <v>1074</v>
      </c>
    </row>
    <row r="95" spans="1:6">
      <c r="A95" s="4" t="s">
        <v>1080</v>
      </c>
      <c r="B95" s="5" t="n">
        <v>-12000</v>
      </c>
    </row>
    <row r="96" spans="1:6">
      <c r="A96" s="4" t="s">
        <v>1104</v>
      </c>
    </row>
    <row r="97" spans="1:6">
      <c r="A97" s="3" t="s">
        <v>1074</v>
      </c>
    </row>
    <row r="98" spans="1:6">
      <c r="A98" s="4" t="s">
        <v>1080</v>
      </c>
      <c r="B98" s="5" t="n">
        <v>-228000</v>
      </c>
      <c r="C98" s="5" t="n">
        <v>-45000</v>
      </c>
    </row>
    <row r="99" spans="1:6">
      <c r="A99" s="4" t="s">
        <v>1105</v>
      </c>
    </row>
    <row r="100" spans="1:6">
      <c r="A100" s="3" t="s">
        <v>1074</v>
      </c>
    </row>
    <row r="101" spans="1:6">
      <c r="A101" s="4" t="s">
        <v>1080</v>
      </c>
      <c r="B101" s="5" t="n">
        <v>-21000</v>
      </c>
      <c r="C101" s="6" t="n">
        <v>-10000</v>
      </c>
    </row>
    <row r="102" spans="1:6">
      <c r="A102" s="4" t="s">
        <v>1106</v>
      </c>
    </row>
    <row r="103" spans="1:6">
      <c r="A103" s="3" t="s">
        <v>1074</v>
      </c>
    </row>
    <row r="104" spans="1:6">
      <c r="A104" s="4" t="s">
        <v>1080</v>
      </c>
      <c r="B104" s="6" t="n">
        <v>-37000</v>
      </c>
    </row>
    <row r="105" spans="1:6">
      <c r="A105" s="4" t="s">
        <v>1107</v>
      </c>
    </row>
    <row r="106" spans="1:6">
      <c r="A106" s="3" t="s">
        <v>1074</v>
      </c>
    </row>
    <row r="107" spans="1:6">
      <c r="A107" s="4" t="s">
        <v>482</v>
      </c>
      <c r="B107" s="5" t="n">
        <v>313014</v>
      </c>
    </row>
    <row r="108" spans="1:6">
      <c r="A108" s="4" t="s">
        <v>1108</v>
      </c>
      <c r="B108" s="4" t="s">
        <v>1109</v>
      </c>
    </row>
    <row r="109" spans="1:6">
      <c r="A109" s="4" t="s">
        <v>1110</v>
      </c>
    </row>
    <row r="110" spans="1:6">
      <c r="A110" s="3" t="s">
        <v>1074</v>
      </c>
    </row>
    <row r="111" spans="1:6">
      <c r="A111" s="4" t="s">
        <v>482</v>
      </c>
      <c r="B111" s="5" t="n">
        <v>7800000</v>
      </c>
    </row>
    <row r="112" spans="1:6">
      <c r="A112" s="4" t="s">
        <v>1111</v>
      </c>
      <c r="B112" s="6" t="n">
        <v>140</v>
      </c>
    </row>
    <row r="113" spans="1:6">
      <c r="A113" s="4" t="s">
        <v>1112</v>
      </c>
      <c r="B113" s="5" t="n">
        <v>1392857</v>
      </c>
    </row>
    <row r="114" spans="1:6">
      <c r="A114" s="4" t="s">
        <v>1113</v>
      </c>
      <c r="B114" s="4" t="s">
        <v>111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9"/>
  </cols>
  <sheetData>
    <row r="1" spans="1:2">
      <c r="A1" s="1" t="s">
        <v>1115</v>
      </c>
      <c r="B1" s="2" t="s">
        <v>1</v>
      </c>
    </row>
    <row r="2" spans="1:2">
      <c r="B2" s="2" t="s">
        <v>1116</v>
      </c>
    </row>
    <row r="3" spans="1:2">
      <c r="A3" s="3" t="s">
        <v>1117</v>
      </c>
    </row>
    <row r="4" spans="1:2">
      <c r="A4" s="4" t="s">
        <v>451</v>
      </c>
      <c r="B4" s="5" t="n">
        <v>12</v>
      </c>
    </row>
    <row r="5" spans="1:2">
      <c r="A5" s="4" t="s">
        <v>1118</v>
      </c>
    </row>
    <row r="6" spans="1:2">
      <c r="A6" s="3" t="s">
        <v>1117</v>
      </c>
    </row>
    <row r="7" spans="1:2">
      <c r="A7" s="4" t="s">
        <v>451</v>
      </c>
      <c r="B7" s="5" t="n">
        <v>2</v>
      </c>
    </row>
    <row r="8" spans="1:2">
      <c r="A8" s="4" t="s">
        <v>1119</v>
      </c>
      <c r="B8" s="4" t="s">
        <v>11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608</v>
      </c>
      <c r="J1" s="2" t="s">
        <v>1</v>
      </c>
    </row>
    <row r="2" spans="1:12">
      <c r="B2" s="2" t="s">
        <v>2</v>
      </c>
      <c r="C2" s="2" t="s">
        <v>609</v>
      </c>
      <c r="D2" s="2" t="s">
        <v>4</v>
      </c>
      <c r="E2" s="2" t="s">
        <v>610</v>
      </c>
      <c r="F2" s="2" t="s">
        <v>35</v>
      </c>
      <c r="G2" s="2" t="s">
        <v>611</v>
      </c>
      <c r="H2" s="2" t="s">
        <v>612</v>
      </c>
      <c r="I2" s="2" t="s">
        <v>613</v>
      </c>
      <c r="J2" s="2" t="s">
        <v>2</v>
      </c>
      <c r="K2" s="2" t="s">
        <v>35</v>
      </c>
      <c r="L2" s="2" t="s">
        <v>93</v>
      </c>
    </row>
    <row r="3" spans="1:12">
      <c r="A3" s="3" t="s">
        <v>313</v>
      </c>
    </row>
    <row r="4" spans="1:12">
      <c r="A4" s="4" t="s">
        <v>95</v>
      </c>
      <c r="B4" s="6" t="n">
        <v>98945</v>
      </c>
      <c r="C4" s="6" t="n">
        <v>108846</v>
      </c>
      <c r="D4" s="6" t="n">
        <v>121118</v>
      </c>
      <c r="E4" s="6" t="n">
        <v>102489</v>
      </c>
      <c r="F4" s="6" t="n">
        <v>92556</v>
      </c>
      <c r="G4" s="6" t="n">
        <v>108119</v>
      </c>
      <c r="H4" s="6" t="n">
        <v>116092</v>
      </c>
      <c r="I4" s="6" t="n">
        <v>97296</v>
      </c>
      <c r="J4" s="6" t="n">
        <v>431398</v>
      </c>
      <c r="K4" s="6" t="n">
        <v>414063</v>
      </c>
    </row>
    <row r="5" spans="1:12">
      <c r="A5" s="4" t="s">
        <v>641</v>
      </c>
      <c r="B5" s="5" t="n">
        <v>95785</v>
      </c>
      <c r="C5" s="5" t="n">
        <v>97623</v>
      </c>
      <c r="D5" s="5" t="n">
        <v>99702</v>
      </c>
      <c r="E5" s="5" t="n">
        <v>88201</v>
      </c>
      <c r="F5" s="5" t="n">
        <v>82957</v>
      </c>
      <c r="G5" s="5" t="n">
        <v>98533</v>
      </c>
      <c r="H5" s="5" t="n">
        <v>103685</v>
      </c>
      <c r="I5" s="5" t="n">
        <v>90046</v>
      </c>
      <c r="J5" s="5" t="n">
        <v>381311</v>
      </c>
      <c r="K5" s="5" t="n">
        <v>375221</v>
      </c>
      <c r="L5" s="6" t="n">
        <v>358716</v>
      </c>
    </row>
    <row r="6" spans="1:12">
      <c r="A6" s="4" t="s">
        <v>106</v>
      </c>
      <c r="B6" s="5" t="n">
        <v>27</v>
      </c>
      <c r="C6" s="5" t="n">
        <v>0</v>
      </c>
      <c r="D6" s="5" t="n">
        <v>15711</v>
      </c>
      <c r="E6" s="5" t="n">
        <v>0</v>
      </c>
      <c r="F6" s="5" t="n">
        <v>23797</v>
      </c>
      <c r="G6" s="5" t="n">
        <v>0</v>
      </c>
      <c r="H6" s="5" t="n">
        <v>0</v>
      </c>
      <c r="I6" s="5" t="n">
        <v>0</v>
      </c>
      <c r="J6" s="5" t="n">
        <v>15738</v>
      </c>
      <c r="K6" s="5" t="n">
        <v>23797</v>
      </c>
      <c r="L6" s="5" t="n">
        <v>26359</v>
      </c>
    </row>
    <row r="7" spans="1:12">
      <c r="A7" s="4" t="s">
        <v>107</v>
      </c>
      <c r="B7" s="5" t="n">
        <v>3187</v>
      </c>
      <c r="C7" s="5" t="n">
        <v>11223</v>
      </c>
      <c r="D7" s="5" t="n">
        <v>37127</v>
      </c>
      <c r="E7" s="5" t="n">
        <v>14288</v>
      </c>
      <c r="F7" s="5" t="n">
        <v>33396</v>
      </c>
      <c r="G7" s="5" t="n">
        <v>9586</v>
      </c>
      <c r="H7" s="5" t="n">
        <v>12407</v>
      </c>
      <c r="I7" s="5" t="n">
        <v>7250</v>
      </c>
      <c r="J7" s="5" t="n">
        <v>65825</v>
      </c>
      <c r="K7" s="5" t="n">
        <v>62639</v>
      </c>
      <c r="L7" s="5" t="n">
        <v>73500</v>
      </c>
    </row>
    <row r="8" spans="1:12">
      <c r="A8" s="4" t="s">
        <v>135</v>
      </c>
      <c r="B8" s="5" t="n">
        <v>-13913</v>
      </c>
      <c r="C8" s="5" t="n">
        <v>-626</v>
      </c>
      <c r="D8" s="5" t="n">
        <v>12854</v>
      </c>
      <c r="E8" s="5" t="n">
        <v>4270</v>
      </c>
      <c r="F8" s="5" t="n">
        <v>28444</v>
      </c>
      <c r="G8" s="5" t="n">
        <v>-217</v>
      </c>
      <c r="H8" s="5" t="n">
        <v>386</v>
      </c>
      <c r="I8" s="5" t="n">
        <v>-289</v>
      </c>
      <c r="J8" s="5" t="n">
        <v>2585</v>
      </c>
      <c r="K8" s="5" t="n">
        <v>28324</v>
      </c>
    </row>
    <row r="9" spans="1:12">
      <c r="A9" s="4" t="s">
        <v>173</v>
      </c>
      <c r="B9" s="5" t="n">
        <v>-12361</v>
      </c>
      <c r="C9" s="5" t="n">
        <v>-1869</v>
      </c>
      <c r="D9" s="5" t="n">
        <v>11530</v>
      </c>
      <c r="E9" s="5" t="n">
        <v>4020</v>
      </c>
      <c r="F9" s="5" t="n">
        <v>24920</v>
      </c>
      <c r="G9" s="5" t="n">
        <v>-1000</v>
      </c>
      <c r="H9" s="5" t="n">
        <v>-885</v>
      </c>
      <c r="I9" s="5" t="n">
        <v>-13</v>
      </c>
      <c r="J9" s="5" t="n">
        <v>1320</v>
      </c>
      <c r="K9" s="5" t="n">
        <v>23022</v>
      </c>
      <c r="L9" s="5" t="n">
        <v>19316</v>
      </c>
    </row>
    <row r="10" spans="1:12">
      <c r="A10" s="4" t="s">
        <v>601</v>
      </c>
      <c r="B10" s="6" t="n">
        <v>-14444</v>
      </c>
      <c r="C10" s="6" t="n">
        <v>-3576</v>
      </c>
      <c r="D10" s="6" t="n">
        <v>9822</v>
      </c>
      <c r="E10" s="6" t="n">
        <v>2313</v>
      </c>
      <c r="F10" s="6" t="n">
        <v>23212</v>
      </c>
      <c r="G10" s="6" t="n">
        <v>-2707</v>
      </c>
      <c r="H10" s="6" t="n">
        <v>-2592</v>
      </c>
      <c r="I10" s="6" t="n">
        <v>-1686</v>
      </c>
      <c r="J10" s="6" t="n">
        <v>-5885</v>
      </c>
      <c r="K10" s="6" t="n">
        <v>16227</v>
      </c>
      <c r="L10" s="6" t="n">
        <v>15456</v>
      </c>
    </row>
    <row r="11" spans="1:12">
      <c r="A11" s="4" t="s">
        <v>1122</v>
      </c>
      <c r="B11" s="7" t="n">
        <v>-0.44</v>
      </c>
      <c r="C11" s="7" t="n">
        <v>-0.12</v>
      </c>
      <c r="D11" s="7" t="n">
        <v>0.29</v>
      </c>
      <c r="E11" s="7" t="n">
        <v>0.07000000000000001</v>
      </c>
      <c r="F11" s="7" t="n">
        <v>0.65</v>
      </c>
      <c r="G11" s="7" t="n">
        <v>-0.09</v>
      </c>
      <c r="H11" s="7" t="n">
        <v>-0.09</v>
      </c>
      <c r="I11" s="7" t="n">
        <v>-0.07000000000000001</v>
      </c>
      <c r="J11" s="7" t="n">
        <v>-0.19</v>
      </c>
      <c r="K11" s="7" t="n">
        <v>0.51</v>
      </c>
      <c r="L11" s="7" t="n">
        <v>0.55</v>
      </c>
    </row>
    <row r="12" spans="1:12">
      <c r="A12" s="4" t="s">
        <v>1123</v>
      </c>
      <c r="B12" s="5" t="n">
        <v>32058</v>
      </c>
      <c r="C12" s="5" t="n">
        <v>32023</v>
      </c>
      <c r="D12" s="5" t="n">
        <v>38588</v>
      </c>
      <c r="E12" s="5" t="n">
        <v>31683</v>
      </c>
      <c r="F12" s="5" t="n">
        <v>38178</v>
      </c>
      <c r="G12" s="5" t="n">
        <v>31483</v>
      </c>
      <c r="H12" s="5" t="n">
        <v>31469</v>
      </c>
      <c r="I12" s="5" t="n">
        <v>27267</v>
      </c>
      <c r="J12" s="5" t="n">
        <v>31944</v>
      </c>
      <c r="K12" s="5" t="n">
        <v>34706</v>
      </c>
      <c r="L12" s="5" t="n">
        <v>3119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6"/>
    <col customWidth="1" max="7" min="7" width="21"/>
    <col customWidth="1" max="8" min="8" width="21"/>
  </cols>
  <sheetData>
    <row r="1" spans="1:8">
      <c r="A1" s="1" t="s">
        <v>1124</v>
      </c>
      <c r="B1" s="2" t="s">
        <v>1125</v>
      </c>
      <c r="C1" s="2" t="s">
        <v>1126</v>
      </c>
      <c r="D1" s="2" t="s">
        <v>1127</v>
      </c>
      <c r="E1" s="2" t="s">
        <v>668</v>
      </c>
      <c r="F1" s="2" t="s">
        <v>506</v>
      </c>
      <c r="G1" s="2" t="s">
        <v>672</v>
      </c>
      <c r="H1" s="2" t="s">
        <v>669</v>
      </c>
    </row>
    <row r="2" spans="1:8">
      <c r="A2" s="3" t="s">
        <v>1128</v>
      </c>
    </row>
    <row r="3" spans="1:8">
      <c r="A3" s="4" t="s">
        <v>576</v>
      </c>
      <c r="F3" s="5" t="n">
        <v>3549</v>
      </c>
    </row>
    <row r="4" spans="1:8">
      <c r="A4" s="4" t="s">
        <v>674</v>
      </c>
      <c r="F4" s="6" t="n">
        <v>992586</v>
      </c>
      <c r="G4" s="6" t="n">
        <v>826236</v>
      </c>
    </row>
    <row r="5" spans="1:8">
      <c r="A5" s="4" t="s">
        <v>1129</v>
      </c>
    </row>
    <row r="6" spans="1:8">
      <c r="A6" s="3" t="s">
        <v>1128</v>
      </c>
    </row>
    <row r="7" spans="1:8">
      <c r="A7" s="4" t="s">
        <v>1130</v>
      </c>
      <c r="D7" s="4" t="s">
        <v>1089</v>
      </c>
    </row>
    <row r="8" spans="1:8">
      <c r="A8" s="4" t="s">
        <v>1131</v>
      </c>
      <c r="D8" s="4" t="s">
        <v>1132</v>
      </c>
    </row>
    <row r="9" spans="1:8">
      <c r="A9" s="4" t="s">
        <v>1133</v>
      </c>
      <c r="D9" s="4" t="s">
        <v>1134</v>
      </c>
    </row>
    <row r="10" spans="1:8">
      <c r="A10" s="4" t="s">
        <v>1135</v>
      </c>
      <c r="D10" s="4" t="s">
        <v>775</v>
      </c>
    </row>
    <row r="11" spans="1:8">
      <c r="A11" s="4" t="s">
        <v>1136</v>
      </c>
      <c r="D11" s="4" t="s">
        <v>1137</v>
      </c>
    </row>
    <row r="12" spans="1:8">
      <c r="A12" s="4" t="s">
        <v>1138</v>
      </c>
      <c r="D12" s="4" t="s">
        <v>1139</v>
      </c>
    </row>
    <row r="13" spans="1:8">
      <c r="A13" s="4" t="s">
        <v>1140</v>
      </c>
      <c r="D13" s="6" t="n">
        <v>2000</v>
      </c>
    </row>
    <row r="14" spans="1:8">
      <c r="A14" s="4" t="s">
        <v>1141</v>
      </c>
      <c r="D14" s="4" t="s">
        <v>1137</v>
      </c>
    </row>
    <row r="15" spans="1:8">
      <c r="A15" s="4" t="s">
        <v>1142</v>
      </c>
      <c r="D15" s="6" t="n">
        <v>2000</v>
      </c>
    </row>
    <row r="16" spans="1:8">
      <c r="A16" s="4" t="s">
        <v>1143</v>
      </c>
    </row>
    <row r="17" spans="1:8">
      <c r="A17" s="3" t="s">
        <v>1128</v>
      </c>
    </row>
    <row r="18" spans="1:8">
      <c r="A18" s="4" t="s">
        <v>590</v>
      </c>
      <c r="D18" s="4" t="s">
        <v>591</v>
      </c>
    </row>
    <row r="19" spans="1:8">
      <c r="A19" s="4" t="s">
        <v>592</v>
      </c>
      <c r="D19" s="5" t="n">
        <v>170</v>
      </c>
    </row>
    <row r="20" spans="1:8">
      <c r="A20" s="4" t="s">
        <v>587</v>
      </c>
      <c r="D20" s="6" t="n">
        <v>103300</v>
      </c>
    </row>
    <row r="21" spans="1:8">
      <c r="A21" s="4" t="s">
        <v>588</v>
      </c>
      <c r="D21" s="13" t="n">
        <v>3.4</v>
      </c>
    </row>
    <row r="22" spans="1:8">
      <c r="A22" s="4" t="s">
        <v>1144</v>
      </c>
      <c r="D22" s="6" t="n">
        <v>8400</v>
      </c>
    </row>
    <row r="23" spans="1:8">
      <c r="A23" s="4" t="s">
        <v>1145</v>
      </c>
      <c r="D23" s="5" t="n">
        <v>8300</v>
      </c>
    </row>
    <row r="24" spans="1:8">
      <c r="A24" s="4" t="s">
        <v>593</v>
      </c>
      <c r="D24" s="6" t="n">
        <v>54000</v>
      </c>
    </row>
    <row r="25" spans="1:8">
      <c r="A25" s="4" t="s">
        <v>1146</v>
      </c>
      <c r="D25" s="4" t="s">
        <v>491</v>
      </c>
    </row>
    <row r="26" spans="1:8">
      <c r="A26" s="4" t="s">
        <v>1147</v>
      </c>
    </row>
    <row r="27" spans="1:8">
      <c r="A27" s="3" t="s">
        <v>1128</v>
      </c>
    </row>
    <row r="28" spans="1:8">
      <c r="A28" s="4" t="s">
        <v>684</v>
      </c>
      <c r="D28" s="4" t="s">
        <v>1148</v>
      </c>
    </row>
    <row r="29" spans="1:8">
      <c r="A29" s="4" t="s">
        <v>736</v>
      </c>
    </row>
    <row r="30" spans="1:8">
      <c r="A30" s="3" t="s">
        <v>1128</v>
      </c>
    </row>
    <row r="31" spans="1:8">
      <c r="A31" s="4" t="s">
        <v>674</v>
      </c>
      <c r="E31" s="6" t="n">
        <v>40000</v>
      </c>
      <c r="H31" s="6" t="n">
        <v>333700</v>
      </c>
    </row>
    <row r="32" spans="1:8">
      <c r="A32" s="4" t="s">
        <v>1149</v>
      </c>
    </row>
    <row r="33" spans="1:8">
      <c r="A33" s="3" t="s">
        <v>1128</v>
      </c>
    </row>
    <row r="34" spans="1:8">
      <c r="A34" s="4" t="s">
        <v>674</v>
      </c>
      <c r="C34" s="6" t="n">
        <v>187000</v>
      </c>
    </row>
    <row r="35" spans="1:8">
      <c r="A35" s="4" t="s">
        <v>1149</v>
      </c>
    </row>
    <row r="36" spans="1:8">
      <c r="A36" s="3" t="s">
        <v>1128</v>
      </c>
    </row>
    <row r="37" spans="1:8">
      <c r="A37" s="4" t="s">
        <v>1146</v>
      </c>
      <c r="C37" s="4" t="s">
        <v>491</v>
      </c>
    </row>
    <row r="38" spans="1:8">
      <c r="A38" s="4" t="s">
        <v>687</v>
      </c>
      <c r="C38" s="5" t="n">
        <v>2</v>
      </c>
    </row>
    <row r="39" spans="1:8">
      <c r="A39" s="4" t="s">
        <v>474</v>
      </c>
      <c r="C39" s="4" t="s">
        <v>1150</v>
      </c>
    </row>
    <row r="40" spans="1:8">
      <c r="A40" s="4" t="s">
        <v>688</v>
      </c>
      <c r="C40" s="6" t="n">
        <v>195000</v>
      </c>
    </row>
    <row r="41" spans="1:8">
      <c r="A41" s="4" t="s">
        <v>683</v>
      </c>
    </row>
    <row r="42" spans="1:8">
      <c r="A42" s="3" t="s">
        <v>1128</v>
      </c>
    </row>
    <row r="43" spans="1:8">
      <c r="A43" s="4" t="s">
        <v>684</v>
      </c>
      <c r="E43" s="4" t="s">
        <v>685</v>
      </c>
      <c r="F43" s="4" t="s">
        <v>685</v>
      </c>
    </row>
    <row r="44" spans="1:8">
      <c r="A44" s="4" t="s">
        <v>1151</v>
      </c>
    </row>
    <row r="45" spans="1:8">
      <c r="A45" s="3" t="s">
        <v>1128</v>
      </c>
    </row>
    <row r="46" spans="1:8">
      <c r="A46" s="4" t="s">
        <v>684</v>
      </c>
      <c r="C46" s="4" t="s">
        <v>1152</v>
      </c>
    </row>
    <row r="47" spans="1:8">
      <c r="A47" s="4" t="s">
        <v>477</v>
      </c>
    </row>
    <row r="48" spans="1:8">
      <c r="A48" s="3" t="s">
        <v>1128</v>
      </c>
    </row>
    <row r="49" spans="1:8">
      <c r="A49" s="4" t="s">
        <v>474</v>
      </c>
      <c r="F49" s="4" t="s">
        <v>478</v>
      </c>
      <c r="G49" s="4" t="s">
        <v>479</v>
      </c>
    </row>
    <row r="50" spans="1:8">
      <c r="A50" s="4" t="s">
        <v>1153</v>
      </c>
    </row>
    <row r="51" spans="1:8">
      <c r="A51" s="3" t="s">
        <v>1128</v>
      </c>
    </row>
    <row r="52" spans="1:8">
      <c r="A52" s="4" t="s">
        <v>1154</v>
      </c>
      <c r="B52" s="6" t="n">
        <v>156</v>
      </c>
    </row>
    <row r="53" spans="1:8">
      <c r="A53" s="4" t="s">
        <v>1155</v>
      </c>
    </row>
    <row r="54" spans="1:8">
      <c r="A54" s="3" t="s">
        <v>1128</v>
      </c>
    </row>
    <row r="55" spans="1:8">
      <c r="A55" s="4" t="s">
        <v>1156</v>
      </c>
      <c r="D55" s="6" t="n">
        <v>50000</v>
      </c>
    </row>
    <row r="56" spans="1:8">
      <c r="A56" s="4" t="s">
        <v>1157</v>
      </c>
      <c r="D56" s="6" t="n">
        <v>100000</v>
      </c>
    </row>
    <row r="57" spans="1:8">
      <c r="A57" s="4" t="s">
        <v>1158</v>
      </c>
      <c r="D57" s="4" t="s">
        <v>775</v>
      </c>
    </row>
    <row r="58" spans="1:8">
      <c r="A58" s="4" t="s">
        <v>1159</v>
      </c>
      <c r="D58" s="4" t="s">
        <v>709</v>
      </c>
    </row>
    <row r="59" spans="1:8">
      <c r="A59" s="4" t="s">
        <v>1160</v>
      </c>
      <c r="D59" s="4" t="s">
        <v>709</v>
      </c>
    </row>
    <row r="60" spans="1:8">
      <c r="A60" s="4" t="s">
        <v>1161</v>
      </c>
      <c r="D60" s="4" t="s">
        <v>468</v>
      </c>
    </row>
    <row r="61" spans="1:8">
      <c r="A61" s="4" t="s">
        <v>1162</v>
      </c>
      <c r="D61" s="4" t="s">
        <v>1163</v>
      </c>
    </row>
    <row r="62" spans="1:8">
      <c r="A62" s="4" t="s">
        <v>1164</v>
      </c>
      <c r="D62" s="6" t="n">
        <v>10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5</v>
      </c>
      <c r="D1" s="2" t="s">
        <v>93</v>
      </c>
      <c r="E1" s="2" t="s">
        <v>638</v>
      </c>
    </row>
    <row r="2" spans="1:5">
      <c r="A2" s="3" t="s">
        <v>1166</v>
      </c>
    </row>
    <row r="3" spans="1:5">
      <c r="A3" s="4" t="s">
        <v>1167</v>
      </c>
      <c r="B3" s="6" t="n">
        <v>992586</v>
      </c>
    </row>
    <row r="4" spans="1:5">
      <c r="A4" s="4" t="s">
        <v>1168</v>
      </c>
      <c r="B4" s="5" t="n">
        <v>428567</v>
      </c>
    </row>
    <row r="5" spans="1:5">
      <c r="A5" s="4" t="s">
        <v>1169</v>
      </c>
      <c r="B5" s="5" t="n">
        <v>980558</v>
      </c>
    </row>
    <row r="6" spans="1:5">
      <c r="A6" s="4" t="s">
        <v>1170</v>
      </c>
      <c r="B6" s="5" t="n">
        <v>0</v>
      </c>
    </row>
    <row r="7" spans="1:5">
      <c r="A7" s="4" t="s">
        <v>1171</v>
      </c>
      <c r="B7" s="5" t="n">
        <v>153681</v>
      </c>
    </row>
    <row r="8" spans="1:5">
      <c r="A8" s="4" t="s">
        <v>1172</v>
      </c>
      <c r="B8" s="5" t="n">
        <v>428567</v>
      </c>
    </row>
    <row r="9" spans="1:5">
      <c r="A9" s="4" t="s">
        <v>1173</v>
      </c>
      <c r="B9" s="5" t="n">
        <v>1134239</v>
      </c>
    </row>
    <row r="10" spans="1:5">
      <c r="A10" s="4" t="s">
        <v>1174</v>
      </c>
      <c r="B10" s="5" t="n">
        <v>1562806</v>
      </c>
      <c r="C10" s="6" t="n">
        <v>1403110</v>
      </c>
      <c r="D10" s="6" t="n">
        <v>1258412</v>
      </c>
      <c r="E10" s="6" t="n">
        <v>1315621</v>
      </c>
    </row>
    <row r="11" spans="1:5">
      <c r="A11" s="4" t="s">
        <v>1175</v>
      </c>
      <c r="B11" s="5" t="n">
        <v>262905</v>
      </c>
      <c r="C11" s="6" t="n">
        <v>257268</v>
      </c>
      <c r="D11" s="6" t="n">
        <v>243880</v>
      </c>
      <c r="E11" s="6" t="n">
        <v>224142</v>
      </c>
    </row>
    <row r="12" spans="1:5">
      <c r="A12" s="4" t="s">
        <v>1176</v>
      </c>
    </row>
    <row r="13" spans="1:5">
      <c r="A13" s="3" t="s">
        <v>1166</v>
      </c>
    </row>
    <row r="14" spans="1:5">
      <c r="A14" s="4" t="s">
        <v>1167</v>
      </c>
      <c r="B14" s="5" t="n">
        <v>121677</v>
      </c>
    </row>
    <row r="15" spans="1:5">
      <c r="A15" s="4" t="s">
        <v>1168</v>
      </c>
      <c r="B15" s="5" t="n">
        <v>45721</v>
      </c>
    </row>
    <row r="16" spans="1:5">
      <c r="A16" s="4" t="s">
        <v>1169</v>
      </c>
      <c r="B16" s="5" t="n">
        <v>106245</v>
      </c>
    </row>
    <row r="17" spans="1:5">
      <c r="A17" s="4" t="s">
        <v>1170</v>
      </c>
      <c r="B17" s="5" t="n">
        <v>0</v>
      </c>
    </row>
    <row r="18" spans="1:5">
      <c r="A18" s="4" t="s">
        <v>1171</v>
      </c>
      <c r="B18" s="5" t="n">
        <v>37286</v>
      </c>
    </row>
    <row r="19" spans="1:5">
      <c r="A19" s="4" t="s">
        <v>1172</v>
      </c>
      <c r="B19" s="5" t="n">
        <v>45721</v>
      </c>
    </row>
    <row r="20" spans="1:5">
      <c r="A20" s="4" t="s">
        <v>1173</v>
      </c>
      <c r="B20" s="5" t="n">
        <v>143531</v>
      </c>
    </row>
    <row r="21" spans="1:5">
      <c r="A21" s="4" t="s">
        <v>1174</v>
      </c>
      <c r="B21" s="5" t="n">
        <v>189252</v>
      </c>
    </row>
    <row r="22" spans="1:5">
      <c r="A22" s="4" t="s">
        <v>1175</v>
      </c>
      <c r="B22" s="5" t="n">
        <v>50260</v>
      </c>
    </row>
    <row r="23" spans="1:5">
      <c r="A23" s="4" t="s">
        <v>1177</v>
      </c>
    </row>
    <row r="24" spans="1:5">
      <c r="A24" s="3" t="s">
        <v>1166</v>
      </c>
    </row>
    <row r="25" spans="1:5">
      <c r="A25" s="4" t="s">
        <v>1167</v>
      </c>
      <c r="B25" s="5" t="n">
        <v>65409</v>
      </c>
    </row>
    <row r="26" spans="1:5">
      <c r="A26" s="4" t="s">
        <v>1168</v>
      </c>
      <c r="B26" s="5" t="n">
        <v>0</v>
      </c>
    </row>
    <row r="27" spans="1:5">
      <c r="A27" s="4" t="s">
        <v>1169</v>
      </c>
      <c r="B27" s="5" t="n">
        <v>114614</v>
      </c>
    </row>
    <row r="28" spans="1:5">
      <c r="A28" s="4" t="s">
        <v>1170</v>
      </c>
      <c r="B28" s="5" t="n">
        <v>0</v>
      </c>
    </row>
    <row r="29" spans="1:5">
      <c r="A29" s="4" t="s">
        <v>1171</v>
      </c>
      <c r="B29" s="5" t="n">
        <v>18441</v>
      </c>
    </row>
    <row r="30" spans="1:5">
      <c r="A30" s="4" t="s">
        <v>1172</v>
      </c>
      <c r="B30" s="5" t="n">
        <v>0</v>
      </c>
    </row>
    <row r="31" spans="1:5">
      <c r="A31" s="4" t="s">
        <v>1173</v>
      </c>
      <c r="B31" s="5" t="n">
        <v>133055</v>
      </c>
    </row>
    <row r="32" spans="1:5">
      <c r="A32" s="4" t="s">
        <v>1174</v>
      </c>
      <c r="B32" s="5" t="n">
        <v>133055</v>
      </c>
    </row>
    <row r="33" spans="1:5">
      <c r="A33" s="4" t="s">
        <v>1175</v>
      </c>
      <c r="B33" s="5" t="n">
        <v>48883</v>
      </c>
    </row>
    <row r="34" spans="1:5">
      <c r="A34" s="4" t="s">
        <v>1178</v>
      </c>
    </row>
    <row r="35" spans="1:5">
      <c r="A35" s="3" t="s">
        <v>1166</v>
      </c>
    </row>
    <row r="36" spans="1:5">
      <c r="A36" s="4" t="s">
        <v>1167</v>
      </c>
      <c r="B36" s="5" t="n">
        <v>134700</v>
      </c>
    </row>
    <row r="37" spans="1:5">
      <c r="A37" s="4" t="s">
        <v>1168</v>
      </c>
      <c r="B37" s="5" t="n">
        <v>31888</v>
      </c>
    </row>
    <row r="38" spans="1:5">
      <c r="A38" s="4" t="s">
        <v>1169</v>
      </c>
      <c r="B38" s="5" t="n">
        <v>112176</v>
      </c>
    </row>
    <row r="39" spans="1:5">
      <c r="A39" s="4" t="s">
        <v>1170</v>
      </c>
      <c r="B39" s="5" t="n">
        <v>0</v>
      </c>
    </row>
    <row r="40" spans="1:5">
      <c r="A40" s="4" t="s">
        <v>1171</v>
      </c>
      <c r="B40" s="5" t="n">
        <v>6450</v>
      </c>
    </row>
    <row r="41" spans="1:5">
      <c r="A41" s="4" t="s">
        <v>1172</v>
      </c>
      <c r="B41" s="5" t="n">
        <v>31888</v>
      </c>
    </row>
    <row r="42" spans="1:5">
      <c r="A42" s="4" t="s">
        <v>1173</v>
      </c>
      <c r="B42" s="5" t="n">
        <v>118626</v>
      </c>
    </row>
    <row r="43" spans="1:5">
      <c r="A43" s="4" t="s">
        <v>1174</v>
      </c>
      <c r="B43" s="5" t="n">
        <v>150514</v>
      </c>
    </row>
    <row r="44" spans="1:5">
      <c r="A44" s="4" t="s">
        <v>1175</v>
      </c>
      <c r="B44" s="5" t="n">
        <v>37071</v>
      </c>
    </row>
    <row r="45" spans="1:5">
      <c r="A45" s="4" t="s">
        <v>1179</v>
      </c>
    </row>
    <row r="46" spans="1:5">
      <c r="A46" s="3" t="s">
        <v>1166</v>
      </c>
    </row>
    <row r="47" spans="1:5">
      <c r="A47" s="4" t="s">
        <v>1167</v>
      </c>
      <c r="B47" s="5" t="n">
        <v>84600</v>
      </c>
    </row>
    <row r="48" spans="1:5">
      <c r="A48" s="4" t="s">
        <v>1168</v>
      </c>
      <c r="B48" s="5" t="n">
        <v>9814</v>
      </c>
    </row>
    <row r="49" spans="1:5">
      <c r="A49" s="4" t="s">
        <v>1169</v>
      </c>
      <c r="B49" s="5" t="n">
        <v>94029</v>
      </c>
    </row>
    <row r="50" spans="1:5">
      <c r="A50" s="4" t="s">
        <v>1170</v>
      </c>
      <c r="B50" s="5" t="n">
        <v>0</v>
      </c>
    </row>
    <row r="51" spans="1:5">
      <c r="A51" s="4" t="s">
        <v>1171</v>
      </c>
      <c r="B51" s="5" t="n">
        <v>23805</v>
      </c>
    </row>
    <row r="52" spans="1:5">
      <c r="A52" s="4" t="s">
        <v>1172</v>
      </c>
      <c r="B52" s="5" t="n">
        <v>9814</v>
      </c>
    </row>
    <row r="53" spans="1:5">
      <c r="A53" s="4" t="s">
        <v>1173</v>
      </c>
      <c r="B53" s="5" t="n">
        <v>117834</v>
      </c>
    </row>
    <row r="54" spans="1:5">
      <c r="A54" s="4" t="s">
        <v>1174</v>
      </c>
      <c r="B54" s="5" t="n">
        <v>127648</v>
      </c>
    </row>
    <row r="55" spans="1:5">
      <c r="A55" s="4" t="s">
        <v>1175</v>
      </c>
      <c r="B55" s="5" t="n">
        <v>38001</v>
      </c>
    </row>
    <row r="56" spans="1:5">
      <c r="A56" s="4" t="s">
        <v>1180</v>
      </c>
    </row>
    <row r="57" spans="1:5">
      <c r="A57" s="3" t="s">
        <v>1166</v>
      </c>
    </row>
    <row r="58" spans="1:5">
      <c r="A58" s="4" t="s">
        <v>1167</v>
      </c>
      <c r="B58" s="5" t="n">
        <v>116300</v>
      </c>
    </row>
    <row r="59" spans="1:5">
      <c r="A59" s="4" t="s">
        <v>1168</v>
      </c>
      <c r="B59" s="5" t="n">
        <v>22653</v>
      </c>
    </row>
    <row r="60" spans="1:5">
      <c r="A60" s="4" t="s">
        <v>1169</v>
      </c>
      <c r="B60" s="5" t="n">
        <v>72731</v>
      </c>
    </row>
    <row r="61" spans="1:5">
      <c r="A61" s="4" t="s">
        <v>1170</v>
      </c>
      <c r="B61" s="5" t="n">
        <v>0</v>
      </c>
    </row>
    <row r="62" spans="1:5">
      <c r="A62" s="4" t="s">
        <v>1171</v>
      </c>
      <c r="B62" s="5" t="n">
        <v>39963</v>
      </c>
    </row>
    <row r="63" spans="1:5">
      <c r="A63" s="4" t="s">
        <v>1172</v>
      </c>
      <c r="B63" s="5" t="n">
        <v>22653</v>
      </c>
    </row>
    <row r="64" spans="1:5">
      <c r="A64" s="4" t="s">
        <v>1173</v>
      </c>
      <c r="B64" s="5" t="n">
        <v>112694</v>
      </c>
    </row>
    <row r="65" spans="1:5">
      <c r="A65" s="4" t="s">
        <v>1174</v>
      </c>
      <c r="B65" s="5" t="n">
        <v>135347</v>
      </c>
    </row>
    <row r="66" spans="1:5">
      <c r="A66" s="4" t="s">
        <v>1175</v>
      </c>
      <c r="B66" s="5" t="n">
        <v>31927</v>
      </c>
    </row>
    <row r="67" spans="1:5">
      <c r="A67" s="4" t="s">
        <v>1181</v>
      </c>
    </row>
    <row r="68" spans="1:5">
      <c r="A68" s="3" t="s">
        <v>1166</v>
      </c>
    </row>
    <row r="69" spans="1:5">
      <c r="A69" s="4" t="s">
        <v>1167</v>
      </c>
      <c r="B69" s="5" t="n">
        <v>99400</v>
      </c>
    </row>
    <row r="70" spans="1:5">
      <c r="A70" s="4" t="s">
        <v>1168</v>
      </c>
      <c r="B70" s="5" t="n">
        <v>12631</v>
      </c>
    </row>
    <row r="71" spans="1:5">
      <c r="A71" s="4" t="s">
        <v>1169</v>
      </c>
      <c r="B71" s="5" t="n">
        <v>140369</v>
      </c>
    </row>
    <row r="72" spans="1:5">
      <c r="A72" s="4" t="s">
        <v>1170</v>
      </c>
      <c r="B72" s="5" t="n">
        <v>0</v>
      </c>
    </row>
    <row r="73" spans="1:5">
      <c r="A73" s="4" t="s">
        <v>1171</v>
      </c>
      <c r="B73" s="5" t="n">
        <v>11943</v>
      </c>
    </row>
    <row r="74" spans="1:5">
      <c r="A74" s="4" t="s">
        <v>1172</v>
      </c>
      <c r="B74" s="5" t="n">
        <v>12631</v>
      </c>
    </row>
    <row r="75" spans="1:5">
      <c r="A75" s="4" t="s">
        <v>1173</v>
      </c>
      <c r="B75" s="5" t="n">
        <v>152312</v>
      </c>
    </row>
    <row r="76" spans="1:5">
      <c r="A76" s="4" t="s">
        <v>1174</v>
      </c>
      <c r="B76" s="5" t="n">
        <v>164943</v>
      </c>
    </row>
    <row r="77" spans="1:5">
      <c r="A77" s="4" t="s">
        <v>1175</v>
      </c>
      <c r="B77" s="5" t="n">
        <v>21187</v>
      </c>
    </row>
    <row r="78" spans="1:5">
      <c r="A78" s="4" t="s">
        <v>1182</v>
      </c>
    </row>
    <row r="79" spans="1:5">
      <c r="A79" s="3" t="s">
        <v>1166</v>
      </c>
    </row>
    <row r="80" spans="1:5">
      <c r="A80" s="4" t="s">
        <v>1167</v>
      </c>
      <c r="B80" s="5" t="n">
        <v>70000</v>
      </c>
    </row>
    <row r="81" spans="1:5">
      <c r="A81" s="4" t="s">
        <v>1168</v>
      </c>
      <c r="B81" s="5" t="n">
        <v>59731</v>
      </c>
    </row>
    <row r="82" spans="1:5">
      <c r="A82" s="4" t="s">
        <v>1169</v>
      </c>
      <c r="B82" s="5" t="n">
        <v>33011</v>
      </c>
    </row>
    <row r="83" spans="1:5">
      <c r="A83" s="4" t="s">
        <v>1170</v>
      </c>
      <c r="B83" s="5" t="n">
        <v>0</v>
      </c>
    </row>
    <row r="84" spans="1:5">
      <c r="A84" s="4" t="s">
        <v>1171</v>
      </c>
      <c r="B84" s="5" t="n">
        <v>1709</v>
      </c>
    </row>
    <row r="85" spans="1:5">
      <c r="A85" s="4" t="s">
        <v>1172</v>
      </c>
      <c r="B85" s="5" t="n">
        <v>59731</v>
      </c>
    </row>
    <row r="86" spans="1:5">
      <c r="A86" s="4" t="s">
        <v>1173</v>
      </c>
      <c r="B86" s="5" t="n">
        <v>34720</v>
      </c>
    </row>
    <row r="87" spans="1:5">
      <c r="A87" s="4" t="s">
        <v>1174</v>
      </c>
      <c r="B87" s="5" t="n">
        <v>94451</v>
      </c>
    </row>
    <row r="88" spans="1:5">
      <c r="A88" s="4" t="s">
        <v>1175</v>
      </c>
      <c r="B88" s="5" t="n">
        <v>6433</v>
      </c>
    </row>
    <row r="89" spans="1:5">
      <c r="A89" s="4" t="s">
        <v>1183</v>
      </c>
    </row>
    <row r="90" spans="1:5">
      <c r="A90" s="3" t="s">
        <v>1166</v>
      </c>
    </row>
    <row r="91" spans="1:5">
      <c r="A91" s="4" t="s">
        <v>1167</v>
      </c>
      <c r="B91" s="5" t="n">
        <v>40000</v>
      </c>
    </row>
    <row r="92" spans="1:5">
      <c r="A92" s="4" t="s">
        <v>1168</v>
      </c>
      <c r="B92" s="5" t="n">
        <v>0</v>
      </c>
    </row>
    <row r="93" spans="1:5">
      <c r="A93" s="4" t="s">
        <v>1169</v>
      </c>
      <c r="B93" s="5" t="n">
        <v>64184</v>
      </c>
    </row>
    <row r="94" spans="1:5">
      <c r="A94" s="4" t="s">
        <v>1170</v>
      </c>
      <c r="B94" s="5" t="n">
        <v>0</v>
      </c>
    </row>
    <row r="95" spans="1:5">
      <c r="A95" s="4" t="s">
        <v>1171</v>
      </c>
      <c r="B95" s="5" t="n">
        <v>3036</v>
      </c>
    </row>
    <row r="96" spans="1:5">
      <c r="A96" s="4" t="s">
        <v>1172</v>
      </c>
      <c r="B96" s="5" t="n">
        <v>0</v>
      </c>
    </row>
    <row r="97" spans="1:5">
      <c r="A97" s="4" t="s">
        <v>1173</v>
      </c>
      <c r="B97" s="5" t="n">
        <v>67220</v>
      </c>
    </row>
    <row r="98" spans="1:5">
      <c r="A98" s="4" t="s">
        <v>1174</v>
      </c>
      <c r="B98" s="5" t="n">
        <v>67220</v>
      </c>
    </row>
    <row r="99" spans="1:5">
      <c r="A99" s="4" t="s">
        <v>1175</v>
      </c>
      <c r="B99" s="5" t="n">
        <v>8795</v>
      </c>
    </row>
    <row r="100" spans="1:5">
      <c r="A100" s="4" t="s">
        <v>1184</v>
      </c>
    </row>
    <row r="101" spans="1:5">
      <c r="A101" s="3" t="s">
        <v>1166</v>
      </c>
    </row>
    <row r="102" spans="1:5">
      <c r="A102" s="4" t="s">
        <v>1167</v>
      </c>
      <c r="B102" s="5" t="n">
        <v>51000</v>
      </c>
    </row>
    <row r="103" spans="1:5">
      <c r="A103" s="4" t="s">
        <v>1168</v>
      </c>
      <c r="B103" s="5" t="n">
        <v>47849</v>
      </c>
    </row>
    <row r="104" spans="1:5">
      <c r="A104" s="4" t="s">
        <v>1169</v>
      </c>
      <c r="B104" s="5" t="n">
        <v>48567</v>
      </c>
    </row>
    <row r="105" spans="1:5">
      <c r="A105" s="4" t="s">
        <v>1170</v>
      </c>
      <c r="B105" s="5" t="n">
        <v>0</v>
      </c>
    </row>
    <row r="106" spans="1:5">
      <c r="A106" s="4" t="s">
        <v>1171</v>
      </c>
      <c r="B106" s="5" t="n">
        <v>717</v>
      </c>
    </row>
    <row r="107" spans="1:5">
      <c r="A107" s="4" t="s">
        <v>1172</v>
      </c>
      <c r="B107" s="5" t="n">
        <v>47849</v>
      </c>
    </row>
    <row r="108" spans="1:5">
      <c r="A108" s="4" t="s">
        <v>1173</v>
      </c>
      <c r="B108" s="5" t="n">
        <v>49284</v>
      </c>
    </row>
    <row r="109" spans="1:5">
      <c r="A109" s="4" t="s">
        <v>1174</v>
      </c>
      <c r="B109" s="5" t="n">
        <v>97133</v>
      </c>
    </row>
    <row r="110" spans="1:5">
      <c r="A110" s="4" t="s">
        <v>1175</v>
      </c>
      <c r="B110" s="5" t="n">
        <v>4344</v>
      </c>
    </row>
    <row r="111" spans="1:5">
      <c r="A111" s="4" t="s">
        <v>1185</v>
      </c>
    </row>
    <row r="112" spans="1:5">
      <c r="A112" s="3" t="s">
        <v>1166</v>
      </c>
    </row>
    <row r="113" spans="1:5">
      <c r="A113" s="4" t="s">
        <v>1167</v>
      </c>
      <c r="B113" s="5" t="n">
        <v>67500</v>
      </c>
    </row>
    <row r="114" spans="1:5">
      <c r="A114" s="4" t="s">
        <v>1168</v>
      </c>
      <c r="B114" s="5" t="n">
        <v>89117</v>
      </c>
    </row>
    <row r="115" spans="1:5">
      <c r="A115" s="4" t="s">
        <v>1169</v>
      </c>
      <c r="B115" s="5" t="n">
        <v>56383</v>
      </c>
    </row>
    <row r="116" spans="1:5">
      <c r="A116" s="4" t="s">
        <v>1170</v>
      </c>
      <c r="B116" s="5" t="n">
        <v>0</v>
      </c>
    </row>
    <row r="117" spans="1:5">
      <c r="A117" s="4" t="s">
        <v>1171</v>
      </c>
      <c r="B117" s="5" t="n">
        <v>4010</v>
      </c>
    </row>
    <row r="118" spans="1:5">
      <c r="A118" s="4" t="s">
        <v>1172</v>
      </c>
      <c r="B118" s="5" t="n">
        <v>89117</v>
      </c>
    </row>
    <row r="119" spans="1:5">
      <c r="A119" s="4" t="s">
        <v>1173</v>
      </c>
      <c r="B119" s="5" t="n">
        <v>60393</v>
      </c>
    </row>
    <row r="120" spans="1:5">
      <c r="A120" s="4" t="s">
        <v>1174</v>
      </c>
      <c r="B120" s="5" t="n">
        <v>149510</v>
      </c>
    </row>
    <row r="121" spans="1:5">
      <c r="A121" s="4" t="s">
        <v>1175</v>
      </c>
      <c r="B121" s="5" t="n">
        <v>5993</v>
      </c>
    </row>
    <row r="122" spans="1:5">
      <c r="A122" s="4" t="s">
        <v>589</v>
      </c>
    </row>
    <row r="123" spans="1:5">
      <c r="A123" s="3" t="s">
        <v>1166</v>
      </c>
    </row>
    <row r="124" spans="1:5">
      <c r="A124" s="4" t="s">
        <v>1167</v>
      </c>
      <c r="B124" s="5" t="n">
        <v>100000</v>
      </c>
    </row>
    <row r="125" spans="1:5">
      <c r="A125" s="4" t="s">
        <v>1168</v>
      </c>
      <c r="B125" s="5" t="n">
        <v>83630</v>
      </c>
    </row>
    <row r="126" spans="1:5">
      <c r="A126" s="4" t="s">
        <v>1169</v>
      </c>
      <c r="B126" s="5" t="n">
        <v>99782</v>
      </c>
    </row>
    <row r="127" spans="1:5">
      <c r="A127" s="4" t="s">
        <v>1170</v>
      </c>
      <c r="B127" s="5" t="n">
        <v>0</v>
      </c>
    </row>
    <row r="128" spans="1:5">
      <c r="A128" s="4" t="s">
        <v>1171</v>
      </c>
      <c r="B128" s="5" t="n">
        <v>2126</v>
      </c>
    </row>
    <row r="129" spans="1:5">
      <c r="A129" s="4" t="s">
        <v>1172</v>
      </c>
      <c r="B129" s="5" t="n">
        <v>83630</v>
      </c>
    </row>
    <row r="130" spans="1:5">
      <c r="A130" s="4" t="s">
        <v>1173</v>
      </c>
      <c r="B130" s="5" t="n">
        <v>101908</v>
      </c>
    </row>
    <row r="131" spans="1:5">
      <c r="A131" s="4" t="s">
        <v>1174</v>
      </c>
      <c r="B131" s="5" t="n">
        <v>185538</v>
      </c>
    </row>
    <row r="132" spans="1:5">
      <c r="A132" s="4" t="s">
        <v>1175</v>
      </c>
      <c r="B132" s="5" t="n">
        <v>6499</v>
      </c>
    </row>
    <row r="133" spans="1:5">
      <c r="A133" s="4" t="s">
        <v>1186</v>
      </c>
    </row>
    <row r="134" spans="1:5">
      <c r="A134" s="3" t="s">
        <v>1166</v>
      </c>
    </row>
    <row r="135" spans="1:5">
      <c r="A135" s="4" t="s">
        <v>1167</v>
      </c>
      <c r="B135" s="5" t="n">
        <v>42000</v>
      </c>
    </row>
    <row r="136" spans="1:5">
      <c r="A136" s="4" t="s">
        <v>1168</v>
      </c>
      <c r="B136" s="5" t="n">
        <v>25533</v>
      </c>
    </row>
    <row r="137" spans="1:5">
      <c r="A137" s="4" t="s">
        <v>1169</v>
      </c>
      <c r="B137" s="5" t="n">
        <v>38467</v>
      </c>
    </row>
    <row r="138" spans="1:5">
      <c r="A138" s="4" t="s">
        <v>1170</v>
      </c>
      <c r="B138" s="5" t="n">
        <v>0</v>
      </c>
    </row>
    <row r="139" spans="1:5">
      <c r="A139" s="4" t="s">
        <v>1171</v>
      </c>
      <c r="B139" s="5" t="n">
        <v>4195</v>
      </c>
    </row>
    <row r="140" spans="1:5">
      <c r="A140" s="4" t="s">
        <v>1172</v>
      </c>
      <c r="B140" s="5" t="n">
        <v>25533</v>
      </c>
    </row>
    <row r="141" spans="1:5">
      <c r="A141" s="4" t="s">
        <v>1173</v>
      </c>
      <c r="B141" s="5" t="n">
        <v>42662</v>
      </c>
    </row>
    <row r="142" spans="1:5">
      <c r="A142" s="4" t="s">
        <v>1174</v>
      </c>
      <c r="B142" s="5" t="n">
        <v>68195</v>
      </c>
    </row>
    <row r="143" spans="1:5">
      <c r="A143" s="4" t="s">
        <v>1175</v>
      </c>
      <c r="B143" s="6" t="n">
        <v>35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5</v>
      </c>
      <c r="D2" s="2" t="s">
        <v>93</v>
      </c>
    </row>
    <row r="3" spans="1:4">
      <c r="A3" s="3" t="s">
        <v>1188</v>
      </c>
    </row>
    <row r="4" spans="1:4">
      <c r="A4" s="4" t="s">
        <v>1189</v>
      </c>
      <c r="B4" s="6" t="n">
        <v>1403110</v>
      </c>
      <c r="C4" s="6" t="n">
        <v>1258412</v>
      </c>
      <c r="D4" s="6" t="n">
        <v>1315621</v>
      </c>
    </row>
    <row r="5" spans="1:4">
      <c r="A5" s="4" t="s">
        <v>1032</v>
      </c>
      <c r="B5" s="5" t="n">
        <v>267224</v>
      </c>
      <c r="C5" s="5" t="n">
        <v>287871</v>
      </c>
      <c r="D5" s="5" t="n">
        <v>24280</v>
      </c>
    </row>
    <row r="6" spans="1:4">
      <c r="A6" s="4" t="s">
        <v>1190</v>
      </c>
      <c r="B6" s="5" t="n">
        <v>-22134</v>
      </c>
      <c r="C6" s="5" t="n">
        <v>-6935</v>
      </c>
      <c r="D6" s="5" t="n">
        <v>-11977</v>
      </c>
    </row>
    <row r="7" spans="1:4">
      <c r="A7" s="4" t="s">
        <v>1191</v>
      </c>
      <c r="B7" s="5" t="n">
        <v>-5885</v>
      </c>
      <c r="C7" s="5" t="n">
        <v>-25391</v>
      </c>
      <c r="D7" s="5" t="n">
        <v>0</v>
      </c>
    </row>
    <row r="8" spans="1:4">
      <c r="A8" s="4" t="s">
        <v>1192</v>
      </c>
      <c r="B8" s="5" t="n">
        <v>-79509</v>
      </c>
      <c r="C8" s="5" t="n">
        <v>-110847</v>
      </c>
      <c r="D8" s="5" t="n">
        <v>-69512</v>
      </c>
    </row>
    <row r="9" spans="1:4">
      <c r="A9" s="4" t="s">
        <v>1193</v>
      </c>
      <c r="B9" s="5" t="n">
        <v>1562806</v>
      </c>
      <c r="C9" s="5" t="n">
        <v>1403110</v>
      </c>
      <c r="D9" s="5" t="n">
        <v>1258412</v>
      </c>
    </row>
    <row r="10" spans="1:4">
      <c r="A10" s="3" t="s">
        <v>1194</v>
      </c>
    </row>
    <row r="11" spans="1:4">
      <c r="A11" s="4" t="s">
        <v>1189</v>
      </c>
      <c r="B11" s="5" t="n">
        <v>257268</v>
      </c>
      <c r="C11" s="5" t="n">
        <v>243880</v>
      </c>
      <c r="D11" s="5" t="n">
        <v>224142</v>
      </c>
    </row>
    <row r="12" spans="1:4">
      <c r="A12" s="4" t="s">
        <v>1195</v>
      </c>
      <c r="B12" s="5" t="n">
        <v>56884</v>
      </c>
      <c r="C12" s="5" t="n">
        <v>52135</v>
      </c>
      <c r="D12" s="5" t="n">
        <v>45716</v>
      </c>
    </row>
    <row r="13" spans="1:4">
      <c r="A13" s="4" t="s">
        <v>1191</v>
      </c>
      <c r="B13" s="5" t="n">
        <v>-3570</v>
      </c>
      <c r="C13" s="5" t="n">
        <v>0</v>
      </c>
      <c r="D13" s="5" t="n">
        <v>0</v>
      </c>
    </row>
    <row r="14" spans="1:4">
      <c r="A14" s="4" t="s">
        <v>1190</v>
      </c>
      <c r="B14" s="5" t="n">
        <v>-22134</v>
      </c>
      <c r="C14" s="5" t="n">
        <v>-6935</v>
      </c>
      <c r="D14" s="5" t="n">
        <v>-11977</v>
      </c>
    </row>
    <row r="15" spans="1:4">
      <c r="A15" s="4" t="s">
        <v>1192</v>
      </c>
      <c r="B15" s="5" t="n">
        <v>-25543</v>
      </c>
      <c r="C15" s="5" t="n">
        <v>-31812</v>
      </c>
      <c r="D15" s="5" t="n">
        <v>-14001</v>
      </c>
    </row>
    <row r="16" spans="1:4">
      <c r="A16" s="4" t="s">
        <v>1193</v>
      </c>
      <c r="B16" s="5" t="n">
        <v>262905</v>
      </c>
      <c r="C16" s="5" t="n">
        <v>257268</v>
      </c>
      <c r="D16" s="5" t="n">
        <v>243880</v>
      </c>
    </row>
    <row r="17" spans="1:4">
      <c r="A17" s="4" t="s">
        <v>1196</v>
      </c>
      <c r="B17" s="6" t="n">
        <v>1299901</v>
      </c>
      <c r="C17" s="6" t="n">
        <v>1145842</v>
      </c>
      <c r="D17" s="6" t="n">
        <v>10145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7"/>
  </cols>
  <sheetData>
    <row r="1" spans="1:2">
      <c r="A1" s="1" t="s">
        <v>1197</v>
      </c>
      <c r="B1" s="2" t="s">
        <v>1</v>
      </c>
    </row>
    <row r="2" spans="1:2">
      <c r="B2" s="2" t="s">
        <v>2</v>
      </c>
    </row>
    <row r="3" spans="1:2">
      <c r="A3" s="4" t="s">
        <v>1198</v>
      </c>
    </row>
    <row r="4" spans="1:2">
      <c r="A4" s="3" t="s">
        <v>1199</v>
      </c>
    </row>
    <row r="5" spans="1:2">
      <c r="A5" s="4" t="s">
        <v>484</v>
      </c>
      <c r="B5" s="4" t="s">
        <v>487</v>
      </c>
    </row>
    <row r="6" spans="1:2">
      <c r="A6" s="4" t="s">
        <v>1200</v>
      </c>
    </row>
    <row r="7" spans="1:2">
      <c r="A7" s="3" t="s">
        <v>1199</v>
      </c>
    </row>
    <row r="8" spans="1:2">
      <c r="A8" s="4" t="s">
        <v>484</v>
      </c>
      <c r="B8" s="4" t="s">
        <v>485</v>
      </c>
    </row>
    <row r="9" spans="1:2">
      <c r="A9" s="4" t="s">
        <v>1201</v>
      </c>
    </row>
    <row r="10" spans="1:2">
      <c r="A10" s="3" t="s">
        <v>1199</v>
      </c>
    </row>
    <row r="11" spans="1:2">
      <c r="A11" s="4" t="s">
        <v>484</v>
      </c>
      <c r="B11" s="4" t="s">
        <v>489</v>
      </c>
    </row>
    <row r="12" spans="1:2">
      <c r="A12" s="4" t="s">
        <v>1202</v>
      </c>
    </row>
    <row r="13" spans="1:2">
      <c r="A13" s="3" t="s">
        <v>1199</v>
      </c>
    </row>
    <row r="14" spans="1:2">
      <c r="A14" s="4" t="s">
        <v>484</v>
      </c>
      <c r="B14" s="4" t="s">
        <v>4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11:16Z</dcterms:created>
  <dcterms:modified xmlns:dcterms="http://purl.org/dc/terms/" xmlns:xsi="http://www.w3.org/2001/XMLSchema-instance" xsi:type="dcterms:W3CDTF">2019-03-08T13:11:16Z</dcterms:modified>
</cp:coreProperties>
</file>